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Corporate information" sheetId="6" state="visible" r:id="rId6"/>
    <sheet xmlns:r="http://schemas.openxmlformats.org/officeDocument/2006/relationships" name="2. Basis of preparation" sheetId="7" state="visible" r:id="rId7"/>
    <sheet xmlns:r="http://schemas.openxmlformats.org/officeDocument/2006/relationships" name="3. Basis of consolidation" sheetId="8" state="visible" r:id="rId8"/>
    <sheet xmlns:r="http://schemas.openxmlformats.org/officeDocument/2006/relationships" name="4. Significant accounting polic" sheetId="9" state="visible" r:id="rId9"/>
    <sheet xmlns:r="http://schemas.openxmlformats.org/officeDocument/2006/relationships" name="5. Adoption of standards, amend" sheetId="10" state="visible" r:id="rId10"/>
    <sheet xmlns:r="http://schemas.openxmlformats.org/officeDocument/2006/relationships" name="6. Significant accounting judgm" sheetId="11" state="visible" r:id="rId11"/>
    <sheet xmlns:r="http://schemas.openxmlformats.org/officeDocument/2006/relationships" name="7. Cash and cash equivalents" sheetId="12" state="visible" r:id="rId12"/>
    <sheet xmlns:r="http://schemas.openxmlformats.org/officeDocument/2006/relationships" name="8. Trade receivables" sheetId="13" state="visible" r:id="rId13"/>
    <sheet xmlns:r="http://schemas.openxmlformats.org/officeDocument/2006/relationships" name="9. Other receivables" sheetId="14" state="visible" r:id="rId14"/>
    <sheet xmlns:r="http://schemas.openxmlformats.org/officeDocument/2006/relationships" name="10. Inventories" sheetId="15" state="visible" r:id="rId15"/>
    <sheet xmlns:r="http://schemas.openxmlformats.org/officeDocument/2006/relationships" name="11. Recoverable taxes" sheetId="16" state="visible" r:id="rId16"/>
    <sheet xmlns:r="http://schemas.openxmlformats.org/officeDocument/2006/relationships" name="12. Related parties" sheetId="17" state="visible" r:id="rId17"/>
    <sheet xmlns:r="http://schemas.openxmlformats.org/officeDocument/2006/relationships" name="13. Investments in associates" sheetId="18" state="visible" r:id="rId18"/>
    <sheet xmlns:r="http://schemas.openxmlformats.org/officeDocument/2006/relationships" name="14. Property and equipment" sheetId="19" state="visible" r:id="rId19"/>
    <sheet xmlns:r="http://schemas.openxmlformats.org/officeDocument/2006/relationships" name="15. Intangible assets" sheetId="20" state="visible" r:id="rId20"/>
    <sheet xmlns:r="http://schemas.openxmlformats.org/officeDocument/2006/relationships" name="16. Trade payables, net" sheetId="21" state="visible" r:id="rId21"/>
    <sheet xmlns:r="http://schemas.openxmlformats.org/officeDocument/2006/relationships" name="17. Borrowings and financing" sheetId="22" state="visible" r:id="rId22"/>
    <sheet xmlns:r="http://schemas.openxmlformats.org/officeDocument/2006/relationships" name="18. Financial instruments" sheetId="23" state="visible" r:id="rId23"/>
    <sheet xmlns:r="http://schemas.openxmlformats.org/officeDocument/2006/relationships" name="19. Taxes and contributions pay" sheetId="24" state="visible" r:id="rId24"/>
    <sheet xmlns:r="http://schemas.openxmlformats.org/officeDocument/2006/relationships" name="20. Income tax and social contr" sheetId="25" state="visible" r:id="rId25"/>
    <sheet xmlns:r="http://schemas.openxmlformats.org/officeDocument/2006/relationships" name="21. Provision for contingencies" sheetId="26" state="visible" r:id="rId26"/>
    <sheet xmlns:r="http://schemas.openxmlformats.org/officeDocument/2006/relationships" name="22. Leasing transactions" sheetId="27" state="visible" r:id="rId27"/>
    <sheet xmlns:r="http://schemas.openxmlformats.org/officeDocument/2006/relationships" name="23. Deferred revenue" sheetId="28" state="visible" r:id="rId28"/>
    <sheet xmlns:r="http://schemas.openxmlformats.org/officeDocument/2006/relationships" name="24. Shareholders' equity" sheetId="29" state="visible" r:id="rId29"/>
    <sheet xmlns:r="http://schemas.openxmlformats.org/officeDocument/2006/relationships" name="25. Net operating revenue" sheetId="30" state="visible" r:id="rId30"/>
    <sheet xmlns:r="http://schemas.openxmlformats.org/officeDocument/2006/relationships" name="26. Expenses by nature" sheetId="31" state="visible" r:id="rId31"/>
    <sheet xmlns:r="http://schemas.openxmlformats.org/officeDocument/2006/relationships" name="27. Other operating expenses, n" sheetId="32" state="visible" r:id="rId32"/>
    <sheet xmlns:r="http://schemas.openxmlformats.org/officeDocument/2006/relationships" name="28. Financial income (expenses)" sheetId="33" state="visible" r:id="rId33"/>
    <sheet xmlns:r="http://schemas.openxmlformats.org/officeDocument/2006/relationships" name="29. Earnings per share" sheetId="34" state="visible" r:id="rId34"/>
    <sheet xmlns:r="http://schemas.openxmlformats.org/officeDocument/2006/relationships" name="30. Segment information" sheetId="35" state="visible" r:id="rId35"/>
    <sheet xmlns:r="http://schemas.openxmlformats.org/officeDocument/2006/relationships" name="31. Non cash transactions" sheetId="36" state="visible" r:id="rId36"/>
    <sheet xmlns:r="http://schemas.openxmlformats.org/officeDocument/2006/relationships" name="32. Non current assets held for" sheetId="37" state="visible" r:id="rId37"/>
    <sheet xmlns:r="http://schemas.openxmlformats.org/officeDocument/2006/relationships" name="33. Insurance coverage" sheetId="38" state="visible" r:id="rId38"/>
    <sheet xmlns:r="http://schemas.openxmlformats.org/officeDocument/2006/relationships" name="34. Subsequent Events" sheetId="39" state="visible" r:id="rId39"/>
    <sheet xmlns:r="http://schemas.openxmlformats.org/officeDocument/2006/relationships" name="4. Significant accounting pol_2" sheetId="40" state="visible" r:id="rId40"/>
    <sheet xmlns:r="http://schemas.openxmlformats.org/officeDocument/2006/relationships" name="3. Basis of consolidation (Tabl" sheetId="41" state="visible" r:id="rId41"/>
    <sheet xmlns:r="http://schemas.openxmlformats.org/officeDocument/2006/relationships" name="4. Significant accounting pol_3" sheetId="42" state="visible" r:id="rId42"/>
    <sheet xmlns:r="http://schemas.openxmlformats.org/officeDocument/2006/relationships" name="5. Adoption of standards, ame_2" sheetId="43" state="visible" r:id="rId43"/>
    <sheet xmlns:r="http://schemas.openxmlformats.org/officeDocument/2006/relationships" name="7. Cash and cash equivalents (T" sheetId="44" state="visible" r:id="rId44"/>
    <sheet xmlns:r="http://schemas.openxmlformats.org/officeDocument/2006/relationships" name="8. Trade receivables (Tables)" sheetId="45" state="visible" r:id="rId45"/>
    <sheet xmlns:r="http://schemas.openxmlformats.org/officeDocument/2006/relationships" name="9. Other receivables (Tables)" sheetId="46" state="visible" r:id="rId46"/>
    <sheet xmlns:r="http://schemas.openxmlformats.org/officeDocument/2006/relationships" name="10. Inventories (Tables)" sheetId="47" state="visible" r:id="rId47"/>
    <sheet xmlns:r="http://schemas.openxmlformats.org/officeDocument/2006/relationships" name="11. Recoverable taxes (Tables)" sheetId="48" state="visible" r:id="rId48"/>
    <sheet xmlns:r="http://schemas.openxmlformats.org/officeDocument/2006/relationships" name="12. Related parties (Tables)" sheetId="49" state="visible" r:id="rId49"/>
    <sheet xmlns:r="http://schemas.openxmlformats.org/officeDocument/2006/relationships" name="13. Investments in associates (" sheetId="50" state="visible" r:id="rId50"/>
    <sheet xmlns:r="http://schemas.openxmlformats.org/officeDocument/2006/relationships" name="14. Property and equipment (Tab" sheetId="51" state="visible" r:id="rId51"/>
    <sheet xmlns:r="http://schemas.openxmlformats.org/officeDocument/2006/relationships" name="15. Intangible assets (Tables)" sheetId="52" state="visible" r:id="rId52"/>
    <sheet xmlns:r="http://schemas.openxmlformats.org/officeDocument/2006/relationships" name="16. Trade payables (Tables)" sheetId="53" state="visible" r:id="rId53"/>
    <sheet xmlns:r="http://schemas.openxmlformats.org/officeDocument/2006/relationships" name="17. Borrowings and financing (T" sheetId="54" state="visible" r:id="rId54"/>
    <sheet xmlns:r="http://schemas.openxmlformats.org/officeDocument/2006/relationships" name="18. Financial instruments (Tabl" sheetId="55" state="visible" r:id="rId55"/>
    <sheet xmlns:r="http://schemas.openxmlformats.org/officeDocument/2006/relationships" name="19. Taxes and contributions p_2" sheetId="56" state="visible" r:id="rId56"/>
    <sheet xmlns:r="http://schemas.openxmlformats.org/officeDocument/2006/relationships" name="20. Income tax and social con_2" sheetId="57" state="visible" r:id="rId57"/>
    <sheet xmlns:r="http://schemas.openxmlformats.org/officeDocument/2006/relationships" name="21. Provision for contingenci_2" sheetId="58" state="visible" r:id="rId58"/>
    <sheet xmlns:r="http://schemas.openxmlformats.org/officeDocument/2006/relationships" name="22. Leasing transactions (Table" sheetId="59" state="visible" r:id="rId59"/>
    <sheet xmlns:r="http://schemas.openxmlformats.org/officeDocument/2006/relationships" name="23. Deferred revenue (Tables)" sheetId="60" state="visible" r:id="rId60"/>
    <sheet xmlns:r="http://schemas.openxmlformats.org/officeDocument/2006/relationships" name="24. Shareholders' equity (Table" sheetId="61" state="visible" r:id="rId61"/>
    <sheet xmlns:r="http://schemas.openxmlformats.org/officeDocument/2006/relationships" name="25. Net operating revenue (Tabl" sheetId="62" state="visible" r:id="rId62"/>
    <sheet xmlns:r="http://schemas.openxmlformats.org/officeDocument/2006/relationships" name="26. Expenses by nature (Tables)" sheetId="63" state="visible" r:id="rId63"/>
    <sheet xmlns:r="http://schemas.openxmlformats.org/officeDocument/2006/relationships" name="27. Other operating expenses,_2" sheetId="64" state="visible" r:id="rId64"/>
    <sheet xmlns:r="http://schemas.openxmlformats.org/officeDocument/2006/relationships" name="28. Financial income (expense_2" sheetId="65" state="visible" r:id="rId65"/>
    <sheet xmlns:r="http://schemas.openxmlformats.org/officeDocument/2006/relationships" name="29. Earnings per share (Tables)" sheetId="66" state="visible" r:id="rId66"/>
    <sheet xmlns:r="http://schemas.openxmlformats.org/officeDocument/2006/relationships" name="30. Segment information (Tables" sheetId="67" state="visible" r:id="rId67"/>
    <sheet xmlns:r="http://schemas.openxmlformats.org/officeDocument/2006/relationships" name="32. Non current assets held f_2" sheetId="68" state="visible" r:id="rId68"/>
    <sheet xmlns:r="http://schemas.openxmlformats.org/officeDocument/2006/relationships" name="33. Insurance coverage (Tables)" sheetId="69" state="visible" r:id="rId69"/>
    <sheet xmlns:r="http://schemas.openxmlformats.org/officeDocument/2006/relationships" name="3. Basis of consolidation (Deta" sheetId="70" state="visible" r:id="rId70"/>
    <sheet xmlns:r="http://schemas.openxmlformats.org/officeDocument/2006/relationships" name="3. Basis of consolidation (De_2" sheetId="71" state="visible" r:id="rId71"/>
    <sheet xmlns:r="http://schemas.openxmlformats.org/officeDocument/2006/relationships" name="4. Significant accounting pol_4" sheetId="72" state="visible" r:id="rId72"/>
    <sheet xmlns:r="http://schemas.openxmlformats.org/officeDocument/2006/relationships" name="5. Adoption of standards, ame_3" sheetId="73" state="visible" r:id="rId73"/>
    <sheet xmlns:r="http://schemas.openxmlformats.org/officeDocument/2006/relationships" name="5. Adoption of standards, ame_4" sheetId="74" state="visible" r:id="rId74"/>
    <sheet xmlns:r="http://schemas.openxmlformats.org/officeDocument/2006/relationships" name="5. Adoption of standards, ame_5" sheetId="75" state="visible" r:id="rId75"/>
    <sheet xmlns:r="http://schemas.openxmlformats.org/officeDocument/2006/relationships" name="5. Adoption of standards, ame_6" sheetId="76" state="visible" r:id="rId76"/>
    <sheet xmlns:r="http://schemas.openxmlformats.org/officeDocument/2006/relationships" name="5. Adoption of standards, ame_7" sheetId="77" state="visible" r:id="rId77"/>
    <sheet xmlns:r="http://schemas.openxmlformats.org/officeDocument/2006/relationships" name="5. Adoption of standards, ame_8" sheetId="78" state="visible" r:id="rId78"/>
    <sheet xmlns:r="http://schemas.openxmlformats.org/officeDocument/2006/relationships" name="7. Cash and cash equivalents (D" sheetId="79" state="visible" r:id="rId79"/>
    <sheet xmlns:r="http://schemas.openxmlformats.org/officeDocument/2006/relationships" name="8. Trade receivables (Details)" sheetId="80" state="visible" r:id="rId80"/>
    <sheet xmlns:r="http://schemas.openxmlformats.org/officeDocument/2006/relationships" name="8. Trade receivables (Details 1" sheetId="81" state="visible" r:id="rId81"/>
    <sheet xmlns:r="http://schemas.openxmlformats.org/officeDocument/2006/relationships" name="8. Trade receivables (Details 2" sheetId="82" state="visible" r:id="rId82"/>
    <sheet xmlns:r="http://schemas.openxmlformats.org/officeDocument/2006/relationships" name="9. Other receivables (Details)" sheetId="83" state="visible" r:id="rId83"/>
    <sheet xmlns:r="http://schemas.openxmlformats.org/officeDocument/2006/relationships" name="9. Other receivables (Details 1" sheetId="84" state="visible" r:id="rId84"/>
    <sheet xmlns:r="http://schemas.openxmlformats.org/officeDocument/2006/relationships" name="10. Inventories (Details)" sheetId="85" state="visible" r:id="rId85"/>
    <sheet xmlns:r="http://schemas.openxmlformats.org/officeDocument/2006/relationships" name="10. Inventories (Details 1)" sheetId="86" state="visible" r:id="rId86"/>
    <sheet xmlns:r="http://schemas.openxmlformats.org/officeDocument/2006/relationships" name="11. Recoverable taxes (Details)" sheetId="87" state="visible" r:id="rId87"/>
    <sheet xmlns:r="http://schemas.openxmlformats.org/officeDocument/2006/relationships" name="11. Recoverable taxes (Details " sheetId="88" state="visible" r:id="rId88"/>
    <sheet xmlns:r="http://schemas.openxmlformats.org/officeDocument/2006/relationships" name="12. Related parties (Details)" sheetId="89" state="visible" r:id="rId89"/>
    <sheet xmlns:r="http://schemas.openxmlformats.org/officeDocument/2006/relationships" name="12. Related parties (Details 1)" sheetId="90" state="visible" r:id="rId90"/>
    <sheet xmlns:r="http://schemas.openxmlformats.org/officeDocument/2006/relationships" name="13. Investments in associates_2" sheetId="91" state="visible" r:id="rId91"/>
    <sheet xmlns:r="http://schemas.openxmlformats.org/officeDocument/2006/relationships" name="14. Property and equipment (Det" sheetId="92" state="visible" r:id="rId92"/>
    <sheet xmlns:r="http://schemas.openxmlformats.org/officeDocument/2006/relationships" name="14. Property and equipment (D_2" sheetId="93" state="visible" r:id="rId93"/>
    <sheet xmlns:r="http://schemas.openxmlformats.org/officeDocument/2006/relationships" name="14. Property and equipment (D_3" sheetId="94" state="visible" r:id="rId94"/>
    <sheet xmlns:r="http://schemas.openxmlformats.org/officeDocument/2006/relationships" name="14. Property and equipment (D_4" sheetId="95" state="visible" r:id="rId95"/>
    <sheet xmlns:r="http://schemas.openxmlformats.org/officeDocument/2006/relationships" name="15. Intangible assets (Details)" sheetId="96" state="visible" r:id="rId96"/>
    <sheet xmlns:r="http://schemas.openxmlformats.org/officeDocument/2006/relationships" name="15. Intangible assets (Details " sheetId="97" state="visible" r:id="rId97"/>
    <sheet xmlns:r="http://schemas.openxmlformats.org/officeDocument/2006/relationships" name="15. Intangible assets (Detail_2" sheetId="98" state="visible" r:id="rId98"/>
    <sheet xmlns:r="http://schemas.openxmlformats.org/officeDocument/2006/relationships" name="16. Trade payables, net (Detail" sheetId="99" state="visible" r:id="rId99"/>
    <sheet xmlns:r="http://schemas.openxmlformats.org/officeDocument/2006/relationships" name="17. Borrowings and financing (D" sheetId="100" state="visible" r:id="rId100"/>
    <sheet xmlns:r="http://schemas.openxmlformats.org/officeDocument/2006/relationships" name="17. Borrowings and financing _2" sheetId="101" state="visible" r:id="rId101"/>
    <sheet xmlns:r="http://schemas.openxmlformats.org/officeDocument/2006/relationships" name="17. Borrowings and financing _3" sheetId="102" state="visible" r:id="rId102"/>
    <sheet xmlns:r="http://schemas.openxmlformats.org/officeDocument/2006/relationships" name="17. Borrowings and financing _4" sheetId="103" state="visible" r:id="rId103"/>
    <sheet xmlns:r="http://schemas.openxmlformats.org/officeDocument/2006/relationships" name="17. Borrowings and financing _5" sheetId="104" state="visible" r:id="rId104"/>
    <sheet xmlns:r="http://schemas.openxmlformats.org/officeDocument/2006/relationships" name="18. Financial instruments (Deta" sheetId="105" state="visible" r:id="rId105"/>
    <sheet xmlns:r="http://schemas.openxmlformats.org/officeDocument/2006/relationships" name="18. Financial instruments (De_2" sheetId="106" state="visible" r:id="rId106"/>
    <sheet xmlns:r="http://schemas.openxmlformats.org/officeDocument/2006/relationships" name="18. Financial instruments (De_3" sheetId="107" state="visible" r:id="rId107"/>
    <sheet xmlns:r="http://schemas.openxmlformats.org/officeDocument/2006/relationships" name="18. Financial instruments (De_4" sheetId="108" state="visible" r:id="rId108"/>
    <sheet xmlns:r="http://schemas.openxmlformats.org/officeDocument/2006/relationships" name="18. Financial instruments (De_5" sheetId="109" state="visible" r:id="rId109"/>
    <sheet xmlns:r="http://schemas.openxmlformats.org/officeDocument/2006/relationships" name="18. Financial instruments (De_6" sheetId="110" state="visible" r:id="rId110"/>
    <sheet xmlns:r="http://schemas.openxmlformats.org/officeDocument/2006/relationships" name="18. Financial instruments (De_7" sheetId="111" state="visible" r:id="rId111"/>
    <sheet xmlns:r="http://schemas.openxmlformats.org/officeDocument/2006/relationships" name="18. Financial instruments (De_8" sheetId="112" state="visible" r:id="rId112"/>
    <sheet xmlns:r="http://schemas.openxmlformats.org/officeDocument/2006/relationships" name="19. Taxes and contributions p_3" sheetId="113" state="visible" r:id="rId113"/>
    <sheet xmlns:r="http://schemas.openxmlformats.org/officeDocument/2006/relationships" name="19. Taxes and contributions p_4" sheetId="114" state="visible" r:id="rId114"/>
    <sheet xmlns:r="http://schemas.openxmlformats.org/officeDocument/2006/relationships" name="20. Income tax and social con_3" sheetId="115" state="visible" r:id="rId115"/>
    <sheet xmlns:r="http://schemas.openxmlformats.org/officeDocument/2006/relationships" name="20. Income tax and social con_4" sheetId="116" state="visible" r:id="rId116"/>
    <sheet xmlns:r="http://schemas.openxmlformats.org/officeDocument/2006/relationships" name="20. Income tax and social con_5" sheetId="117" state="visible" r:id="rId117"/>
    <sheet xmlns:r="http://schemas.openxmlformats.org/officeDocument/2006/relationships" name="20. Income tax and social con_6" sheetId="118" state="visible" r:id="rId118"/>
    <sheet xmlns:r="http://schemas.openxmlformats.org/officeDocument/2006/relationships" name="21. Provision for contingenci_3" sheetId="119" state="visible" r:id="rId119"/>
    <sheet xmlns:r="http://schemas.openxmlformats.org/officeDocument/2006/relationships" name="21. Provision for contingenci_4" sheetId="120" state="visible" r:id="rId120"/>
    <sheet xmlns:r="http://schemas.openxmlformats.org/officeDocument/2006/relationships" name="21. Provision for contingenci_5" sheetId="121" state="visible" r:id="rId121"/>
    <sheet xmlns:r="http://schemas.openxmlformats.org/officeDocument/2006/relationships" name="21. Provision for contingenci_6" sheetId="122" state="visible" r:id="rId122"/>
    <sheet xmlns:r="http://schemas.openxmlformats.org/officeDocument/2006/relationships" name="22. Leasing transactions (Detai" sheetId="123" state="visible" r:id="rId123"/>
    <sheet xmlns:r="http://schemas.openxmlformats.org/officeDocument/2006/relationships" name="22. Leasing transactions (Det_2" sheetId="124" state="visible" r:id="rId124"/>
    <sheet xmlns:r="http://schemas.openxmlformats.org/officeDocument/2006/relationships" name="22. Leasing transactions (Det_3" sheetId="125" state="visible" r:id="rId125"/>
    <sheet xmlns:r="http://schemas.openxmlformats.org/officeDocument/2006/relationships" name="22. Leasing transactions (Det_4" sheetId="126" state="visible" r:id="rId126"/>
    <sheet xmlns:r="http://schemas.openxmlformats.org/officeDocument/2006/relationships" name="23. Deferred revenue (Details)" sheetId="127" state="visible" r:id="rId127"/>
    <sheet xmlns:r="http://schemas.openxmlformats.org/officeDocument/2006/relationships" name="24. Shareholders' equity (Detai" sheetId="128" state="visible" r:id="rId128"/>
    <sheet xmlns:r="http://schemas.openxmlformats.org/officeDocument/2006/relationships" name="24. Shareholders' equity (Det_2" sheetId="129" state="visible" r:id="rId129"/>
    <sheet xmlns:r="http://schemas.openxmlformats.org/officeDocument/2006/relationships" name="24. Shareholders' equity (Det_3" sheetId="130" state="visible" r:id="rId130"/>
    <sheet xmlns:r="http://schemas.openxmlformats.org/officeDocument/2006/relationships" name="24. Shareholders' equity (Det_4" sheetId="131" state="visible" r:id="rId131"/>
    <sheet xmlns:r="http://schemas.openxmlformats.org/officeDocument/2006/relationships" name="24. Shareholders' equity (Det_5" sheetId="132" state="visible" r:id="rId132"/>
    <sheet xmlns:r="http://schemas.openxmlformats.org/officeDocument/2006/relationships" name="24. Shareholders' equity (Det_6" sheetId="133" state="visible" r:id="rId133"/>
    <sheet xmlns:r="http://schemas.openxmlformats.org/officeDocument/2006/relationships" name="25. Net operating revenue (Deta" sheetId="134" state="visible" r:id="rId134"/>
    <sheet xmlns:r="http://schemas.openxmlformats.org/officeDocument/2006/relationships" name="26. Expenses by nature (Details" sheetId="135" state="visible" r:id="rId135"/>
    <sheet xmlns:r="http://schemas.openxmlformats.org/officeDocument/2006/relationships" name="27. Other operating expenses,_3" sheetId="136" state="visible" r:id="rId136"/>
    <sheet xmlns:r="http://schemas.openxmlformats.org/officeDocument/2006/relationships" name="28. Financial income (expense_3" sheetId="137" state="visible" r:id="rId137"/>
    <sheet xmlns:r="http://schemas.openxmlformats.org/officeDocument/2006/relationships" name="29. Earnings per share (Details" sheetId="138" state="visible" r:id="rId138"/>
    <sheet xmlns:r="http://schemas.openxmlformats.org/officeDocument/2006/relationships" name="30. Segment information (Detail" sheetId="139" state="visible" r:id="rId139"/>
    <sheet xmlns:r="http://schemas.openxmlformats.org/officeDocument/2006/relationships" name="30. Segment information (Deta_2" sheetId="140" state="visible" r:id="rId140"/>
    <sheet xmlns:r="http://schemas.openxmlformats.org/officeDocument/2006/relationships" name="32. Non current assets held f_3" sheetId="141" state="visible" r:id="rId141"/>
    <sheet xmlns:r="http://schemas.openxmlformats.org/officeDocument/2006/relationships" name="32. Non current assets held f_4" sheetId="142" state="visible" r:id="rId142"/>
    <sheet xmlns:r="http://schemas.openxmlformats.org/officeDocument/2006/relationships" name="32. Non current assets held f_5" sheetId="143" state="visible" r:id="rId143"/>
    <sheet xmlns:r="http://schemas.openxmlformats.org/officeDocument/2006/relationships" name="32. Non current assets held f_6" sheetId="144" state="visible" r:id="rId144"/>
    <sheet xmlns:r="http://schemas.openxmlformats.org/officeDocument/2006/relationships" name="32. Non current assets held f_7" sheetId="145" state="visible" r:id="rId145"/>
    <sheet xmlns:r="http://schemas.openxmlformats.org/officeDocument/2006/relationships" name="33. Insurance coverage (Details" sheetId="146" state="visible" r:id="rId146"/>
    <sheet xmlns:r="http://schemas.openxmlformats.org/officeDocument/2006/relationships" name="34. Subsequent Events (Details " sheetId="147" state="visible" r:id="rId147"/>
  </sheets>
  <definedNames/>
  <calcPr calcId="124519" fullCalcOnLoad="1"/>
</workbook>
</file>

<file path=xl/sharedStrings.xml><?xml version="1.0" encoding="utf-8"?>
<sst xmlns="http://schemas.openxmlformats.org/spreadsheetml/2006/main" uniqueCount="1710">
  <si>
    <t>Document and Entity Information</t>
  </si>
  <si>
    <t>12 Months Ended</t>
  </si>
  <si>
    <t>Dec. 31, 2018shares</t>
  </si>
  <si>
    <t>Document And Entity Information</t>
  </si>
  <si>
    <t>Entity Registrant Name</t>
  </si>
  <si>
    <t>BRAZILIAN DISTRIBUTION CO COMPANHIA BRASILEIRA DE DISTR CBD</t>
  </si>
  <si>
    <t>Entity Central Index Key</t>
  </si>
  <si>
    <t>0001038572</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Emerging Growth Company</t>
  </si>
  <si>
    <t>Entity Shell Company</t>
  </si>
  <si>
    <t>Entity Common Stock, Shares Outstanding</t>
  </si>
  <si>
    <t>Entity Preferred Stock, Shares Outstanding</t>
  </si>
  <si>
    <t>Document Fiscal Period Focus</t>
  </si>
  <si>
    <t>FY</t>
  </si>
  <si>
    <t>Document Fiscal Year Focus</t>
  </si>
  <si>
    <t>2018</t>
  </si>
  <si>
    <t>Consolidated Statements of Operations and Comprehensive Income - BRL (R$) R$ in Millions</t>
  </si>
  <si>
    <t>Dec. 31, 2018</t>
  </si>
  <si>
    <t>Dec. 31, 2017</t>
  </si>
  <si>
    <t>Dec. 31, 2016</t>
  </si>
  <si>
    <t>Disclosure of analysis of other comprehensive income by item [line items]</t>
  </si>
  <si>
    <t>Net operating revenue</t>
  </si>
  <si>
    <t>R$ 49388</t>
  </si>
  <si>
    <t>R$ 44634</t>
  </si>
  <si>
    <t>R$ 41454</t>
  </si>
  <si>
    <t>Cost of sales</t>
  </si>
  <si>
    <t>Gross profit</t>
  </si>
  <si>
    <t>Operating expenses</t>
  </si>
  <si>
    <t>Selling expenses</t>
  </si>
  <si>
    <t>General and administrative expenses</t>
  </si>
  <si>
    <t>Depreciation and amortization</t>
  </si>
  <si>
    <t>Other operating expenses, net</t>
  </si>
  <si>
    <t>Total operating expenses</t>
  </si>
  <si>
    <t>Profit from operations before net financial expenses and share of profit of associates</t>
  </si>
  <si>
    <t>Financial expenses, net</t>
  </si>
  <si>
    <t>Share of profit (loss) of associates</t>
  </si>
  <si>
    <t>Income (loss) before income tax and social contribution</t>
  </si>
  <si>
    <t>Income tax and social contribution</t>
  </si>
  <si>
    <t>Net income (loss) for the year from continuing operations</t>
  </si>
  <si>
    <t>Net income (loss) for the year from discontinued operations after tax</t>
  </si>
  <si>
    <t>Net income (loss) for the year</t>
  </si>
  <si>
    <t>Items that may be reclassified to profit or loss in subsequent periods:</t>
  </si>
  <si>
    <t>Foreign currency translation</t>
  </si>
  <si>
    <t>Fair value of trade receivable</t>
  </si>
  <si>
    <t>Income taxes</t>
  </si>
  <si>
    <t>Items that will not be reclassified to profit or loss in subsequent periods:</t>
  </si>
  <si>
    <t>Other comprehensive income</t>
  </si>
  <si>
    <t>Other comprehensive income (loss) for the year, net of income tax</t>
  </si>
  <si>
    <t>Total comprehensive income (loss) for the year</t>
  </si>
  <si>
    <t>Net income (loss) for the year attributed to:</t>
  </si>
  <si>
    <t>Controlling shareholders from continuing operations</t>
  </si>
  <si>
    <t>Controlling shareholders from discontinued operations</t>
  </si>
  <si>
    <t>Total of controlling shareholders</t>
  </si>
  <si>
    <t>Non-controlling shareholders from discontinued operations</t>
  </si>
  <si>
    <t>Total of non-controlling shareholders</t>
  </si>
  <si>
    <t>Total comprehensive income (loss) attributed to:</t>
  </si>
  <si>
    <t>Controlling shareholders</t>
  </si>
  <si>
    <t>Non-controlling shareholders</t>
  </si>
  <si>
    <t>Common</t>
  </si>
  <si>
    <t>R$ 418</t>
  </si>
  <si>
    <t>R$ 205</t>
  </si>
  <si>
    <t>R$ 200</t>
  </si>
  <si>
    <t>Earnings (loss) per share (R$/share) - controlling shareholders'</t>
  </si>
  <si>
    <t>Basic: continuing and discontinued operations</t>
  </si>
  <si>
    <t>R$ 4.1987</t>
  </si>
  <si>
    <t>R$ 2.05284</t>
  </si>
  <si>
    <t>R$ 2.01118</t>
  </si>
  <si>
    <t>Basic: continuing operations</t>
  </si>
  <si>
    <t>Diluted: continuing and discontinued operations</t>
  </si>
  <si>
    <t>Diluted: continuing operations</t>
  </si>
  <si>
    <t>R$ 4.42584</t>
  </si>
  <si>
    <t>R$ 1.61730</t>
  </si>
  <si>
    <t>R$ 0.41213</t>
  </si>
  <si>
    <t>Preferred</t>
  </si>
  <si>
    <t>R$ 813</t>
  </si>
  <si>
    <t>R$ 294</t>
  </si>
  <si>
    <t>R$ 68</t>
  </si>
  <si>
    <t>R$ 775</t>
  </si>
  <si>
    <t>R$ 375</t>
  </si>
  <si>
    <t>R$ 333</t>
  </si>
  <si>
    <t>R$ 4.64129</t>
  </si>
  <si>
    <t>R$ 2.25812</t>
  </si>
  <si>
    <t>R$ 4.83520</t>
  </si>
  <si>
    <t>R$ 1.76950</t>
  </si>
  <si>
    <t>Consolidated Balance Sheets - BRL (R$) R$ in Millions</t>
  </si>
  <si>
    <t>Current assets</t>
  </si>
  <si>
    <t>Cash and cash equivalents</t>
  </si>
  <si>
    <t>R$ 4369</t>
  </si>
  <si>
    <t>R$ 3792</t>
  </si>
  <si>
    <t>R$ 5112</t>
  </si>
  <si>
    <t>Trade receivables, net</t>
  </si>
  <si>
    <t>Other receivables</t>
  </si>
  <si>
    <t>Inventories, net</t>
  </si>
  <si>
    <t>Recoverable taxes</t>
  </si>
  <si>
    <t>Derivative financial instruments</t>
  </si>
  <si>
    <t>Other current assets</t>
  </si>
  <si>
    <t>Assets held for sale</t>
  </si>
  <si>
    <t>Total current assets</t>
  </si>
  <si>
    <t>Noncurrent assets</t>
  </si>
  <si>
    <t>Deferred income tax and social contribution</t>
  </si>
  <si>
    <t>Related parties</t>
  </si>
  <si>
    <t>Restricted deposits for legal proceedings</t>
  </si>
  <si>
    <t>Prepaid expenses</t>
  </si>
  <si>
    <t>Investments in associates</t>
  </si>
  <si>
    <t>Investment properties</t>
  </si>
  <si>
    <t>Property and equipment, net</t>
  </si>
  <si>
    <t>Intangible assets, net</t>
  </si>
  <si>
    <t>Total noncurrent assets</t>
  </si>
  <si>
    <t>Total assets</t>
  </si>
  <si>
    <t>Current liabilities</t>
  </si>
  <si>
    <t>Trade payable, net</t>
  </si>
  <si>
    <t>Borrowings and financing</t>
  </si>
  <si>
    <t>Payroll and related taxes</t>
  </si>
  <si>
    <t>Taxes and contributions payable and taxes payable in installments</t>
  </si>
  <si>
    <t>Dividends payable</t>
  </si>
  <si>
    <t>Financing of property</t>
  </si>
  <si>
    <t>Rent payable</t>
  </si>
  <si>
    <t>Deferred revenue</t>
  </si>
  <si>
    <t>Other current liabilities</t>
  </si>
  <si>
    <t>Liabilities related to assets held for sale</t>
  </si>
  <si>
    <t>Total current liabilities</t>
  </si>
  <si>
    <t>Noncurrent liabilities</t>
  </si>
  <si>
    <t>Tax payable in installments</t>
  </si>
  <si>
    <t>Provision for contingencies</t>
  </si>
  <si>
    <t>Provision for losses on investments in associates</t>
  </si>
  <si>
    <t>Other noncurrent liabilities</t>
  </si>
  <si>
    <t>Total noncurrent liabilities</t>
  </si>
  <si>
    <t>Shareholders' equity</t>
  </si>
  <si>
    <t>Share capital</t>
  </si>
  <si>
    <t>Capital reserves</t>
  </si>
  <si>
    <t>Earning reserves</t>
  </si>
  <si>
    <t>Other comprehensive loss</t>
  </si>
  <si>
    <t>Total shareholders' equity</t>
  </si>
  <si>
    <t>Non controlling interest</t>
  </si>
  <si>
    <t>Total liabilities and shareholders' equity</t>
  </si>
  <si>
    <t>R$ 52849</t>
  </si>
  <si>
    <t>R$ 47707</t>
  </si>
  <si>
    <t>R$ 45051</t>
  </si>
  <si>
    <t>Consolidated Statements of Changes in Shareholders' Equity - BRL (R$) R$ in Millions</t>
  </si>
  <si>
    <t>Share Capital</t>
  </si>
  <si>
    <t>Capital Reserves: Other Reserves</t>
  </si>
  <si>
    <t>Capital Reserves: Stock Options</t>
  </si>
  <si>
    <t>Earnings Reserves: Legal</t>
  </si>
  <si>
    <t>Earnings Reserves: Expansion</t>
  </si>
  <si>
    <t>Earnings Reserves: Treasury Shares</t>
  </si>
  <si>
    <t>Earnings Reserves: Retained Earnings</t>
  </si>
  <si>
    <t>Earnings Reserves: Tax Incentive Reserve</t>
  </si>
  <si>
    <t>Appropriated Earnings</t>
  </si>
  <si>
    <t>Other Comprehensive Income (Loss)</t>
  </si>
  <si>
    <t>Controlling Shareholders</t>
  </si>
  <si>
    <t>Non-controlling Interest</t>
  </si>
  <si>
    <t>Total</t>
  </si>
  <si>
    <t>Beginning balance at Dec. 31, 2015</t>
  </si>
  <si>
    <t>R$ 6806</t>
  </si>
  <si>
    <t>R$ 7</t>
  </si>
  <si>
    <t>R$ 295</t>
  </si>
  <si>
    <t>R$ 426</t>
  </si>
  <si>
    <t>R$ 2624</t>
  </si>
  <si>
    <t>R$ 290</t>
  </si>
  <si>
    <t>R$ 0</t>
  </si>
  <si>
    <t>R$ 24</t>
  </si>
  <si>
    <t>R$ 94</t>
  </si>
  <si>
    <t>R$ 10323</t>
  </si>
  <si>
    <t>R$ 2951</t>
  </si>
  <si>
    <t>R$ 13274</t>
  </si>
  <si>
    <t>Beginning balance, previously presented</t>
  </si>
  <si>
    <t>Adjustment retrospective application</t>
  </si>
  <si>
    <t>Income tax related to other comprehensive income</t>
  </si>
  <si>
    <t>Other</t>
  </si>
  <si>
    <t>Comprehensive income (loss) for the year</t>
  </si>
  <si>
    <t>Capital increase</t>
  </si>
  <si>
    <t>Share-based expenses</t>
  </si>
  <si>
    <t>Share-based expenses - subsidiaries</t>
  </si>
  <si>
    <t>Transfer to appropriation of income to expansion reserve</t>
  </si>
  <si>
    <t>Proposed dividends - additional</t>
  </si>
  <si>
    <t>Transactions with non-controlling interest</t>
  </si>
  <si>
    <t>Put option - CD Colombia</t>
  </si>
  <si>
    <t>Absorption of losses</t>
  </si>
  <si>
    <t>Ending balance at Dec. 31, 2016</t>
  </si>
  <si>
    <t>Appropriation of income to legal reserve</t>
  </si>
  <si>
    <t>Interest on own capital</t>
  </si>
  <si>
    <t>Gain (loss) equity interest</t>
  </si>
  <si>
    <t>Ending balance at Dec. 31, 2017</t>
  </si>
  <si>
    <t>Ending balance at Dec. 31, 2018</t>
  </si>
  <si>
    <t>R$ 6825</t>
  </si>
  <si>
    <t>R$ 406</t>
  </si>
  <si>
    <t>R$ 517</t>
  </si>
  <si>
    <t>R$ 3353</t>
  </si>
  <si>
    <t>R$ 10</t>
  </si>
  <si>
    <t>R$ 58</t>
  </si>
  <si>
    <t>R$ 66</t>
  </si>
  <si>
    <t>R$ 11083</t>
  </si>
  <si>
    <t>R$ 2856</t>
  </si>
  <si>
    <t>R$ 13939</t>
  </si>
  <si>
    <t>Consolidated Statements of Cash Flows - BRL (R$) R$ in Millions</t>
  </si>
  <si>
    <t>Cash flow provided by (used in) operating activities</t>
  </si>
  <si>
    <t>R$ 1180</t>
  </si>
  <si>
    <t>R$ 811</t>
  </si>
  <si>
    <t>R$ 1145</t>
  </si>
  <si>
    <t>Adjustments to reconcile net income (loss) to net cash provided by (used in) operating activities:</t>
  </si>
  <si>
    <t>Deferred income tax</t>
  </si>
  <si>
    <t>(Gain) loss on disposals of property and equipment</t>
  </si>
  <si>
    <t>Financial charges</t>
  </si>
  <si>
    <t>Adjustment to present value</t>
  </si>
  <si>
    <t>Share of profit of associates</t>
  </si>
  <si>
    <t>Provision for write-off and impairment</t>
  </si>
  <si>
    <t>Share-based payment</t>
  </si>
  <si>
    <t>Allowance for doubtful accounts</t>
  </si>
  <si>
    <t>Allowance for losses on inventory obsolescence and damages</t>
  </si>
  <si>
    <t>Other operating income</t>
  </si>
  <si>
    <t>Gain on sale of subsidiaries</t>
  </si>
  <si>
    <t>Changes in operating assets and liabilities</t>
  </si>
  <si>
    <t>Trade receivables</t>
  </si>
  <si>
    <t>Inventories</t>
  </si>
  <si>
    <t>Other assets</t>
  </si>
  <si>
    <t>Trade payables</t>
  </si>
  <si>
    <t>Taxes and social contributions payable</t>
  </si>
  <si>
    <t>Payments of income tax and social contributions</t>
  </si>
  <si>
    <t>Other liabilities</t>
  </si>
  <si>
    <t>Receipts of dividends and interest on own capital</t>
  </si>
  <si>
    <t>Net cash provided by (used in) operating activities</t>
  </si>
  <si>
    <t>Cash flow provided by (used in) investing activities</t>
  </si>
  <si>
    <t>Purchase of property and equipment</t>
  </si>
  <si>
    <t>Purchase of intangible assets</t>
  </si>
  <si>
    <t>Proceeds from sale of property and equipment</t>
  </si>
  <si>
    <t>Proceeds from sale of subsidiary</t>
  </si>
  <si>
    <t>Payment by Via Varejo to Cnova N.V. for the exchange of shares</t>
  </si>
  <si>
    <t>Net cash related to Cnova NV (discontinued operations)</t>
  </si>
  <si>
    <t>Net cash used in investing activities</t>
  </si>
  <si>
    <t>Cash flow provided by (used in) financing activities</t>
  </si>
  <si>
    <t>Proceeds from borrowings and financing</t>
  </si>
  <si>
    <t>Payments of borrowings and financing</t>
  </si>
  <si>
    <t>Payments of dividends and interest on own capital</t>
  </si>
  <si>
    <t>Installments payments on acquisition of subsidiary</t>
  </si>
  <si>
    <t>Financing with related parties</t>
  </si>
  <si>
    <t>Net cash provided by (used in) financing activities</t>
  </si>
  <si>
    <t>Net increase (decrease) in cash and cash equivalents</t>
  </si>
  <si>
    <t>Cash and cash equivalents at the beginning of the year</t>
  </si>
  <si>
    <t>Exchange rate in cash and cash equivalents</t>
  </si>
  <si>
    <t>Cash and cash equivalents at the end of the year</t>
  </si>
  <si>
    <t>Cash and cash equivalents reconciliation:</t>
  </si>
  <si>
    <t>Cash and cash equivalents as per the cash flow</t>
  </si>
  <si>
    <t>Cash and cash equivalents as per the balance sheet</t>
  </si>
  <si>
    <t>Cash included in assets held for sale and discontinued operations</t>
  </si>
  <si>
    <t>R$ 3711</t>
  </si>
  <si>
    <t>R$ 3559</t>
  </si>
  <si>
    <t>R$ 4030</t>
  </si>
  <si>
    <t>1. Corporate information</t>
  </si>
  <si>
    <t>Corporate Information</t>
  </si>
  <si>
    <t>Corporate information</t>
  </si>
  <si>
    <t>Companhia
Brasileira de Distribuição ("Company" or “CBD”), directly or through its subsidiaries (“Group”
or “GPA”) is engaged in the retail of food, clothing, home appliances, electronics and other products through its
chain of hypermarkets, supermarkets, specialized stores and department stores especially under the trade names "Pão de
Açúcar, “Minuto Pão de Açúcar”, "Extra Hiper/Mercado Extra", “Extra Super”,
“Minimercado Extra”, “Assai”, and the neighborhood shopping mall brand “Conviva”. The activities
related to the segments of electronics and e-commerce are presented as discontinued operations (note 32) and represent the stores
under the brands “Ponto Frio” and “Casas Bahia", as well as the e-commerce platforms “CasasBahia.com,”
“Extra.com”, “Pontofrio.com” and “Barateiro.com”. The Group’s headquarters are located
in the city of São Paulo, State of São Paulo, Brazil. The
Company’s shares are listed on the São Paulo Stock Exchange (“B3”) Level 1 of Corporate Governance under
the ticker symbol “PCAR4” and on the New York Stock Exchange (ADR level III), under the ticker symbol “CBD”. The
Company is indirectly controlled by Almacenes Éxito S.A., through Wilkes Participações S.A. (“Wilkes”),
and its ultimate parent company is Casino Guichard Perrachon (“Casino”), French company listed on Paris Stock Exchange.
1.1. Arbitration
Península On
September 12, 2017, the Company received a notice from the Brazil-Canada Chamber of Commerce regarding a request for arbitration
("Proceeding") filed by Banco Ourinvest S.A., a financial institution, in its capacity as fund manager and acting in the
exclusively interest of the quotaholders of Fundo de Investimento Imobiliário Península ("Península") The
Proceeding aims to discuss the calculation of the rental fees and other operational matters related to the stores owned by Peninsula,
which are under several lease agreements and contracts entered into between the Company and Peninsula during 2005 (the "Agreements").
The Agreements assure to CBD the rent of the stores for a period of twenty (20) years, which may be extended for an additional
20-year term, at CBD’s discretion, and establish the calculation of the rental fees. The Proceeding refers to certain
terms and conditions of the Agreements and does not affect the continuity of the leasing of the stores, which are contractually
assured. The amounts on which the Company is exposed can not be determined with reasonable certainty based on the current stage
of the arbitration process. Management assessed the arbitration as possible loss, based on the opinion provided by the external
legal counsel.</t>
  </si>
  <si>
    <t>2. Basis of preparation</t>
  </si>
  <si>
    <t>Basis Of Preparation</t>
  </si>
  <si>
    <t>Basis of preparation</t>
  </si>
  <si>
    <t>The consolidated financial statements
have been prepared in accordance with International Financial Reporting Standards (“IFRS”) as issued by the International
Accounting Standard Board (“IASB”). The consolidated financial statements
have been prepared on the historical cost basis except, for certain financial instruments measured at their fair value. The consolidated
financial statements are presented in millions of Brazilian Reais (“R$”), which is the functional currency of the Company.
The functional currency of subsidiaries located abroad is the local currency of each jurisdiction. The consolidated financial statements
for the year ended December 31, 2018 were approved by the Board of Directors on April 24, 2019. As a result of the ongoing process
for the sale of the subsidiary Via Varejo S.A. (note 32) and in accordance with the requiremetns of IFRS 5 – Noncurrent Assets
Held for Sale and Discontinued Operations, the subsidiary Via Varejo S.A. has been presented as a discontinued in the consolidated
statement of operations and comprehensive income (loss) for the years ended December 31, 2018, 2017 and 2016. The consolidated statements of
cash flow include the cash flows from continuing and discontinued operations. The details of the cash flows from discontinued operations
are disclosed in Note 32.2.</t>
  </si>
  <si>
    <t>3. Basis of consolidation</t>
  </si>
  <si>
    <t>Basis Of Consolidation</t>
  </si>
  <si>
    <t>Basis of consolidation</t>
  </si>
  <si>
    <t xml:space="preserve">3.1. Interest in subsidiaries and associates:
Direct and indirect equity interests - %
2018 2017
Companies
Subsidiaries
Novasoc Comercial Ltda. (“Novasoc”) 100.00 100.00
Sendas Distribuidora S.A. (“Sendas”) 100.00 100.00
Bellamar Empreend. e Participações Ltda. (“Bellamar”) 100.00 100.00
GPA Malls &amp; Properties Gestão de Ativos e Serviços Imobiliários Ltda. (“GPA M&amp;P”) 100.00 100.00
CBD Holland B.V. (“CBD Holland”) 100.00 100.00
GPA 2 Empreed. e Participações Ltda. (“GPA 2”) 100.00 100.00
GPA Logística e Transporte Ltda. (“GPA Logística”) 100.00 100.00
SCB Distribuição e Comércio Varejista de Alimentos Ltda. ("Compre Bem'') 100.00 100.00
Bitz Fidelidade e Inteligência S.A. ("Bitz") 100.00 100.00
Leji Intermediação S.A. ("James") (***) 100.00 -
Via Varejo S.A. (“Via Varejo”) (*) 43.23 43.31
Indústria de Móveis Bartira Ltda. (“Bartira”) (*) 43.23 43.31
VVLOG Logística Ltda. (PontoCred Negócio de Varejo Ltda.) (“VVLOG Logística”) (*) 43.23 43.31
Globex Adm. e Serviços Ltda. (“Globex Adm”) (*) 43.23 43.31
Lake Niassa Empreend. e Participações Ltda. (“Lake Niassa”) (*) 43.23 43.31
Globex Adm. Consórcio Ltda. (“Globex Adm. Consórcio”) (*) 43.23 43.31
Cnova Comércio Eletrônico S.A. (”Cnova Brasil”) (*) 43.23 43.31
Via Varejo Luxembourg Holding S.a.r.l ("VVLuxco") (**) - 43.31
Via Varejo Netherlands Holding B.V. ("VVDutchco") (**) - 43.31
E-Hub Consult. Particip. e Com. S.A. (“E – Hub”) (**) - 43.31
Nova Experiência PontoCom S.A. (“Nova Experiência”) (**) - 43.31
Companhia Brasileira de Distribuição Luxembourg Holding S.à.r.l. ("CBDLuxco”) 100.00 100.00
Companhia Brasileira de Distribuição Netherlands Holding B.V. (“CBDDutchco”) 100.00 100.00
Associates
Cnova N.V. (“Cnova Holanda”) 33.98 34.05
Cdiscount Group S.A.S. (“CDiscount”) (**) - 34.05
Cnova Finança B.V. (“Cnova Finança”) (**) - 34.05
Cdiscount Afrique SAS (“Cdiscount Afrique”) 33.98 34.05
Cdiscount Côte d'Ivoire SAS Ivory Coast (“Cdiscount Côte”) 33.98 34.05
Cdiscount Sénégal SAS (“Cdiscount Sénégal”) 33.98 34.05
Cdiscount Cameroun SAS (“Cdiscount Cameroun”) 33.98 34.05
CLatam AS Uruguay (“CLatam”) 23.79 23.84
Cdiscount Panama S.A. (“Cdiscount Panama”) 23.79 23.84
Cdiscount Uruguay S.A. (“Cdiscount Uruguay”) 23.79 23.84
Ecdiscoc Comercializadora S.A.(Cdiscount Ecuador) (“Ecdiscoc Comercializadora”) 23.78 23.83
Cnova Pay 33.98 34.05
BeezUP SAS ("BezzUp") 33.98 20.43
CARYA (****) 33.87 -
HALTAE (****) 33.87 -
C-Logistics (****) 33.87 -
NEOSYS (****) 33.87 -
Neotech Solutions (****) 33.87 -
Financeira Itaú CBD S.A. Crédito, Financiamento e Investimento (“FIC”) 41.92 41.93
Banco Investcred Unibanco S.A. (“BINV”) 21.62 21.65
FIC Promotora de Vendas Ltda. (“FIC Promotora”) 41.92 41.93 (*) The operations of Via Varejo
and its subsidiaries are presented as discontinued operations (see note n°32) (**) Companies merged in 2018 (***) Companies acquired during 2018
(see note 13.2) (****) Companies acquired in 2018
by Cnova N.V.
3.2. Subsidiaries The Company consolidates all
its subsidiaries and reports non-controling interests in a separate line item in shareholders’ equity. The consolidated financial statements
include the financial information of all subsidiaries over which the Company exercises control directly or indirectly. The determination
if a subsidiary is controlled by the Company and the basis of consolidation are in accordance with the requirements of IFRS 10
- Consolidated Financial Statements. Entities in which the Company
owns less than 50% of interest, but it exercises control pursuant to its voting rights or shareholders’ agreement, are consolidated
by the Company. The financial statements of the
subsidiaries are prepared on the same closing date of the reporting period of the Company, using consistent accounting policies.
All intercompany balances and transactions are eliminated upon consolidation. Gains or losses resulting from
changes in equity interest in subsidiaries, which do not result in loss of control, are directly recorded in equity. Losses are
attributed to the non-controlling interest, even if it results in a deficit balance.
3.3. Associates Investments in associates are
accounted for under the equity method when Group exercises significant influence, but not control, and (a) it is part of the shareholders’
agreement, appointing certain officers and having vote rights in certain relevant decisions; and (b) it has power to participate
in the operational and financial decisions. The Group’s relevant associates are: i) BINV (discontinued operation) and FIC
that are managed by Banco Itaú Unibanco S.A (“Itaú Unibanco”) and ii) Cnova N.V. which holds mainly the investment
on e-commerce in France. The summarized financial information
of associates is as follows:
FIC
2018 2017
Restated
Current assets 5,952 4,729
Noncurrent assets 59 69
Total assets 6,011 4,798
Current liabilities 5,279 4,194
Noncurrent liabilities 10 11
Shareholders’ equity 722 593
Total liabilities and shareholders’ equity 6,011 4,798
Statement of operations: 2018 2017 2016
Restated Restated
Revenues 969 988 1,118
Operating income 398 240 207
Net income for the year 218 139 136 In applying the equity method
in this associate, the special goodwill reserve recorded by FIC is deducted from its shareholders’ equity, since it represents
Itaú Unibanco’s exclusive right.
Cnova N.V.
2018 2017
Restated
Current assets 3,121 2,765
Noncurrent assets 1,270 796
Total assets 4,391 3,561
Current liabilities 5,057 3,957
Noncurrent liabilities 115 174
Shareholders’ equity (781) (570)
Total liabilities and shareholders’ equity 4,391 3,561
Statement of operations: 2018 2017 2016
Restated Restated
Revenues 9,370 7,337 6,879
Operating loss (78) (111) (155)
Loss for the year (133) (406) (233) </t>
  </si>
  <si>
    <t>4. Significant accounting policies</t>
  </si>
  <si>
    <t>Significant Accounting Policies</t>
  </si>
  <si>
    <t>Significant accounting policies</t>
  </si>
  <si>
    <t>4.1.
Financial instruments A financial instrument is any
contract that gives rise to a financial asset of one entity and a financial liability or equity instrument of another entity Financial assets are initially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Financial Assets (i)
Classification of financial assets In accordance with IFRS 9,
upon initial recognition, a financial asset is classified and measured: ·
at amortized cost, ·
at fair value through other comprehensive income (“FVOCI”) with recycling of cumulative gains and losses ·
at FVOCI with no recycling of cumulative gains and losses upon derecognition ·
or fair value through profit or loss (“FVPL”) The classification of financial
assets at initial recognition is generally based on the business model in which a financial asset is managed and on the characteristics
of its contractual cash flow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its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both holding to collect contractual cash flows and selling; and ·
Its contractual terms give rise on specified dates to cash flows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Gains and losses on these financial
assets are never recycled to profit or loss. Dividends are recognis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t investments classified in OCI. (i)
Classification of financial asset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Financial assets at amortized
cost Financial assets at FVOCI Financial assets measures at
FVPL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
Full lifetime expected credit losses (simplified model): these are credit losses resulting from all possible default events over
the expected term of a financial instrument. ·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its maturity. The Group chose to measure
provisions for losses from accounts receivable and other receivables at an amount that equals to the credit loss expected for the
term, and for trade receivables, whose portfolio of receivables is fragmented, CDCI,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cost or excessive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more than 90 days. The Group considers a financial
asset as in default when: · the likelihood that the debtor
will fully pay its obligations to the Group, without considering actions such as execution of guarantees (if any), is low;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gross Impairment losses related to trade
receivables and other receivables, including contractual assets, are presented separately in the statement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ii)
Derecognition of financial assets A financial asset (or, as applicable,
a part of a financial asset or a group of similar financial assets) is derecognized when: ·
The rights to receive cash flows for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retained the risks and rewards of ownership. When it has neither transferred nor retained substantially
all of the risks and rewards of the asset, not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Financial liabilities (iv)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This category generally applies to interest-bearing loans
and borrowings. For more information, refer to Note 17. (vi)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d exchange or modification is treated as the derecognition of the original liability and the recognition of a
new liability. The difference in the respective carrying amounts is recognized in profit or loss. (i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Note 18 contains additional information
about financial instruments and details on how they are measured. 4.2.
Foreign currency transactions Foreign currency transactions
are initially recognized at the exchange rate of the corresponding currencies at the date the transaction qualifies for recognition. Assets and liabilities denominated
in foreign currencies are translated to Real using the spot rate at the end of each reporting period. Gains or losses on exchange
variations are recognized as financial income or expense. 4.3.
Derivative financial instruments 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measured at fair value at the end of each reporting period. Derivatives are accounted for as financial
assets when the fair value is positive and as financial liabilities when the fair value is negative.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 4.4.
Cash and cash equivalents Cash and cash equivalents consist
of cash, bank accounts and highly liquid short-term investments that are readily convertible into a known amounts of cash, with
a maturity of three months or less and are subject to an insignificant risk of change in value. 4.5.
Trade receivables Trade receivables are initially
recorded at the transaction amount, which corresponds to the sale value, and are subsequently measured according to the portfolio:
(i) fair value through other comprehensive income (FVOCI), in the case of receivables from credit card companies and (ii) amortized
cost, mainly a customer portfolio presented in discontinued operations. Receivables are considered unrecoverable
and therefore written off from, when the payment is not made after 360 days from due date. At each balance sheet date, the Company
assesses whether the assets or groups of financial assets have any indications of impairment. 4.6.
Inventories Inventories are accounted for
at cost or net realizable value, whichever is lower. Inventories purchased are recorded at average cost, including warehouse and
handling costs, to the extent these costs are necessary to bring inventories to selling conditions at the stores, less bonuses
received from suppliers. Net realizable value is the selling
price in the ordinary course of business, less the estimated costs to sell. Inventories are reduced by an
allowance for losses and damages, which is periodically reviewed and evaluated as appropriate. 4.7.
Supplier Bonuses Bonuses received from suppliers
are measured and recognized based on contracts and agreements signed, and recorded in the statement of operations when the corresponding
inventories are sold. Includes purchase volume agreement, logistics and specific negotiations to recover margin, among others, and are deducted
from the payables to the respective suppliers, once the Group is contractually entitled to settle trade payables net of these bonuses. 4.8.
Present value adjustment of assets and liabilities The long term assets and liabilities
are adjusted to their present value, considering the contractual cash flows and respective interest rate, implicit or explicit.
Short term assets and liabilities are not adjusted to present value. 4.9.
Impairment of non-financial assets Impairment testing is designed
so that the Group can present the net realizable value of an asset. This amount may be realized directly or indirectly, respectively,
through the sale of the asset or the cash generated by the use of the asset in the Group’s activities. The Group tests its non-financial
assets and intangible assets for impairment annually or whenever there is internal or external evidence that they may be impaired. An asset’s recoverable
amount is defined as the asset’s fair value less cost or its value in use, whichever is higher, unless the asset does not
generate cash inflows that are largely independent of those from other assets or groups of assets. If the carrying amount of an
asset or CGU exceeds its recoverable amount, the asset is considered impaired and an impairment loss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 4.10.Property
and equipment Property and equipment is stated
at cost, net of accumulated depreciation and/or impairment losses, if any. It includes the cost of acquisition of equipment and
financing costs for long-term construction projects, if the recognition criteria are met. When significant components of property
and equipment are replaced, they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Asset category Useful life (in years)
Buildings 40
Leasehold improvements 24
Facilities 12
Furniture and fixtures 9
Vehicles 5
Machinery and equipment 10
Others 5 Property and equipment items
and eventual significant parts are written off when sold or no future economic benefits are expected from its use. Any gains or
losses arising from the disposals of the assets are included in the statement of operations for the year. The residual value, the useful
life of assets and the depreciation methods are reviewed at the end of each reporting period and adjusted prospectively, if applicable.
The Company reviewed the useful lives of property and equipments items for fiscal year 2018 and no significant changes were deemed
necessary. 4.11.Capitalization
of interest Interest on borrowings and financing
directly attributable to the acquisition,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depreciated over the estimated useful life of
the asset. 4.12.Investment
properties Investment properties are measured
at historical cost, including transaction costs. After the initial recognition, they are stated at cost, net of accumulated depreciation
or impairment loss, if any. Investment properties are written
off when they are sold or no longer used and no future economic benefit is expected from its use. An investment property is also
classified as held for sale when there is an intention to sell. The difference between the net amount obtained from the sale and
the carrying amount of the asset is recognized in the statement of operations in the period in which the asset is disposed of. 4.13.Intangible
assets Intangible assets acquired separately
are measured at cost at initial recognition, less amortization and any impairment losses. Internally generated intangible assets,
excluding capitalized software development costs, are recognized as expenses when incurred. Intangible assets consist mainly
of software acquired from third parties, software developed for internal use, commercial rights (stores’ rights of use),
customer lists and brands. Intangible assets with definite
useful lives are amortized by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5 to 10 years), according to the amortization rates disclosed in the note 4.10,
beginning the amortization when the asset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 4.14.Classification
of assets and liabilities as current and noncurrent Assets (except for deferred income
tax and social contribution) that are expected to be realized or are intended for sale or consumption within twelve months from
the end of the reporting periods are classified as current assets. Liabilities (except for deferred income tax and social contribution)
that are expected to be settled within twelve months from the end of the reporting periods are classified as current liabilities.
All other assets and liabilities are classified as “noncurrent”. The deferred tax assets and liabilities
are classified as “noncurrent”, net by legal entity, according to IAS 12. 4.15.Assets
held for sale Noncurrent assets and group of
assets are reclassified as held for sale if the carrying amount will be recovered through a sale transaction, instead of continuous
use. This condition is met only when the asset is available for sale in the present condition, exposed only to the terms that are
usual to sales of these assets and the sale is highly probable. Management has to be committed to complete within one year. When the Company is committed
to a sale plan involving the loss of subsidiary control, all the assets and liabilities of this subsidiary are classified as held
for sale when the criteria above is met, even if the Company keeps a non-controlling interest in its former subsidiary after the
sale. Additionally, the net income of the entity classified as held for sale is presented as discontinued operations in a single
caption in the statements of operations. Non current assets classified
as held for sale are measured based on the lower amount between their carrying amount and their fair value less cost to sell.
4.16.Leases The definition of an agreement
as lease is based on an assessment at the inception of the lease, i.e., if fulfilment of the arrangement depends on the use of
a specific asset or assets or the arrangement transfers the right to use the asset. The Group leases equipment and
commercial spaces, including stores and distribution centers, through cancelable and non-cancelable lease agreements. The agreements
length vary substantially from 5 to 25 years. The Group as a lessee Finance lease agreements, which
transfer to the Group substantially all the risks and rewards incidental to ownership of the leased item, are capitalized at the
commencement of the lease at the fair value of the leased property or at the present value of the minimum lease payments, whichever
is lower. Lease payments are allocated between financial charges and deducted from lease liabilities. Financial charges are recognized
as a financial expense. Leased assets are depreciated
over their useful lives. However, if there is no reasonable certainty that the Group will obtain ownership by the end of the lease
term, the asset is depreciated over its estimated useful life or the lease term, whichever is shorter. Leasehold improvements
and rebuilding follow the same policy. An operating leases is a lease
other than a finance lease. Operating lease payments (excluding
service costs, such as insurance and maintenance) are recognized as an operating expenses, on straight-line basis, over the lease
term. Contingent rents are recognized
as an expense when incurred. Group as lessors Lease agreements in which the
Group does not transfer substantially all the risks and rewards of ownership of the asset are classified as operating lease. Rental
income arising is accounted for on a straight-line basis over the lease terms and is included in revenue in the statement of profit
or loss due to its operating nature. Initial direct costs incurred in negotiating an operating lease are accounted for as part
of the carrying amount of the leased asset and amortized over the agreement term on the same basis as rental income. Contingent rentals are recognized
as revenue in the periods in which they are earned .
4.17.Provisions Provisions are recognized when
the Group has present obligation (legal or constructive) as a result of a past event, it is probable that an outflow of resources
will be required to settle the obligation and the obligation can be reliably estimated. Where the Group expects a provision to
be fully or partially reimbursed, for example under an insurance contract, the reimbursement is recognized as a separate asset
but only when the reimbursement is virtually certain. The expense relating to the provision is recognized in statement of operations
for the year, net of any reimbursement. In case of attorney’s fees in favorable court decisions, the Group’s policy
is to record a provision when fees are incurred, i.e., upon final judgment on lawsuits, as well as disclose in notes the estimated
amounts involved in lawsuits in progress. 4.18.Dividend
distribution and interest on own capital Dividend distribution to the
Group’s shareholders is recognized as a liability at the year-end, based on the minimum mandatory dividends established by
the Bylaws. Additional dividends are only recorded when approved by the Group’s Board of Directors The Group may pay interest as
remuneration of its own capital calculated over the shareholders' equity accounts, observing the rate and limits determined by
law. 4.19.Deferred
Revenue The Group records deferred revenue
related to amounts received in advance from business partners for the exclusivity in the intermediation of services of additional
or extended warranties, recognized in profit and loss as the service is rendered in the sale of these warranties jointly with the
business partners.
4.20.Equity Common and preferred shares are
classified as equity. When the Group purchases its
own shares (treasury shares), the remuneration paid, including any directly attributable costs, is deducted from equity, and are
recorded as treasury shares until the shares are cancelled or sold to the market. When these shares are subsequently sold, any
remuneration received, net of any directly attributable costs, is included in equity. No gain or loss is recognized in the income
statement on the purchase, sale, issue or cancellation of the Group’s own equity instruments. 4.21.Share-based
payment Employees and senior executives
of the Company and its subsidiaries receive compensation in the form of share-based payment, whereby employees render services
in exchange for equity instruments (“equity-settled transactions”). Equity-settled transactions
The cost of equity-settled
transactions is recognized as an expense in the year, together with a corresponding increase in equity, over the period in which
the performance and/or service conditions are met. Cumulative expenses recognized for equity instruments at each reporting date
until the vesting date reflect the extent to which the vesting period has expired and the Company’s best estimate of the
number of equity instruments that will ultimately vest. Each year’s expenses
or expenses reversals represents the change in the cumulative expenses recognized at the beginning and the end of that year. No
expense is recognized for services that has not completed the vesting period, except for equity-settled transactions where vesting
is conditional upon a market or non-vesting condition, which are treated as vested irrespective of whether or not the market or
non-vesting condition is met, provided that all other performance and/or service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at the date of modification. When an equity instrument
is cancelled, it is treated as fully vested on the date of cancellation, and any unrecognized expense related to the premium are
immediately recognized in profit or loss for the year, this includes any premium whose non-vesting conditions within the control
of either the Company or the employee are not met. However, if the cancel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see note 29). 4.22.Earnings
per share
Basic earnings per share are calculated based on the weighted average number of outstanding shares of each category during the
year. Diluted earnings per share are
calculated as follows: ·
Numerator: profit for the year adjusted by dilutive effects fr</t>
  </si>
  <si>
    <t>5. Adoption of standards, amendments/interpretations of existing standards and standards issued but not yet effective</t>
  </si>
  <si>
    <t>Adoption Of Standards Amendmentsinterpretations Of Existing Standards And Standards Issued But Not Yet Effective</t>
  </si>
  <si>
    <t>Adoption of new standards, amendments/interpretations of existing standards and standards issued but not yet effective</t>
  </si>
  <si>
    <t xml:space="preserve">5.1.
New and amended standards and interpretations In 2018, the Group applied amendments
and new interpretations to IFRSs issued by IASB, which were effective for accounting periods beginning on or after January 1, 2018.
The main new standards adopted are as follows:
Statement Description Impact
IFRS 9 – Financial Instruments Several changes in classification and measurement, mainly in the measurement of impairment of financial assets and hedge accounting. Reclassification of financial assets impacting Shareholders' Equity and increase of impairment losses. See note 5.1.4
IFRS 15 – Revenue from contracts with customers Applies a principle-based model and a definitive guide as when to recognize revenue. It also introduces new disclosures. Reclassification between lines related to rebates received from suppliers. See note 5.1.4
IFRS 2 - Classification and measurement of share based payment Between other changes describes modifications of settled options of shares. Reclassification of withholding taxes for shareholders' equity. See note 5.1.4
IFRS 10 and IAS 28 improvements – Sale or asset contribution between investor and associate or Joint Venture In case of assets sale or asset contribution between investor and associates or joint venture, the transaction will only be recognized in profit and loss if the transaction is done with unrelated third party. The adoption of this standard had no significant impact on the financial statements. 5.1.1.
IFRS 15 Revenue from contracts with customers IFRS 15 supersedes IAS 11, Construction
Contracts, Revenue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Group adopted IFRS 15 using
the full retrospective method of adoption. The effect of the adoption of
IFRS 15 resulted in the presentation of rebates received from suppliers related to trade marketing as a reduction of cost of sales
(see note 5.1.4). These rebates were previously reported as a reduction of marketing expenses and upon adoption of IFRS 15 management
determined that the Company does not have any performance obligation associated with the amounts received from the suppliers. 5.1.2 IFRS 9, Financial
Instruments IFRS 9, Financial Instruments, Financial Instruments: Recognition and Measurement Transition ·
Determination of the business model in which a financial asset is held. ·
Designation and cancellation of prior designations of certain financial assets and liabilities measured at FVPL. ·
Determinations of variables related to estimates of impairment. ·
Designation of certain investments in equity instruments not held for trading at FVOCI. All hedge relationships designated
in IAS 39 on December 31, 2017 met the criteria for hedge accounting pursuant to IFRS 9 on January 1, 2018 and are, therefore,
considered as continuing hedge relationships. The adoption of IFRS 9 did not have
a significant impact on the Group’s accounting policies related to financial liabilities and derivative financial instruments. i)
Classification and measurement of Financial Assets and Liabilities Financial instruments at FVOCI ii)
Impairment of financial assets Impact of the new impairment
loss model The additional impairment in
discontinued operations is as follows:
Discontinued operations
2017 01.01.2017 01.01.2016
Accounts receivable
from credit card operators 24 1 1
Consumer financing
CDCI 131 139 124
Accounts receivable
from freight companies 9 9 8
Accounts receivable
b2b 11 8 1
Total 175 157 134 5.1.3.
Amendments to IFRS 2 Classification and Measurement of Share-based Payment Transactions The Group applied the amendments
IFRS 2, Share-based payment 5.1.4.
Effects of the application of new standards The effect of the retrospective adoption of IFRS 15, IFRS 9 as of January 1, 2018, with impacts on the statement
of income for the year ended December 31, 2017 and 2016, balance sheets on December 31, 2017 and January 1, 2017 (derived
from December 31, 2016), statements of cash flows on December 31, 2017, and 2016 are as follows:
Balance Sheet 01.01.2017
As originally reported Effects IFRS9 Equity effects (*) As restated
Trade receivables 543 (8) - 535
Other receivables 126 (7) - 119
Assets held for sale 20,303 (148) (2) 20,153
Total current assets 31,651 (163) (2) 31,486
Deferred income tax and social contribution 170 4 - 174
Investments in associates 316 - (5) 311
Total noncurrent assets 13,566 4 (5) 13,565
Total assets 45,217 (159) (7) 45,051
Provision for losses on investment in associates 22 - 14 36
Total noncurrent liabilities 5,038 - 14 5,052
Shareholders’ equity 9,860 (75) (20) 9,765
Non-controlling interest 2,737 (84) (1) 2,652
Total shareholders’ equity 12,597 (159) (21) 12,417
Total liabilities and shareholders’ equity 45,217 (159) (7) 45,051
Balance Sheet 2017
As originally reported Effects IFRS9 Equity effects (*) As restated
Trade receivables 632 (14) - 618
Other receivables 271 (4) - 267
Assets held for sale 22,961 (178) (8) 22,775
Total current assets 33,220 (196) (8) 33,016
Deferred income tax and social contribution 121 4 - 125
Investments in associates 177 - (21) 156
Total noncurrent assets 14,708 4 (21) 14,691
Total assets 47,928 (192) (29) 47,707
Provision for losses on investment in associates 165 - 30 195
Total noncurrent liabilities 5,644 - 30 5,674
Shareholders’ equity 10,333 (90) (55) 10,188
Non-controlling interest 2,959 (101) (5) 2,853
Total shareholders’ equity 13,292 (191) (60) 13,041
Total liabilities and shareholders’ equity 47,928 (191) (30) 47,707
Statements of Operations 2016
As originally reported Effects IFRS15 Effects IFRS9 Equity effects (*) As restated
Cost of Sales (31,933) 279 - - (31,654)
Gross Profit 9,521 279 - - 9,800
Operating Expenses, Net
Selling Expenses (6,567) (215) 1 - (6,781)
General and Administrative Expenses (884) (64) - - (948)
Share of Profit of Associates 60 - - (39) 21
Income before Income Tax and Social Contribution (47) - 1 (39) (85)
Income Tax and Social Contribution (24) - - - (24)
Net Income from Continuing Operations (71) - 1 (39) (109)
Net Income from Discontinued Operations (1,005) - (17) (14) (1,036)
Net Income for the Year (1,076) - (16) (53) (1,145)
Attributed to:
Net Income from Continuing Operations (71) - 1 (39) (109)
Net Income from Discontinued Operations (411) - (7) (6) (424)
Total of Controlling Shareholders (482) - (6) (45) (533)
Non-controlling shareholders from discontinued operations (594) - (10) (8) (612)
Total of non-controlling shareholders (594) - (10) (8) (612)
Statement of Cash Flows 2016
As originally reported Effects IFRS9 Equity effects (*) As restated
Net Cash used in Operating Activities (1,304) - - (1,304)
Cash Provided by the Operations 2,590 - - 2,590
Net loss for the year (1,076) (16) (53) (1,145)
Deferred Income Tax (113) (5) - (118)
Share of Profit of Subsidiaries and Associates (81) - 53 (28)
Allowance for doubtful accounts 609 21 - 630
Statements of Operations 2017
As originally reported Effects IFRS15 Effects IFRS9 Equity effects (*) As restated
Cost of Sales (33,931) 285 - - (33,646)
Gross Profit 10,703 285 - - 10,988
Operating expenses, net
Selling Expenses (6,804) (225) 2 - (7,027)
General and Administrative Expenses (972) (60) - - (1,032)
Share of Profit of Associates (60) - - (29) (89)
Income Before Income Tax and Social Contribution 779 - 2 (29) 752
Income Tax and Social Contribution (297) - - - (297)
Net Income from Continuing operations 482 - 2 (29) 455
Net Income from Discontinued Operations 383 - (21) (6) 356
Net Income for the year 865 - (19) (35) 811
Attributed to:
Net Income from Continuing operations 482 - 2 (29) 455
Net Income from Discontinued Operations 137 - (9) (3) 125
Total of controlling shareholders 619 - (7) (32) 580
Non-controlling shareholders from discontinued operations 246 - (12) (3) 231
Total of non-controlling shareholders 246 - (12) (3) 231
Statement of Cash Flows 2017
As originally reported Effects IFRS9 Equity effects (*) As restated
Net Cash provided by Operating Activities 1,895 - - 1,895
Cash Provided by the Operations 3,191 - - 3,191
Net Income for the year 865 (19) (35) 811
Deferred Income Tax (38) 3 - (35)
Share of Profit of Associates 34 - 35 69
Impairment - 1 - 1
Allowance for doubtful accounts 722 15 - 737 (*) Effects of the application
of IFRS 9 and IFRS 15 in associates. 5.2.
New and revised standards and interpretations already issued and not yet adopted The Company has not early adopted the following new and
revised IFRSs already issued and not yet effective:
Statement Description Applicable to annual periods beginning on or after
IFRS 16 – Leases Requires a review on lease arrangements for both lessors and lessees, replacing IAS 17. The definitions of finance lease disappear, except for short-term leases and contracts involving immaterial amounts. 01/01/2019
IFRIC 23 - Uncertainty over income tax treatments Clarify the recognition when there are uncertainties over income tax treatments regulated by IAS 12 - Income Taxes. 01/01/2019 5.2.1
IFRS 16 - Leases IFRS 16
- Leases, was issued in January 16 and replaces IAS 17- Leases, IFRIC 4- Determining whether an Arrangement contains a Lease, SIC-15
- Operating Leases-Incentives and SIC-27- Evaluating the Substance of Transactions.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se a liability to make lease payments (i.e., the lease
liability) and an asset representing the right to use the underlying asset during the lease term (i.e., the right-of-use asset).
Lessees will be required to separately recognis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se the amount of the remeasurement of the lease liability as an adjustment to the right-of-use asset. Operating
lease expense is replaced with depreciation expense related to the right of use and interest expense related to the lease liability.
Previously, the Group recognized mainly operating lease expense on a straight-line basis over the term of the lease. Thus, performance
indicators such as EBITDA and to a lesser extent current operating income will be positively impacted; conversely, the financial
result will be negatively impacted. Net profit will also be affected because the total rental expense is generally higher at the
beginning of the lease and decreases over time, unlike a straight-line charge under the current standard. Additionally, net cash
from operating activities will be higher as cash payments for the principal portion of the lease liability and the related interest
will be classified as cash flows from financing activities. The Group mainly holds real estate
property leases, representing an annual fixed rent expense of R$937 out of a total of R$982 total rent expense in 2018. Initial
adoption of IFRS 16 will primarily impact the Group's consolidated financial position through the recognition of a right to use
and a related lease liability on stores and warehouses leases, particularly those associated with its food retail segment. 5.3.
New and revised standards and interpretations already issued and not yet adopted 5.2.2
IFRS 16 - Leases In 2018, the Group continued to
collect and analyze the data required for the application of IFRS 16 starting on January 1st, 2019. The Group is implementing a
computer software to ensure the fully integrated operational and financial monitoring of these leases. The Group plans to adopt IFRS 16
retrospectively to each prior reporting period presented, as such the comparative periods will be restated. The Group will elect to use the
exemptions proposed by the standard on the following contracts: ·
Short-term leases (less than 12 months), ·
Leases of low value assets. Variable
lease payments are recognized in profit or loss when the variability is resolved. The lease
term will be the legally enforceable period of the contract and will take into account the options for termination and renewal,
the use of which by the Group is reasonably certain. The discount
rate used to calculate the right of use and the lease liability will be determined using some historical data directly attributable
to the Group and/or directly observable from the market, such as: ·
The historical borrowing rate of the lessee on similar assets acquisition. ·
The future risk-free curve by maturity The estimated impact on the opening
balance sheet as of January 1, 2019 is as follows: ·
An increase in assets (mainly via the recognition of a right of use) of R$3.7 billion, ·
The recognition of a lease financial liability of R$4.8 billion, ·
An increase in the deferred tax asset of R$0.3 billion, ·
A decrease in equity (net of tax) of R$0.8 billion. The estimated impacts on the 2018
statement of operations are as follows: ·
A reversal of lease expenses of R$0,9 billion, ·
Recognize the amortization expense of the right to use of R$0.5 billion, ·
Recognize the interest expense of R$0.6 billion, ·
Resulting in a net loss of R$0.1 billion. The Group has will to disclose
the right of use and lease liability in separated lines of the balance sheet. At December 31, 2018, future minimum
lease payments on non-cancelable operating leases on real estate and equipment leases amounted to R$411 in accordance with IAS
17 (note 22), which mainly relate to stores and warehouses. The difference between such amount and the estimated IFRS 16 lease
liability is mainly due to: ·
definition of non-cancellable lease criteria under IAS 17, to be reasonably certain under IFRS 16. ·
difference in the methodology used to discount the lease liability under IFRS 16 compared to IAS 17. 5.2.2
IFRIC 23 - Uncertainty over Income Tax Treatments The IFRIC 23 - Uncertainty Over
Income Tax,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n entity has to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1 January 2019, but certain transition reliefs are available. The Group will apply the interpretation from
its effective date. There Group does not believe that the adoption of this interpretation will not have significant impacts. There are no other standards and
interpretations issued and not yet adopted that may have a significant impact on net income or shareholders’ equity for the
year disclosed by the company in its consolidated financial statements. </t>
  </si>
  <si>
    <t>6. Significant accounting judgments, estimates and assumptions</t>
  </si>
  <si>
    <t>Significant Accounting Judgments Estimates And Assumptions</t>
  </si>
  <si>
    <t>Significant accounting judgments, estimates and assumptions</t>
  </si>
  <si>
    <t xml:space="preserve">The preparation of the consolidated
financial statements requires Management to make judgments, estimates and assumptions that impact the reported amounts of revenue,
expenses, assets and liabilities, and the disclosure of contingent liabilities at the end of the year; however, uncertainty about
these assumptions and estimates could result in outcomes that would require material adjustments to the carrying amount of the
asset or liability impacted in future periods. In the process of applying the Company’s accounting policies, Management has
made the following judgments, which have the most significant impact on the amounts recognized in the consolidated financial statements: 6.1.
Impairment As described in note 4.9, the
Group assessed if its any of its long-lived assets might be impaired at December 31, 2018 and concluded that the recognition of
an impairment loss was needed. a)
Impairment assessment on long-lived assets related to the stores An impairment assessment is performed
on operating assets (property and equipment) and intangible assets (such as Commercial rights) directly attributable to the stores,
as follows: ·
Step 1: compared the carrying amount of stores to a multiple of sales (30% to 35%), representing transactions between retail companies.
Stores for which the multiple of sales was lower than their carrying amount, a more detailed test is made, as described in
Step 2 below; ·
Step 2: the Group considered the highest value between: a) the discounted cash flows of stores, using sales growth average 4.1%
(3.4% in 2017) for the next five years and a discount rate of 10.1% (9,9% in 2017) and b) a valuation prepared by independent experts; b)
Impairment assessment on intangible assets with indefinite useful life For the purposes of impairment
test, goodwill acquired through business combinations and licenses (brands) with indefinite life was allocated to cash generating
units, which are also operating segments. The segments are: Retail, Cash and Carry, Home Appliances and E-commerce. The last two
are available for sale (note 32). Segments’ recoverable value
is calculated using the value in use based on estimated cash flow based on financial budgets approved by senior management for
the next three years. The discount rate used on cash flow projections was 10.1%, and the cash flows exceeding five years are extrapolated
using a growth rate of 5.5% for retail and cash and carry (5.5% on December 31, 2017). Based on this analysis no impairment charges
were recorded. The Cash-and-Carry brand refers
to “ASSAÍ”, and the home appliance brands refer to “PONTO FRIO” and “CASAS BAHIA”. These
brands were acquired through business combinations. The consolidated Via Varejo total
net assets, including Cnova Brasil, were tested as described in note 32.3. 6.2.
Income taxes
Given the nature and complexity of the Group business, the differences between actual results and assumptions, or future changes
to such assumptions, could result in future adjustments to already recorded tax benefit and expenses. The Group records provisions,
based on reasonable estimates. The amount of these provisions is based on various factors, such as previous tax audits and different
interpretations of tax regulations by the taxpayer and the appropriate tax authority. Such differences in interpretation may refer
to a wide range of issues, depending on the conditions prevailing in the respective entity's jurisdiction. Deferred income tax and social
contribution assets are recognized for all unused tax losses to the extent that it is probable that taxable income will be available
to offset the tax credits. Significant Management judgment is required to determine the amount of deferred income tax and social
contribution assets that can be recognized, based on income estimates and future taxable income, based on the annual business plan
approved by the Board of Directors. The Group derecognizes deferred
tax assets related to income tax and social contribution when their realization is not probable. Accumulated tax losses do not
expire; however their use is limited by law to 30% of taxable income for each year. Recognized deferred tax assets related to accumulated
tax loss carryforwards relates to subsidiaries that have tax planning opportunities for the use of these balances. Further details
on taxes are disclosed in Note 20. 6.3.
Fair value of derivatives and other financial instruments When the fair value of financial
assets and liabilities recorded in the financial statements cannot be observed in active markets, fair value is determined based
on the fair value hierarchy determined by IFRS 13. The data used in fair value models are obtained, whenever possible, from observable
markets or from information in comparable transactions in the market, the benchmarking of the fair value of similar financial instruments,
the analysis of discounted cash flows or other valuation models. Judgments is used in the determination of assumptions in relation
to liquidity risk, credit risk and volatility. Changes in assumptions may affect the reported fair value of financial instruments.
The fair value of financial instruments actively traded on organized markets is determined based on market quotes, at the end of
the reporting period. 6.4.
Share-based payments The Group calculates compensation
expense in relation to share-based payments based on the fair value of the awards at the grant date. Estimating the fair value
of awards requires the determination of the most appropriate valuation model, which depends on the terms and conditions of each
grant. This estimate also requires determining the most appropriate inputs for the valuation model, including the expected useful
life of the stock options, volatility and dividend yield, as well as making assumptions about them. The assumptions and models
used to estimate the fair value of share-based payment transactions are disclosed in note 24.5. 6.5.
Provision for contingencies The Group is party to several
judicial and administrative proceedings (see note 21). Provisions for legal claims are recognized for all cases for which a negative
outcome is assessed as probable. In order to assessment the outcome´s probability the Group considers available evidence,
the hierarchy of laws, prior court decisions in similar cases and their legal significance, as well as the legal counsel’s
opinion. 6.6.
Allowance for doubtful accounts Via Varejo calculates the allowance
for doubtful accounts on the consumer financing (CDCI) portfolio using the credit analysis performed at the time of sale, as well
as the subsequent portfolio maturity changes, starting from 60 days. Unemployment rate is also considered in this estimate as this
rate has a direct incidence of the customers ability to repay. 6.7.
Recoverable taxes Recoverable taxes mainly related
to ICMS, ICMS from Tax Substitution, PIS and Cofins. The Group assesses the recoverability of these tax credits based on the projections
prepared by management and expected consumption of the credits. Further details, see note 11. 6.8.
Inventories Inventories are carried at
the lower between the acquisition cost, calculated using the average cost method, and the net realizable value. The net
realizable value is the average sales price, less costs to sell: (i) sales taxes, (ii) personnel expenses directly related to
inventories and (iii) purchase cost. Inventories are also adjusted through the estimations of shrinkage, scrap, slow
moving and obsolescence and estimation for merchandise that will be sold with negative gross margin, including for products
displayed in the stores. </t>
  </si>
  <si>
    <t>7. Cash and cash equivalents</t>
  </si>
  <si>
    <t>Cash and cash equivalents [abstract]</t>
  </si>
  <si>
    <t>2018 2017
Cash and banks - Brazil 406 396
Cash and banks - Abroad (*) 80 68
Short-term investments - Brazil (**) 3,883 3,328
4,369 3,792 (*) Refers to amounts deposited in
the United States of America in US Dollars. (**) Short-term investments refer
substantially to highly liquid investments bearing interest at a weighted average rate of 85.78% (98.07% on December 31, 2017)
of the Brazilian Interbank Deposit Certificate ("CDI"), mature in 90 days or less than and which are subject to an
insignificant risk of changes in value.</t>
  </si>
  <si>
    <t>8. Trade receivables</t>
  </si>
  <si>
    <t>Trade Receivables</t>
  </si>
  <si>
    <t>2018 2017
Restated (Note 5.1)
Credit card companies (note 8.1) 38 234
Credit card companies - related parties (note 12.2) 58 170
Sales vouchers and trade receivables 128 147
Private label credit card 53 74
Receivables from related parties (note 12.2) 15 -
Receivables from suppliers 101 79
Allowance for doubtful accounts (note 8.2) (5) (6)
388 698
Current 384 618
Noncurrent 4 80
8.1.
Credit card companies As part of its cash management strategy,
the Group periodically enters into factoring transactions and discounts a portion of its credit card receivables to financial institutions
or credit card companies in order to strengthen their working capital, without recourse or related obligation. 8.2.
Allowance for doubtful accounts on trade receivables
2018 2017 2016
Restated Restated
At the beginning of the year (4) (2) (392)
Effect of adoption of IFRS 9 (2) (2) (2)
Restated opening balance (6) (4) (394)
Allowance booked for the year (630) (740) (631)
Write-off of receivables 771 621 561
Assets held for sale and discontinued operations (note 32) (140) 117 444
Exchange rate changes - - 16
At the end of the year (5) (6) (4)
Below is the aging
list of consolidated gross receivables, by maturity period:
Overdue receivables
Total Not yet due &lt;30 days 30-60 days 61-90 days &gt;90 days
2018 393 362 10 5 5 11
2017 – Restated 704 673 15 5 2 9</t>
  </si>
  <si>
    <t>9. Other receivables</t>
  </si>
  <si>
    <t>Other Receivables</t>
  </si>
  <si>
    <t>2018 2017
Restated
Receivable from Paes Mendonça (note 9.1) - 532
Accounts receivable from insurers (i) 213 208
Receivable from the sale of subsidiaries (note 9.2) 82 81
Lease receivables 44 48
Receivables from sale of real estate properties 40 5
Other 67 47
Allowance for doubtful accounts (16) (12)
430 909
Current 302 267
Noncurrent 128 642 (i)
The 2017 balance includes R$174 related to the amount to be reimbursed by the insurance company related to losses from the fire
in the distribution center located in Osasco that occurred on December 27, 2017.
2018 2017 2016
At the beginning of the year (12) (7) (8)
Allowance booked for the year (4) (9) -
Write-off of receivables 13 - 4
Assets held for sale and discontinued operations (note 32) (13) 4 (3)
At the end of the year (16) (12) (7)
9.1. Receivable from Paes Mendonça The receivable from Paes
Mendonça related to the rights to operate certain stores under lease agreements. In September 2018, the Group re-negotiated
the terms of the lease of these stores which resulted in the extention of the lease term for an additional 30 years in exchange
of an additional down payment. As a result the receivable from Paes Mendonça was offset against such payment and an intangible
asset was recorded.
9.2. Receivable from the sale of subsidiaries Accounts receivable related
to the exercise of an option to buy gas stations by a third party. The original amount of this receivable was R$50, which was adjusted
since the signature of the agreement on May 28, 2012, at a rate of 110% of the CDI, with payment in 240 monthly installments. In
January 2016, 5 news gas stations were sold for the amount of R$8, in 120 installments at a rate of 110% of CDI.</t>
  </si>
  <si>
    <t>10. Inventories</t>
  </si>
  <si>
    <t>Inventories Abstract</t>
  </si>
  <si>
    <t>2018 2017
Stores 4,162 3,564
Distribution centers 1,807 1,307
Real estate inventories (note 10.3) 5 24
Allowance for losses on inventory obsolescence and damages (note 10.2)
(65)
(73)
5,909 4,822 10.1.Bonuses
in inventories Bonuses from suppliers are
included as cost of inventories and recorded to offset cost of sales as the inventories are sold. On December 31, 2018, the unrealized
suppliers bonuses, booked as a reduction of inventory balance, amounted to R$315 (R$244 on December 31, 2017). 10.2.Allowance
for losses on inventory obsolescence and damages
2018 2017 2016
At the beginning of the year (73) (75) (150)
Additions (79) (110) (208)
Write-offs 85 111 164
Assets held for sale and discontinued operations (note 32)
2
1 118
Exchange rate changes - - 1
At the end of the year (65) (73) (75) 10.3.Real
estate inventories The amount of inventories of
real estate units under construction refers to the fair value of the barter of land for real estate units, based on the market
value of real estate units received, as observed in comparable market transactions.</t>
  </si>
  <si>
    <t>11. Recoverable taxes</t>
  </si>
  <si>
    <t>Recoverable Taxes</t>
  </si>
  <si>
    <t>2018 2017
State VAT tax credits - ICMS (note 11.1) 2,335 1,886
Provision for non-realization of ICMS (VAT) tax credits (28) (369)
Social Integration Program/ Contribution for Social Security Financing - PIS/COFINS (note 11.2) 717 424
Social Security Contribution – INSS 328 312
Income tax and social contribution prepayments 52 71
Other 20 19
Total 3,424 2,343
Current 679 596
Noncurrent 2,745 1,747 The Company records ICMS (State
VAT) tax credits as a reduction of cost of sales, only if sufficient evidence is obtained based on legal opinion, documental and
factual evidences, including the analysis of recoverability of these credits. 11.1.ICMS
(State VAT) Since 2008, the Brazilian States
have been substantially changing their laws aiming at implementing and broadening the ICMS (State VAT) tax substitution. Referred
system implies the prepayment of ICMS throughout the supply chain, upon receiving goods from manufacturer or importer, or their
transfers to other State. The expansion of such system to a wider range of products traded at the retail stores is based on the
assumption that the trading cycle of these products will end in the State, so that ICMS is fully owed thereto. In order to supply its stores,
the Group maintains distribution centers strategically located in certain States and in the Federal District, which receive goods
with ICMS-ST included in the purchase price on behalf of the entire supply chain and then the goods are shipped to locations in
other States. Such interstate shipment entitles the Group to a refund of prepaid ICMS, i.e., the ICMS of the supply chain paid
at the acquisition of goods will represent a tax credit to be refunded, pursuant to the State laws. The refund process requires the
evidence through tax documents and digital files of the operations that entitled the Company to the refund. Only after its previous
legal ratification by State Tax Authorities and/or compliance with specific ancillary obligations aiming to support these credits,
which occurs in periods after these credits are generated. Since the number of items traded
at the retail stores, subject to tax substitution, has been continuously increasing, the tax credits to be refunded by the Company
and subsidiaries have also grown. The Group has been using such authorized tax credits to offset against state tax liabilities
owed after having obtained Special Regime and also through other procedures determined by state rules. In 2017, the Company re-assessed
its position in relation to the recognition of ICMS (State VAT) tax substitution system – “ICMS-ST” related to
prior periods, and started taking credits over sales since November 2016, when the Supreme Court (“STF”) ruled that
all tax payers have the right over the difference between the ICMS-ST paid in advance by the supplier and included in the purchase
price, and the effective margin on the sale. As a result of a new ruling (CAT 42), enacted in May 2018, which provided alternatives
to realize the ICMS ST tax credits for the state of São Paulo, the provision booked in 2017 was reversed. The Group understands that future
realization of ICMS tax credits is probable based on a feasibility study, on the expectation of future growth and the expected
offset against tax debts from its operations. The projections on the realization of ICMS balances are revised at least anualy by
the occasion of the annual strategic planning approved by the Company’s Board of Directors. Management has implemented monitoring
controls over the progress of the plan annually established, assessing and including new elements that contribute to the recoverability
of ICMS tax credits, net of provision of R$28, as shown below:
Up to one year 347
From 1 to 2 years 401
From 2 to 3 years 408
From 3 to 4 years 389
From 4 to 5 years 193
More than 5 years 569
2,307 11.2.PIS
and COFINS credit The Group records PIS and COFINS
credits when it obtains enough evidence to conclude that it is entitled to these credits. Evidence include i) Interpretation of
tax legislation, ii) internal and external factors as legal and market interpretations and iii) accounting evaluation about the
matter. These tax credits are recorded as a reduction of profit and loss accounts depending on the nature of tax credits calculated
and recorded.</t>
  </si>
  <si>
    <t>12. Related parties</t>
  </si>
  <si>
    <t>Related Parties</t>
  </si>
  <si>
    <t>12.1.Management
compensation The expenses related to management
compensation (officers appointed pursuant to the Bylaws including members of the Board of Directors and their advisory committees)
for the years ended December 31, 2018, 2017 and 2016, were as follows: (In thousands of Brazilian reais)
Base salary Variable compensation Stock option plan Total
2018 2017 2016 2018 2017 2016 2018 2017 2016 2018 2017 2016
Board of directors (*) 12,256 5,797 7,128 - - - - - - 12,256 5,797 7,128
Executive officers 42,695 31,408 26,035 15,083 26,813 16,684 29,267 24,405 22,545 87,045 82,626 65,264
Fiscal Council 228 456 - - - - - - - 228 456 -
55,179 37,661 33,163 15,083 26,813 16,684 29,267 24,405 22,545 99,529 88,879 73,392
% share-based payment over the total 29.4% 27.5% 31.1% (*) Including the compensation of the Board of Directors’
advisory committees (Human Resources and Compensation, Audit, Finance, Sustainable Development and Corporate Governance). 12.2.Balances
and transactions with related parties
Balances Transactions
Trade receivables Other assets Trade payables Other liabilities Revenues (expenses)
2018 2017 2018 2017 2018 2017 2018 2017 2018 2017 2016
Controlling shareholders
Casino (i) 15 - - - 2 1 1 4 (64) (48) (64)
Euris (i) - - - - - - - - (2) (3) (4)
Éxito (ii) - - - - - - - - (1) (1) -
Helicco Participações(i) - - - - - - 3 - (7) - (1)
Associates
FIC (iii) 58 170 33 24 31 22 - - 152 84 55
Other related parties
Greenyellow (iv) - - - - - - 141 149 (39) (58) (26)
Others - - 1 1 - - - - - (3)
Total 73 170 34 25 33 23 145 153 39 (26) (43) Transactions with related parties
refer mainly to transactions between the Group and other related entities and were substantially carried on at the prices, terms
and conditions agreed between the parties. The main transactions are: (i)
Casino: Insurance: “Agency Agreement”:
Signed between the Company, Sendas Distribuidora S.A and Groupe Casino Limited on July, 25 2016 to set the rules for the “global
sourcing” (prospecting global suppliers and intermediating the purchases) providedby Casino and reimbursement to be made
by Casino to recoup lower profit margins as a result of giving discount to certain products. “Cost Reimbursement
Agreement”: Signed between the Company and Casino, Guichard-Perrachon S.A. on July, 25 2016 to set the reimbursement rules
of French employees expenses related to the French social contributions paid by Casino in France. Agency Agreement: Entered into
between the Company, Sendas Distribuidora S.A. and Casino International S.A. on December 20, 2004, as amended, to represent the
Company in the commercial negotiation of products to be acquired from international suppliers. (ii)
Éxito and subsidiaries: License agreements for the use
of trademarks and copyrights involved in the production, advertising, promotion, marketing and distribution of textile products
and accessories for female public (Bronzini and Arkitect brands) by Distribuidora de Textiles y Confecciones SA (Didetexto), controlled
by Exito. (iii)
FIC: (iv)
Greenyellow: Related party transactions relating
to "held for sale and discontinued operations": (v)
Via Operational Agreement entered
into between the Company and Via Varejo on August 8, 2016 to establish integration between e-commerce and physical stores of the
"Extra" brand. The Company must pay to Via Varejo fixed remuneration rates for the joint purchase of common items from
suppliers and Via Varejo must pay to the Company fixed remuneration rates for the delivery at the Company's physical stores
of products acquired by consumers via websites of the brands "Extra", "Ponto Frio" and "Casas Bahia". Warranty instruments that establish
the compensation by the Company for granting a corporate warranty of (i) Via Varejo and Cnova Brasil of financial, commercial and
leasing contracts (limit of guarantees up to R$ 800 million); and (ii) Via Varejo and its subsidiaries in (a) counter-guarantee
contracts with insurers to issue insurance-guarantee policies and (b) guarantee instruments with financial institutions to issue
letters of guarantee (limit of guarantees up to R$ 1,2 billion). Term of acceptance to the agreement
to provide and employees’ multi-benefit cards: Employees benefit cards sold by the Company to Via Varejo (signed on August
14, 2017), in order to the Via Varejo’s employees have access to buy products at stores with this card. Reciprocal rental and sublease
of real estate properties between the Company and Via Varejo, for store location, administrative office or distribution center
sharing. Reimbursement of expenses by Cnova
to the Company for the costs and expenses related to legal and administrative claims filed against Cnova paid by the Company. Private Instrument of Agreement
for Sharing of Expenses entered into by the Company, Via Varejo, Cnova and Sendas on December 15, 2016 to establish the criteria
to allocate expenses related to the use of the shared services center. In 2018, Via Varejo has accounts
payable related to purchase of operating right of some insurances with FIC R$2; and a receivable from Casas Bahia Comercial R$48,
due to mainly assets indemnity and R$6 to pay Greenyellow's energy efficiency contract. In the statement of operations of Via Varejo,
it reported expenses with FIC of R$(8), expenses with Casas Bahia Comercial R$311 and expenses with Greenyellow of R$2. Theses
transactions and balances are recorded in the line “assets held for sale and discontinued operations”.</t>
  </si>
  <si>
    <t>13. Investments in associates</t>
  </si>
  <si>
    <t>Investments In Associates</t>
  </si>
  <si>
    <t xml:space="preserve">13.1.Breakdown
of investments
FIC BINV Other (*) Total
Balances at 12.31.2016 315 - (21) 294
Adjustment related to IFRS 9 (5) - (14) (19)
Balances at 12.31.2016 - restated 310 - (35) 275
Share of profit (loss) of associates - continuing operations 49 - (138) (89)
Share of profit of associates - discontinued operations 19 1 - 20
Dividends and interest on own capital - continuing operations (204) - - (204)
Dividends and interest on own capital - discontinued operations (81) - - (81)
Other movements (**) - - (21) (21)
Assets held for sale and discontinued operations (note 32) 62 (1) -
61
Balances at 12.31.2017 - restated 155 - (194) (39)
Share of profit (loss) of associates- continuing operations 79 (46) 33
Share of profit of associates – discontinued operations 32 8 - 40
Dividends and interest on own capital-
(25)
-
-
(25)
Dividends and interest on own capital – discontinued operations
(12)
-
-
(12)
Other movements (**) (7) - (27) (34)
Assets held for sale and discontinued operations (note 32)
(19)
(8)
-
(27)
Balances at 12.31.2018 203 - (267) (64) (*) Refers substantially to
Cnova N.V. (**) Refers substantially to
the exchange variation effect of Cnova N.V. </t>
  </si>
  <si>
    <t>14. Property and equipment</t>
  </si>
  <si>
    <t>Property And Equipment</t>
  </si>
  <si>
    <t>Property and equipment</t>
  </si>
  <si>
    <t xml:space="preserve">Balance at 2016 Additions Depreciation Disposals (**) Transfers (***) Assets held for sale and discontinued operations (*) Balance at 2017 Additions Depreciation Disposals Transfers Assets held for sale and discontinued operations (*) Balance at 2018
Land 1,414 - - (31) (21) - 1,362 46 - (56) 13 1 1,366
Buildings 1,856 113 (59) (225) 85 - 1,770 175 (57) (71) (46) 2 1,773
Leasehold improvements
3,284
295
(254)
(156)
342
(19)
3,492
479
(292)
(124)
361
(73)
3,843
Machinery and equipment 1,340 158 (234) (77) 118 (43) 1,262 182 (235) (79) 292 (114) 1,308
Facilities 433 109 (46) (20) 5 6 487 76 (54) (20) 27 (15) 501
Furniture and fixtures 543 55 (79) (14) 60 (25) 540 92 (84) (26) 116 (43) 595
Vehicles 2 - (1) (6) 5 1 1 - (1) (30) 1 30 1
Construction in progress
204
596
-
(4)
(595)
(75)
126
809
-
(13)
(755)
9
176
Other 63 41 (21) (3) (11) (6) 63 39 (23) (1) (9) (11) 58
Total 9,139 1,367 (694) (536) (12) (161) 9,103 1,898 (746) (420) - (214) 9,621
Finance lease
Equipment 9 - (2) - (1) - 6 - (2) (1) - - 3
IT equipment 8 - (3) - - - 5 - (2) - - - 3
Furniture and fixtures 6 - (2) - - - 4 - (1) - - - 3
Buildings 20 - - - - - 20 - - - - - 20
43 - (7) - (1) - 35 - (5) (1) - - 29
Total 9,182 1,367 (701) (536) (13) (161) 9,138 1,898 (751) (421) - (214) 9,650 (*) See note 32 (**) Out of the total of the disposals, the amount of R$137 refers to the damage on Distribution Center located in Osasco due to
a fire occurred on December 27, 2017, R$123 refers to the sale of a Distribution Center and the remaining amount refers substantially
to closure of stores. (***) R$(22) refers to reclassification
of a land to held for sale.
2018 2017
Cost Accumulated depreciation Net Cost Accumulated depreciation Net
Land 1,366 - 1,366 1,362 - 1,362
Buildings 2,585 (812) 1,773 2,705 (935) 1,770
Leasehold improvements 5,868 (2,025) 3,843 5,310 (1,818) 3,492
Machinery and equipment 2,957 (1,649) 1,308 2,828 (1,566) 1,262
Facilities 865 (364) 501 817 (330) 487
Furniture and fixtures 1,287 (692) 595 1,209 (669) 540
Vehicles 8 (7) 1 8 (7) 1
Construction in progress 176 - 176 126 - 126
Other 198 (140) 58 183 (120) 63
15,310 (5,689) 9,621 14,548 (5,445) 9,103
Finance lease
Equipment 23 (20) 3 26 (20) 6
IT equipment 45 (42) 3 46 (41) 5
Furniture and fixtures 14 (11) 3 14 (10) 4
Buildings 43 (23) 20 43 (23) 20
125 (96) 29 129 (94) 35
Total 15,435 (5,785) 9,650 14,677 (5,539) 9,138
14.1.Guarantees At December 31, 2018 and 2017, the Group had
collateralized property and equipment items in relating to certain legal claims, as disclosed in note 21.6. 14.2.Capitalized
borrowing costs Capitalized borrowing costs
for the year ended December 31, 2018 were R$23 (R$16 for the year ended December 31, 2017). The rate used for the capitalization
of borrowing costs was 101.78% of Brazilian CDI (101.66% in 2017), corresponding to the effective interest rate of the Group’s
borrowings. 14.3.Additions
to property and equipment for cash flow presentation purposes are as follows:
2018 2017
Additions (i) 1,898 1,367
Capitalized borrowing costs (22) (16)
Property and equipment financing - Additions (ii) (1,482) (553)
Property and equipment financing - Payments (ii) 1,436 604
Total 1,830 1,402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for the items that did not impact cash flow. 14.4.Other
information At December 31, 2018, the Group
recorded im cost of sales an amount of R$49 (R$54 at December 31, 2017) related to the depreciation of its machinery, buildings
and facilities related to the distribution centers. For the years ended December 31, 2018, 2017 and 2016,
the Group did not recognize any impairment loss. The recoverable amount was the value in use for each cash-generating unit. See
more details in note 6.1(a). </t>
  </si>
  <si>
    <t>15. Intangible assets</t>
  </si>
  <si>
    <t>Intangible Assets</t>
  </si>
  <si>
    <t>Intangible assets</t>
  </si>
  <si>
    <t xml:space="preserve">Balance at 2016 Additions Amortization Disposals Transfer Assets held for sale and discontinued operations (*) Balance at 2017 Additions Business Combinations (**) Amortization Disposals Transfer (***) Assets held for sale and discontinued operations (*) Balance at 2018
Goodwill 1,107 - - - - - 1,107 - 41 - - - - 1,148
Tradename - cash and carry 39 - - - - - 39 - - - - - - 39
Commercial rights – retail (note 15.2) 80 6 - - - - 86 24 - (5) - 652 - 757
Software 523 236 (86) (9) (9) (104) 551 534 - (91) (29) (6) (338) 621
Software capital lease 159 41 (46) - - (13) 141 - - (42) - 11 - 110
Total 1,908 283 (132) (9) (9) (117) 1,924 558 41 (138) (29) 657 (338) 2,675 (*) See note 32. (**) See note 13.2.1 . (***) Correspond to the premium paid for the renewal
of the agreement with Paes Mendonça to operate certain stores for a 30-years term (see note 9.1).
2018 2017
Cost Accumulated amortization Net Cost Accumulated amortization Net
Goodwill 2,259 (1,111) 1,148 2,217 (1,110) 1,107
Tradename - cash and carry 39 - 39 39 - 39
Commercial rights 762 (5) 757 86 - 86
Software 1,200 (579) 621 1,038 (487) 551
Software capital lease 378 (268) 110 377 (236) 141
Total intangibles 4,638 (1,963) 2,675 3,757 (1,833) 1,924 15.1.
Impairment testing of goodwill, brands and intangible assets with indefinite useful life On December 31, 2018, the goodwill
acquired through business combinations and tradenames with indefinite useful lives were tested for impairment as part of the two
cash generating units, which are also operating segments: retail and cash and carry to which they were allocated to on the acquisition
date. The recoverable amount of the
segments was the value in use which was calculated based on cash projections arising from the financial budgets approved by senior
management for the next three years. Based on this analysis, no impairment was necessary. See further details in note 6.1 (b). 15.2. Commercial
rights Commercial rights are the right to operate the stores
under acquired rights, or through business combinations. Management understands that commercial rights are
considered recoverable, either through the expected cash flows of the related store or the sale to third parties. Commercial rights with a defined useful life are
tested using the same assumptions for the Company's impairment test, as described in note 6.1 (b). 15.3. Additions
to intangible assets for cash flow presentation purposes:
2018 2017
Additions 558 283
Finance lease - (41)
Intangible assets financing - Addition (60) -
Intangible assets financing - Payments 38 69
Total 536 311 15.4. Business
Combination - Cheftime and James Delivery The Company has completed the
acquisition of James Delivery, a delivery company and Cheftime which sells gastronomic kits. The net assets of such companies amounted
to R$1 and the considerations for the acquisition were preliminarily measured and will be completed during 2019. </t>
  </si>
  <si>
    <t>16. Trade payables, net</t>
  </si>
  <si>
    <t>Trade Payables Net</t>
  </si>
  <si>
    <t>Trade payables, net</t>
  </si>
  <si>
    <t xml:space="preserve">2018 2017
Product suppliers 9,662 8,554
Service suppliers 491 412
Considerations from suppliers (note 16.2) (907) (838)
9,246 8,128 16.1.Agreement
between suppliers, the Group and banks The Group entered into certain
agreements with financial institutions in order to allow suppliers to use the Group's lines of credit, anticipate receivables arising
from the sale of goods and services to the Group. These transactions were evaluated
by management who concluded that they have commercial characteristics, since there are no changes to the original terms of the
receivables in relation to price and/or terms, including financial charges. The anticipation is also solely at the suppliers’
discretion. The Group also has commercial
transactions increasing payment terms, as part of its commercial activity, without financial charges, which are considered as normal
trade payables. 16.2.Accounts
receivable from vendors It includes considerations and
discounts obtained from suppliers. These amounts are established in agreements and include amounts for discounts on purchase volumes,
joint marketing campaigns, freight reimbursements, and other similar programs. The settlement of these receivables is through offsetting
the amounts payable to suppliers, according to the terms of supply agreements. </t>
  </si>
  <si>
    <t>17. Borrowings and financing</t>
  </si>
  <si>
    <t>Borrowings And Financing</t>
  </si>
  <si>
    <t>17.1.Debt
breakdown
Weighted average rate 2018 2017
Debentures and Certificate of Agribusiness Receivables (note 17.4)
101.22% of CDI (i) 4,146 3,015
4,146 3,015
Borrowings and financing
Local currency
BNDES 3.91% per year 37 45
Working capital (note 17.10) 94.94% of CDI (i) 238 285
Working capital TR (ii) + 9.80 % per year 112 125
Finance lease (note 22) 152 195
Swap contracts (note 17.7) 101.44% of CDI (i) (11) (19)
Borrowing costs (3) (4)
525 627
Foreign currency (note 17.5)
Working capital USD + 3.26% per year 843 664
Working capital - 200
Swap contracts (note 17.7) 102.59% of CDI (i) (76) 55
Borrowing costs - (1)
767 918
Total 5,438 4,560
Current assets 43 -
Noncurrent assets 44 28
Current liabilities 2,016 1,251
Noncurrent liabilities 3,509 3,337 (i)
CDI: Certificate of Interbank Deposit (ii)
TR: Referential rate 17.2.Changes
in borrowings
At December 31, 2016 5,869
Additions - working capital 7,789
Additions - finance lease 41
Accrued interest 748
Accrued swap 114
Mark-to-market 12
Monetary and exchange rate changes 22
Borrowing costs 9
Interest paid (1,131)
Payments (8,336)
Swap paid (318)
Liabilities related to assets held for sale (note 32) (259)
At December 31, 2017 4,560
Additions - working capital (note 17.10) 9,139
Accrued interest 619
Accrued swap (126)
Mark-to-market 12
Monetary and exchange rate changes 184
Borrowing costs 13
Interest paid (758)
Payments (7,980)
Swap paid (9)
Liabilities related to assets held for sale (note 32) (216)
At December 31, 2018 5,438
17.3.Maturity
schedule of borrowings and financing recorded in noncurrent liabilities
Year
From 1 to 2 years 1,306
From 2 to 3 years 1,559
From 3 to 4 years 528
From 4 to 5 years 24
After 5 years 52
Subtotal 3,469
Borrowing costs (4)
Total 3,465 17.4.Debentures
and Certificate of Agribusiness Receivables - CRA
Date
Type Issue Amount
Outstanding debentures (units) Issue Maturity Financial charges Unit price (in reais) 2018 2017
12th Issue of Debentures – CBD No preference 900 - 09/17/14 09/12/19 107.00% of CDI - - 921
13th Issue of Debentures – CBD and CRA No preference
1,012
1,012,500
12/20/16
12/20/19
97.50% of CDI 1,001 1,014 1,014
14th Issue of Debentures – CBD and CRA No preference 1,080 1,080,000 04/17/17 04/13/20 96.00% of CDI 1,013 1,094 1,096
15th Issue of Debentures – CBD No preference 800 800,000 01/17/18 01/15/21 104.75% of CDI 1,030 824 -
16th Issue of Debentures – CBD (1st tranche) No preference 700 700,000 09/11/18 09/10/21 106% of CDI 1,020 714 -
16th Issue of Debentures – CBD (2nd tranche) No preference 500 500,000 09/11/18 09/12/22 107.4% of CDI 1,020 510 -
Borrowing costs (10) (16)
Total 4,146 3,015
Current liabilities 1,068 481
Noncurrent liabilities 3,078 2,534 GPA issues debentures to strengthen
its working capital, maintain its cash strategy, lengthening its debt profile and make investments. The debentures issued are unsecured,
without renegotiation clauses and not convertible into shares. Principal is paid in full on
the maturity date with semi-annually interest payments (13 th th th th The 13 th th th th
On April 17, 2017, the Group
launched the 14 th th st On January 17, 2018, the Group
launched the 15 th On September 11, 2018, the Group
launched the 16th issuance of simple debentures, non-convertible to shares, unsecured, in two tranches. The proceeds were used
to increase working capital and extend the indebtedness profile. The first tranche matures on September 10, 2021 and the second
serie matures on September 10, 2022, with interest of 106.00% of CDI for the first serie and 107.40% for the second serie with
semi-annual payment.
17.5. Borrowings in foreign currencies On December 31, 2018 the Group
has loans in foreign currencies (US dollar) to strengthen its working capital, maintain its cash strategy, lengthening its debt
profile and make investments, being the last due date in September, 2020.
17.6. Guarantees The Group has signed promissory
notes for some loan contracts.
17.7. Swap contracts The Group uses swap transactions
for 100% of its borrowings denominated in US dollars, euros and fixed interest rates, exchanging these obligations for Real linked
to CDI (floating) interest rates. These contracts include a total amount of the debt with the objective to protect the interest
and principal and are signed, generally, with the same due dates and in the same economic group. The weighted average annual rate
of CDI in 2018 was 6.42% (9.93% in 2017).
17.8. Credit lines The Group entered into credit
lines agreements, in the amount of R$1,800. These agreements are under market conditions and effective for 2020.
17.9. Financial covenants In connection with the
debentures and promissory notes and for a portion of borrowings denominated in foreign currencies, the Group is required to maintain
certain debt financial covenants. These ratios are quarterly calculated based on the consolidated financial statements of the Group
prepared in accordance with accounting practices adopted in Brazil, as follows: (i) net debt (debt minus cash and cash equivalents
and trade receivables) should not exceed equity and (ii) consolidated net debt/EBITDA ratio should be lower than or equal to 3.25.
At December 31, 2018, the Company complied with these ratios.
17.10. Total Return Swap (“TRS”) The Group sold 50.000.000 shares,
representing a 3.8% stake in Via Varejo through an auction at B3 on December 27, 2018 for the amount of R$218. On December 21,
2018 a Total Return Swap ("TRS") agreement was signed with a bank for the same number of shares. Although the ownership
of the shares was transferred to the Bank, the Group bears the risk on changes to the market value of the shares in future sales
made by the bank, which, based on IFRS 9, determines that the shares should not be derecognized. The transaction was completed
in February 2019.</t>
  </si>
  <si>
    <t>18. Financial instruments</t>
  </si>
  <si>
    <t>Financial Instruments</t>
  </si>
  <si>
    <t>Financial instruments</t>
  </si>
  <si>
    <t>The Group uses financial instruments
only to hedge identified risks, limited to 100% of the risks. Derivative instruments transactions have the sole purpose of reducing
the exposure to the risk of changes in interest rates and foreign currency fluctuations and maintaining a balanced capital structure. The main financial instruments
and their carrying amounts, by category, are as follows:
Carrying amount
2018 2017
Restated
Financial assets:
Amortized cost
Related parties - assets 34 25
Trade receivables and other receivables 695 1,133
Fair value through profit or loss
Cash and cash equivalents 4,369 3,792
Financial instruments – Fair value hedge 87 28
Fair value through other comprehensive income
Trade receivables - credit card companies and sales vouchers 123 474
Financial liabilities:
Other financial liabilities - amortized cost
Related parties -liabilities (145) (153)
Trade payables (9,246) (8,128)
Financing for purchase of assets (149) (116)
Debentures (4,146) (3,015)
Borrowings and financing (423) (520)
Fair value through profit or loss
Borrowings and financing ( Hedge accounting underlying) (956) (989)
Financial instruments – Fair Value Hedge - (64) The financial instruments
measured at amortized cost, for which the related fair values differ from the carrying amounts, are disclosed in note 18.3. The
fair value of other financial instruments detailed in the table above approximates the carrying amount based on the existing terms
and conditions.
18.1. Considerations on risk factors that may affect the business of the
Group
(i) Credit risk ·
Cash and cash equivalents: in order to minimize credit risk, the Group adopts investment policies
at financial institutions approved by the Group’s Financial Committee, also taking into consideration monetary limits and
financial institution evaluations, which are regularly updated. ·
Credit risk related to trade receivables is minimized by the fact that a large portion of sales
are paid with credit cards, and the Group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Group monitor the risk
through the credit concession and by periodic analysis of the provision for losses. ·
The Group also has counterparty risk related to the derivative instruments; which is mitigated
by the Group’s carrying out transactions, according to policies approved by governance boards. ·
There are no amounts receivable that are individually, higher than 5% of accounts receivable
or sales, respectively.
(ii) Interest rate risk The Group obtains loans and financing
with major financial institutions for cash needs for investments. As a result, the Group is, mainly, exposed to relevant interest
rates fluctuation risk, especially in view of derivatives liabilities (foreign currency exposure hedge) and CDI indexed debt. The
balance of cash and cash equivalents, indexed to CDI, partially offsets the interest rate risk.
(iii) Exchange rate risk The Group is exposed to exchange
rate fluctuations, which may increase outstanding balances of foreign currency-denominated borrowings. The Groups uses derivatives,
such as swaps, aiming to mitigate the exchange exposure risk, converting the cost of debt into domestic currency and interest rates.
(iv) Capital risk management The main objective of the Group’s
capital management is to ensure that the Group maintains its credit rating and a well-balanced equity ratio, in order to support
businesses and maximize shareholder value. The Group manages the capital structure and makes adjustments taking into account changes
in the economic conditions. The Groups capital structure is
as follows:
2018 2017
Restated (Note 5.1)
Cash and cash equivalents 4,369 3,792
Financial instruments – Fair value hedge 87 28
Borrowings and financing (5,525) (4,588)
Other liabilities with related parties (*) (138) (145)
Net debt (1,207) (913)
Shareholders’ equity (13,939) (13,041)
Net debt to equity ratio 9% 7% (*) Represents amount payable
to Greenyellow related to the purchase of equipments (note 12).
(i)
(ii) Liquidity risk management The Group manages liquidity risk
through the daily analysis of cash flows and maturities of financial assets and liabilities. The table below summarizes the
aging profile of the Group’s financial liabilities as at December 31, 2018.
Up to 1 Year 1 – 5 years More than 5 years Total
Borrowings and financing 959 312 53 1,324
Debentures and promissory notes 1,283 3,461 - 4,744
Derivative financial instruments (39) (39) (2) (80)
Finance lease 48 130 146 324
Trade payables 9,246 - - 9,246
Total 11,497 3,864 197 15,558 (vi)
Derivative financial instruments Swaps transactions are designated
as fair value hedges At December 31, 2018 the notional
amount of these contracts were R$883 (R$1,039 at December 31, 2017. These transactions are usually contracted under the same terms
of amounts, maturities and carried out with the financial institution of the same economic group, observing the limits set by Management. According to the Group’s
treasury policies, swaps cannot be contracted with restrictions (“caps”), margins, as well as return clauses, double
index, flexible options or any other types of transactions different from traditional “swap” transactions to hedge
against debts. The Group’s internal
controls were designed to ensure that transactions are conducted in compliance with this treasury policy. The Group calculates the effectiveness
of hedge transactions at the inception date and on a continuing basis. Hedge transactions contracted in the year ended December
31, 2018 were effective in relation to the covered risk. For derivative transactions that qualify as hedge accounting, the debt,
which is the hedge item, is also adjusted to fair value.
Notional value Fair value
2018 2017 2018 2017
Fair value hedge
Hedge object (debt) 883 1,039 955 989
Long position (buy)
Prefixed rate TR + 9.80% per year 127 127 112 125
US$ + fixed USD + 3.26 % per year 756 692 843 663
EUR + fixed - 220 - 200
883 1,039 955 988
Short position (sell)
102.45% per year 883 (1,039) (868) (1,024)
Hedge position - asset - - 87 28
Hedge position - liability - - - (64)
Net hedge position - - 87 (36) Realized and unrealized gains
and losses on these contracts during the year ended December 31, 2018 are recorded as financial income or expenses and the balance
payable at fair value is R$87 (payable R$36 as of December 31, 2017). The effects of the fair value
hedge recorded in the statement of operations for the year ended December 31, 2018 resulted in a gain of R$128 (gain of R$129 as
of December 31, 2017).
(vii) Fair value of derivative financial instruments Fair value is the amount for which
an asset could be exchanged, or a liability settled, between knowledgeable, willing parties in an arm’s length transaction. Fair value is calculated using
projected future cash flows, using the CD curves and discounting it to its present value, using CDI market rates for swaps both
disclosed by B3. The fair value of exchange coupon
swaps versus the CDI rate was determined based on market exchange rates effective at the date of the financial statements and projected
based on currency coupon curves. In order to calculate the coupon
of foreign currency indexed-positions, the straight-line convention - 360 consecutive days was adopted and to calculate the coupon
of CDI indexed-positions, the exponential convention - 252 business days was adopted. 18.2.Sensitivity
analysis of financial instruments According to Management’s
assessment, the most probable scenario is what the market has been estimating through market curves (currency and interest rates)
of B3, on the maturity dates of each transaction. Therefore, in the probable scenario
(I), there is no impact on the fair value of financial instruments. For scenarios (II) and (III), for the sensitivity analysis
effect, a deterioration of 25% and 50% was taken into account, respectively, on risk variables, up to one year of the financial
instruments. For the probable scenario, weighted
exchange rate was R$3.99 on the due date, and the weighted interest rate weighted was 6.66% per year. In case of derivative financial
instruments (aiming at hedging the financial debt), changes in scenarios are accompanied by respective hedges, indicating that
the effects are not significant, see note 18.2 (i). The Group disclosed the net exposure
of the derivatives financial instruments, to each of the scenarios mentioned above in the sensitivity analysis as follows: (i)
Other financial instruments
Transactions Risk (CDI variation) Balance at 12.31.2018 Scenario I Scenario II Scenario III
Fair value hedge (fixed rate) 101.44% of CDI (101) (202) (205) (208)
Fair value hedge (exchange rate) 102.59% of CDI (767) (874) (888) (901)
Debentures 105.85% of CDI (2,048) (2,230) (2,276) (2,321)
Debentures (1st issue CRA) 97.50% of CDI (1,014) (1,104) (1,126) (1,149)
Debentures (2nd issue CRA) 96.00% of CDI (1,094) (1,191) (1,216) (1,240)
Bank loans 94.94% of CDI (238) (257) (262) (266)
Leases 100.19% of CDI (42) (45) (46) (47)
Leases 100.00% of CDI (2) (2) (2) (2)
Leases 95.00% of CDI (69) (75) (76) (78)
Total borrowings and financing exposure (5,375) (5,980) (6,097) (6,212)
Cash and cash equivalents (*) 85.78% of CDI 3,883 4,162 4,231 4,301
Net exposure (1,492) (1,818) (1,866) (1,911)
Net effect - loss (326) (374) (419) (*) Weighted average 18.3.Fair
value measurements The Group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fair values of cash and cash
equivalents, trade receivables and trade payables approximate their their carrying amounts. The table below presents the
fair value hierarchy of financial assets and liabilities measured at fair value and of financial instruments measured at amortized
cost, for which the fair value is disclosed in the consolidated financial statements:
Carrying amount Fair value
2018 2018 Level
Financial assets and liabilities
Trade receivables with credit card companies and sales vouchers 123 123 2
Cross-currency interest rate swap 76 76 2
Interest rate swaps 11 11 2
Borrowings and financing (fair value) (956) (956) 2
Borrowings and financing and debentures (amortized cost) (4,569) (4,509) 2
Total (5,315) (5,255) There were no changes between
the fair value measurements hierarchy levels during the year ended December 31, 2018. Cross-currency and interest rate swaps and borrowings
and financing are classified in level 2 since the fair value of such financial instruments was determined based on readily observable
inputs, such as expected interest rate and current and future foreign exchange rate. 18.4.Consolidated
position of derivative transactions The outstanding derivative financial
instruments are presented in the table below:
Amount payable or receivable Fair value
Description Counterparties Notional value Contractual date Maturity 2018 2017 2018 2017
Exchange swaps
(US$ x CDI)
Agricole EUR 50 10/07/2015 10/08/2018 - (24) - (20)
Scotiabank US$ 50 01/15/2016 01/16/2018 - (42) - (42)
Scotiabank US$ 50 09/29/2017 09/29/2020 37 9 33 9
Banco Tokyo US$ 100 12/12/2017 12/12/2019 52 (3) 42 (2)
Bradesco US$ 70 06/18/2018 06/13/2019 3 - 1 -
Interest rate swap
(pre-fixed rate x CDI)
Itaú BBA R$ 21 11/11/2014 11/5/2026 1 1 2 3
Itaú BBA R$ 54 01/14/2015 1/5/2027 3 3 5 8
Itaú BBA R$ 52 05/26/2015 5/5/2027 2 2 4 8
98 (54) 87 (36)</t>
  </si>
  <si>
    <t>19. Taxes and contributions payable and taxes payable in installments</t>
  </si>
  <si>
    <t>Taxes And Contributions Payable And Taxes Payable In Installments</t>
  </si>
  <si>
    <t xml:space="preserve">19.1. Taxes and contributions payable and taxes payable in installments
are as follows:
2018 2017
Taxes payable in installments - Law 11,941/09 (ii) 432 511
Taxes payable in installments – PERT 169 176
ICMS 88 65
PIS and COFINS 8 52
Provision for income tax and social contribution 115 38
Withholding Income Tax 2 13
INSS 4 4
Other 23 8
841 867
Current 370 301
Noncurrent 471 566
(i) In 2017, the Group decided to include certain federal tax debts in
the Special Program on Tax Settlements – PERT (“PERT Program”). The program allow the payment of certain taxes
in monthly installments, and granted discounts on interest and penalties. The Group included tax debts related to (i) tax assessments
over purchase transactions, manufacturing and exports sales of soil beans (PIS/COFINS), (ii) non-validation of tax offsets (IRPJ,
PIS/COFINS); and other tax debts previously classified as possible risks related mainly to CPMF and other claims - (See note 21.1).
The PERT liability is being settled in monthly installments up to 12 years. The Group is in compliance with the obligations assumed
under the PERT Program. The decision to apply to the PERT Program and the Federal taxes installment payment program resulted in
the recognition of a loss of R$183 in 2017.
(ii) Federal tax installment payment program, Law 11,941/09 – The
Law 11,941, was enacted on May 27, 2009, a special federal tax and social security debt installment program, for debts overdue
until November 2008, which granted several benefits to its participants, such as reduction of fines, interest rates and penalties,
the possibility of utilization of accumulated tax losses to settle penalties and interest and payment in 180 months, use of restricted
deposits linked to the claim to reduce the balance. The program also allows the gains arising from reduction of fines and penalties
not to be taxable for income taxes purposes. The Group is in compliance with the terms and conditions of these tax payment program.
19.2. Maturity schedule of taxes payable in installments in noncurrent liabilities:
From 1 to 2 years 101
From 2 to 3 years 102
From 3 to 4 years 84
From 4 to 5 years 78
After 5 years 106
471 </t>
  </si>
  <si>
    <t>20. Income tax and social contribution</t>
  </si>
  <si>
    <t>Income Tax And Social Contribution</t>
  </si>
  <si>
    <t xml:space="preserve">20.1. Income tax and social contribution effective rate reconciliation
2018 2017 2016
Restated (Note 5.1)
Restated (Note 5.1)
Income (loss) before income tax and social contribution 1,703 752 (85)
Credit (expense) of income tax and social contribution at the nominal rate of 25% for the Company and 34% for subsidiaries (568) (267) (16)
Tax penalties (22) (25) (26)
Share of profit of associates 15 (9) 8
Interest on own capital 93 16 13
Tax benefits 15 - -
Other permanent differences 18 (12) (3)
Effective income tax and social contribution (449) (297) (24)
Income tax and social contribution for the year:
Current (347) (171) (126)
Deferred (102) (126) 102
Income tax and social contribution expense (449) (297) (24)
Effective rate 26.37% 39.49% (28.24%) CBD does not pay social contribution
based on a final favorable court decision in the past; therefore its nominal rate is 25%. 20.2.
Breakdown of deferred income tax and social contribution
2018 2017
Asset Liability Net Asset Liability Net
Restated
Tax losses and negative basis of social contribution 198 - 198 200 - 200
Provision for contingencies 292 - 292 289 - 289
Goodwill tax amortization - (601) (601) - (585) (585)
Mark-to-market adjustment - (1) (1) - (7) (7)
Technological innovation – future realization - (10) (10) - (13) (13)
Depreciation of fixed assets as per tax rates - (128) (128) - (112) (112)
Unrealized gains with tax credits - (222) (222) - (185) (185)
Other 112 (14) 98 149 (5) 144
Deferred income tax and social contribution assets (liabilities) 602 (976) (374) 638 (907) (269)
Off-set assets and liabilities (395) 395 - (513) 513 -
Deferred income tax and social contribution assets (liabilities), net 207 (581) (374) 125 (394) (269) Management has assessed the
future realization of deferred tax assets, considering the corresponding subsidiary’’s ability to generate future taxable
income. This assessment was based on information from the strategic planning report previously approved by the Group’s The Company estimates to
recover these deferred tax assets as follows:
Up to one year 80
From 1 to 2 years 83
From 2 to 3 years 133
From 3 to 4 years 187
From 4 to 5 years 119
602
20.3. Movement in deferred income tax and social contribution
2018 2017 2016
Restate (Note 5.1)
Restated (Note 5.1)
At the beginning of the year (273) (147) (778)
Adjustment related to IFRS 9 4 3 4
Restated opening balance (269) (144) (774)
Credit (expenses) for the year – continuing operations (102) (126) 102
Credit (expense) for the year – discontinued operations 25 161 16
Income Tax related to OCI - continuing operations (1) 1 -
Income Tax related to OCI - discontinued operations 3 1 14
Exchange rate variation - - (10)
Special program on tax settlements – PERT discontinued operations – use of tax loss (2) (89) -
Assets held for sale and discontinued operations (see note 32) (28) (73) 503
Other - - 6
At the end of the year (374) (269) (143) </t>
  </si>
  <si>
    <t>21. Provision for contingencies</t>
  </si>
  <si>
    <t>Provision For Contingencies</t>
  </si>
  <si>
    <t xml:space="preserve">Provisions are estimated by the
Group’s management, supported by its legal counsel, for an amount considered sufficient to cover probable losses.
PIS/COFINS Taxes and other Social security and labor Civil Regulatory Total
Balance at December 31, 2016 148 586 302 109 32 1,177
Additions 162 125 856 241 44 1,428
Payments - (37) (301) (94) (15) (447)
Reversals (114) (102) (328) (178) (31) (753)
Transfer to instalments taxes (42) (89) - - - (131)
Monetary adjustment (26) 38 116 34 5 167
Liabilities related to assets held for sale and discontinued operations (see Note 32) (54) 42 (314) (7) (1) (334)
Balance at December 31, 2017 74 563 331 105 34 1,107
Additions 119 268 998 316 46 1,747
Payments - (2) (812) (183) (24) (1,021)
Reversals (65) (93) (597) (229) (33) (1,017)
Monetary adjustment (4) 8 118 32 5 159
Liabilities related to assets held for sale and discontinued operations (see Note 32) (38) (2) 253 48 (1) 260
Balance at December 31, 2018 86 742 291 89 27 1,235
21.1. Tax As per prevailing legislation,
tax claims are subject to monetary indexation, which refers to an adjustment to the provision for tax claims according to the indexation
rates used by each tax jurisdiction. In all cases, both the interest charges and fines, when applicable, were computed and fully
provisioned. The main provisioned tax claims
are as follows:
21.1.1 PIS and COFINS Since the adoption of
the non cumulative regime to calculate PIS and COFINS, the Group has challenged the right to deduct ICMS taxes from the calculation
basis for PIS and COFINS. On March 15, 2017, the Supreme Court ruled that ICMS should be excluded from the calculation basis of
PIS and COFINS. As a result of this ruling, in 2017, the Group reversed a provision of R$117 based on the court decision and the
legal opinion of its external counsel. Since the decision of
the Federal Supreme Court (“FSC”) on March 15, 2017, the procedural steps were within the anticipated by the Group’s
legal advisors without any change in management's judgment regarding periods prior to March 15, 2017, although a final decision
is expected in relation to the appeal filed by the prosecution. The Group and its external legal counsel believe that the decision
related to the definitive application of the sentence will not limit the right on a legal claim as proposed by the Group, nevertheless,
the elements of the process still pending of decision do not allow the recognition of the asset related to the credits to be measured
since the Group started the claim in 2003. The Group estimates that it will be able to use tax credits for an amount of R$1,400. As disclosed in Via Varejo’s
financial statements as of December 31, 2018, the tax credits for this subsidiary, classified as discontinued operations, were
estimated approximately R$1,106, being R$653 of discontinued operations and R$453 of continuing operations, attributed to the Group
due to an agreement between shareholders and the Group. There is also provision
for PIS and COFINS recorded related to challenges of tax offset by government, as of December 31, 2018, totaling R$234, being R$86
of continuing operations and R$148 of discontinued operations (R$184 as of December 31, 2017, being R$74 of continuing operations
and R$110 of discontinued operations).
21.1.1 Tax claims The Group made and assessment
of other tax claims, together with its external legal counsel, and assessed that a negative outcome was probable and as a result
recorded a provision. These claims refer to: (i) challenge on the non-application of the Accident Prevention Factor - FAP for 2011;
(ii) challenge on the State Finance Department on the ICMS tax rate calculated on energy bills; (iii) other minor claims. The amount
accrued for these claims as of December 31, 2018 was R$341 being R$340 of continuing operations and R$1 of discontinued operations
(R$184 as of December 31, 2017, being R$183 of continued operation and R$1 of discontinued operations).
ICMS The Federal Supreme Court
("STF") on October 16, 2014 decided that ICMS taxpayers that trade products included in the “basic food basket”
had no right to fully take the ICMS credits on the purchase. The Group, with the assistance of its legal counsel, decided to record
a provision in relation to this matter amounting to R$92 as of December 31, 2018 (R$142 as of December 31, 2017. The amounts accrued
represent Management’s best estimate of the future probable cash disbursement to settle this claim. Additionally, there are cases
assessed by São Paulo State tax authorities related to the refund of ICMS over tax substitution without proper compliance
with accessory tax obligations introduced by CAT Administrative Rule 17. Considering recent court decisions the Group accrued R$221
(R$167 in December 2017) representing the estimation of probable loss evaluated by management based on documentation evidence aspect
of the claims.
21.1.2 Supplementary Law 110/2001 The Group
claims in court the eligibility to not pay the contributions related to the Government Severance Indemnity Fund for Employees (“FGTS”)
costs. The accrued amount as of December 31, 2018 is R$89 being R$88 of continuing operations and R$1 of discontinued operations
(R$72 in December 31, 2017, being R$71 of continuing operations and R$1 of discontinued operations).
21.1.3 Other contingent tax claims It was recorded as a result of
the business combination with Via Varejo, as required by IFRS 3. As of December 31, 2018, the balance was R$92 (R$90 as of December
31, 2017). These accrued claims refer to administrative proceedings related to the offset of tax debts against credits from the
contribution levied on coffee exports.
21.2. Labor The Group is part to various
labor lawsuits mainly due to termination of employees in the ordinary course of business. At December 31, 2018, the Group recorded
a provision of R$991, being R$291 for continuing operations and R$700 for discontinued operations (R$1,284 as of December 31, 2017,
being R$331 for continuing operations and R$953 for discontinued operations). Management, with the assistance of its legal counsel,
assessed these claims and recorded a provision for losses when the related amounts can de reasonably estimated, based on past experiences
in relation to the amounts claimed.
21.3. Civil and others The Group is part to civil lawsuits
at several court levels (indemnities and collections, among others) and at different courts. Management records a provision for
amounts it considers sufficient to cover unfavorable court decisions, when its internal and external legal counsels assess that
a negative outcome is probable. Among these lawsuits, we highlight
the following: ·
The Group is party in various lawsuits requesting the renewal of rental agreements and the
review of the current rent paid. The Group recognizes a provision for the difference between the amount originally paid by the
stores and the amounts claimed by the owner of the property, when its internal and external legal counsels assessed that it is
probable that such difference will be actually paid by the Groupy. As of December 31, 2018, the amount accrued for these lawsuits
is R$94, being R$49 for continuing operations and R$45 for discontinued operations (R$125 as of December 31, 2017, being R$61 for
continuing operations and R$64 for discontinued operations), for which there are no corresponding lease deposits. ·
The Group is part to claims related to penalties applied by regulatory agencies, from the Federal
State and Municipal Administrations, among which includes Consumer Protection Agencies (Procon), National Institute of Metrology,
Standardization and Industrial Quality (INMETRO) and Municipalities and some lawsuits involving contract terminations with suppliers.
Management, with the assistance of its legal counsels, assessed these claims, and recorded a provision. On December 31, 2018 the
amount of this provision is R$37, being R$27 for continuing operations and R$10 for discontinued operations (R$43 on December 31,
2017, being R$34 for continuing operations and R$9 for discontinued operations). ·
As of December 31, 2018, the amount accrued related to other civil matters is R$113, being
R$40 for continuing operations and R$73 for discontinued operations (R$146 as of December 31, 2017, being R$44 for continuing
operations R$102 for discontinued operations). Total civil lawsuits and other
claims, as of December 31, 2018 amount to R$244, being R$116 for continuing operations and R$128 for discontinued operations (R$314
as of December 31, 2017, being R$ 139 for continuing operations and R$175 for discontinued operations).
21.4. Possible contingent liabilities The Group is part of other litigations
for which a negative outcome has been assessed as possible, therefore, the Group has not recorded a provision. Possible losses
amounted to R$12,292, being R$10,671 for continuing operations and R$1,621 for discontinued operations as of December 31, 2018
(R$11,778 on December 31, 2017, being R$10,159 for continuing operations and R$1,619 for discontinued operations), and are mainly
related to: ·
INSS (Social Security Contribution) – The Group was assessed for non-levy of payroll
charges on benefits granted to its employees, among other matters, totaling R$453, being R$420 for continuing operations and R$33
for discontinued operations as December 31, 2018 (R$474 as of December 31, 2017, being R$443 for continuing operations and R$31
for discontinued operations). The claims are under administrative and court discussions. ·
IRPJ, withholding income tax - IRRF, CSLL, tax on financial transactions - IOF, withholding
income tax on net income – The Group has several assessment notices regarding offsetting proceedings, rules on the deductibility
of provisions, payment divergences and overpayments; fine for failure to comply with accessory obligations, among other less significant
taxes. These claims await administrative and court ruling. The amount involved is R$1,177, being R$1,021 for continuing operations
and R$156 for discontinued operations as December 31, 2018 (R$964 as of December 31, 2017, being R$826 for continuing operations
and R$138 for discontinued operations). These claims include the claim by tax authorities in relation to deducted goodwill amortization
in the years 2012 and 2013, originated in the acquisition of Ponto Frio stores in 2009, for an amount of R$89 (R$85 at December
31, 2017). ·
COFINS, PIS and IPI – the Group has been challenged about offsets, fine for failure to
comply with accessory obligations, disallowance of COFINS and PIS credits on one-phase products (“produtos monofásicos”),
among other minor claims. These lawsuits await decision at the administrative and court levels. The amount involved in these assessments
is R$2,430, being R$1,985 for continuing operations and R$445 for discontinued operations as December 31, 2018 (R$2,124 as of December
31, 2017, being R$1,705 for continuing operations and R$419 for discontinued operations). ·
ICMS – The Group received tax assessment notices by the State tax authorities in relation
to the recognition of tax credits on: (i) energy bills; (ii) purchases from suppliers considered not qualified in the State Finance
Department registry; (iii) purchases of merchandise for resale (own ICMS); (iv) sale of extended warranty, (v) resulting from financed
sales; and (vi) among other matters. The total amount of these assessments is R$7,357, being R$6,582 for continuing operations
and R$775 for discontinued operations as of December 31, 2018 (R$7,246 as of December 31, 2017, being R$6,493 for continuing operations
and R$753 for discontinued operations), which await a final decision at the administrative and court levels. With the amendment
of the ICMS rules in the State of São Paulo, the Group filed a request for a debt review for certain of these tax assessment
notices, considering the penalties imposed and the discussed changes in the regulation, which was accepted by the tax authorities
and resulted in a reduction of R$431 through the payment of R$5, which occurred in April and May 2018 was recorded in the income
statement. ·
Municipal service tax - ISS, Municipal Real Estate Tax (“IPTU”), rates and others
– these refer to assessments on withholdings of third parties, IPTU payment divergences, fines for failure to comply with
accessory obligations, ISS – reimbursement of advertising expenses and sundry taxes, in the amount of R$290, being R$150
for continuing operations and R$140 for discontinued operations as December 31, 2018 (R$281 as of December 31, 2017, being R$150
for continuing operations and R$131 for discontinued operations), which await decision at the administrative and court levels. ·
Other litigations – these refer to administrative proceedings and lawsuits in which the
Group claims the renewal of rental agreements and setting of rents according to market values in the civil court, special civil
court and proceedings of inspection agencies of consumer protection, (Consumer Protection Agency - PROCON), Institute of Weights
and Measure - IPEM, National Institute of Metrology, Standardization and Industrial Quality - INMETRO and National Health Surveillance
Agency - ANVISA, among others, totaling R$585, being R$513 for continuing operations and R$72 for discontinued operations as December
31, 2018 (R$689 as of December 31, 2017, being R$542 for continuing operations and R$147 discontinued operations). The Group is part of other tax
claims, including the improper tax deduction of goodwill amortization, for which, based on management and its legal counsels, the
Group has the right for an indemnization by its former and current shareholders, related to the years 2007 to 2013. These assessments
amounted to R$1,317 on December 31, 2018 (R$1,223 on December 31, 2017). The Group engages external legal
counsels to represent it in the tax assessments, whose fees are contingent on the final outcome of the lawsuits. This percentage
may vary according to qualitative and quantitative factors of each claim, and as of December 31, 2018 the estimated amount, in
case of success in all lawsuits, is approximately R$209, being R$186 for continuing operations and R$23 for discontinued operations
(R$201 as of December 31, 2017, being R$182 for continuing operations and R$19 for discontinued operations).
21.3. Restricted deposits for legal proceedings The Group is challenging the
payment of certain taxes, contributions and labor-related obligations and has made judicial deposits in the corresponding amounts,
as well as escrow deposits related to the provision for legal proceedings. The Group has recorded judicial
deposits as follows:
2018 2017
Tax 237 204
Labor 463 474
Civil and other 34 42
Regulatory 42 42
Total 776 762
21.4. Guarantees
Lawsuits Property and equipment Letter of Guarantee Total
2018 2017 2018 2017 2018 2017
Tax 838 858 9,033 7,324 9,871 8,182
Labor 3 3 190 91 193 94
Civil and other 9 - 252 125 261 125
Regulatory 3 6 181 154 184 160
Total 853 867 9,656 7,694 10,509 8,561 The cost of letter of guarantees
is approximately 0.67% per year of the amount of the lawsuits and is recorded as financial expense.
21.7 Cnova N.V. litigation Cnova N.V., a Dutch public
limited company and the Group’s associate, and certain of its current and former officers and directors, and the underwriters
of Cnova’s initial public offering, or IPO, were named as defendants in a securities class action lawsuit in the United States
Federal District Court for the Southern District of New York, related to the results of an internal investigation, concluded on
July 22, 2016 and conducted by Cnova N.V., Cnova Brasil and its advisors. In October 11, 2017, the Court for the Southern District
of New York approved preliminarily an agreement with the plaintiffs’ shareholders. Subject to the settlement agreement’s
terms, a fund of $28.5 million will become available by Cnova N.V. for distribution amongst the former Cnova shareholders as well
as to the plaintiffs’ lawyers. A portion of this amount will be used to cover the settlement fund’s administrative
costs. In addition, subject to the terms of the settlement, all defendants are acquitted of all liability emanating from the allegations
made in the class action suit. Following the March 15, 2018 hearing, the court entered on March 19, 2018 the final order giving
the definitive approval to the settlement, closing the judicial proceedings with the United States District Court for the Southern
District of New York and releasing defendants of the claims alleged against them accordingly. The vast majority of this settlement
amount was funded by Cnova N.V. insurers. The remainder as well as all expected related costs were covered by Cnova’s provision
recorded in 2016 representing insurance deductible and total legal costs. Accordingly, the settlement has no material impact on
Cnova N.V. net results. Regarding the SEC investigation,
on December 14, 2018, Cnova N.V. received written notification from the SEC staff that they have closed their investigation related
to inventory management and accounting issues at Cnova’s former Brazilian subsidiary, as first reported in December 2015,
and that they will not initiate any enforcement action against Cnova in connection with these issues. Therefore, no penalty,
fine or other sanction were be applied in this matter. </t>
  </si>
  <si>
    <t>22. Leasing transactions</t>
  </si>
  <si>
    <t>Leasing Transactions</t>
  </si>
  <si>
    <t>Leasing transactions</t>
  </si>
  <si>
    <t>22.1.Operating
lease (i)
Future minimum lease payments on non-cancellable operating leases Lease agreements are cancelable
over their term. In case of termination, minimum payments will be due as a termination fee, which can usually vary from 1 to 12
months of monthly rents as a penalty, as demonstrated in the table below:
2018 2017
Minimum lease payments:
Minimum lease payments on termination date 411 392
Total 411 392 (ii)
Contingent lease payments Contingent lease payment are
additional lease payments which vary between 0.1% and 4.5% of sales.
2018 2017
Expenses (income) for the year
Non contingent payments and Contingent payments 982 937
Sublease rentals (*) (191) (174) (*) Refer mainly to lease agreements
receivable from commercial shopping malls. 22.2.Finance
lease Finance lease agreements amounted
to R$152 as of December 31, 2018 (R$195 as of December 31, 2017), as shown in the table below:
2018 2017
Financial lease liability – minimum lease payments:
Up to 1 year 35 51
1 - 5 years 92 117
Over 5 years 25 27
Present value of finance lease agreements 152 195
Future financing charges 172 185
Gross amount of finance lease agreements 324 380</t>
  </si>
  <si>
    <t>23. Deferred revenue</t>
  </si>
  <si>
    <t>Deferred Revenue</t>
  </si>
  <si>
    <t>The Group received amounts from
business partners on exclusivity in the intermediation of additional or extended warranty services, and the subsidiary Sendas received
amounts for the rental of back lights for exhibition of products from its suppliers at its stores.
2018 2017
Deferred revenue in relation to sale of real estate property 16 -
Additional or extended warranties 19 27
Barter agreement - 14
Services rendering agreement - Allpark 11 13
Revenue from credit card companies 44 -
Back lights 134 104
Others 39 10
263 168
Current 250 146
Noncurrent 13 22</t>
  </si>
  <si>
    <t>24. Shareholders' equity</t>
  </si>
  <si>
    <t>Shareholders Equity</t>
  </si>
  <si>
    <t xml:space="preserve">24.1.Capital
stock The subscribed and paid-up capital
as of December 31, 2018 is represented by 266,845 (266,579 as of December 31, 2017) in thousands of registered shares with no par
value, of which 99,680 in thousands of common shares (99,680 as of December 31, 2017) and 167,165 in thousands of preferred shares
(166,899 as of December 31, 2017). The Company is authorized to
increase its capital stock up to the limit of 400,000 (in thousands of shares), regardless of any amendment to the Company’s
Bylaws, upon resolution of the Board of Directors, which will establish the terms and conditions. At the Board of Directors’
Meetings held on February 19, 2018, April 26, 2018, July 24, 2018, November 29, 2018 and December 10, 2018, it was approved a capital
increase of R$3 (R$11 on December 31, 2017) through the issuance of 265 thousands preferred shares (487 thousands of preferred
shares on December 31,2017). On December 31, 2018, the capital stock is R$ 6,825 (R$ 6,822 on December 31, 2017). 24.2.Share
rights Preferred shares do not have
voting rights, assuring to its owners the following rights and advantages: (i) preference in the redemption of capital in the case
of liquidation, (ii) preference in the annual minimum dividend payment in the amount of R$0.08 per share, non-cumulative; (iii)
entitled to an additional 10% dividend payment over dividends on common shares, including for the purposes of the calculation the
amount paid in (ii) above. When any related party purchases
shares of the Company’s equity share capital (treasury shares), the remuneration paid, including any directly attributable
incremental costs, is deducted from equity, and are recorded as treasury shares until the shares are cancelled or reissued. When
these shares are subsequently reissued, any remuneration received, net of any directly attributable incremental transaction costs,
is included in equity. No gain or loss is recognized on the purchase, sale, issue or cancellation of the Company’s own equity
instruments. 24.3.Stock
options It recognizes the expenses associated
to the Group’s executives’ share-based payments in accordance with IFRS 2 – Share-based payment. See note 24.5 24.4.Earnings
reserve (i)
Legal reserve (ii)
Expansion reserve 24.5.Stock
option plans for preferred shares On May 9, 2014, our shareholders
approved at the Extraordinary General Meeting (i) the discontinuation of the Stock Option Plan "Ações com Açúcar”
(Actions with Sugar or "Former Stock Option Plan"), approved in the Extraordinary General Meeting held on December 20,
2006, for new grants of options, subject to the options already granted to remain in force under the same terms and conditions;
(ii) the creation of the Stock Option Plan and its respective standard grant agreement ("Option Plan"); and (iii) the creation
of the Share Based Payment Plan and its standard grant agreement ("Compensation Plan" and, together with the Former Option
Plan and the Stock Option Plan, the "Plans") The following describes the ongoing
Stock Option Plans on December 31, 2018. Compensation Plan The Compensation Plan is managed
by the Board of Directors, who has assigned to the Human Resources and the Compensation Committee the responsibility to grant the
options and act as an advisory in managing the Compensation Plan (the "Committee"). Committee members meet to decide
on the grant of options and Compensation Plan series or whenever necessary. Each series of options granted are assigned the letter
"B" followed by number. For the year ended December 31, 2018, the B3, B4 and B5 Series of the Compensation Plan were
granted. Options granted to a participant
vest on a period of 36 (thirty six) months from the date of grant ("Grace Period"), except with formal authorization by
the Company, and may only be exercised in the period beginning on the first day of the 37 (thirty-seventh) month from the date
of grant, through the 42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 to R$0.01 (one cent) ("Exercise Price"). The exercise price of the options
shall be paid in full in local currency by check or wire transfer available to the bank account held by the Company, in the tenth
(10th) day preceding the date of acquisition of the shares. The participants are precluded
for a period of 180 days from the date of acquisition of the shares, directly or indirectly, sell, assign, exchange, dispose of,
transfer, grant to the capital of another company, grant option, or even celebrate any act or agreement which results or may result
in the sale, directly or indirectly, costly or free, all or any of the shares acquired by the exercise of the purchase option under
the option Plan. The Group withholds any applicable
tax under Brazilian tax law, less the number of shares delivered to the participant amount equivalent to taxes withheld. Option Plan The Stock Option Plan is managed
by the Board of Directors, who assigns to Human Resources and the Compensation Committee the responsibility to grant options and
to provide advise in managing the Stock Option Plan (the "Committee"). Committee members meet when options
under the Option Plan are granted, and when necessary, to make decisions in relation to the Stock Option Plan. Each series of options
granted receive the letter "C" followed by a number. For the year ended December 31, 2018, the series C3, C4 and C5 of
the Option Plan were granted. For each series of stock options granted under the
Option Plan, the exercise price of the option is equivalent to 80% of the closing average price of the Company's preferred shares
traded during twenty (20) days in B3 - Securities, Commodities and Futures prior to the date of the Committee meeting that decides
upon the granting of the options ("Exercise Price"). Options granted to a Participant
vest in a period of 36 (thirty six) months from the Grant Date ("Grace Period"), and may only be exercised in the period
beginning on the first day of the 37 (thirty-seventh) months as from the Grant Date, and ends on the last day of the 42 (forty-second)
month as of the Grant Date ("Exercise Period"), provided the exceptions included in the Compensation Plan. Participants may exercise the
options in full or in part, in one or more times, by the formalization of the exercise. The options exercise price shall
be paid in full in local currency by check or wire transfer available to the bank account held by the Company, provided that the
payment deadline will always be the tenth (10th) day preceding the date to acquire the shares. Information on the plans are
summarized below:
Exercise price Number of shares
Series granted Grant date 1st date of exercise Expiration date At the grant date End of the year Granted (in thousands) Exercised Not exercised by dismissal Expired Outstanding
Balance at December 31, 2018
B2 05/29/2015 06/01/2018 11/30/2018 0.01 0.01 337 (272) (38) (27) -
C2 05/29/2015 06/01/2018 11/30/2018 77.27 77.27 337 (3) (125) (209) -
B3 05/30/2016 05/30/2019 11/30/2019 0.01 0.01 823 (281) (75) - 467
C3 05/30/2016 05/30/2019 11/30/2019 37.21 37.21 823 (274) (108) - 441
B4 05/31/2017 05/31/2020 11/30/2020 0.01 0.01 537 (159) (43) - 335
C4 05/31/2017 05/31/2020 11/30/2020 56.78 56.78 537 (157) (44) - 336
B3 –Tranche 2 04/27/2018 05/30/2019 11/30/2019 0.01 0.01 95 - - - 95
C3 - Tranche 2 04/27/2018 05/30/2019 11/30/2019 56.83 56.83 95 - - - 95
B5 05/31/2018 05/31/2021 11/30/2021 0.01 0.01 499 (1) (5) - 493
B5 05/31/2018 06/30/2018 06/30/2018 0.01 0.01 95 (95) - - -
C5 05/31/2018 05/31/2021 11/30/2021 62.61 62.61 499 (1) (5) - 493
C5 05/31/2018 06/30/2018 06/30/2018 62.61 62.61 95 (95) - - -
4,772 (1,338) (443) (236) 2,755
Exercise price Number of shares
Series granted Grant date 1st date of exercise Expiration date At the grant date End of the year Granted (in thousands) Exercised Not exercised by dismissal Expired Outstanding
Balance at December 31, 2017
B1 05/30/2014 06/01/2017 11/30/2017 0.01 0.01 239 (166) (73) - -
C1 05/30/2014 06/01/2017 11/30/2017 83.22 83.22 239 (12) (108) (119) -
B2 05/29/2015 06/01/2018 11/30/2018 0.01 0.01 337 (119) (37) - 181
C2 05/29/2015 06/01/2018 11/30/2018 77.27 77.27 337 - (71) - 266
B3 05/30/2016 05/30/2019 11/30/2019 0.01 0.01 823 (246) (41) - 536
C3 05/30/2016 05/30/2019 11/30/2019 37.21 37.21 823 (130) (42) - 651
B4 05/31/2017 05/31/2020 11/30/2020 0.01 0.01 537 (146) (11) - 380
C4 05/31/2017 05/31/2020 11/30/2020 56.78 56.78 537 (1) (11) - 525
3,872 (820) (394) 119 2,539
The Company implemented two new
share-based series in 2018, B5 and C5. According to the terms of the
plans, each option offers the participant the right to acquire a preferred share, with the same conditions of the preceding series. According to the plans, the options
granted in each of the series may represent maximum 0.7% of the total shares issued by the Company. For these new series 1,188
thousands options of shares were granted. At December 31, 2018 there were
233 thousands treasury-preferred shares which may be used upon exercised of options granted in the plan. The preferred share market
price was R$80.98 per share. The table below shows the dilutive effect if all options granted were exercised:
2018 2017
Number of shares 266,845 266,579
Balance of effective stock options granted 2,755 2,539
Maximum percentage of dilution 1.03% 0.95% The fair value of each option
granted is estimated on the grant date, by using the options pricing model “Black&amp;Scholes” taking into account
the following assumptions for the series B1 and C1: (a) expectation of dividends of 0.96%, (b) expectation of volatility of nearly
22.09% and (c) the weighted average interest rate of 11.70%. The fair value of each option
granted is estimated in the grant date using the Black &amp; Scholes model, considering the following assumptions in series B2
and C2: (a) Dividends expectations of 1.37%; (b) volatility expectation of 24.34% and (c) the weighted average interest rate of
12.72%. The fair value of each option
granted is estimated in the grant date using the Black &amp; Scholes model, considering the following assumptions in series B3
and C3: (a) Dividends expectations of 2.50%; (b) volatility expectation of 30.20% and (c) the weighted average interest rate of
13.25%. The fair value of each option
granted is estimated on the grant date, by using the options pricing model “Black&amp;Scholes” taking into account
the following assumptions for the series B4 and C4: (a) expectation of dividends of 0.57%, (b) expectation of volatility nearly
35.19% and (c) the weighted average interest rate without risk of 9.28% and 10.07%; (d) vesting period of 18 to 36 months. The fair value of each option
granted is estimated at the grant date using the option pricing model Black &amp; Scholes, taking into account the following assumptions
for the B5 and C5 series: (a) dividend expectation of 0.41%, (b) volatility expectation of nearly 36.52% and (c) the weighted average
interest rate of 9.29%. The expectation of remaining average
life of the series outstanding at December 31, 2018 is 1.25 year (1.53 year at December 31, 2017). The weighted average fair value
of options granted at December 31, 2018 was R$45.24 (R$39.07 at December 31, 2017).
Shares in thousands Weighted average of exercise price Weighted average of remaining contractual term
At December 31, 2017
Granted during the period 1,073 28,40
Cancelled during the period (110) 40,56
Exercised during the period (699) 22,14
Expired during the period (119) 83,22
Outstanding at the end of the period 2,539 29,48 1.53
Total to be exercised at December 31, 2017 2,539 29,48 1.53
At December 31, 2018
Granted during the period 1,378 30,91
Cancelled during the period (229) 38,64
Exercised during the period (697) 31,96
Expired during the period (236) 68,62
Outstanding at the end of the period 2,755 26,03 1.37
Total to be exercised at December 31, 2018 2,755 26,03 1.37 The amounts recorded in the
statement of operations, for the year ended December 31, 2018 were R$20 (R$16 as of December 31, 2017). 24.6.Foreign
exchange variation of investment abroad Cumulative effect of exchange
gains and losses on the translation of assets, liabilities and profit (loss) denominated in Euros to Brazilian reais, corresponding
to the investment in subsidiary Cnova N.V. The effect was R$24 (R$20 on December 31, 2017). 24.7.Transactions
with non-controlling shareholders The amounts recorded in the consolidated statement
of changes in shareholders’ equity, as transactions with non-controlling interest referred to:
Controlling shareholders’ Non-controlling interest Consolidated
2018
Other transactions with non-controlling interest (8) 3 (5)
2017
Other transactions with non-controlling interest (2) - (2)
2016 (*)
Change in Cnova’s Brasil interest (127) 127 -
Change in Cdiscount’s interest 1 7 8
Payment in shares exchange between Cnova N.V. by Cnova Brasil (20) (27) (47)
Share of profit of associates on shares change effect at Cdiscount 14 - 14
Sale of subsidiary Cdiscount (11) 45 34
Other transactions with non-controlling interest 5 13 18
(138) 165 27 24.8.Tax
incentive reserve On June 29, 2018, the extraordinary
shareholders’ meeting approved Management’s proposal to transfer R$48 arising from tax incentives to the expansion
reserve. In December 2018, the Company transferred an additional R$10 to this reserve tax incentives to be approved at the Shareholders´
Meeting. 24.9.Dividends
In 2018 the Board of Directors
approved the payment of interest on own capital of R$261, as detailed below: On April 26, 2018 approved the
value of R$75 being R$0.2910893309 per preferred share and R$0.2646266644 per common share, paid on June 12, 2018. On September 27, 2018 approved
the value of R$115 being R$0.446593630 per preferred share and R$0.405994209 per common share, paid on November 29, 2018. On November 29, 2018 approved
the value of R$71 being R$0.277404648 per preferred share and R$0. 252186044 per common share, paid on December 14, 2018. Company’s management has
proposed dividends, considering the interest on own capital paid in a net amount of R$ 225 to its shareholders as attributable
to minimum dividend, calculated as follows:
Proposed dividends
2018 2017
Restated
Net income for the year 1,193 580
Legal reserve (60) (31)
Tax incentives reserve (10) -
Calculation basis of dividends 1,123 549
Mandatory minimum dividends – 25% 281 137
Additional Dividends - 10
Payment of interim dividends as interest on own capital, net of withholding taxes (225) (69)
Dividend payable 56 78 Company’s bylaw establishes
a minimum dividend of 25% of profit for the year. This may be higher upon decision by the Board of Directors. </t>
  </si>
  <si>
    <t>25. Net operating revenue</t>
  </si>
  <si>
    <t>Net Operating Revenue</t>
  </si>
  <si>
    <t>2018 2017 2016
Gross sales
Goods 53,643 48,597 45,267
Services rendered 456 365 294
Sales returns and cancellations (484) (523) (592)
53,615 48,439 44,969
Taxes on sales (4,227) (3,805) (3,515)
Net operating revenue 49,388 44,634 41,454</t>
  </si>
  <si>
    <t>26. Expenses by nature</t>
  </si>
  <si>
    <t>Expenses By Nature</t>
  </si>
  <si>
    <t>Expenses by nature</t>
  </si>
  <si>
    <t>2018 2017 2016
Restated Restated
Cost of inventories (36,239) (32,140) (30,194)
Personnel expenses (4,846) (4,691) (4,503)
Outsourced services (636) (648) (587)
Functional expenses (2,380) (2,376) (2,304)
Selling expenses (1,334) (1,226) (1,167)
Other expenses (753) (624) (628)
(46,188) (41,705) (39,383)
Cost of sales (37,834) (33,646) (31,654)
Selling expenses (7,297) (7,027) (6,781)
General and administrative expenses (1,057) (1,032) (948)
(46,188) (41,705) (39,383)</t>
  </si>
  <si>
    <t>27. Other operating expenses, net</t>
  </si>
  <si>
    <t>Other Operating Expenses Net</t>
  </si>
  <si>
    <t>2018 2017 2016
Tax installments and other tax risks (181) (217) (357)
Restructuring expenses (147) (107) (99)
Gains (losses) on disposals of property and equipments (a) 112 (247) (99)
Other - (8) (12)
(216) (579) (567) (a)
In 2018, it mainly includes the gain on sale of three properties for R$418, at the cost of R$222. The remaining balance consists
of write-offs of certain property and equipment items during the year.</t>
  </si>
  <si>
    <t>28. Financial income (expenses), net</t>
  </si>
  <si>
    <t>Financial Income Expenses Net</t>
  </si>
  <si>
    <t>Financial income (expenses), net</t>
  </si>
  <si>
    <t>2018 2017 2016
Finance expenses:
Cost of debt (390) (498) (705)
Cost of discounting receivables (155) (144) (163)
Monetary restatement loss (78) (131) (174)
Other finance expenses (82) (138) (92)
Total financial expenses (705) (911) (1,134)
Financial income:
Income from short term instruments 26 38 84
Monetary restatement gain 194 137 137
Other financial income 11 6 10
Total financial income 231 181 231
Total (474) (730) (903) The gains or losses on derivative financial instruments
are recorded as cost of debt and disclosed in Note 18.</t>
  </si>
  <si>
    <t>29. Earnings per share</t>
  </si>
  <si>
    <t>Earnings per share [abstract]</t>
  </si>
  <si>
    <t>Earnings per share</t>
  </si>
  <si>
    <t xml:space="preserve">The table below presents the
determination of net income available to holders of common and preferred shares and the weighted average number of common and preferred
shares outstanding used to calculate basic and diluted earnings per share in each reporting period:
2018 2017 2016
Preferred Common Total Preferred Common Total Preferred Common Total
Restated Restated
Basic numerator
Net income (loss) allocated to common and preferred shareholders - continuing operations 813 441 1,254 294 161 455 (68) (41) (109)
Net income (loss) allocated to common and preferred shareholders - discontinued operations (38) (23) (61) 81 44 125 (265) (159) (424)
Net income (loss) allocated to common and preferred shareholders 775 418 1,193 375 205 580 (333) (200) (533)
Basic denominator (millions of shares)
Weighted average of shares 167 100 267 166 100 266 166 100 266
Basic earnings per millions of shares (R$) - continuing operations 4.86842 4.42584 1.77904 1.61730 (0.41213) (0.41213)
Basic earnings per millions of shares (R$) - discontinued operations (0.22714) (0.22714) 0.47908 0.43554 (1.59905) (1.59905)
Basic earnings per millions of shares (R$) - total 4.64129 4.19870 2.25812 2.05284 (2.01118) (2.01118)
Diluted numerator
Net income (loss) allocated to common and preferred shareholders - continuing operations 813 441 1,254 294 161 455 (68) (41) (109)
Net income (loss) allocated to common and preferred shareholders - discontinued operations (38) (23) (61) 81 44 125 (265) (159) (424)
Net income (loss) allocated to common and preferred shareholders 775 418 1,193 375 205 580 (333) (200) (533)
Diluted denominator
Weighted average of shares (in millions) 167 100 267 166 100 266 166 100 266
Stock option 1 - 1 1 - 1 - - -
Diluted weighted average of shares (millions) 168 100 268 167 100 267 166 100 266
Diluted earnings per millions of shares (R$) – continuing operations 4.83520 4.42584 1.76950 1.61730 (0.41213) (0.41213)
Diluted earnings per millions of shares (R$) – discontinued operations (0.22559) (0.22714) 0.47650 0.43554 (1.59905) (1.59905)
Diluted earnings per millions of shares (R$) – total 4.60961 4.19870 2.24600 2.05284 (2.01118) (2.01118) For the year ended December 31, 2016, potential shares
issued under the stock option plan were not included in the diluted earning per share as their effect would have been antidilutive. </t>
  </si>
  <si>
    <t>30. Segment information</t>
  </si>
  <si>
    <t>Segment Information</t>
  </si>
  <si>
    <t>Segment information</t>
  </si>
  <si>
    <t>Management considers the following
business segments: ·
Food retail – includes the banners “Pão de Açúcar”, “Extra Hiper”, “Extra Supermercado”
/ “Mercado Extra”, “Minimercado Extra”, “Minuto Pão de Açúcar”, “Posto
Extra”, “Drogaria Extra” and “GPA Malls &amp; Properties”. ·
Cash &amp; Carry – includes the brand “ASSAÍ”. Management monitors the operating
results of its business units separately making decisions about resource allocation and performance assessment. The segment performance
is evaluated based on operating income and is measured consistently with operating income in the financial statements. The Group is engaged in operations
of retail stores located in 22 states and the Federal District of Brazil. Operating segments are reported in a manner consistent
with the internal reporting provided to the chief operating decision-maker who has been identified as the Chief Executive Officer. The chief operating decision-maker
allocates resources and assesses performance by reviewing results and other information related to segments. The Group deems irrelevant the
disclosure of information on sales per product category, given that similar products are sold based on each business’ strategies
and each segment has its own management controls. The Group measures the results
of segments using the accounting practices under IFRS, among other measures, each segment’s operating profit, which includes
certain corporate overhead allocations. The Group reviews periodically the measurement of each segment’s operating profit,
including any corporate overhead allocations, as determined by the information regularly reviewed by the chief operating decision-maker. Home appliances and e-commerce
segments are presented as discontinued operations for the years 2018, 2017 and 2016 (as per note 32) and kept in this note for
purposes of reconciliation as consolidated accounting information. Information on the Group’s
segments as of December 31, 2018 is included in the table below:
Description Food retail (*) Cash &amp; Carry Assets held for sale and discontinued operations (**) Subtotal Eliminations/ Others(***) Total
2018 2017 2016 2018 2017 2016 2018 2017 2016 2018 2017 2016 2018 2017 2016 2018 2017 2016
Restated Restated Restated Restated Restated Restated
Net operating revenue 26,489 26,194 26,967 22,899 18,440 14,487 - - - 49,388 44,634 41,454 - - - 49,388 44,634 41,454
Gross profit 7,389 8,036 7,624 4,165 2,952 2,176 - - - 11,554 10,988 9,800 - - - 11,554 10,988 9,800
Depreciation and amortization (608) (604) (576) (232) (175) (131) - - - (840) (779) (707) - - - (840) (779) (707)
Profit from operations before net financial expenses and share of profit of associates 677 749 320 1,567 822 477 - - - 2,144 1,571 797 - - - 2,144 1,571 797
Net financial expenses (428) (682) (808) (46) (48) (95) - - - (474) (730) (903) - - - (474) (730) (903)
Share of profit of associates 79 48 41 - - - - - - 79 48 41 (46) (137) (20) 33 (89) 21
Profit (loss) before income tax and social contribution 228 115 (448) 1,521 774 383 - - - 1,749 889 (65) (46) (137) (20) 1,703 752 (85)
Income tax and social contribution 18 (63) 76 (467) (234) (100) - - - (449) (297) (24) - - - (449) (297) (24)
Net income (loss) for continuing operations 246 52 (372) 1,054 540 283 - - - 1,300 592 (89) (46) (137) (20) 1,254 455 (109)
Net income (loss) for discontinued operations (28) (33) (78) - - - (46) 389 (958) (74) 356 (1,036) - - - (74) 356 (1,036)
Net income (loss) of year end 218 19 (450) 1,054 540 283 (46) 389 (958) 1,226 948 (1,125) (46) (137) (20) 1,180 811 (1,145)
Current assets 7,680 7,187 4,218 3,090 24,557 22,996 36,455 33,273 (151) (257) 36,304 33,016
Noncurrent assets 11,532 11,150 5,029 3,569 - - 16,561 14,719 (16) (28) 16,545 14,691
Current liabilities 8,245 7,966 5,248 3,414 19,459 17,897 32,952 29,277 (167) (285) 32,785 28,992
Noncurrent liabilities 5,716 4,973 409 701 - - 6,125 5,674 - - 6,125 5,674
Shareholders' equity 5,251 5,398 3,590 2,544 5,098 5,099 13,939 13,041 - - 13,939 13,041 (*) Food retail includes GPA Malls
&amp; Properties. (**) See note 32. (***) The eliminations consist of intercompany balances
and the results of a Company in Luxco. The eliminations shown are exclusively related to balance sheet balances, since intercompany
transactions in the income statement are eliminated directly in each segment column. The Group operates primarily as
a retailer of food, clothing, home appliances and other products. Total revenues are composed of the following brands:
2018 2017 2016
Extra / Compre Bem 15,792 16,110 16,776
Assaí 22,899 18,440 14,487
Pão de Açúcar 6,860 6,659 6,711
Proximidade 1,182 1,085 1,131
Other business 2,655 2,340 2,349
Total net operating revenue 49,388 44,634 41,454</t>
  </si>
  <si>
    <t>31. Non cash transactions</t>
  </si>
  <si>
    <t>Non Cash Transactions</t>
  </si>
  <si>
    <t>Non cash transactions</t>
  </si>
  <si>
    <t>During 2018, 2017 and 2016 the Group had the following
non-cash transactions: ·
Purchases of property and equipment items not yet paid as per note 14.3; ·
Purchase of intangible assets not yet paid as per note 15.3; ·
Deferred income tax as per note 20; ·
Additions/reversals of provisions for contingencies as per note 21; ·
Transactions with non-controlling interest as per note 24.7; ·
Recognition of ICMS tax credits, according to note 11.</t>
  </si>
  <si>
    <t>32. Non current assets held for sale and discontinued operations</t>
  </si>
  <si>
    <t>Non Current Assets Held For Sale And Discontinued Operations</t>
  </si>
  <si>
    <t>Non current assets held for sale and discontinued operations</t>
  </si>
  <si>
    <t>Composition: 2018 2017
Net assets - Via Varejo (see note 32.2) 24,413 22,753
Property/lands held for sale CBD 30 22
Total 24,443 22,775 On September 29, 2018, the
Group entered into a contract for the sale of a land for R$115, which was not recognized under IFRS 15 due to the contractual characteristics
of long-term payment and transfer of legal title at a future date. 32.1.Interest change on Cnova
N.V Investment On July 24, 2016 a reorganization
took place to separate the holdings of Via Varejo and CBD on Cnova N.V. The second step of the restructuring
process took place with the objective to concentrate the non-food business in a specific entity. The corporate reorganization on
the ultimate controlling company Casino, GPA, Via Varejo, Cnova N.V. and Cnova Brasil was approved and concluded. As a result of this reorganization
process on October 31, 2016, Cnova’s Brasil equity is exclusively held by Via Varejo, which no longer holds an interest in
Cnova N.V.. According to loan contracts terms and conditions between Cnova Brasil and Cnova N.V. (assessed at approximately US$160
million at the end of September 2016), the transaction resulted in an early payment obligation of such loans, which were paid to
Cnova N.V. by Via Varejo, on behalf of Cnova Brasil. In accordance with Noncurrent
assets held for sale and discontinued operations (IFRS 5), as result of the Cnova reorganization thr Group presented Cnova N.V.’s
results for the 10 month period ended October 31, 2016 and year ended December 31, 2015 in one single line item in our statement
of operations in loss from discontinued operations and the related balances of assets and liabilities in the line items assets
held for sale and liabilities related to assets held for sale, respectively, in the balance sheet as of December 31, 2017 and 2016.
On November 1, 2016 the Group became a minority shareholder in Cnova N.V. and began applying the equity method of accounting in
its investment in Cnova N.V.. See below the summary of the
statement of operations, balance sheet and cash flow statement of Cdiscount before the eliminations: Balance sheet:
10.31.2016
Assets
Current
Cash and cash equivalents 621
Trade receivables, net 365
Inventories, net 900
Other current assets 129
Total current assets 2,015
Noncurrent
Deferred income tax and social contribution 38
Related parties 520
Other noncurrent assets 14
Property and equipment, net 46
Intangible assets, net 423
Total noncurrent assets 1,041
Total assets 3,056
Liabilities
Current
Trade payable, net 1,319
Related parties 1,300
Other current liabilities 363
Total current liabilities 2,982
Noncurrent
Provision for contingencies 52
Other noncurrent liabilities 17
Total noncurrent liabilities 69
Shareholders’ equity 5
Total liabilities and shareholders’ equity 3,056
Statement of operations 10.31.2016
Net operating revenue 5,509
Cost of sales (4,973)
Gross profit 536
Operating income (expenses)
Selling, general and administrative expenses (527)
Depreciation and amortization (63)
Other operating expenses, net (69)
(659)
Loss from operations before financial expenses (123)
Financial expenses, net (9)
Loss before income tax and social contribution (132)
Income tax and social contribution (24)
Net loss from discontinued operations (156)
Attributed to:
Controlling shareholders (48)
Non-controlling shareholders (108) In addition to statement
of operations of October 31, 2016, the net loss of discontinued operations consider R$(9) related to the November and December
net loss, amounting to R$(165).
Statements of cash flow 10.31.2016
Cash flow used in operating activities (998)
Cash flow provided by (used in) investing activities 54
Cash flow from financing activities 950
Exchange rate in cash and cash equivalent (24)
Net decrease in cash and cash equivalents (18) 32.2.Ongoing
transaction to dispose of Via Varejo subsidiary The Board of Directors meeting
held on November 23, 2016 approved a process to dispose of the Gtroup’s interest in Via Varejo’s capital stock, in
line with its long-term strategy of focusing on the development of the food activity. Throughout 2017 and 2018 the Group actively sought to sell such interest to potential strategic investors, however, the
sale was not completed until December 31, 2018 due to external factors beyond the Group's control including, among others, certain
events occurred in these years that impacted the macroeconomic scenario and political instability that brought market volatility
and impacted the perception of potential investors regarding the recovery of the Brazilian economy In December 2018, the Company’s
Board of Directors approved, besides the sale to a strategic investor which continues to be pursued as a primary objective,
the possibility of selling the interest through capital market transactions and committed that the sale transaction to be completed
until December 31, 2019. In November 2018, it was completed
the process of migration of the Via Varejo shares to the Novo Mercado segment of B3. Within this new context, in the
same meeting, the Board of Directors authorized the sale of 50,000,000 common shares of Via Varejo, corresponding to 3.86% of its
share capital, through a TRS (Total Return Swap) with a leading bank (note 17.10), whereby such shares were sold in daily operations
conducted by the bank. On February 20, 2019, the Board of Directors approved a new TRS agreement, authorizing the sale of 40.000.000
(forty millions) ordinary shares of Via Varejo held by the Company, corresponding to 3.09% of the share capital of Via Varejo.
This sale was carried out on the B3 on February 25, 2019. The operation does not imply changing of the control or in the administrative
structure of Via Varejo. As a result of these transactions, our interest in Via Varejo decreased from 559,521,085 common shares
to 469,521,085 common shares, corresponding to 36.27% of Via Varejo’s capital stock. In addition, our Board of Directors
authorized our management to actively pursue selling our remaining equity interest in Via Varejo to a strategic investor or through
operations available in capital markets in order to complete the full divesture in Via Varejo by December 2019. Accordingly, among other requirements
of IFRS 5, as the sale of the Group's investment in Via Varejo in 2019 is highly probable, the subsidiary's operations are presented
as discontinued operations as required in IFRS 5. The disclosure of the net income of Via Varejo is included in a single line in
the statement of operations after taxes and the balances of assets and liabilities as held for sale and discontinued operations. For cash flows there were no
effects as per IFRS 5 being disclosed at this note the effect of discontinued operations. Non current assets and liabilities held
for sale on December 31, 2018 were R$24,443 (R$22,775 on December 31, 2017) and R$19,412 (R$17,824 on December 31, 2017), respectively.
The net effects on discontinued operations were a net loss of R$74 in 2018 (net income of R$356 in 2017 and a net loss of R$1,036
in 2016). Via Varejo shares are listed
on B3 under ticker symbol “VVAR3, whose consolidated financial statements can be found on the investor relations website
(www.ri.viavarejo.com.br). See below the summary of the consolidated statement of operations, balance sheet and cash flow statements
of Via Varejo before the eliminations, including effects of the purchase price allocation of Globex and Casa Bahia acquisition. Balance sheet (*):
2018 2017
Restated
Assets
Current
Cash and cash equivalents 3,711 3,559
Trade receivables, net (i) 3,768 3,750
Inventories, net 4,773 4,379
Recoverable taxes 1,060 219
Other current assets 100 168
Total current assets 13,412 12,075
Noncurrent
Trade receivables, net 217 201
Recoverable taxes 2,519 2,725
Other accounts receivable, net 984 962
Deferred income tax and social contribution 445 415
Related parties 322 539
Investment properties 108 81
Property and equipment, net 1,925 1,711
Intangible assets, net 4,625 4,287
Total noncurrent assets 11,145 10,921
Total assets 24,557 22,996 Balance sheet (*):
Liabilities 2018 2017
Current Restated
Trade payable, net 8,652 7,726
Structured payable program 421 437
Borrowings and financing (i) 3,378 3,802
Related parties 187 139
Other current liabilities (ii) 2,248 2,176
Total current liabilities 14,886 14,280
Noncurrent
Borrowings and financing (i) 1,020 397
Deferred income tax and social contribution 840 840
Other noncurrent liabilities (ii) 2,713 2,380
Total noncurrent liabilities 4,573 3,617
Shareholders’ equity 5,098 5,099
Total liabilities and shareholders’ equity 24,557 22,996 (*) Before intercompany eliminations
with GPA of R$144 of assets and R$47 of liabilities (i) Includes sales to be paid
in installments by our customers through CDCI, whose value on December 31, 2018 is R$ 2,297 in assets (R$ 2,382 at December 31,
2017) and R$ 3,400 in liabilities (R$ 3,466 on December 31, 2017). (ii) Includes balance of R$2,006
on December 31, 2018 (R$1,374 on December 31, 2017) of deferred revenue related to the advance payment received from Zurich Seguros
(extended warranty and insurance) and from Bradesco (cards transactions and banking correspondent).
Statement of operations (*) 2018 2017 2016
Restated Restated
Net operating revenue 26,928 25,690 23,215
Cost of sales (18,963) (17,343) (16,201)
Gross profit 7,965 8,347 7,014
Operating income (expenses)
Selling, general and administrative expenses (6,768) (6,810) (6,106)
Depreciation and amortization - - (207)
Other operating expenses, net (550) (218) (389)
(7.318) (7,028) (6,702)
Profit from operations before financial expenses and share of profit of associates 647 1,319 312
Financial expenses, net (743) (770) (1,075)
Share of profit of associates 40 20 16
Income (loss) before income tax and social contribution (56) 569 (747)
Income tax and social contribution 34 (164) (29)
Net income for the year (22) 405 (776)
Attributed to:
Controlling shareholders (9) 175 (282)
Non-controlling shareholders (13) 230 (494) (*) Via Varejo began to consolidate
Cnova Brasil on October 31, 2016, as such the net loss of 2016 above is the sum of the results of Via Varejo and Cnova Brasil with
the eliminations from January 1st, 2016. Before eliminations of amounts of related parties with the Company.
Description 2018 2017 2016
Net operating revenue (43) (36) (22)
Cost of sales (9) (8) (7)
Selling costs 1 - 1
General and administrative expenses 3 (1) -
Financial expenses, net 17 21 5
Income tax and social contribution 8 6 6
Total (23) (18) (17)
Additionally a reclassification
was made of incurred costs related to indemnity costs of contingences form prior periods to acquisition, paid to Via Varejo. According
to IFRS 5, these costs were reclassified to discontinued operations in the amount of R$(29) in 2018 (R$(32) in 2017 and R$(77)
in 2016).
Summarized Cash flow statement 2018 2017 2016
Cash flow provided by (used in) operating activities 841 70 (2,636)
Net cash used in investing activities (590) (333) (237)
Net cash provided by (used in) financing activities (99) (208) 226
Cash variation for the year 152 (471) (2,647) 32.3
Fair Value Via Varejo In accordance with IFRS 5 the
Via Varejo investment should be recognized considering the lower of the book value of the net assets and the fair value less cost
to sell. The Company determined that
the fair value less cost to sell is higher than the carrying amount of the net assets held for sale, considering the recent average
stock price of Via Varejo at the date and subsequent to the date of the financial statements.</t>
  </si>
  <si>
    <t>33. Insurance coverage</t>
  </si>
  <si>
    <t>Insurance Coverage</t>
  </si>
  <si>
    <t>Insurance coverage</t>
  </si>
  <si>
    <t>The insurance coverage as of December 31, 2018 is summarized
as follows:
Insured assets Covered risks Amount insured
Property and equipment and inventories Assigning profit 15,546
Business interruption Loss of profits 8,930
Cars and Others Damages 291 The Company maintains specific
insurance policies for general civil liability of R$100 and civil responsibility of R$134, coverage against fraud and risk (Criminal)
in the amount of R$33 and risk of damage protection and Cybersecurity responsibility (Cyber) of R$41, which totaled a coverage
of R$308.</t>
  </si>
  <si>
    <t>34. Subsequent Events</t>
  </si>
  <si>
    <t>Subsequent Events</t>
  </si>
  <si>
    <t>34.1. Issuance
of promissory note On
December 17, 2018, the Board of Directors approved the 4th issuance of commercial promissory notes in a single serie. On January
10, 800 promissory notes were issued with a unitary value of R$1 and a total value of R$800. The debentures will mature on January
9, 2022.
34.2. Foreign
currency loan agreement On
January 3, 2019 the subsidiary Sendas Distribuidora entered into a foreign currency loan agreement with Scotiabank in the amount
of US$ 50, which corresponds to R$197. The contract matures on December 27, 2019 and requires semi-annual interest payment. On
the same date, Sendas signed a swap agreement, exchanging the exchange rate risk to CDI.
34.3. TRS
(Total Return Swap) On February 20, 2019, the Board
of Directors approved a new TRS agreement (“TRS”), authorizing the sale of 40.000.000 (forty millions) ordinary shares
of Via Varejo held by the Company, corresponding to 3.09% of the share capital of Via Varejo. As a result of the total return swap transactions, our corporate interest in Via Varejo corresponding to 36.27%
of share capital of Via Varejo.</t>
  </si>
  <si>
    <t>4. Significant accounting policies (Policies)</t>
  </si>
  <si>
    <t>Significant Accounting Policies Policies Abstract</t>
  </si>
  <si>
    <t>A financial instrument is any
contract that gives rise to a financial asset of one entity and a financial liability or equity instrument of another entity Financial assets are initially recognized when the Group becomes party to the contractual provisions of the instrument.
Financial assets are derecognized when the contractual rights to the cash flows from the financial asset expire or the Group transfers
the contractual rights to receive the cash flows of the financial asset. Financial Assets (i)
Classification of financial assets In accordance with IFRS 9,
upon initial recognition, a financial asset is classified and measured: ·
at amortized cost, ·
at fair value through other comprehensive income (“FVOCI”) with recycling of cumulative gains and losses ·
at FVOCI with no recycling of cumulative gains and losses upon derecognition ·
or fair value through profit or loss (“FVPL”) The classification of financial
assets at initial recognition is generally based on the business model in which a financial asset is managed and on the characteristics
of its contractual cash flows. A derivative embedded with a hybrid
contract containing a financial asset host is not accounted for separately. The financial asset host together with the embedded
derivative is required to be classified in its entirety as a financial asset at fair value through profit or loss. A financial asset is measured
at its amortized cost if it meets both of the following conditions and is not designated as measured at FVPL: ·
It is held within a business model with the objective to hold financial assets in order to collect contractual cash flows; and ·
Its contractual terms give rise on specified date to cash flows that are solely payments of principal and interest on the principal
amount outstanding. A financial asset is measured
at FVOCI if it meets both of the following conditions and is not designated as measured at FVPL: ·
It is held within a business model with the objective of both holding to collect contractual cash flows and selling; and ·
Its contractual terms give rise on specified dates to cash flows are solely payments of principal and interest on the principal
amount outstanding. Upon initial recognition, the
Group can elect to classify irrevocably its equity investments as equity instruments designated at fair value through OCI when
they meet the definition of equity under IAS 32, Financial Instruments: Presentation Gains and losses on these financial
assets are never recycled to profit or loss. Dividends are recognis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Group has not investments classified in OCI. (i)
Classification of financial asset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This includes
all derivative financial assets. A financial asset (unless it refers
to trade receivables without a significant component of financing that is initially measured at the transaction price) is initially
measured at fair value, plus, for an item that is not measured at FVPL, any transaction costs directly attributable to its acquisition. (ii)
Subsequent measurement Financial assets at amortized
cost Financial assets at FVOCI Financial assets measures at
FVPL (iii) Impairment
of financial assets IFRS 9 replaces the “incurred
loss” model of IAS 39 with an expected credit losses model. The new impairment loss model applies to financial assets measured
at amortized cost, contractual assets and debt instruments measured at FVOCI, but does not apply to investments in equity instruments
(shares) or financial assets measured at FVPL. According to IFRS 9, provisions
for losses are measured at one of the following bases: ·
Credit losses expected for 12 months (general model): these are credit losses that result in possible default events within 12
months from the balance sheet date. For those credit exposures for which there has been a significant increase in credit
risk since initial recognition, a loss allowance is required for credit losses expected over the remaining life of the exposure,
irrespective of the timing of the default (a lifetime ECL). ·
Full lifetime expected credit losses (simplified model): these are credit losses resulting from all possible default events over
the expected term of a financial instrument. ·
Practical expedient: these are expected credit losses that are consistent with reasonable and sustainable information available,
at the balance sheet date about past events, current conditions and forecasts of future economic conditions, which enable the verification
of probable future loss based on the historical credit loss occurred in accordance with its maturity. The Group chose to measure
provisions for losses from accounts receivable and other receivables at an amount that equals to the credit loss expected for the
term, and for trade receivables, whose portfolio of receivables is fragmented, CDCI, rents receivable, wholesale accounts receivable
and accounts receivable from freight companies, the practical expedient was applied through the adoption of a matrix of losses
for each maturity range. When determining whether the
credit risk of a financial asset increased significantly since its initial recognition and while estimating the expected credit
losses, the Group takes into account reasonable and sustainable information that is relevant and available free of cost or excessive
effort. This includes quantitative and qualitative information and analysis, based on the Company’s historical experience,
during credit assessment and considering information about projections. The Group assumes that the credit
risk of a financial asset increased significantly if the asset is overdue more than 90 days. The Group considers a financial
asset as in default when: · the likelihood that the debtor
will fully pay its obligations to the Group, without considering actions such as execution of guarantees (if any), is low; or · the financial asset is
overdue more than 90 days. The Group determined the credit
risk of a debt security by analyzing the payment history, financial and macroeconomic conditions of the counterparty and the assessment
of rating agencies, when applicable, thereby assessing each debt security individually. The maximum period considered
when estimating the expected credit loss is the maximum contractual period during which the Group is exposed to the credit risk. Measurement of expected credit
losses Expected credit losses are discounted
by the effective interest rate of the financial asset. Financial assets with credit recovery problems Presentation of impairment
loss gross Impairment losses related to trade
receivables and other receivables, including contractual assets, are presented separately in the statement of income and OCI. Impairment
of other financial assets is reported under “selling expenses”. Accounts receivable and
contractual assets The positions within each group
were segmented based on common credit risk characteristics, such as: ·
Credit risk level and historical losses – for wholesale clients and property rental; and ·
Delinquency status, default risk and historical losses – for credit card operators and other clients. (iii)
Derecognition of financial assets A financial asset (or, as applicable,
a part of a financial asset or a group of similar financial assets) is derecognized when: ·
The rights to receive cash flows form the asset have expired; or ·
The Group has transferred its rights to receive cash flows from the asset or has assumed an obligation to pay the received
cash flows in full to a third party under a “pass-through” arrangement; and either (a) the Group has transferred
substantially all the risks and rewards related to the asset, or (b) the Group has neither transferred nor retained substantially
all the risks and rewards related to the asset, but has transferred control over the asset. When the Group has transferred
its rights to receive cash flows from an asset or has entered into a “pass through” arrangement, it evaluates if, and
to what extent, it has retained retained the risks and rewards of ownership. When it has neither transferred nor retained substantially
all of the risks and rewards of the asset, not transferred control of the asset, the Group continues to recognize the transferred
asset to the extent of it continued involvement. In that case, the Group also recognizes an associated liability. The transferred
asset and the associated liability are measured on a basis that reflects the rights and obligations retained by the Group. Financial liabilities (iv)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Group’s financial liabilities
include trade and other payables, loans and borrowings including bank overdrafts, and derivative financial instruments. (v)
Subsequent measurement The measurement of financial
liabilities depends on their classification, as described below: ·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
Loans and borrowing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This category generally applies to interest-bearing loans
and borrowings. For more information, refer to Note 17. (vi)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d exchange or modification is treated as the derecognition of the original liability and the recognition of a
new liability. The difference in the respective carrying amounts is recognized in profit or loss. (iii)
Offsetting of financial instruments Financial assets and liabilities
are offset and the net amount is reported in the consolidated statement of financial position if there is a currently enforceable
legal right to offset the recognized amounts and there is an intention of settling them on a net basis, to realize the assets and
settle the liabilities simultaneously. Note 18 contains additional information
about financial instruments and details on how they are measured.</t>
  </si>
  <si>
    <t>Foreign currency transactions</t>
  </si>
  <si>
    <t>Foreign currency transactions
are initially recognized at the exchange rate of the corresponding currencies at the date the transaction qualifies for recognition. Assets and liabilities denominated
in foreign currencies are translated to Real using the spot rate at the end of each reporting period. Gains or losses on exchange
variations are recognized as financial income or expense.</t>
  </si>
  <si>
    <t>The Company uses derivative financial
instruments to limit the exposure to fluctuations not related to the local market such as interest rate and exchange rate swaps.
These derivative financial instruments are initially recognized at fair value on the date on which a derivative contract is entered
into and are subsequently measured at fair value at the end of each reporting period. Derivatives are accounted for as financial
assets when the fair value is positive and as financial liabilities when the fair value is negative.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the Brazilian Securities,
Commodities and Futures Exchange), whereas for borrowings denominated in reais, the Company uses the DI curve, an index published
by the CETIP (Securities Custodial and Clearing Center) and calculated through the exponential interpolation method.</t>
  </si>
  <si>
    <t>Cash and cash equivalents consist
of cash, bank accounts and highly liquid short-term investments that are readily convertible into a known amounts of cash, with
a maturity of three months or less and are subject to an insignificant risk of change in value.</t>
  </si>
  <si>
    <t xml:space="preserve">Trade receivables are initially
recorded at the transaction amount, which corresponds to the sale value, and are subsequently measured according to the portfolio:
(i) fair value through other comprehensive income (FVOCI), in the case of receivables from credit card companies and (ii) amortized
cost, mainly a customer portfolio presented in discontinued operations. Receivables are considered unrecoverable
and therefore written off from, when the payment is not made after 360 days from due date. At each balance sheet date, the Company
assesses whether the assets or groups of financial assets have any indications of impairment. </t>
  </si>
  <si>
    <t>Inventories are accounted for
at cost or net realizable value, whichever is lower. Inventories purchased are recorded at average cost, including warehouse and
handling costs, to the extent these costs are necessary to bring inventories to selling conditions at the stores, less bonuses
received from suppliers. Net realizable value is the selling
price in the ordinary course of business, less the estimated costs to sell. Inventories are reduced by an
allowance for losses and damages, which is periodically reviewed and evaluated as appropriate.</t>
  </si>
  <si>
    <t>Supplier Bonuses</t>
  </si>
  <si>
    <t>Bonuses received from suppliers
are measured and recognized based on contracts and agreements signed, and recorded in the statement of operations when the corresponding
inventories are sold. Includes purchase volume agreement, logistics and specific negotiations to recover margin, among others, and are deducted
from the payables to the respective suppliers, once the Group is contractually entitled to settle trade payables net of these bonuses.</t>
  </si>
  <si>
    <t>Present value adjustment of assets and liabilities</t>
  </si>
  <si>
    <t>The long term assets and liabilities
are adjusted to their present value, considering the contractual cash flows and respective interest rate, implicit or explicit.
Short term assets and liabilities are not adjusted to present value.</t>
  </si>
  <si>
    <t>Impairment of non-financial assets</t>
  </si>
  <si>
    <t>Impairment testing is designed
so that the Group can present the net realizable value of an asset. This amount may be realized directly or indirectly, respectively,
through the sale of the asset or the cash generated by the use of the asset in the Group’s activities. The Group tests its non-financial
assets and intangible assets for impairment annually or whenever there is internal or external evidence that they may be impaired. An asset’s recoverable
amount is defined as the asset’s fair value less cost or its value in use, whichever is higher, unless the asset does not
generate cash inflows that are largely independent of those from other assets or groups of assets. If the carrying amount of an
asset or CGU exceeds its recoverable amount, the asset is considered impaired and an impairment loss is recorded to adjust its
carrying amount to its recoverable amount. In assessing the recoverable amount, the estimated future cash flows are discounted
to present value using a pre-tax discount rate that represents the Company’s weighted average cost of capital (“WACC”),
reflecting current market assessments of the time value of money and the risks specific to the asset. Impairment losses are recognized
in profit or loss for the year consistent with the function of the respective impaired asset. Previously recognized impairment
losses are reversed only if there is a change in the assumptions used to determine the asset’s recoverable amount at its
initial or most recent recognition, except for goodwill, which cannot be reversed in future periods.</t>
  </si>
  <si>
    <t>Property and equipment is stated
at cost, net of accumulated depreciation and/or impairment losses, if any. It includes the cost of acquisition of equipment and
financing costs for long-term construction projects, if the recognition criteria are met. When significant components of property
and equipment are replaced, they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Asset category Useful life (in years)
Buildings 40
Leasehold improvements 24
Facilities 12
Furniture and fixtures 9
Vehicles 5
Machinery and equipment 10
Others 5 Property and equipment items
and eventual significant parts are written off when sold or no future economic benefits are expected from its use. Any gains or
losses arising from the disposals of the assets are included in the statement of operations for the year. The residual value, the useful
life of assets and the depreciation methods are reviewed at the end of each reporting period and adjusted prospectively, if applicable.
The Company reviewed the useful lives of property and equipments items for fiscal year 2018 and no significant changes were deemed
necessary.</t>
  </si>
  <si>
    <t>Capitalization of interest</t>
  </si>
  <si>
    <t>Interest on borrowings and financing
directly attributable to the acquisition, construction of an asset that requires a substantial period of time to be completed for
its intended use or sale (qualifying asset) are capitalized as part of the cost of the respective assets during its construction
phase. From the date that the asset is placed in operation, capitalized costs are depreciated over the estimated useful life of
the asset.</t>
  </si>
  <si>
    <t>Investment properties are measured
at historical cost, including transaction costs. After the initial recognition, they are stated at cost, net of accumulated depreciation
or impairment loss, if any. Investment properties are written
off when they are sold or no longer used and no future economic benefit is expected from its use. An investment property is also
classified as held for sale when there is an intention to sell. The difference between the net amount obtained from the sale and
the carrying amount of the asset is recognized in the statement of operations in the period in which the asset is disposed of.</t>
  </si>
  <si>
    <t>Intangible assets acquired separately
are measured at cost at initial recognition, less amortization and any impairment losses. Internally generated intangible assets,
excluding capitalized software development costs, are recognized as expenses when incurred. Intangible assets consist mainly
of software acquired from third parties, software developed for internal use, commercial rights (stores’ rights of use),
customer lists and brands. Intangible assets with definite
useful lives are amortized by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useful lives (5 to 10 years), according to the amortization rates disclosed in the note 4.10,
beginning the amortization when the asset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 of operations in the year the asset is derecognized.</t>
  </si>
  <si>
    <t>Classification of assets and liabilities as current and noncurrent</t>
  </si>
  <si>
    <t>Assets (except for deferred income
tax and social contribution) that are expected to be realized or are intended for sale or consumption within twelve months from
the end of the reporting periods are classified as current assets. Liabilities (except for deferred income tax and social contribution)
that are expected to be settled within twelve months from the end of the reporting periods are classified as current liabilities.
All other assets and liabilities are classified as “noncurrent”. The deferred tax assets and liabilities
are classified as “noncurrent”, net by legal entity, according to IAS 12.</t>
  </si>
  <si>
    <t>Assets held to sale</t>
  </si>
  <si>
    <t>Noncurrent assets and group of
assets are reclassified as held for sale if the carrying amount will be recovered through a sale transaction, instead of continuous
use. This condition is met only when the asset is available for sale in the present condition, exposed only to the terms that are
usual to sales of these assets and the sale is highly probable. Management has to be committed to complete within one year. When the Company is committed
to a sale plan involving the loss of subsidiary control, all the assets and liabilities of this subsidiary are classified as held
for sale when the criteria above is met, even if the Company keeps a non-controlling interest in its former subsidiary after the
sale. Additionally, the net income of the entity classified as held for sale is presented as discontinued operations in a single
caption in the statements of operations. Non current assets classified
as held for sale are measured based on the lower amount between their carrying amount and their fair value less cost to sell.</t>
  </si>
  <si>
    <t>Leases</t>
  </si>
  <si>
    <t>The definition of an agreement
as lease is based on an assessment at the inception of the lease, i.e., if fulfilment of the arrangement depends on the use of
a specific asset or assets or the arrangement transfers the right to use the asset. The Group leases equipment and
commercial spaces, including stores and distribution centers, through cancelable and non-cancelable lease agreements. The agreements
length vary substantially from 5 to 25 years. The Group as a lessee Finance lease agreements, which
transfer to the Group substantially all the risks and rewards incidental to ownership of the leased item, are capitalized at the
commencement of the lease at the fair value of the leased property or at the present value of the minimum lease payments, whichever
is lower. Lease payments are allocated between financial charges and deducted from lease liabilities. Financial charges are recognized
as a financial expense. Leased assets are depreciated
over their useful lives. However, if there is no reasonable certainty that the Group will obtain ownership by the end of the lease
term, the asset is depreciated over its estimated useful life or the lease term, whichever is shorter. Leasehold improvements
and rebuilding follow the same policy. An operating leases is a lease
other than a finance lease. Operating lease payments (excluding
service costs, such as insurance and maintenance) are recognized as an operating expenses, on straight-line basis, over the lease
term. Contingent rents are recognized
as an expense when incurred. Group as lessors Lease agreements in which the
Group does not transfer substantially all the risks and rewards of ownership of the asset are classified as operating lease. Rental
income arising is accounted for on a straight-line basis over the lease terms and is included in revenue in the statement of profit
or loss due to its operating nature. Initial direct costs incurred in negotiating an operating lease are accounted for as part
of the carrying amount of the leased asset and amortized over the agreement term on the same basis as rental income. Contingent rentals are recognized
as revenue in the periods in which they are earned .</t>
  </si>
  <si>
    <t>Provisions</t>
  </si>
  <si>
    <t>Provisions are recognized when
the Group has present obligation (legal or constructive) as a result of a past event, it is probable that an outflow of resources
will be required to settle the obligation and the obligation can be reliably estimated. Where the Group expects a provision to
be fully or partially reimbursed, for example under an insurance contract, the reimbursement is recognized as a separate asset
but only when the reimbursement is virtually certain. The expense relating to the provision is recognized in statement of operations
for the year, net of any reimbursement. In case of attorney’s fees in favorable court decisions, the Group’s policy
is to record a provision when fees are incurred, i.e., upon final judgment on lawsuits, as well as disclose in notes the estimated
amounts involved in lawsuits in progress.</t>
  </si>
  <si>
    <t>Dividend and interest on own capital distribution</t>
  </si>
  <si>
    <t>Dividend distribution to the
Group’s shareholders is recognized as a liability at the year-end, based on the minimum mandatory dividends established by
the Bylaws. Additional dividends are only recorded when approved by the Group’s Board of Directors The Group may pay interest as
remuneration of its own capital calculated over the shareholders' equity accounts, observing the rate and limits determined by
law.</t>
  </si>
  <si>
    <t>The Group records deferred revenue
related to amounts received in advance from business partners for the exclusivity in the intermediation of services of additional
or extended warranties, recognized in profit and loss as the service is rendered in the sale of these warranties jointly with the
business partners.</t>
  </si>
  <si>
    <t>Equity</t>
  </si>
  <si>
    <t xml:space="preserve">Common and preferred shares are
classified as equity. When the Group purchases its
own shares (treasury shares), the remuneration paid, including any directly attributable costs, is deducted from equity, and are
recorded as treasury shares until the shares are cancelled or sold to the market. When these shares are subsequently sold, any
remuneration received, net of any directly attributable costs, is included in equity. No gain or loss is recognized in the income
statement on the purchase, sale, issue or cancellation of the Group’s own equity instruments. </t>
  </si>
  <si>
    <t>Employees and senior executives
of the Company and its subsidiaries receive compensation in the form of share-based payment, whereby employees render services
in exchange for equity instruments (“equity-settled transactions”). Equity-settled transactions
The cost of equity-settled
transactions is recognized as an expense in the year, together with a corresponding increase in equity, over the period in which
the performance and/or service conditions are met. Cumulative expenses recognized for equity instruments at each reporting date
until the vesting date reflect the extent to which the vesting period has expired and the Company’s best estimate of the
number of equity instruments that will ultimately vest. Each year’s expenses
or expenses reversals represents the change in the cumulative expenses recognized at the beginning and the end of that year. No
expense is recognized for services that has not completed the vesting period, except for equity-settled transactions where vesting
is conditional upon a market or non-vesting condition, which are treated as vested irrespective of whether or not the market or
non-vesting condition is met, provided that all other performance and/or service conditions are met. When an equity instrument
is modified, the minimum expense recognized is the expense that would have been incurred if the terms had not been modified, an
additional expense is recognized for any modification that increases the total fair value of the share-based payment transaction
or is otherwise beneficial to the employee, as measured at the date of modification. When an equity instrument
is cancelled, it is treated as fully vested on the date of cancellation, and any unrecognized expense related to the premium are
immediately recognized in profit or loss for the year, this includes any premium whose non-vesting conditions within the control
of either the Company or the employee are not met. However, if the cancelled plan is replaced by another plan and designated as
a replacement grants on the grant date, the cancelled grant and the new plan are treated as if they were a modification of the
original grant, as described in the previous paragraph. All cancellations of equity-settled transactions are treated equally. The dilutive effect of outstanding
options is reflected as an additional share dilution in the calculation of diluted earnings per share (see note 29).</t>
  </si>
  <si>
    <t>Basic earnings per share are calculated based on the weighted average number of outstanding shares of each category during the
year. Diluted earnings per share are
calculated as follows: ·
Numerator: profit for the year adjusted by dilutive effects from stock options. ·
Denominator: the number of shares of each category adjusted to include potential shares corresponding to dilutive instruments (stock
options), less the number of shares that could be bought back at market, if applicable. Equity instruments that will or may be settled with
the Company’s shares are only included in the calculation when its settlement has a dilutive impact on earnings per share.</t>
  </si>
  <si>
    <t>Determination of net income</t>
  </si>
  <si>
    <t xml:space="preserve">(i)
Revenue from contracts with customers IFRS 15 establishes a comprehensive
framework to determine when and for how much revenue form contracts with customers should be recognized. a)
Sale of goods
Revenue from sale of goods is recognized when control of the goods is transferred to the customer, usually when delivered in the
store, and at an amount that reflects the consideration to which the Group expects to be entitled in exchange for those goods .
No revenue is recognized if collection is uncertain. b)
Service revenue The Company acts as agent in
insurance extended warranty, financial protection insurance, personal accident insurance, technical assistance and mobile phone
credits recharge. Revenues from these services are recognized at a point of time and presented net of related costs and recognized
when control of the service is transferred to the customer at an amount that reflects the consideration to which the Group expects
to be entitled in exchange for those services. c) Finance
service revenue As the activity of customer financing
is an essential part of the Group’s business, mainly in our subsidiary Via Varejo, for all financial instruments measured
at amortized cost, financial income is recorded using the effective interest rate, which discounts exactly the estimated future
cash flow as through the expected term of the financial instrument, or a shorter period of time, where applicable, to the net carrying
amount of the asset. Interest income is included under financial services. d)
Interest income
For all financial instruments measured at amortized cost, interest income is recorded using the effective interest rate, which
is the rate that discounts the estimated future cash payments or receipts through the expected term of the financial instrument
or a shorter period, where appropriate, from the carrying amount of the financial asset or liability. Interest income is included
in the financial result in the statement of operations for the year. (ii)
Cost of goods sold The cost of goods sold comprises
the acquisition cost of inventory net of discounts and considerations received from suppliers and logistics costs. Rebates received from suppliers
are measured based on contracts and agreements signed with them. The cost of sales includes the
cost of logistics operations managed or outsourced by the Group, comprising warehousing, handling and freight costs incurred until
the goods are ready for sale. (iii)
Selling expenses Selling expenses comprise all
store expenses, such as salaries, marketing, occupancy, maintenance, fees charged by credit card companies, etc. Marketing expenses refer to advertising
campaigns for each segment in which the Group operates. The main media used by the Group are: radio, television, newspapers and
magazines. These expenses are recognized in profit or loss through campaign period. (iv)
General and administrative expenses General and administrative expenses
correspond to overhead and the cost of corporate units, including purchasing and procurement, information technology and financial
activities. (v)
Other operating expenses, net Other operating income and expenses
correspond to the effects of major or nonrecurring events occurred during the year that do not meet the definition for the other
statement of operations lines. (vi)
Financial result Financial expenses include substantially
interest and financial charges on borrowings and financing and discounting receivables during the year, losses arising from measurement
of derivative financial instruments at fair value, losses on disposals of financial assets, financial charges on provisions on
lawsuits and taxes and interest charges on financial leases, as well as discount charges. Financial income includes income
generated by highly liquid short-term investments and gains arising from measurement of derivative financial instruments at
fair value. </t>
  </si>
  <si>
    <t>Taxation</t>
  </si>
  <si>
    <t>Current income tax and social
contribution Current income tax and social
contribution assets and liabilities for the current and prior years are measured at the amount expected to be recovered from or
paid to the tax authorities. The tax rates and tax laws used to calculate taxes are those enacted or substantially enacted at the
balance sheet date. Income taxes comprise Corporate
Income Tax (“IRPJ”) and Social Contribution on Net Income (“CSLL”), calculated based on taxable income,
at the statutory rates set forth in the legislation in force: 15% on taxable income plus an additional 10% on annual taxable income
exceeding R$240,000 for IRPJ, and 9% for CSLL, and it is paid by each legal entity. According to tax legislation in Brazil there
is no a Group´s Corporate Tax Return, and each legal entity have its own tax obligations. Deferred income tax and social
contribution Deferred income tax and social
contribution are generated by temporary differences between the tax basis and accounting basis of assets and liabilities at the
end of the reporting period. Deferred income tax and social
contribution assets are recognized for all future deductible temporary differences and unused tax loss carryforwards to the extent
that it is probable that taxable income will be available to be compensated against these temporary differences and unused tax
loss carryforwards, except where the deferred income tax and social contribution assets relating to the deductible temporary difference
arise from the initial recognition of an asset or liability in a transaction that is not a business combination and, at the time
of the transaction, affects neither accounting profit nor tax income or losses. Deferred income tax and social
contribution liabilities are recognized for all future taxable temporary differences, except when the deferred tax liability arises
from the initial recognition of goodwill or an asset or liability in a transaction other than a business combination and which,
at the time of the transaction, affects neither accounting profit nor tax losses. With respect to deductible temporary
differences associated with investments in subsidiaries and associates, deferred income tax and social contribution are recognized
only to the extent that it is probable that these temporary differences will reverse in the foreseeable future and taxable income
will be available against which the temporary differences can be utilized. The carrying amount of deferred
income tax and social contribution assets is reviewed at the end of each reporting period and reduced to the extent that it is
no longer probable that sufficient taxable income will be available to allow all or part of these assets to be utilized. Unrecognized
deferred income tax and social contribution assets are reassessed at the end of each reporting period and are recognized to the
extent that it has become probable that future taxable income will allow these assets to be recovered. Deferred income tax and social
contribution assets and liabilities are measured at the tax rates that are expected to apply when the asset is realized or the
liability is settled, based on the tax rates (and tax laws) that have been enacted or substantively enacted at the reporting period. Deferred taxes related to items
directly recognized in equity are also recognized in equity and not in the statement of operations. Deferred income and social contribution
tax assets and liabilities are offset if there is a legal or contractual right to offset tax assets against income tax liabilities,
and relates to the same taxpayer entity and to the same tax authority. Other taxes In Brazil, revenue from sales
of goods or services are subject to taxation by State Value-Added Tax (“ICMS”) and Services Tax (“ISS”),
calculated based on the rates applicable to each state and city, as well as contribution for the Social Integration Program (“PIS”)
and contribution for Social Security Financing (“COFINS”), and are presented as a reduction of sales revenue. Revenue and expenses are recognized
net of taxes, except when the sales tax paid on the purchase of assets or services is not recoverable from the tax authority, in
which case the sales tax is recognized as part of the cost of acquisition of the asset or as cost or expense item, as applicable.</t>
  </si>
  <si>
    <t>Business combinations and goodwill</t>
  </si>
  <si>
    <t xml:space="preserve">Business combinations are accounted
for using the acquisition method. The cost of an acquisition is measured as the aggregate of the consideration transferred, measured
at fair value on the acquisition date, and the amount of any non-controlling interests in the acquiree. For each business combination,
the Group elects whether to measure the non-controlling interest in the acquiree at fair value or at the proportional interest
in the acquiree’s identifiable net assets. The acquisition costs are expensed as incurred in general and administrative expenses. When the Group acquires a business,
it assesses the financial assets and liabilities assumed for appropriate classification and designation in accordance with
contractual terms, economic circumstances and relevant conditions on the acquisition date. This includes the segregation of derivatives
embedded in agreements in host contracts by the acquiree. If the business combination achieved
in stages, the previously held interest in the acquiree is adjusted to its fair value on the acquisition and any difference with
its carrying amount is recognized in profit or loss. Any contingent consideration
is recognized at fair value on the acquisition date as part of the business combination. Subsequent changes in the fair value of
any contingent consideration classified as an asset or liability that is a financial instrument is recognized in profit or loss. Goodwill is initially measured
at cost, being the excess of the aggregate of the consideration transferred and the amount recognized for non-controlling interests
and any previously held interest in the acquire. If the fair value of the net assets acquired is in excess of the aggragated consideration
transferred, the Group re-assesses whether it has correctly identified all of the assets acquired and all of the liabilities assumed
and reviews the procedures used to measure the amounts to be recognised at he acquisition date. If the reassessment still results
in an excess of the fair value of net assets acquired over the aggregate consideration transferred, then the gain is recognised
in profit or loss. After initial recognition, goodwill
is measured at cost, less any impairment losses. For impairment testing purposes, the goodwill acquired in a business combination
is, as of the acquisition date, allocated to the cash generating unit that are expected to benefit from the business combination,
regardless of whether other assets or liabilities of the acquiree are assigned those units. When goodwill
is part of a cash-generating unit and part of the operation of this unit is sold, the goodwill related to that part is included
in the carrying amount of the operation when calculating profit or loss from the sale of the operation. This goodwill is then measured
based on the relative amounts of the sold operation to the total of the cash-generating unit which was retained. </t>
  </si>
  <si>
    <t>Accounting for equity investments at cost deriving from corporate restructuring and performed with related parties</t>
  </si>
  <si>
    <t>The Company accounts at historical
cost the interest deriving from corporate restructuring performed with related parties. Difference between the acquiring value
and historical cost is recorded in shareholders’ equity, when the interest acquired is from companies under common control.
Such transactions are not in the scope of IFRS 3.</t>
  </si>
  <si>
    <t>Foreign operations</t>
  </si>
  <si>
    <t>For each entity, the Group determines
the and items included in the financial statements of each entity are measured using that functional currency. On consolidation, the financial
statements of foreign operations are translated into Reais, as follows: ·
Assets and liabilities, including goodwill, are translated into Reais at the rate of exchange prevailing at the reporting date. ·
Their statements of profit or loss are translated into Reais using the average rate for the period except when significant fluctuations
in the exchange rate occurs, in which case, the rate at the transaction date is used. The exchange differences arising
on the translation for consolidation are recognized in OCI. When a foreign operation is disposed of, the component of OCI related
to that particular foreign operation is reclassified to profit or loss.</t>
  </si>
  <si>
    <t>Customer loyalty programs</t>
  </si>
  <si>
    <t>The Group has a loyalty program
that provides incentives to its customers in the sale of products or services. The current loyalty program establishes monthly purchase targets to each customer, taking into account the purchase
history. If the targets are met the customer is granted credits and can choose a prize from a list of items/ products provided
by the Group or to receive a discount in select products. Prizes selected by the customer can be redeemed usually until the following
month. The Company estimates the fair
value of the credits granted to the customers and liability associated with the loyalty programs "Programa Mais" and "Clube
Extra"based upon the average cost of the redeemable prizes.</t>
  </si>
  <si>
    <t>3. Basis of consolidation (Tables)</t>
  </si>
  <si>
    <t>Basis Of Consolidation Tables Abstract</t>
  </si>
  <si>
    <t>Interest in subsidiaries and associates</t>
  </si>
  <si>
    <t>Direct and indirect equity interests - %
2018 2017
Companies
Subsidiaries
Novasoc Comercial Ltda. (“Novasoc”) 100.00 100.00
Sendas Distribuidora S.A. (“Sendas”) 100.00 100.00
Bellamar Empreend. e Participações Ltda. (“Bellamar”) 100.00 100.00
GPA Malls &amp; Properties Gestão de Ativos e Serviços Imobiliários Ltda. (“GPA M&amp;P”) 100.00 100.00
CBD Holland B.V. (“CBD Holland”) 100.00 100.00
GPA 2 Empreed. e Participações Ltda. (“GPA 2”) 100.00 100.00
GPA Logística e Transporte Ltda. (“GPA Logística”) 100.00 100.00
SCB Distribuição e Comércio Varejista de Alimentos Ltda. ("Compre Bem'') 100.00 100.00
Bitz Fidelidade e Inteligência S.A. ("Bitz") 100.00 100.00
Leji Intermediação S.A. ("James") (***) 100.00 -
Via Varejo S.A. (“Via Varejo”) (*) 43.23 43.31
Indústria de Móveis Bartira Ltda. (“Bartira”) (*) 43.23 43.31
VVLOG Logística Ltda. (PontoCred Negócio de Varejo Ltda.) (“VVLOG Logística”) (*) 43.23 43.31
Globex Adm. e Serviços Ltda. (“Globex Adm”) (*) 43.23 43.31
Lake Niassa Empreend. e Participações Ltda. (“Lake Niassa”) (*) 43.23 43.31
Globex Adm. Consórcio Ltda. (“Globex Adm. Consórcio”) (*) 43.23 43.31
Cnova Comércio Eletrônico S.A. (”Cnova Brasil”) (*) 43.23 43.31
Via Varejo Luxembourg Holding S.a.r.l ("VVLuxco") (**) - 43.31
Via Varejo Netherlands Holding B.V. ("VVDutchco") (**) - 43.31
E-Hub Consult. Particip. e Com. S.A. (“E – Hub”) (**) - 43.31
Nova Experiência PontoCom S.A. (“Nova Experiência”) (**) - 43.31
Companhia Brasileira de Distribuição Luxembourg Holding S.à.r.l. ("CBDLuxco”) 100.00 100.00
Companhia Brasileira de Distribuição Netherlands Holding B.V. (“CBDDutchco”) 100.00 100.00
Associates
Cnova N.V. (“Cnova Holanda”) 33.98 34.05
Cdiscount Group S.A.S. (“CDiscount”) (**) - 34.05
Cnova Finança B.V. (“Cnova Finança”) (**) - 34.05
Cdiscount Afrique SAS (“Cdiscount Afrique”) 33.98 34.05
Cdiscount Côte d'Ivoire SAS Ivory Coast (“Cdiscount Côte”) 33.98 34.05
Cdiscount Sénégal SAS (“Cdiscount Sénégal”) 33.98 34.05
Cdiscount Cameroun SAS (“Cdiscount Cameroun”) 33.98 34.05
CLatam AS Uruguay (“CLatam”) 23.79 23.84
Cdiscount Panama S.A. (“Cdiscount Panama”) 23.79 23.84
Cdiscount Uruguay S.A. (“Cdiscount Uruguay”) 23.79 23.84
Ecdiscoc Comercializadora S.A.(Cdiscount Ecuador) (“Ecdiscoc Comercializadora”) 23.78 23.83
Cnova Pay 33.98 34.05
BeezUP SAS ("BezzUp") 33.98 20.43
CARYA (****) 33.87 -
HALTAE (****) 33.87 -
C-Logistics (****) 33.87 -
NEOSYS (****) 33.87 -
Neotech Solutions (****) 33.87 -
Financeira Itaú CBD S.A. Crédito, Financiamento e Investimento (“FIC”) 41.92 41.93
Banco Investcred Unibanco S.A. (“BINV”) 21.62 21.65
FIC Promotora de Vendas Ltda. (“FIC Promotora”) 41.92 41.93</t>
  </si>
  <si>
    <t>Associates summarized financial statements</t>
  </si>
  <si>
    <t xml:space="preserve">The summarized financial information
of associates is as follows:
FIC
2018 2017
Restated
Current assets 5,952 4,729
Noncurrent assets 59 69
Total assets 6,011 4,798
Current liabilities 5,279 4,194
Noncurrent liabilities 10 11
Shareholders’ equity 722 593
Total liabilities and shareholders’ equity 6,011 4,798
Statement of operations: 2018 2017 2016
Restated Restated
Revenues 969 988 1,118
Operating income 398 240 207
Net income for the year 218 139 136
Cnova N.V.
2018 2017
Restated
Current assets 3,121 2,765
Noncurrent assets 1,270 796
Total assets 4,391 3,561
Current liabilities 5,057 3,957
Noncurrent liabilities 115 174
Shareholders’ equity (781) (570)
Total liabilities and shareholders’ equity 4,391 3,561
Statement of operations: 2018 2017 2016
Restated Restated
Revenues 9,370 7,337 6,879
Operating loss (78) (111) (155)
Loss for the year (133) (406) (233) </t>
  </si>
  <si>
    <t>4. Significant accounting policies (Tables)</t>
  </si>
  <si>
    <t>Significant Accounting Policies Tables Abstract</t>
  </si>
  <si>
    <t>Property and equipment useful life</t>
  </si>
  <si>
    <t>Asset category Useful life (in years)
Buildings 40
Leasehold improvements 24
Facilities 12
Furniture and fixtures 9
Vehicles 5
Machinery and equipment 10
Others 5</t>
  </si>
  <si>
    <t>5. Adoption of standards, amendments/interpretations of existing standards and standards issued but not yet effective (Tables)</t>
  </si>
  <si>
    <t>Adoption Of Standards Amendmentsinterpretations Of Existing Standards And Standards Issued But Not Yet Effective Tables Abstract</t>
  </si>
  <si>
    <t>New and revised standards starting at the current year</t>
  </si>
  <si>
    <t>Statement Description Impact
IFRS 9 – Financial Instruments Several changes in classification and measurement, mainly in the measurement of impairment of financial assets and hedge accounting. Reclassification of financial assets impacting Shareholders' Equity and increase of impairment losses. See note 5.1.4
IFRS 15 – Revenue from contracts with customers Applies a principle-based model and a definitive guide as when to recognize revenue. It also introduces new disclosures. Reclassification between lines related to rebates received from suppliers. See note 5.1.4
IFRS 2 - Classification and measurement of share based payment Between other changes describes modifications of settled options of shares. Reclassification of withholding taxes for shareholders' equity. See note 5.1.4
IFRS 10 and IAS 28 improvements – Sale or asset contribution between investor and associate or Joint Venture In case of assets sale or asset contribution between investor and associates or joint venture, the transaction will only be recognized in profit and loss if the transaction is done with unrelated third party. The adoption of this standard had no significant impact on the financial statements.</t>
  </si>
  <si>
    <t>Additional provision in discontinued operations</t>
  </si>
  <si>
    <t>Discontinued operations
2017 01.01.2017 01.01.2016
Accounts receivable
from credit card operators 24 1 1
Consumer financing
CDCI 131 139 124
Accounts receivable
from freight companies 9 9 8
Accounts receivable
b2b 11 8 1
Total 175 157 134</t>
  </si>
  <si>
    <t>Retrospective effects of the application of standards</t>
  </si>
  <si>
    <t>Balance Sheet 01.01.2017
As originally reported Effects IFRS9 Equity effects (*) As restated
Trade receivables 543 (8) - 535
Other receivables 126 (7) - 119
Assets held for sale 20,303 (148) (2) 20,153
Total current assets 31,651 (163) (2) 31,486
Deferred income tax and social contribution 170 4 - 174
Investments in associates 316 - (5) 311
Total noncurrent assets 13,566 4 (5) 13,565
Total assets 45,217 (159) (7) 45,051
Provision for losses on investment in associates 22 - 14 36
Total noncurrent liabilities 5,038 - 14 5,052
Shareholders’ equity 9,860 (75) (20) 9,765
Non-controlling interest 2,737 (84) (1) 2,652
Total shareholders’ equity 12,597 (159) (21) 12,417
Total liabilities and shareholders’ equity 45,217 (159) (7) 45,051
Balance Sheet 2017
As originally reported Effects IFRS9 Equity effects (*) As restated
Trade receivables 632 (14) - 618
Other receivables 271 (4) - 267
Assets held for sale 22,961 (178) (8) 22,775
Total current assets 33,220 (196) (8) 33,016
Deferred income tax and social contribution 121 4 - 125
Investments in associates 177 - (21) 156
Total noncurrent assets 14,708 4 (21) 14,691
Total assets 47,928 (192) (29) 47,707
Provision for losses on investment in associates 165 - 30 195
Total noncurrent liabilities 5,644 - 30 5,674
Shareholders’ equity 10,333 (90) (55) 10,188
Non-controlling interest 2,959 (101) (5) 2,853
Total shareholders’ equity 13,292 (191) (60) 13,041
Total liabilities and shareholders’ equity 47,928 (191) (30) 47,707
Statements of Operations 2016
As originally reported Effects IFRS15 Effects IFRS9 Equity effects (*) As restated
Cost of Sales (31,933) 279 - - (31,654)
Gross Profit 9,521 279 - - 9,800
Operating Expenses, Net
Selling Expenses (6,567) (215) 1 - (6,781)
General and Administrative Expenses (884) (64) - - (948)
Share of Profit of Associates 60 - - (39) 21
Income before Income Tax and Social Contribution (47) - 1 (39) (85)
Income Tax and Social Contribution (24) - - - (24)
Net Income from Continuing Operations (71) - 1 (39) (109)
Net Income from Discontinued Operations (1,005) - (17) (14) (1,036)
Net Income for the Year (1,076) - (16) (53) (1,145)
Attributed to:
Net Income from Continuing Operations (71) - 1 (39) (109)
Net Income from Discontinued Operations (411) - (7) (6) (424)
Total of Controlling Shareholders (482) - (6) (45) (533)
Non-controlling shareholders from discontinued operations (594) - (10) (8) (612)
Total of non-controlling shareholders (594) - (10) (8) (612)
Statement of Cash Flows 2016
As originally reported Effects IFRS9 Equity effects (*) As restated
Net Cash used in Operating Activities (1,304) - - (1,304)
Cash Provided by the Operations 2,590 - - 2,590
Net loss for the year (1,076) (16) (53) (1,145)
Deferred Income Tax (113) (5) - (118)
Share of Profit of Subsidiaries and Associates (81) - 53 (28)
Allowance for doubtful accounts 609 21 - 630
Statements of Operations 2017
As originally reported Effects IFRS15 Effects IFRS9 Equity effects (*) As restated
Cost of Sales (33,931) 285 - - (33,646)
Gross Profit 10,703 285 - - 10,988
Operating expenses, net
Selling Expenses (6,804) (225) 2 - (7,027)
General and Administrative Expenses (972) (60) - - (1,032)
Share of Profit of Associates (60) - - (29) (89)
Income Before Income Tax and Social Contribution 779 - 2 (29) 752
Income Tax and Social Contribution (297) - - - (297)
Net Income from Continuing operations 482 - 2 (29) 455
Net Income from Discontinued Operations 383 - (21) (6) 356
Net Income for the year 865 - (19) (35) 811
Attributed to:
Net Income from Continuing operations 482 - 2 (29) 455
Net Income from Discontinued Operations 137 - (9) (3) 125
Total of controlling shareholders 619 - (7) (32) 580
Non-controlling shareholders from discontinued operations 246 - (12) (3) 231
Total of non-controlling shareholders 246 - (12) (3) 231
Statement of Cash Flows 2017
As originally reported Effects IFRS9 Equity effects (*) As restated
Net Cash provided by Operating Activities 1,895 - - 1,895
Cash Provided by the Operations 3,191 - - 3,191
Net Income for the year 865 (19) (35) 811
Deferred Income Tax (38) 3 - (35)
Share of Profit of Associates 34 - 35 69
Impairment - 1 - 1
Allowance for doubtful accounts 722 15 - 737 (*) Effects of the application
of IFRS 9 and IFRS 15 in associates.</t>
  </si>
  <si>
    <t>New and revised standards not yet adopted</t>
  </si>
  <si>
    <t>Statement Description Applicable to annual periods beginning on or after
IFRS 16 – Leases Requires a review on lease arrangements for both lessors and lessees, replacing IAS 17. The definitions of finance lease disappear, except for short-term leases and contracts involving immaterial amounts. 01/01/2019
IFRIC 23 - Uncertainty over income tax treatments Clarify the recognition when there are uncertainties over income tax treatments regulated by IAS 12 - Income Taxes. 01/01/2019</t>
  </si>
  <si>
    <t>7. Cash and cash equivalents (Tables)</t>
  </si>
  <si>
    <t>Cash And Cash Equivalents</t>
  </si>
  <si>
    <t>8. Trade receivables (Tables)</t>
  </si>
  <si>
    <t>Trade Receivables Tables Abstract</t>
  </si>
  <si>
    <t>2018 2017
Restated (Note 5.1)
Credit card companies (note 8.1) 38 234
Credit card companies - related parties (note 12.2) 58 170
Sales vouchers and trade receivables 128 147
Private label credit card 53 74
Receivables from related parties (note 12.2) 15 -
Receivables from suppliers 101 79
Allowance for doubtful accounts (note 8.2) (5) (6)
388 698
Current 384 618
Noncurrent 4 80</t>
  </si>
  <si>
    <t>Estimated losses on doubtful accounts</t>
  </si>
  <si>
    <t>2018 2017 2016
Restated Restated
At the beginning of the year (4) (2) (392)
Effect of adoption of IFRS 9 (2) (2) (2)
Restated opening balance (6) (4) (394)
Allowance booked for the year (630) (740) (631)
Write-off of receivables 771 621 561
Assets held for sale and discontinued operations (note 32) (140) 117 444
Exchange rate changes - - 16
At the end of the year (5) (6) (4)</t>
  </si>
  <si>
    <t>Aging list of gross receivables</t>
  </si>
  <si>
    <t>Overdue receivables
Total Not yet due &lt;30 days 30-60 days 61-90 days &gt;90 days
2018 393 362 10 5 5 11
2017 – Restated 704 673 15 5 2 9</t>
  </si>
  <si>
    <t>9. Other receivables (Tables)</t>
  </si>
  <si>
    <t>Other Receivables Tables Abstract</t>
  </si>
  <si>
    <t>2018 2017
Restated
Receivable from Paes Mendonça (note 9.1) - 532
Accounts receivable from insurers (i) 213 208
Receivable from the sale of subsidiaries (note 9.2) 82 81
Lease receivables 44 48
Receivables from sale of real estate properties 40 5
Other 67 47
Allowance for doubtful accounts (16) (12)
430 909
Current 302 267
Noncurrent 128 642 (i)
The 2017 balance includes R$174 related to the amount to be reimbursed by the insurance company related to losses from the fire
in the distribution center located in Osasco that occurred on December 27, 2017.</t>
  </si>
  <si>
    <t>Other receivables allowance for doubtful accounts</t>
  </si>
  <si>
    <t>2018 2017 2016
At the beginning of the year (12) (7) (8)
Allowance booked for the year (4) (9) -
Write-off of receivables 13 - 4
Assets held for sale and discontinued operations (note 32) (13) 4 (3)
At the end of the year (16) (12) (7)</t>
  </si>
  <si>
    <t>10. Inventories (Tables)</t>
  </si>
  <si>
    <t>Inventories Tables Abstract</t>
  </si>
  <si>
    <t>2018 2017
Stores 4,162 3,564
Distribution centers 1,807 1,307
Real estate inventories (note 10.3) 5 24
Allowance for losses on inventory obsolescence and damages (note 10.2)
(65)
(73)
5,909 4,822</t>
  </si>
  <si>
    <t>Estimated losses on obsolescence and breakage</t>
  </si>
  <si>
    <t>2018 2017 2016
At the beginning of the year (73) (75) (150)
Additions (79) (110) (208)
Write-offs 85 111 164
Assets held for sale and discontinued operations (note 32)
2
1 118
Exchange rate changes - - 1
At the end of the year (65) (73) (75)</t>
  </si>
  <si>
    <t>11. Recoverable taxes (Tables)</t>
  </si>
  <si>
    <t>Recoverable Taxes Tables Abstract</t>
  </si>
  <si>
    <t>2018 2017
State VAT tax credits - ICMS (note 11.1) 2,335 1,886
Provision for non-realization of ICMS (VAT) tax credits (28) (369)
Social Integration Program/ Contribution for Social Security Financing - PIS/COFINS (note 11.2) 717 424
Social Security Contribution – INSS 328 312
Income tax and social contribution prepayments 52 71
Other 20 19
Total 3,424 2,343
Current 679 596
Noncurrent 2,745 1,747</t>
  </si>
  <si>
    <t>Future realization of revoverable taxes</t>
  </si>
  <si>
    <t>Up to one year 347
From 1 to 2 years 401
From 2 to 3 years 408
From 3 to 4 years 389
From 4 to 5 years 193
More than 5 years 569
2,307</t>
  </si>
  <si>
    <t>12. Related parties (Tables)</t>
  </si>
  <si>
    <t>Related Parties Tables Abstract</t>
  </si>
  <si>
    <t>Compensation</t>
  </si>
  <si>
    <t xml:space="preserve">Base salary Variable compensation Stock option plan Total
2018 2017 2016 2018 2017 2016 2018 2017 2016 2018 2017 2016
Board of directors (*) 12,256 5,797 7,128 - - - - - - 12,256 5,797 7,128
Executive officers 42,695 31,408 26,035 15,083 26,813 16,684 29,267 24,405 22,545 87,045 82,626 65,264
Fiscal Council 228 456 - - - - - - - 228 456 -
55,179 37,661 33,163 15,083 26,813 16,684 29,267 24,405 22,545 99,529 88,879 73,392
% share-based payment over the total 29.4% 27.5% 31.1% (*) Including the compensation of the Board of Directors’
advisory committees (Human Resources and Compensation, Audit, Finance, Sustainable Development and Corporate Governance). </t>
  </si>
  <si>
    <t>Related party balances and transactions</t>
  </si>
  <si>
    <t>Balances Transactions
Trade receivables Other assets Trade payables Other liabilities Revenues (expenses)
2018 2017 2018 2017 2018 2017 2018 2017 2018 2017 2016
Controlling shareholders
Casino (i) 15 - - - 2 1 1 4 (64) (48) (64)
Euris (i) - - - - - - - - (2) (3) (4)
Éxito (ii) - - - - - - - - (1) (1) -
Helicco Participações(i) - - - - - - 3 - (7) - (1)
Associates
FIC (iii) 58 170 33 24 31 22 - - 152 84 55
Other related parties
Greenyellow (iv) - - - - - - 141 149 (39) (58) (26)
Others - - 1 1 - - - - - (3)
Total 73 170 34 25 33 23 145 153 39 (26) (43)</t>
  </si>
  <si>
    <t>13. Investments in associates (Tables)</t>
  </si>
  <si>
    <t>Investments Tables Abstract</t>
  </si>
  <si>
    <t xml:space="preserve">FIC BINV Other (*) Total
Balances at 12.31.2016 315 - (21) 294
Adjustment related to IFRS 9 (5) - (14) (19)
Balances at 12.31.2016 - restated 310 - (35) 275
Share of profit (loss) of associates - continuing operations 49 - (138) (89)
Share of profit of associates - discontinued operations 19 1 - 20
Dividends and interest on own capital - continuing operations (204) - - (204)
Dividends and interest on own capital - discontinued operations (81) - - (81)
Other movements (**) - - (21) (21)
Assets held for sale and discontinued operations (note 32) 62 (1) -
61
Balances at 12.31.2017 - restated 155 - (194) (39)
Share of profit (loss) of associates- continuing operations 79 (46) 33
Share of profit of associates – discontinued operations 32 8 - 40
Dividends and interest on own capital-
(25)
-
-
(25)
Dividends and interest on own capital – discontinued operations
(12)
-
-
(12)
Other movements (**) (7) - (27) (34)
Assets held for sale and discontinued operations (note 32)
(19)
(8)
-
(27)
Balances at 12.31.2018 203 - (267) (64) (*) Refers substantially to
Cnova N.V. (**) Refers substantially to
the exchange variation effect of Cnova N.V. </t>
  </si>
  <si>
    <t>14. Property and equipment (Tables)</t>
  </si>
  <si>
    <t>Property And Equipment Tables Abstract</t>
  </si>
  <si>
    <t>Changes in property and equipment</t>
  </si>
  <si>
    <t>Balance at 2016 Additions Depreciation Disposals (**) Transfers (***) Assets held for sale and discontinued operations (*) Balance at 2017 Additions Depreciation Disposals Transfers Assets held for sale and discontinued operations (*) Balance at 2018
Land 1,414 - - (31) (21) - 1,362 46 - (56) 13 1 1,366
Buildings 1,856 113 (59) (225) 85 - 1,770 175 (57) (71) (46) 2 1,773
Leasehold improvements
3,284
295
(254)
(156)
342
(19)
3,492
479
(292)
(124)
361
(73)
3,843
Machinery and equipment 1,340 158 (234) (77) 118 (43) 1,262 182 (235) (79) 292 (114) 1,308
Facilities 433 109 (46) (20) 5 6 487 76 (54) (20) 27 (15) 501
Furniture and fixtures 543 55 (79) (14) 60 (25) 540 92 (84) (26) 116 (43) 595
Vehicles 2 - (1) (6) 5 1 1 - (1) (30) 1 30 1
Construction in progress
204
596
-
(4)
(595)
(75)
126
809
-
(13)
(755)
9
176
Other 63 41 (21) (3) (11) (6) 63 39 (23) (1) (9) (11) 58
Total 9,139 1,367 (694) (536) (12) (161) 9,103 1,898 (746) (420) - (214) 9,621
Finance lease
Equipment 9 - (2) - (1) - 6 - (2) (1) - - 3
IT equipment 8 - (3) - - - 5 - (2) - - - 3
Furniture and fixtures 6 - (2) - - - 4 - (1) - - - 3
Buildings 20 - - - - - 20 - - - - - 20
43 - (7) - (1) - 35 - (5) (1) - - 29
Total 9,182 1,367 (701) (536) (13) (161) 9,138 1,898 (751) (421) - (214) 9,650 (*) See note 32 (**) Out of the total of the disposals, the amount of R$137 refers to the damage on Distribution Center located in Osasco due to
a fire occurred on December 27, 2017, R$123 refers to the sale of a Distribution Center and the remaining amount refers substantially
to closure of stores. (***) R$(22) refers to reclassification
of a land to held for sale.</t>
  </si>
  <si>
    <t>2018 2017
Cost Accumulated depreciation Net Cost Accumulated depreciation Net
Land 1,366 - 1,366 1,362 - 1,362
Buildings 2,585 (812) 1,773 2,705 (935) 1,770
Leasehold improvements 5,868 (2,025) 3,843 5,310 (1,818) 3,492
Machinery and equipment 2,957 (1,649) 1,308 2,828 (1,566) 1,262
Facilities 865 (364) 501 817 (330) 487
Furniture and fixtures 1,287 (692) 595 1,209 (669) 540
Vehicles 8 (7) 1 8 (7) 1
Construction in progress 176 - 176 126 - 126
Other 198 (140) 58 183 (120) 63
15,310 (5,689) 9,621 14,548 (5,445) 9,103
Finance lease
Equipment 23 (20) 3 26 (20) 6
IT equipment 45 (42) 3 46 (41) 5
Furniture and fixtures 14 (11) 3 14 (10) 4
Buildings 43 (23) 20 43 (23) 20
125 (96) 29 129 (94) 35
Total 15,435 (5,785) 9,650 14,677 (5,539) 9,138</t>
  </si>
  <si>
    <t>Reconciliation of additions to property and equipment</t>
  </si>
  <si>
    <t>2018 2017
Additions (i) 1,898 1,367
Capitalized borrowing costs (22) (16)
Property and equipment financing - Additions (ii) (1,482) (553)
Property and equipment financing - Payments (ii) 1,436 604
Total 1,830 1,402 (i)
The additions are related to the purchase of operating assets, acquisition of land and buildings to expand activities, building
of new stores, improvements of existing distribution centers and stores and investments in equipment and information technology. (ii)
The additions to property and equipment above are presented to reconcile the acquisitions during the year with the amounts presented
in the statement of cash flows net for the items that did not impact cash flow.</t>
  </si>
  <si>
    <t>15. Intangible assets (Tables)</t>
  </si>
  <si>
    <t>Intangible Assets Tables Abstract</t>
  </si>
  <si>
    <t>Changes in intangible assets</t>
  </si>
  <si>
    <t xml:space="preserve">Balance at 2016 Additions Amortization Disposals Transfer Assets held for sale and discontinued operations (*) Balance at 2017 Additions Business Combinations (**) Amortization Disposals Transfer (***) Assets held for sale and discontinued operations (*) Balance at 2018
Goodwill 1,107 - - - - - 1,107 - 41 - - - - 1,148
Tradename - cash and carry 39 - - - - - 39 - - - - - - 39
Commercial rights – retail (note 15.2) 80 6 - - - - 86 24 - (5) - 652 - 757
Software 523 236 (86) (9) (9) (104) 551 534 - (91) (29) (6) (338) 621
Software capital lease 159 41 (46) - - (13) 141 - - (42) - 11 - 110
Total 1,908 283 (132) (9) (9) (117) 1,924 558 41 (138) (29) 657 (338) 2,675 (*) See note 32. (**) See note 13.2.1 . (***) Correspond to the premium paid for the renewal of
the agreement with Paes Mendonça to operate certain stores for a 30-years term (see note 9.1). </t>
  </si>
  <si>
    <t>2018 2017
Cost Accumulated amortization Net Cost Accumulated amortization Net
Goodwill 2,259 (1,111) 1,148 2,217 (1,110) 1,107
Tradename - cash and carry 39 - 39 39 - 39
Commercial rights 762 (5) 757 86 - 86
Software 1,200 (579) 621 1,038 (487) 551
Software capital lease 378 (268) 110 377 (236) 141
Total intangibles 4,638 (1,963) 2,675 3,757 (1,833) 1,924</t>
  </si>
  <si>
    <t>Reconciliation of additions to intangible assets</t>
  </si>
  <si>
    <t>2018 2017
Additions 558 283
Finance lease - (41)
Intangible assets financing - Addition (60) -
Intangible assets financing - Payments 38 69
Total 536 311</t>
  </si>
  <si>
    <t>16. Trade payables (Tables)</t>
  </si>
  <si>
    <t>Trade Payables</t>
  </si>
  <si>
    <t>2018 2017
Product suppliers 9,662 8,554
Service suppliers 491 412
Considerations from suppliers (note 16.2) (907) (838)
9,246 8,128</t>
  </si>
  <si>
    <t>17. Borrowings and financing (Tables)</t>
  </si>
  <si>
    <t>Borrowings And Financing Tables Abstract</t>
  </si>
  <si>
    <t>Debt breakdown</t>
  </si>
  <si>
    <t>Weighted average rate 2018 2017
Debentures and Certificate of Agribusiness Receivables (note 17.4)
101.22% of CDI (i) 4,146 3,015
4,146 3,015
Borrowings and financing
Local currency
BNDES 3.91% per year 37 45
Working capital (note 17.10) 94.94% of CDI (i) 238 285
Working capital TR (ii) + 9.80 % per year 112 125
Finance lease (note 22) 152 195
Swap contracts (note 17.7) 101.44% of CDI (i) (11) (19)
Borrowing costs (3) (4)
525 627
Foreign currency (note 17.5)
Working capital USD + 3.26% per year 843 664
Working capital - 200
Swap contracts (note 17.7) 102.59% of CDI (i) (76) 55
Borrowing costs - (1)
767 918
Total 5,438 4,560
Current assets 43 -
Noncurrent assets 44 28
Current liabilities 2,016 1,251
Noncurrent liabilities 3,509 3,337 (i)
CDI: Certificate of Interbank Deposit (ii)
TR: Referential rate</t>
  </si>
  <si>
    <t>Changes in borrowings</t>
  </si>
  <si>
    <t>At December 31, 2016 5,869
Additions - working capital 7,789
Additions - finance lease 41
Accrued interest 748
Accrued swap 114
Mark-to-market 12
Monetary and exchange rate changes 22
Borrowing costs 9
Interest paid (1,131)
Payments (8,336)
Swap paid (318)
Liabilities related to assets held for sale (note 32) (259)
At December 31, 2017 4,560
Additions - working capital (note 17.10) 9,139
Accrued interest 619
Accrued swap (126)
Mark-to-market 12
Monetary and exchange rate changes 184
Borrowing costs 13
Interest paid (758)
Payments (7,980)
Swap paid (9)
Liabilities related to assets held for sale (note 32) (216)
At December 31, 2018 5,438</t>
  </si>
  <si>
    <t>Maturity schedule of borrowings and financing</t>
  </si>
  <si>
    <t>Year
From 1 to 2 years 1,306
From 2 to 3 years 1,559
From 3 to 4 years 528
From 4 to 5 years 24
After 5 years 52
Subtotal 3,469
Borrowing costs (4)
Total 3,465</t>
  </si>
  <si>
    <t>Debentures, Promissory Note and Certificate of Agribusiness Receivables</t>
  </si>
  <si>
    <t>Date
Type Issue Amount
Outstanding debentures (units) Issue Maturity Financial charges Unit price (in reais) 2018 2017
12th Issue of Debentures – CBD No preference 900 - 09/17/14 09/12/19 107.00% of CDI - - 921
13th Issue of Debentures – CBD and CRA No preference
1,012
1,012,500
12/20/16
12/20/19
97.50% of CDI 1,001 1,014 1,014
14th Issue of Debentures – CBD and CRA No preference 1,080 1,080,000 04/17/17 04/13/20 96.00% of CDI 1,013 1,094 1,096
15th Issue of Debentures – CBD No preference 800 800,000 01/17/18 01/15/21 104.75% of CDI 1,030 824 -
16th Issue of Debentures – CBD (1st tranche) No preference 700 700,000 09/11/18 09/10/21 106% of CDI 1,020 714 -
16th Issue of Debentures – CBD (2nd tranche) No preference 500 500,000 09/11/18 09/12/22 107.4% of CDI 1,020 510 -
Borrowing costs (10) (16)
Total 4,146 3,015
Current liabilities 1,068 481
Noncurrent liabilities 3,078 2,534</t>
  </si>
  <si>
    <t>18. Financial instruments (Tables)</t>
  </si>
  <si>
    <t>Financial Instruments Tables Abstract</t>
  </si>
  <si>
    <t>Carrying amount
2018 2017
Restated
Financial assets:
Amortized cost
Related parties - assets 34 25
Trade receivables and other receivables 695 1,133
Fair value through profit or loss
Cash and cash equivalents 4,369 3,792
Financial instruments – Fair value hedge 87 28
Fair value through other comprehensive income
Trade receivables - credit card companies and sales vouchers 123 474
Financial liabilities:
Other financial liabilities - amortized cost
Related parties -liabilities (145) (153)
Trade payables (9,246) (8,128)
Financing for purchase of assets (149) (116)
Debentures (4,146) (3,015)
Borrowings and financing (423) (520)
Fair value through profit or loss
Borrowings and financing ( Hedge accounting underlying) (956) (989)
Financial instruments – Fair Value Hedge - (64)</t>
  </si>
  <si>
    <t>Changes as to objectives, policies or processes</t>
  </si>
  <si>
    <t xml:space="preserve">2018 2017
Restated (Note 5.1)
Cash and cash equivalents 4,369 3,792
Financial instruments – Fair value hedge 87 28
Borrowings and financing (5,525) (4,588)
Other liabilities with related parties (*) (138) (145)
Net debt (1,207) (913)
Shareholders’ equity (13,939) (13,041)
Net debt to equity ratio 9% 7% (*) Represents amount payable
to Greenyellow related to the purchase of equipments (note 12). </t>
  </si>
  <si>
    <t>Aging profile of financial liabilities</t>
  </si>
  <si>
    <t>Up to 1 Year 1 – 5 years More than 5 years Total
Borrowings and financing 959 312 53 1,324
Debentures and promissory notes 1,283 3,461 - 4,744
Derivative financial instruments (39) (39) (2) (80)
Finance lease 48 130 146 324
Trade payables 9,246 - - 9,246
Total 11,497 3,864 197 15,558</t>
  </si>
  <si>
    <t>Hedge position</t>
  </si>
  <si>
    <t>Notional value Fair value
2018 2017 2018 2017
Fair value hedge
Hedge object (debt) 883 1,039 955 989
Long position (buy)
Prefixed rate TR + 9.80% per year 127 127 112 125
US$ + fixed USD + 3.26 % per year 756 692 843 663
EUR + fixed - 220 - 200
883 1,039 955 988
Short position (sell)
102.45% per year 883 (1,039) (868) (1,024)
Hedge position - asset - - 87 28
Hedge position - liability - - - (64)
Net hedge position - - 87 (36)</t>
  </si>
  <si>
    <t>Other financial instruments</t>
  </si>
  <si>
    <t>Transactions Risk (CDI variation) Balance at 12.31.2018 Scenario I Scenario II Scenario III
Fair value hedge (fixed rate) 101.44% of CDI (101) (202) (205) (208)
Fair value hedge (exchange rate) 102.59% of CDI (767) (874) (888) (901)
Debentures 105.85% of CDI (2,048) (2,230) (2,276) (2,321)
Debentures (1st issue CRA) 97.50% of CDI (1,014) (1,104) (1,126) (1,149)
Debentures (2nd issue CRA) 96.00% of CDI (1,094) (1,191) (1,216) (1,240)
Bank loans 94.94% of CDI (238) (257) (262) (266)
Leases 100.19% of CDI (42) (45) (46) (47)
Leases 100.00% of CDI (2) (2) (2) (2)
Leases 95.00% of CDI (69) (75) (76) (78)
Total borrowings and financing exposure (5,375) (5,980) (6,097) (6,212)
Cash and cash equivalents (*) 85.78% of CDI 3,883 4,162 4,231 4,301
Net exposure (1,492) (1,818) (1,866) (1,911)
Net effect - loss (326) (374) (419) (*) Weighted average</t>
  </si>
  <si>
    <t>Fair value hierarchy of financial assets and liabilities</t>
  </si>
  <si>
    <t xml:space="preserve">Carrying amount Fair value
2018 2018 Level
Financial assets and liabilities
Trade receivables with credit card companies and sales vouchers 123 123 2
Cross-currency interest rate swap 76 76 2
Interest rate swaps 11 11 2
Borrowings and financing (fair value) (956) (956) 2
Borrowings and financing and debentures (amortized cost) (4,569) (4,509) 2
Total (5,315) (5,255) </t>
  </si>
  <si>
    <t>Consolidated position of outstanding derivative transactions</t>
  </si>
  <si>
    <t>Amount payable or receivable Fair value
Description Counterparties Notional value Contractual date Maturity 2018 2017 2018 2017
Exchange swaps
(US$ x CDI)
Agricole EUR 50 10/07/2015 10/08/2018 - (24) - (20)
Scotiabank US$ 50 01/15/2016 01/16/2018 - (42) - (42)
Scotiabank US$ 50 09/29/2017 09/29/2020 37 9 33 9
Banco Tokyo US$ 100 12/12/2017 12/12/2019 52 (3) 42 (2)
Bradesco US$ 70 06/18/2018 06/13/2019 3 - 1 -
Interest rate swap
(pre-fixed rate x CDI)
Itaú BBA R$ 21 11/11/2014 11/5/2026 1 1 2 3
Itaú BBA R$ 54 01/14/2015 1/5/2027 3 3 5 8
Itaú BBA R$ 52 05/26/2015 5/5/2027 2 2 4 8
98 (54) 87 (36)</t>
  </si>
  <si>
    <t>19. Taxes and contributions payable and taxes payable in installments (Tables)</t>
  </si>
  <si>
    <t>Taxes And Contributions Payable And Taxes Payable In Installments Tables Abstract</t>
  </si>
  <si>
    <t>Taxes and contributions payable and taxes payable</t>
  </si>
  <si>
    <t>2018 2017
Taxes payable in installments - Law 11,941/09 (ii) 432 511
Taxes payable in installments – PERT 169 176
ICMS 88 65
PIS and COFINS 8 52
Provision for income tax and social contribution 115 38
Withholding Income Tax 2 13
INSS 4 4
Other 23 8
841 867
Current 370 301
Noncurrent 471 566</t>
  </si>
  <si>
    <t>Maturity schedule of taxes payable</t>
  </si>
  <si>
    <t>From 1 to 2 years 101
From 2 to 3 years 102
From 3 to 4 years 84
From 4 to 5 years 78
After 5 years 106
471</t>
  </si>
  <si>
    <t>20. Income tax and social contribution (Tables)</t>
  </si>
  <si>
    <t>Income Tax And Social Contribution Tables Abstract</t>
  </si>
  <si>
    <t>Reconciliation of income and social contribution tax expense</t>
  </si>
  <si>
    <t>2018 2017 2016
Restated (Note 5.1)
Restated (Note 5.1)
Income (loss) before income tax and social contribution 1,703 752 (85)
Credit (expense) of income tax and social contribution at the nominal rate of 25% for the Company and 34% for subsidiaries (568) (267) (16)
Tax penalties (22) (25) (26)
Share of profit of associates 15 (9) 8
Interest on own capital 93 16 13
Tax benefits 15 - -
Other permanent differences 18 (12) (3)
Effective income tax and social contribution (449) (297) (24)
Income tax and social contribution for the year:
Current (347) (171) (126)
Deferred (102) (126) 102
Income tax and social contribution expense (449) (297) (24)
Effective rate 26.37% 39.49% (28.24%)</t>
  </si>
  <si>
    <t>Breakdown of deferred income tax and social contribution</t>
  </si>
  <si>
    <t>2018 2017
Asset Liability Net Asset Liability Net
Restated
Tax losses and negative basis of social contribution 198 - 198 200 - 200
Provision for contingencies 292 - 292 289 - 289
Goodwill tax amortization - (601) (601) - (585) (585)
Mark-to-market adjustment - (1) (1) - (7) (7)
Technological innovation – future realization - (10) (10) - (13) (13)
Depreciation of fixed assets as per tax rates - (128) (128) - (112) (112)
Unrealized gains with tax credits - (222) (222) - (185) (185)
Other 112 (14) 98 149 (5) 144
Deferred income tax and social contribution assets (liabilities) 602 (976) (374) 638 (907) (269)
Off-set assets and liabilities (395) 395 - (513) 513 -
Deferred income tax and social contribution assets (liabilities), net 207 (581) (374) 125 (394) (269)</t>
  </si>
  <si>
    <t>Recovery of deferred tax assets</t>
  </si>
  <si>
    <t>Up to one year 80
From 1 to 2 years 83
From 2 to 3 years 133
From 3 to 4 years 187
From 4 to 5 years 119
602</t>
  </si>
  <si>
    <t>Changes in deferred income tax and social contribution</t>
  </si>
  <si>
    <t>2018 2017 2016
Restate (Note 5.1)
Restated (Note 5.1)
At the beginning of the year (273) (147) (778)
Adjustment related to IFRS 9 4 3 4
Restated opening balance (269) (144) (774)
Credit (expenses) for the year – continuing operations (102) (126) 102
Credit (expense) for the year – discontinued operations 25 161 16
Income Tax related to OCI - continuing operations (1) 1 -
Income Tax related to OCI - discontinued operations 3 1 14
Exchange rate variation - - (10)
Special program on tax settlements – PERT discontinued operations – use of tax loss (2) (89) -
Assets held for sale and discontinued operations (see note 32) (28) (73) 503
Other - - 6
At the end of the year (374) (269) (143)</t>
  </si>
  <si>
    <t>21. Provision for contingencies (Tables)</t>
  </si>
  <si>
    <t>Provision For Contingencies Tables Abstract</t>
  </si>
  <si>
    <t>PIS/COFINS Taxes and other Social security and labor Civil Regulatory Total
Balance at December 31, 2016 148 586 302 109 32 1,177
Additions 162 125 856 241 44 1,428
Payments - (37) (301) (94) (15) (447)
Reversals (114) (102) (328) (178) (31) (753)
Transfer to installments taxes (42) (89) - - - (131)
Monetary adjustment (26) 38 116 34 5 167
Liabilities related to assets held for sale and discontinued operations (see Note 32) (54) 42 (314) (7) (1) (334)
Balance at December 31, 2017 74 563 331 105 34 1,107
Additions 119 268 998 316 46 1,747
Payments - (2) (812) (183) (24) (1,021)
Reversals (65) (93) (597) (229) (33) (1,017)
Monetary adjustment (4) 8 118 32 5 159
Liabilities related to assets held for sale and discontinued operations (see Note 32) (38) (2) 253 48 (1) 260
Balance at December 31, 2018 86 742 291 89 27 1,235</t>
  </si>
  <si>
    <t>Judicial deposits</t>
  </si>
  <si>
    <t>2018 2017
Tax 237 204
Labor 463 474
Civil and other 34 42
Regulatory 42 42
Total 776 762</t>
  </si>
  <si>
    <t>Guarantees</t>
  </si>
  <si>
    <t>Lawsuits Property and equipment Letter of Guarantee Total
2018 2017 2018 2017 2018 2017
Tax 838 858 9,033 7,324 9,871 8,182
Labor 3 3 190 91 193 94
Civil and other 9 - 252 125 261 125
Regulatory 3 6 181 154 184 160
Total 853 867 9,656 7,694 10,509 8,561</t>
  </si>
  <si>
    <t>22. Leasing transactions (Tables)</t>
  </si>
  <si>
    <t>Leasing Transactions Tables Abstract</t>
  </si>
  <si>
    <t>Minimum rental payment on termination</t>
  </si>
  <si>
    <t>2018 2017
Minimum lease payments:
Minimum lease payments on termination date 411 392
Total 411 392</t>
  </si>
  <si>
    <t>Contingent lease payments</t>
  </si>
  <si>
    <t>2018 2017
Expenses (income) for the year
Non contingent payments and Contingent payments 982 937
Sublease rentals (*) (191) (174) (*) Refer mainly to lease agreements
receivable from commercial shopping malls.</t>
  </si>
  <si>
    <t>Finance lease</t>
  </si>
  <si>
    <t>2018 2017
Financial lease liability – minimum lease payments:
Up to 1 year 35 51
1 - 5 years 92 117
Over 5 years 25 27
Present value of finance lease agreements 152 195
Future financing charges 172 185
Gross amount of finance lease agreements 324 380</t>
  </si>
  <si>
    <t>23. Deferred revenue (Tables)</t>
  </si>
  <si>
    <t>Deferred Revenue Tables Abstract</t>
  </si>
  <si>
    <t>Liabilities related to assets held to sale</t>
  </si>
  <si>
    <t>2018 2017
Deferred revenue in relation to sale of real estate property 16 -
Additional or extended warranties 19 27
Barter agreement - 14
Services rendering agreement - Allpark 11 13
Revenue from credit card companies 44 -
Back lights 134 104
Others 39 10
263 168
Current 250 146
Noncurrent 13 22</t>
  </si>
  <si>
    <t>24. Shareholders' equity (Tables)</t>
  </si>
  <si>
    <t>Shareholders Equity Tables Abstract</t>
  </si>
  <si>
    <t>Former stock option plan, stock option plan and compensation plan</t>
  </si>
  <si>
    <t>Exercise price Number of shares
Series granted Grant date 1st date of exercise Expiration date At the grant date End of the year Granted (in thousands) Exercised Not exercised by dismissal Expired Outstanding
Balance at December 31, 2018
B2 05/29/2015 06/01/2018 11/30/2018 0.01 0.01 337 (272) (38) (27) -
C2 05/29/2015 06/01/2018 11/30/2018 77.27 77.27 337 (3) (125) (209) -
B3 05/30/2016 05/30/2019 11/30/2019 0.01 0.01 823 (281) (75) - 467
C3 05/30/2016 05/30/2019 11/30/2019 37.21 37.21 823 (274) (108) - 441
B4 05/31/2017 05/31/2020 11/30/2020 0.01 0.01 537 (159) (43) - 335
C4 05/31/2017 05/31/2020 11/30/2020 56.78 56.78 537 (157) (44) - 336
B3 –Tranche 2 04/27/2018 05/30/2019 11/30/2019 0.01 0.01 95 - - - 95
C3 - Tranche 2 04/27/2018 05/30/2019 11/30/2019 56.83 56.83 95 - - - 95
B5 05/31/2018 05/31/2021 11/30/2021 0.01 0.01 499 (1) (5) - 493
B5 05/31/2018 06/30/2018 06/30/2018 0.01 0.01 95 (95) - - -
C5 05/31/2018 05/31/2021 11/30/2021 62.61 62.61 499 (1) (5) - 493
C5 05/31/2018 06/30/2018 06/30/2018 62.61 62.61 95 (95) - - -
4,772 (1,338) (443) (236) 2,755
Exercise price Number of shares
Series granted Grant date 1st date of exercise Expiration date At the grant date End of the year Granted (in thousands) Exercised Not exercised by dismissal Expired Outstanding
Balance at December 31, 2017
B1 05/30/2014 06/01/2017 11/30/2017 0.01 0.01 239 (166) (73) - -
C1 05/30/2014 06/01/2017 11/30/2017 83.22 83.22 239 (12) (108) (119) -
B2 05/29/2015 06/01/2018 11/30/2018 0.01 0.01 337 (119) (37) - 181
C2 05/29/2015 06/01/2018 11/30/2018 77.27 77.27 337 - (71) - 266
B3 05/30/2016 05/30/2019 11/30/2019 0.01 0.01 823 (246) (41) - 536
C3 05/30/2016 05/30/2019 11/30/2019 37.21 37.21 823 (130) (42) - 651
B4 05/31/2017 05/31/2020 11/30/2020 0.01 0.01 537 (146) (11) - 380
C4 05/31/2017 05/31/2020 11/30/2020 56.78 56.78 537 (1) (11) - 525
3,872 (820) (394) 119 2,539</t>
  </si>
  <si>
    <t>Maximum percentage of interest dilution</t>
  </si>
  <si>
    <t>2018 2017
Number of shares 266,845 266,579
Balance of effective stock options granted 2,755 2,539
Maximum percentage of dilution 1.03% 0.95%</t>
  </si>
  <si>
    <t>Stock option activity</t>
  </si>
  <si>
    <t>Shares in thousands Weighted average of exercise price Weighted average of remaining contractual term
At December 31, 2017
Granted during the period 1,073 28,40
Cancelled during the period (110) 40,56
Exercised during the period (699) 22,14
Expired during the period (119) 83,22
Outstanding at the end of the period 2,539 29,48 1.53
Total to be exercised at December 31, 2017 2,539 29,48 1.53
At December 31, 2018
Granted during the period 1,378 30,91
Cancelled during the period (229) 38,64
Exercised during the period (697) 31,96
Expired during the period (236) 68,62
Outstanding at the end of the period 2,755 26,03 1.37
Total to be exercised at December 31, 2018 2,755 26,03 1.37</t>
  </si>
  <si>
    <t>Transactions with non-controlling shareholders</t>
  </si>
  <si>
    <t>Controlling shareholders’ Non-controlling interest Consolidated
2018
Other transactions with non-controlling interest (8) 3 (5)
2017
Other transactions with non-controlling interest (2) - (2)
2016 (*)
Change in Cnova’s Brasil interest (127) 127 -
Change in Cdiscount’s interest 1 7 8
Payment in shares exchange between Cnova N.V. by Cnova Brasil (20) (27) (47)
Share of profit of associates on shares change effect at Cdiscount 14 - 14
Sale of subsidiary Cdiscount (11) 45 34
Other transactions with non-controlling interest 5 13 18
(138) 165 27</t>
  </si>
  <si>
    <t>Dividends proposed</t>
  </si>
  <si>
    <t>Proposed dividends
2018 2017
Restated
Net income for the year 1,193 580
Legal reserve (60) (31)
Tax incentives reserve (10) -
Calculation basis of dividends 1,123 549
Mandatory minimum dividends – 25% 281 137
Additional Dividends - 10
Payment of interim dividends as interest on own capital, net of withholding taxes (225) (69)
Dividend payable 56 78</t>
  </si>
  <si>
    <t>25. Net operating revenue (Tables)</t>
  </si>
  <si>
    <t>Net Operating Revenue Tables Abstract</t>
  </si>
  <si>
    <t>26. Expenses by nature (Tables)</t>
  </si>
  <si>
    <t>Expenses By Nature Tables Abstract</t>
  </si>
  <si>
    <t>27. Other operating expenses, net (Tables)</t>
  </si>
  <si>
    <t>Other Operating Expenses Net Tables Abstract</t>
  </si>
  <si>
    <t>28. Financial income (expenses), net (Tables)</t>
  </si>
  <si>
    <t>Financial Income Expenses Net Tables Abstract</t>
  </si>
  <si>
    <t>2018 2017 2016
Finance expenses:
Cost of debt (390) (498) (705)
Cost of discounting receivables (155) (144) (163)
Monetary restatement loss (78) (131) (174)
Other finance expenses (82) (138) (92)
Total financial expenses (705) (911) (1,134)
Financial income:
Income from short term instruments 26 38 84
Monetary restatement gain 194 137 137
Other financial income 11 6 10
Total financial income 231 181 231
Total (474) (730) (903)</t>
  </si>
  <si>
    <t>29. Earnings per share (Tables)</t>
  </si>
  <si>
    <t>Earnings Per Share</t>
  </si>
  <si>
    <t xml:space="preserve">2018 2017 2016
Preferred Common Total Preferred Common Total Preferred Common Total
Restated Restated
Basic numerator
Net income (loss) allocated to common and preferred shareholders - continuing operations 813 441 1,254 294 161 455 (68) (41) (109)
Net income (loss) allocated to common and preferred shareholders - discontinued operations (38) (23) (61) 81 44 125 (265) (159) (424)
Net income (loss) allocated to common and preferred shareholders 775 418 1,193 375 205 580 (333) (200) (533)
Basic denominator (millions of shares)
Weighted average of shares 167 100 267 166 100 266 166 100 266
Basic earnings per millions of shares (R$) - continuing operations 4.86842 4.42584 1.77904 1.61730 (0.41213) (0.41213)
Basic earnings per millions of shares (R$) - discontinued operations (0.22714) (0.22714) 0.47908 0.43554 (1.59905) (1.59905)
Basic earnings per millions of shares (R$) - total 4.64129 4.19870 2.25812 2.05284 (2.01118) (2.01118)
Diluted numerator
Net income (loss) allocated to common and preferred shareholders - continuing operations 813 441 1,254 294 161 455 (68) (41) (109)
Net income (loss) allocated to common and preferred shareholders - discontinued operations (38) (23) (61) 81 44 125 (265) (159) (424)
Net income (loss) allocated to common and preferred shareholders 775 418 1,193 375 205 580 (333) (200) (533)
Diluted denominator
Weighted average of shares (in millions) 167 100 267 166 100 266 166 100 266
Stock option 1 - 1 1 - 1 - - -
Diluted weighted average of shares (millions) 168 100 268 167 100 267 166 100 266
Diluted earnings per millions of shares (R$) – continuing operations 4.83520 4.42584 1.76950 1.61730 (0.41213) (0.41213)
Diluted earnings per millions of shares (R$) – discontinued operations (0.22559) (0.22714) 0.47650 0.43554 (1.59905) (1.59905)
Diluted earnings per millions of shares (R$) – total 4.60961 4.19870 2.24600 2.05284 (2.01118) (2.01118) </t>
  </si>
  <si>
    <t>30. Segment information (Tables)</t>
  </si>
  <si>
    <t>Segment Information Tables Abstract</t>
  </si>
  <si>
    <t>Description Food retail (*) Cash &amp; Carry Assets held for sale and discontinued operations (**) Subtotal Eliminations/ Others(***) Total
2018 2017 2016 2018 2017 2016 2018 2017 2016 2018 2017 2016 2018 2017 2016 2018 2017 2016
Restated Restated Restated Restated Restated Restated
Net operating revenue 26,489 26,194 26,967 22,899 18,440 14,487 - - - 49,388 44,634 41,454 - - - 49,388 44,634 41,454
Gross profit 7,389 8,036 7,624 4,165 2,952 2,176 - - - 11,554 10,988 9,800 - - - 11,554 10,988 9,800
Depreciation and amortization (608) (604) (576) (232) (175) (131) - - - (840) (779) (707) - - - (840) (779) (707)
Profit from operations before net financial expenses and share of profit of associates 677 749 320 1,567 822 477 - - - 2,144 1,571 797 - - - 2,144 1,571 797
Net financial expenses (428) (682) (808) (46) (48) (95) - - - (474) (730) (903) - - - (474) (730) (903)
Share of profit of associates 79 48 41 - - - - - - 79 48 41 (46) (137) (20) 33 (89) 21
Profit (loss) before income tax and social contribution 228 115 (448) 1,521 774 383 - - - 1,749 889 (65) (46) (137) (20) 1,703 752 (85)
Income tax and social contribution 18 (63) 76 (467) (234) (100) - - - (449) (297) (24) - - - (449) (297) (24)
Net income (loss) for continuing operations 246 52 (372) 1,054 540 283 - - - 1,300 592 (89) (46) (137) (20) 1,254 455 (109)
Net income (loss) for discontinued operations (28) (33) (78) - - - (46) 389 (958) (74) 356 (1,036) - - - (74) 356 (1,036)
Net income (loss) of year end 218 19 (450) 1,054 540 283 (46) 389 (958) 1,226 948 (1,125) (46) (137) (20) 1,180 811 (1,145)
Current assets 7,680 7,187 4,218 3,090 24,557 22,996 36,455 33,273 (151) (257) 36,304 33,016
Noncurrent assets 11,532 11,150 5,029 3,569 - - 16,561 14,719 (16) (28) 16,545 14,691
Current liabilities 8,245 7,966 5,248 3,414 19,459 17,897 32,952 29,277 (167) (285) 32,785 28,992
Noncurrent liabilities 5,716 4,973 409 701 - - 6,125 5,674 - - 6,125 5,674
Shareholders' equity 5,251 5,398 3,590 2,544 5,098 5,099 13,939 13,041 - - 13,939 13,041
(*) Food retail includes GPA Malls
&amp; Properties. (**) See note 32. (***) The eliminations consist of intercompany balances
and the results of a Company in Luxco. The eliminations shown are exclusively related to balance sheet balances, since intercompany
transactions in the income statement are eliminated directly in each segment column.</t>
  </si>
  <si>
    <t>Company general information</t>
  </si>
  <si>
    <t>2018 2017 2016
Extra / Compre Bem 15,792 16,110 16,776
Assaí 22,899 18,440 14,487
Pão de Açúcar 6,860 6,659 6,711
Proximidade 1,182 1,085 1,131
Other business 2,655 2,340 2,349
Total net operating revenue 49,388 44,634 41,454</t>
  </si>
  <si>
    <t>32. Non current assets held for sale and discontinued operations (Tables)</t>
  </si>
  <si>
    <t>Non Current Assets Held For Sale And Discontinued Operations Tables Abstract</t>
  </si>
  <si>
    <t>Composition: 2018 2017
Net assets - Via Varejo (see note 32.2) 24,413 22,753
Property/lands held for sale CBD 30 22
Total 24,443 22,775</t>
  </si>
  <si>
    <t>Statement of operations, balance sheet and cash flow statement of Cdiscount before the eliminations</t>
  </si>
  <si>
    <t>Balance sheet:
10.31.2016
Assets
Current
Cash and cash equivalents 621
Trade receivables, net 365
Inventories, net 900
Other current assets 129
Total current assets 2,015
Noncurrent
Deferred income tax and social contribution 38
Related parties 520
Other noncurrent assets 14
Property and equipment, net 46
Intangible assets, net 423
Total noncurrent assets 1,041
Total assets 3,056
Liabilities
Current
Trade payable, net 1,319
Related parties 1,300
Other current liabilities 363
Total current liabilities 2,982
Noncurrent
Provision for contingencies 52
Other noncurrent liabilities 17
Total noncurrent liabilities 69
Shareholders’ equity 5
Total liabilities and shareholders’ equity 3,056
Statement of operations 10.31.2016
Net operating revenue 5,509
Cost of sales (4,973)
Gross profit 536
Operating income (expenses)
Selling, general and administrative expenses (527)
Depreciation and amortization (63)
Other operating expenses, net (69)
(659)
Loss from operations before financial expenses (123)
Financial expenses, net (9)
Loss before income tax and social contribution (132)
Income tax and social contribution (24)
Net loss from discontinued operations (156)
Attributed to:
Controlling shareholders (48)
Non-controlling shareholders (108)
Statements of cash flow 10.31.2016
Cash flow used in operating activities (998)
Cash flow provided by (used in) investing activities 54
Cash flow from financing activities 950
Exchange rate in cash and cash equivalent (24)
Net decrease in cash and cash equivalents (18)</t>
  </si>
  <si>
    <t>Statement of operations, balance sheet and cash flow statement of Via Varejo before the eliminations</t>
  </si>
  <si>
    <t xml:space="preserve">Balance sheet (*):
2018 2017
Restated
Assets
Current
Cash and cash equivalents 3,711 3,559
Trade receivables, net (i) 3,768 3,750
Inventories, net 4,773 4,379
Recoverable taxes 1,060 219
Other current assets 100 168
Total current assets 13,412 12,075
Noncurrent
Trade receivables, net 217 201
Recoverable taxes 2,519 2,725
Other accounts receivable, net 984 962
Deferred income tax and social contribution 445 415
Related parties 322 539
Investment properties 108 81
Property and equipment, net 1,925 1,711
Intangible assets, net 4,625 4,287
Total noncurrent assets 11,145 10,921
Total assets 24,557 22,996 Balance sheet (*):
Liabilities 2018 2017
Current Restated
Trade payable, net 8,652 7,726
Structured payable program 421 437
Borrowings and financing (i) 3,378 3,802
Related parties 187 139
Other current liabilities (ii) 2,248 2,176
Total current liabilities 14,886 14,280
Noncurrent
Borrowings and financing (i) 1,020 397
Deferred income tax and social contribution 840 840
Other noncurrent liabilities (ii) 2,713 2,380
Total noncurrent liabilities 4,573 3,617
Shareholders’ equity 5,098 5,099
Total liabilities and shareholders’ equity 24,557 22,996 (*) Before intercompany eliminations
with GPA of R$144 of assets and R$47 of liabilities (i) Includes sales to be paid
in installments by our customers through CDCI, whose value on December 31, 2018 is R$ 2,297 in assets (R$ 2,382 at December 31,
2017) and R$ 3,400 in liabilities (R$ 3,466 on December 31, 2017). (ii) Includes balance of R$2,006
on December 31, 2018 (R$1,374 on December 31, 2017) of deferred revenue related to the advance payment received from Zurich Seguros
(extended warranty and insurance) and from Bradesco (cards transactions and banking correspondent).
Statement of operations (*) 2018 2017 2016
Restated Restated
Net operating revenue 26,928 25,690 23,215
Cost of sales (18,963) (17,343) (16,201)
Gross profit 7,965 8,347 7,014
Operating income (expenses)
Selling, general and administrative expenses (6,768) (6,810) (6,106)
Depreciation and amortization - - (207)
Other operating expenses, net (550) (218) (389)
(7.318) (7,028) (6,702)
Profit from operations before financial expenses and share of profit of associates 647 1,319 312
Financial expenses, net (743) (770) (1,075)
Share of profit of associates 40 20 16
Income (loss) before income tax and social contribution (56) 569 (747)
Income tax and social contribution 34 (164) (29)
Net income for the year (22) 405 (776)
Attributed to:
Controlling shareholders (9) 175 (282)
Non-controlling shareholders (13) 230 (494) (*) Via Varejo began to consolidate
Cnova Brasil on October 31, 2016, as such the net loss of 2016 above is the sum of the results of Via Varejo and Cnova Brasil with
the eliminations from January 1st, 2016. Before eliminations of amounts of related parties with the Company.
Description 2018 2017 2016
Net operating revenue (43) (36) (22)
Cost of sales (9) (8) (7)
Selling costs 1 - 1
General and administrative expenses 3 (1) -
Financial expenses, net 17 21 5
Income tax and social contribution 8 6 6
Total (23) (18) (17)
Summarized Cash flow statement 2018 2017 2016
Cash flow provided by (used in) operating activities 841 70 (2,636)
Net cash used in investing activities (590) (333) (237)
Net cash provided by (used in) financing activities (99) (208) 226
Cash variation for the year 152 (471) (2,647) </t>
  </si>
  <si>
    <t>33. Insurance coverage (Tables)</t>
  </si>
  <si>
    <t>Insurance Coverage Tables Abstract</t>
  </si>
  <si>
    <t>Insured assets Covered risks Amount insured
Property and equipment and inventories Assigning profit 15,546
Business interruption Loss of profits 8,930
Cars and Others Damages 291</t>
  </si>
  <si>
    <t>3. Basis of consolidation (Details)</t>
  </si>
  <si>
    <t>Associate 1</t>
  </si>
  <si>
    <t>Disclosure of associates</t>
  </si>
  <si>
    <t>Associate name</t>
  </si>
  <si>
    <t>Cnova N.V. (“Cnova Holanda”)</t>
  </si>
  <si>
    <t>Equity interests in associate</t>
  </si>
  <si>
    <t>33.98%</t>
  </si>
  <si>
    <t>34.05%</t>
  </si>
  <si>
    <t>Associate 2</t>
  </si>
  <si>
    <t>Cdiscount Group S.A.S. (“CDiscount”)</t>
  </si>
  <si>
    <t>0.00%</t>
  </si>
  <si>
    <t>Associate 3</t>
  </si>
  <si>
    <t>Cnova Finança B.V. (“Cnova Finança”)</t>
  </si>
  <si>
    <t>Associate 4</t>
  </si>
  <si>
    <t>Cdiscount Afrique SAS (“Cdiscount Afrique”)</t>
  </si>
  <si>
    <t>Associate 5</t>
  </si>
  <si>
    <t>Cdiscount Côte d'Ivoire SAS Ivory Coast (“Cdiscount Côte”)</t>
  </si>
  <si>
    <t>Associate 6</t>
  </si>
  <si>
    <t>Cdiscount Sénégal SAS (“Cdiscount Sénégal”)</t>
  </si>
  <si>
    <t>Associate 7</t>
  </si>
  <si>
    <t>Cdiscount Cameroun SAS (“Cdiscount Cameroun”)</t>
  </si>
  <si>
    <t>Associate 8</t>
  </si>
  <si>
    <t>CLatam AS Uruguay (“CLatam”)</t>
  </si>
  <si>
    <t>23.79%</t>
  </si>
  <si>
    <t>23.84%</t>
  </si>
  <si>
    <t>Associate 9</t>
  </si>
  <si>
    <t>Cdiscount Panama S.A. (“Cdiscount Panama”)</t>
  </si>
  <si>
    <t>Associate 10</t>
  </si>
  <si>
    <t>Cdiscount Uruguay S.A. (“Cdiscount Uruguay”)</t>
  </si>
  <si>
    <t>Associate 11</t>
  </si>
  <si>
    <t>Ecdiscoc Comercializadora S.A.(Cdiscount Ecuador) (“Ecdiscoc Comercializadora”)</t>
  </si>
  <si>
    <t>23.83%</t>
  </si>
  <si>
    <t>Associate 12</t>
  </si>
  <si>
    <t>Cnova Pay</t>
  </si>
  <si>
    <t>Associate 13</t>
  </si>
  <si>
    <t>BeezUP SAS (""BezzUp"")</t>
  </si>
  <si>
    <t>20.43%</t>
  </si>
  <si>
    <t>Associate 14</t>
  </si>
  <si>
    <t>CARYA</t>
  </si>
  <si>
    <t>33.87%</t>
  </si>
  <si>
    <t>Associate 15</t>
  </si>
  <si>
    <t>HALTAE</t>
  </si>
  <si>
    <t>Associate 16</t>
  </si>
  <si>
    <t>C-Logistics</t>
  </si>
  <si>
    <t>Associate 17</t>
  </si>
  <si>
    <t>NEOSYS</t>
  </si>
  <si>
    <t>Associate 18</t>
  </si>
  <si>
    <t>Neotech Solutions</t>
  </si>
  <si>
    <t>Associate 19</t>
  </si>
  <si>
    <t xml:space="preserve">Financeira Itaú CBD S.A. Crédito, Financiamento e Investimento (“FIC”) </t>
  </si>
  <si>
    <t>41.92%</t>
  </si>
  <si>
    <t>41.93%</t>
  </si>
  <si>
    <t>Associate 20</t>
  </si>
  <si>
    <t>Banco Investcred Unibanco S.A. (“BINV”)</t>
  </si>
  <si>
    <t>21.62%</t>
  </si>
  <si>
    <t>21.65%</t>
  </si>
  <si>
    <t>Associate 21</t>
  </si>
  <si>
    <t>FIC Promotora de Vendas Ltda. (“FIC Promotora”)</t>
  </si>
  <si>
    <t>Subsidiary 1</t>
  </si>
  <si>
    <t>Disclosure of subsidiaries</t>
  </si>
  <si>
    <t>Subsidiary name</t>
  </si>
  <si>
    <t>Novasoc Comercial Ltda. (“Novasoc”)</t>
  </si>
  <si>
    <t>Equity interests in subsidiary</t>
  </si>
  <si>
    <t>100.00%</t>
  </si>
  <si>
    <t>Subsidiary 2</t>
  </si>
  <si>
    <t>Sendas Distribuidora S.A. (“Sendas”)</t>
  </si>
  <si>
    <t>Subsidiary 3</t>
  </si>
  <si>
    <t>Bellamar Empreend. e Participações Ltda. (“Bellamar”)</t>
  </si>
  <si>
    <t>Subsidiary 4</t>
  </si>
  <si>
    <t>GPA Malls &amp; Properties Gestão de Ativos e Serviços Imobiliários Ltda. (“GPA M&amp;P”)</t>
  </si>
  <si>
    <t>Subsidiary 5</t>
  </si>
  <si>
    <t>CBD Holland B.V. (“CBD Holland”)</t>
  </si>
  <si>
    <t>Subsidiary 6</t>
  </si>
  <si>
    <t>GPA 2 Empreed. e Participações Ltda. (“GPA 2”)</t>
  </si>
  <si>
    <t>Subsidiary 7</t>
  </si>
  <si>
    <t>GPA Logística e Transporte Ltda. (“GPA Logística”)</t>
  </si>
  <si>
    <t>Subsidiary 8</t>
  </si>
  <si>
    <t>SCB Distribuição e Comércio Varejista de Alimentos Ltda. (""Compre Bem'')</t>
  </si>
  <si>
    <t>Subsidiary 9</t>
  </si>
  <si>
    <t>Bitz Fidelidade e Inteligência S.A. (""Bitz"")</t>
  </si>
  <si>
    <t>Subsidiary 10</t>
  </si>
  <si>
    <t>Leji Intermediação S.A. (""James"")</t>
  </si>
  <si>
    <t>Subsidiary 11</t>
  </si>
  <si>
    <t>Via Varejo S.A. (“Via Varejo”)</t>
  </si>
  <si>
    <t>43.23%</t>
  </si>
  <si>
    <t>43.31%</t>
  </si>
  <si>
    <t>Subsidiary 12</t>
  </si>
  <si>
    <t>Indústria de Móveis Bartira Ltda. (“Bartira”)</t>
  </si>
  <si>
    <t>Subsidiary 13</t>
  </si>
  <si>
    <t>VVLOG Logística Ltda. (PontoCred Negócio de Varejo Ltda.) (“VVLOG Logística”)</t>
  </si>
  <si>
    <t>Subsidiary 14</t>
  </si>
  <si>
    <t>Globex Adm. e Serviços Ltda. (“Globex Adm”)</t>
  </si>
  <si>
    <t>Subsidiary 15</t>
  </si>
  <si>
    <t>Lake Niassa Empreend. e Participações Ltda. (“Lake Niassa”)</t>
  </si>
  <si>
    <t>Subsidiary 16</t>
  </si>
  <si>
    <t>Globex Adm. Consórcio Ltda. (“Globex Adm. Consórcio”)</t>
  </si>
  <si>
    <t>Subsidiary 17</t>
  </si>
  <si>
    <t>Cnova Comércio Eletrônico S.A. (”Cnova Brasil”)</t>
  </si>
  <si>
    <t>Subsidiary 18</t>
  </si>
  <si>
    <t>Via Varejo Luxembourg Holding S.a.r.l (""VVLuxco"")</t>
  </si>
  <si>
    <t>Subsidiary 19</t>
  </si>
  <si>
    <t>Via Varejo Netherlands Holding B.V. (""VVDutchco"")</t>
  </si>
  <si>
    <t>Subsidiary 20</t>
  </si>
  <si>
    <t>E-Hub Consult. Particip. e Com. S.A. (“E – Hub”)</t>
  </si>
  <si>
    <t>Subsidiary 21</t>
  </si>
  <si>
    <t>Nova Experiência PontoCom S.A. (“Nova Experiência”)</t>
  </si>
  <si>
    <t>Subsidiary 22</t>
  </si>
  <si>
    <t>Companhia Brasileira de Distribuição Luxembourg Holding S.à.r.l. (""CBDLuxco”)</t>
  </si>
  <si>
    <t>Subsidiary 23</t>
  </si>
  <si>
    <t>Companhia Brasileira de Distribuição Netherlands Holding B.V. (“CBDDutchco”)</t>
  </si>
  <si>
    <t>3. Basis of consolidation (Details 1) - BRL (R$) R$ in Millions</t>
  </si>
  <si>
    <t>10 Months Ended</t>
  </si>
  <si>
    <t>Oct. 31, 2016</t>
  </si>
  <si>
    <t>Dec. 31, 2015</t>
  </si>
  <si>
    <t>Disclosure of associates [line items]</t>
  </si>
  <si>
    <t>R$ 36304</t>
  </si>
  <si>
    <t>R$ 33016</t>
  </si>
  <si>
    <t>R$ 31486</t>
  </si>
  <si>
    <t>Revenues</t>
  </si>
  <si>
    <t>Operating income</t>
  </si>
  <si>
    <t>FIC</t>
  </si>
  <si>
    <t>Cnova N.V.</t>
  </si>
  <si>
    <t>R$ 2015</t>
  </si>
  <si>
    <t>R$ 156</t>
  </si>
  <si>
    <t>R$ 133</t>
  </si>
  <si>
    <t>R$ 233</t>
  </si>
  <si>
    <t>4. Significant accounting policies (Details)</t>
  </si>
  <si>
    <t>Buildings</t>
  </si>
  <si>
    <t>Disclosure of detailed information about property, plant and equipment [line items]</t>
  </si>
  <si>
    <t>Average useful life</t>
  </si>
  <si>
    <t>40 years</t>
  </si>
  <si>
    <t>Leasehold Improvements</t>
  </si>
  <si>
    <t>24 years</t>
  </si>
  <si>
    <t>Software</t>
  </si>
  <si>
    <t>10 years</t>
  </si>
  <si>
    <t>Facilities</t>
  </si>
  <si>
    <t>12 years</t>
  </si>
  <si>
    <t>Furniture and fixtures</t>
  </si>
  <si>
    <t>9 years</t>
  </si>
  <si>
    <t>Vehicles</t>
  </si>
  <si>
    <t>5 years</t>
  </si>
  <si>
    <t>Machinery and equipment</t>
  </si>
  <si>
    <t>5. Adoption of standards, amendments/interpretations of existing standards and standards issued but not yet effective (Details)</t>
  </si>
  <si>
    <t>New/Amended Standard 1</t>
  </si>
  <si>
    <t>Disclosure of initial application of standards or interpretations [line items]</t>
  </si>
  <si>
    <t>Changes to IFRS and new interpretations of mandatory application starting at the current year</t>
  </si>
  <si>
    <t>Statement: IFRS 9 - Financial Instruments. Description: Several changes in classification and measurement, mainly in the measurement of impairment and hedge accounting. Impact: Reclassifications of financial assets impacting Shareholders' Equity and increase of impairment losses. See note 5.1.4.</t>
  </si>
  <si>
    <t>New/Amended Standard 2</t>
  </si>
  <si>
    <t>Statement: IFRS 15 - Revenue from contracts with customers. Description: Applies a principle-based model and a definitive guide as when to recognize revenue. It also introduces new disclosures. Impact: Reclassification between lines of the result of rebates received from suppliers. See note 5.1.4.</t>
  </si>
  <si>
    <t>New/Amended Standard 3</t>
  </si>
  <si>
    <t>Statement: IFRS 2 - Classification and measurement of share based payment. Description: Between other changes describes modifications of settled options of shares. Impact: Reclassification of withholding taxes for shareholders' equity. See note 5.1.4.</t>
  </si>
  <si>
    <t>New/Amended Standard 4</t>
  </si>
  <si>
    <t>Statement: IFRS 10 and IAS 28 improvements - Sale or asset contribution between investor and associate or Joint Venture. Description: In case of assets sale or asset contribution between investor and associates or joint venture, the transaction will only be recognized in profit and loss if the transaction is done with unrelated third party. Impact: The adoption of this standard had no significant impact on the financial statements.</t>
  </si>
  <si>
    <t>5. Adoption of standards, amendments/interpretations of existing standards and standards issued but not yet effective (Details) - BRL (R$) R$ in Millions</t>
  </si>
  <si>
    <t>DisclosureOfAdditionalProvisionDiscontinuedOperationsLineItems [Line Items]</t>
  </si>
  <si>
    <t>R$ 175</t>
  </si>
  <si>
    <t>R$ 157</t>
  </si>
  <si>
    <t>R$ 134</t>
  </si>
  <si>
    <t>Accounts receivable from credit card operators</t>
  </si>
  <si>
    <t>Consumer financing CDCI</t>
  </si>
  <si>
    <t>Accounts receivable from freight companies</t>
  </si>
  <si>
    <t>Accounts receivable b2b</t>
  </si>
  <si>
    <t>R$ 11</t>
  </si>
  <si>
    <t>R$ 8</t>
  </si>
  <si>
    <t>R$ 1</t>
  </si>
  <si>
    <t>DisclosureOfRetrospectiveEffectsOfApplicationOfStandardsLineItems [Line Items]</t>
  </si>
  <si>
    <t>R$ 384</t>
  </si>
  <si>
    <t>R$ 618</t>
  </si>
  <si>
    <t>R$ 535</t>
  </si>
  <si>
    <t>Originally reported</t>
  </si>
  <si>
    <t>Effects IFRS9</t>
  </si>
  <si>
    <t>Equity effects</t>
  </si>
  <si>
    <t>R$ 30</t>
  </si>
  <si>
    <t>R$ 37834</t>
  </si>
  <si>
    <t>R$ 33646</t>
  </si>
  <si>
    <t>R$ 31654</t>
  </si>
  <si>
    <t>Operating expenses, net</t>
  </si>
  <si>
    <t>R$ 13</t>
  </si>
  <si>
    <t>Effects IFRS15</t>
  </si>
  <si>
    <t>R$ 3</t>
  </si>
  <si>
    <t>R$ 2586</t>
  </si>
  <si>
    <t>R$ 1895</t>
  </si>
  <si>
    <t>R$ 1304</t>
  </si>
  <si>
    <t>Cash provided by the operations</t>
  </si>
  <si>
    <t>Share of profit of subsidiaries and associates</t>
  </si>
  <si>
    <t>Impairment</t>
  </si>
  <si>
    <t>R$ 634</t>
  </si>
  <si>
    <t>Disclosure of expected impact of initial application of new standards or interpretations [line items]</t>
  </si>
  <si>
    <t>New and revised standards already issued but not yet adopted</t>
  </si>
  <si>
    <t>IFRS 16 - Leases. Description: Requires a review on lease arrangements for both lessors and lessees, replacing IAS 17. The definitions of finance lease disappear, except for short-term leases and contracts involving immaterial amounts.</t>
  </si>
  <si>
    <t>Applicable to annual periods beginning on or after</t>
  </si>
  <si>
    <t>Jan. 1,
		2019</t>
  </si>
  <si>
    <t>IFRIC 23 - Uncertainty over income tax treatments. Description: Clarify the recognition when there are uncertainties over income tax treatments regulated by IAS 12 - Income Taxes.</t>
  </si>
  <si>
    <t>7. Cash and cash equivalents (Details) - BRL (R$) R$ in Millions</t>
  </si>
  <si>
    <t>DisclosureOfCashAndCashEquivalentsLineItems [Line Items]</t>
  </si>
  <si>
    <t>Cash and banks - Brazil</t>
  </si>
  <si>
    <t>Cash and banks - Abroad</t>
  </si>
  <si>
    <t>Short-term investments - Brazil</t>
  </si>
  <si>
    <t>R$ 3883</t>
  </si>
  <si>
    <t>R$ 3328</t>
  </si>
  <si>
    <t>8. Trade receivables (Details) - BRL (R$) R$ in Millions</t>
  </si>
  <si>
    <t>DisclosureOfTradeReceivablesLineItems [Line Items]</t>
  </si>
  <si>
    <t>R$ 388</t>
  </si>
  <si>
    <t>R$ 698</t>
  </si>
  <si>
    <t>Trade receivables, current</t>
  </si>
  <si>
    <t>Trade receivables, noncurrent</t>
  </si>
  <si>
    <t>Credit card companies</t>
  </si>
  <si>
    <t>Credit card companies - related parties</t>
  </si>
  <si>
    <t>Sales vouchers</t>
  </si>
  <si>
    <t>Private label credit card</t>
  </si>
  <si>
    <t>Receivables from related parties</t>
  </si>
  <si>
    <t>Receivables from suppliers</t>
  </si>
  <si>
    <t>R$ 5</t>
  </si>
  <si>
    <t>R$ 6</t>
  </si>
  <si>
    <t>8. Trade receivables (Details 1) - BRL (R$) R$ in Millions</t>
  </si>
  <si>
    <t>Trade Receivables Details 1Abstract</t>
  </si>
  <si>
    <t>R$ 4</t>
  </si>
  <si>
    <t>R$ 2</t>
  </si>
  <si>
    <t>R$ 392</t>
  </si>
  <si>
    <t>Adjustment related to IFRS 9</t>
  </si>
  <si>
    <t>At the beginning of the year</t>
  </si>
  <si>
    <t>Provision for loss</t>
  </si>
  <si>
    <t>Write-off of receivables</t>
  </si>
  <si>
    <t>Assets held for sale and discontinued operations</t>
  </si>
  <si>
    <t>Exchange rate changes</t>
  </si>
  <si>
    <t>At the end of the year</t>
  </si>
  <si>
    <t>8. Trade receivables (Details 2) - BRL (R$) R$ in Millions</t>
  </si>
  <si>
    <t>DisclosureOfGrossReceivablesLineItems [Line Items]</t>
  </si>
  <si>
    <t>Gross receivables</t>
  </si>
  <si>
    <t>R$ 393</t>
  </si>
  <si>
    <t>R$ 704</t>
  </si>
  <si>
    <t>Not overdue</t>
  </si>
  <si>
    <t>Less than 30 days</t>
  </si>
  <si>
    <t>30-60 days</t>
  </si>
  <si>
    <t>61-90 days</t>
  </si>
  <si>
    <t>Greater than 90 days</t>
  </si>
  <si>
    <t>R$ 9</t>
  </si>
  <si>
    <t>9. Other receivables (Details) - BRL (R$) R$ in Millions</t>
  </si>
  <si>
    <t>DisclosureOfOtherReceivablesLineItems [Line Items]</t>
  </si>
  <si>
    <t>R$ 430</t>
  </si>
  <si>
    <t>R$ 909</t>
  </si>
  <si>
    <t>Other receivables, current</t>
  </si>
  <si>
    <t>R$ 119</t>
  </si>
  <si>
    <t>Other receivables, noncurrent</t>
  </si>
  <si>
    <t>R$ 612</t>
  </si>
  <si>
    <t>Receivable from Paes Mendonça</t>
  </si>
  <si>
    <t>Accounts receivable from insurers</t>
  </si>
  <si>
    <t>Receivable from sale of subsidiaries</t>
  </si>
  <si>
    <t>Lease receivables</t>
  </si>
  <si>
    <t>Receivables from sale of real estate properties</t>
  </si>
  <si>
    <t>Allowance for doubtful other receivables</t>
  </si>
  <si>
    <t>R$ 16</t>
  </si>
  <si>
    <t>R$ 12</t>
  </si>
  <si>
    <t>9. Other receivables (Details 1) - BRL (R$) R$ in Millions</t>
  </si>
  <si>
    <t>Other Receivables Details 1Abstract</t>
  </si>
  <si>
    <t>10. Inventories (Details) - BRL (R$) R$ in Millions</t>
  </si>
  <si>
    <t>DisclosureOfInventoryLineItems [Line Items]</t>
  </si>
  <si>
    <t>R$ 5909</t>
  </si>
  <si>
    <t>R$ 4822</t>
  </si>
  <si>
    <t>R$ 4641</t>
  </si>
  <si>
    <t>Stores</t>
  </si>
  <si>
    <t>Distribution centers</t>
  </si>
  <si>
    <t>Real estate inventories</t>
  </si>
  <si>
    <t>R$ 65</t>
  </si>
  <si>
    <t>R$ 73</t>
  </si>
  <si>
    <t>10. Inventories (Details 1) - BRL (R$) R$ in Millions</t>
  </si>
  <si>
    <t>Inventories Details 1Abstract</t>
  </si>
  <si>
    <t>R$ 75</t>
  </si>
  <si>
    <t>R$ 150</t>
  </si>
  <si>
    <t>Additions</t>
  </si>
  <si>
    <t>Write-offs/reversal</t>
  </si>
  <si>
    <t>Assets held for sale and discontinued operations (note 32)</t>
  </si>
  <si>
    <t>11. Recoverable taxes (Details) - BRL (R$) R$ in Millions</t>
  </si>
  <si>
    <t>DisclosureOfRecoverableTaxesLineItems [Line Items]</t>
  </si>
  <si>
    <t>R$ 3424</t>
  </si>
  <si>
    <t>R$ 2343</t>
  </si>
  <si>
    <t>Recoverable taxes, current</t>
  </si>
  <si>
    <t>R$ 674</t>
  </si>
  <si>
    <t>Recoverable taxes, noncurrent</t>
  </si>
  <si>
    <t>R$ 632</t>
  </si>
  <si>
    <t>State value-added tax on sales and services - ICMS</t>
  </si>
  <si>
    <t>Provision for non-realization to ICMS</t>
  </si>
  <si>
    <t>Social Integration Program (PIS) and Contribution for Social Security Financing (COFINS)</t>
  </si>
  <si>
    <t>Social Security Contribution (INSS)</t>
  </si>
  <si>
    <t>Income tax and Social Contribution</t>
  </si>
  <si>
    <t>R$ 20</t>
  </si>
  <si>
    <t>R$ 19</t>
  </si>
  <si>
    <t>11. Recoverable taxes (Details 1) R$ in Millions</t>
  </si>
  <si>
    <t>Dec. 31, 2018BRL (R$)</t>
  </si>
  <si>
    <t>DisclosureOfRealizationOfRecoverableTaxesLineItems [Line Items]</t>
  </si>
  <si>
    <t>Future realization of recoverable taxes</t>
  </si>
  <si>
    <t>R$ 2307</t>
  </si>
  <si>
    <t>Up to 1 year</t>
  </si>
  <si>
    <t>From 1 to 2 years</t>
  </si>
  <si>
    <t>From 2 to 3 years</t>
  </si>
  <si>
    <t>From 3 to 4 years</t>
  </si>
  <si>
    <t>From 4 to 5 years</t>
  </si>
  <si>
    <t>More than 5 years</t>
  </si>
  <si>
    <t>R$ 569</t>
  </si>
  <si>
    <t>12. Related parties (Details) - BRL (R$) R$ in Millions</t>
  </si>
  <si>
    <t>DisclosureOfKeyManagementPersonnelCompensationLineItems [Line Items]</t>
  </si>
  <si>
    <t>Base salary</t>
  </si>
  <si>
    <t>R$ 55179</t>
  </si>
  <si>
    <t>R$ 37661</t>
  </si>
  <si>
    <t>R$ 33163</t>
  </si>
  <si>
    <t>Variable compensation</t>
  </si>
  <si>
    <t>Stock option plan</t>
  </si>
  <si>
    <t>R$ 99529</t>
  </si>
  <si>
    <t>R$ 88879</t>
  </si>
  <si>
    <t>R$ 72392</t>
  </si>
  <si>
    <t>Percent share-based payment over the total</t>
  </si>
  <si>
    <t>29.40%</t>
  </si>
  <si>
    <t>27.50%</t>
  </si>
  <si>
    <t>31.10%</t>
  </si>
  <si>
    <t>Board of directors</t>
  </si>
  <si>
    <t>R$ 12256</t>
  </si>
  <si>
    <t>R$ 5797</t>
  </si>
  <si>
    <t>R$ 7128</t>
  </si>
  <si>
    <t>Executive officers</t>
  </si>
  <si>
    <t>Fiscal Council</t>
  </si>
  <si>
    <t>R$ 228</t>
  </si>
  <si>
    <t>R$ 456</t>
  </si>
  <si>
    <t>12. Related parties (Details 1) - BRL (R$) R$ in Millions</t>
  </si>
  <si>
    <t>Disclosure of transactions between related parties [line items]</t>
  </si>
  <si>
    <t>R$ 170</t>
  </si>
  <si>
    <t>Revenues (expenses)</t>
  </si>
  <si>
    <t>R$ 43</t>
  </si>
  <si>
    <t>Controlling shareholders | Casino</t>
  </si>
  <si>
    <t>Controlling shareholders | Euris</t>
  </si>
  <si>
    <t>Controlling shareholders | Exito</t>
  </si>
  <si>
    <t>Controlling shareholders | Héllico</t>
  </si>
  <si>
    <t>Associates | FIC</t>
  </si>
  <si>
    <t>Other related parties | Greenyellow</t>
  </si>
  <si>
    <t>Other related parties | Others</t>
  </si>
  <si>
    <t>13. Investments in associates (Details) - BRL (R$) R$ in Millions</t>
  </si>
  <si>
    <t>Investments, beginning</t>
  </si>
  <si>
    <t>R$ 39</t>
  </si>
  <si>
    <t>Share of profit (loss) of associates - continuing operations</t>
  </si>
  <si>
    <t>R$ 21</t>
  </si>
  <si>
    <t>Share of profit (loss) of associates - discontinued operations</t>
  </si>
  <si>
    <t>Dividends and interest on own capital - continuing operations</t>
  </si>
  <si>
    <t>Dividends and interest on own capital - discontinued operations</t>
  </si>
  <si>
    <t>Other movements</t>
  </si>
  <si>
    <t>Investments, ending</t>
  </si>
  <si>
    <t>BINV</t>
  </si>
  <si>
    <t>R$ 267</t>
  </si>
  <si>
    <t>R$ 194</t>
  </si>
  <si>
    <t>R$ 35</t>
  </si>
  <si>
    <t>14. Property and equipment (Details) - BRL (R$) R$ in Millions</t>
  </si>
  <si>
    <t>Property and equipment, beginning</t>
  </si>
  <si>
    <t>R$ 9138</t>
  </si>
  <si>
    <t>R$ 9182</t>
  </si>
  <si>
    <t>Depreciation</t>
  </si>
  <si>
    <t>Write-offs</t>
  </si>
  <si>
    <t>Transfers</t>
  </si>
  <si>
    <t>Property and equipment, ending</t>
  </si>
  <si>
    <t>Land</t>
  </si>
  <si>
    <t>Buildings | Finance lease</t>
  </si>
  <si>
    <t>Furniture and fixtures | Finance lease</t>
  </si>
  <si>
    <t>Construction in progress</t>
  </si>
  <si>
    <t>Total property and equipment</t>
  </si>
  <si>
    <t>Equipment | Finance lease</t>
  </si>
  <si>
    <t>IT equipment | Finance lease</t>
  </si>
  <si>
    <t>14. Property and equipment (Details 1) - BRL (R$) R$ in Millions</t>
  </si>
  <si>
    <t>Property and equipment, cost</t>
  </si>
  <si>
    <t>R$ 15435</t>
  </si>
  <si>
    <t>R$ 14677</t>
  </si>
  <si>
    <t>Property and equipment, accumulated depreciation</t>
  </si>
  <si>
    <t>14. Property and equipment (Details 2) - BRL (R$) R$ in Millions</t>
  </si>
  <si>
    <t>Reconciliation of changes in property, plant and equipment</t>
  </si>
  <si>
    <t>R$ 1898</t>
  </si>
  <si>
    <t>R$ 1367</t>
  </si>
  <si>
    <t>Capitalized borrowing costs</t>
  </si>
  <si>
    <t>Property and equipment financing - Additions</t>
  </si>
  <si>
    <t>Property and equipment financing - Payments</t>
  </si>
  <si>
    <t>R$ 1830</t>
  </si>
  <si>
    <t>R$ 1402</t>
  </si>
  <si>
    <t>R$ 1265</t>
  </si>
  <si>
    <t>14. Property and equipment (Details Narrative) - BRL (R$) R$ in Millions</t>
  </si>
  <si>
    <t>Property And Equipment Details Narrative Abstract</t>
  </si>
  <si>
    <t>R$ 22</t>
  </si>
  <si>
    <t>Borrowing costs eligible for capitalization rate</t>
  </si>
  <si>
    <t>101.78%</t>
  </si>
  <si>
    <t>101.66%</t>
  </si>
  <si>
    <t>Cost of goods and services sold</t>
  </si>
  <si>
    <t>R$ 49</t>
  </si>
  <si>
    <t>R$ 54</t>
  </si>
  <si>
    <t>15. Intangible assets (Details) - BRL (R$) R$ in Millions</t>
  </si>
  <si>
    <t>Disclosure of reconciliation of changes in intangible assets and goodwill [line items]</t>
  </si>
  <si>
    <t>Intangible assets, beginning</t>
  </si>
  <si>
    <t>R$ 1924</t>
  </si>
  <si>
    <t>R$ 1908</t>
  </si>
  <si>
    <t>Amortization</t>
  </si>
  <si>
    <t>Company acquisition</t>
  </si>
  <si>
    <t>Write-off</t>
  </si>
  <si>
    <t>Intangible assets, ending</t>
  </si>
  <si>
    <t>Goodwill - retail</t>
  </si>
  <si>
    <t>Tradename - cash and carry</t>
  </si>
  <si>
    <t>Commercial rights - retail</t>
  </si>
  <si>
    <t>Software capital lease</t>
  </si>
  <si>
    <t>R$ 110</t>
  </si>
  <si>
    <t>R$ 141</t>
  </si>
  <si>
    <t>15. Intangible assets (Details 1) - BRL (R$) R$ in Millions</t>
  </si>
  <si>
    <t>Disclosure of detailed information about intangible assets [line items]</t>
  </si>
  <si>
    <t>Intangible assets, cost</t>
  </si>
  <si>
    <t>R$ 4638</t>
  </si>
  <si>
    <t>R$ 3757</t>
  </si>
  <si>
    <t>Intangible assets, accumulated depreciation</t>
  </si>
  <si>
    <t>R$ 159</t>
  </si>
  <si>
    <t>15. Intangible assets (Details 2) - BRL (R$) R$ in Millions</t>
  </si>
  <si>
    <t>Reconciliation of changes in intangible assets and goodwill</t>
  </si>
  <si>
    <t>R$ 558</t>
  </si>
  <si>
    <t>R$ 283</t>
  </si>
  <si>
    <t>Intangible assets financing - Addition</t>
  </si>
  <si>
    <t>Intangible assets financing - Payments</t>
  </si>
  <si>
    <t>R$ 536</t>
  </si>
  <si>
    <t>R$ 311</t>
  </si>
  <si>
    <t>R$ 279</t>
  </si>
  <si>
    <t>16. Trade payables, net (Details) - BRL (R$) R$ in Millions</t>
  </si>
  <si>
    <t>DisclosureOfTradePayablesNetLineItems [Line Items]</t>
  </si>
  <si>
    <t>R$ 9246</t>
  </si>
  <si>
    <t>R$ 8128</t>
  </si>
  <si>
    <t>Product suppliers</t>
  </si>
  <si>
    <t>Service suppliers</t>
  </si>
  <si>
    <t>Bonuses from vendors</t>
  </si>
  <si>
    <t>R$ 907</t>
  </si>
  <si>
    <t>R$ 838</t>
  </si>
  <si>
    <t>17. Borrowings and financing (Details) - BRL (R$) R$ in Millions</t>
  </si>
  <si>
    <t>Disclosure of detailed information about borrowings [line items]</t>
  </si>
  <si>
    <t>Borrowings and financing, current liabilities</t>
  </si>
  <si>
    <t>Borrowings and financing, noncurrent liabilities</t>
  </si>
  <si>
    <t>R$ 5869</t>
  </si>
  <si>
    <t>Debentures and Certificate of Agribusiness</t>
  </si>
  <si>
    <t>Debentures and Certificate of Agribusiness | Receivables</t>
  </si>
  <si>
    <t>Borrowings and financing | Local currency</t>
  </si>
  <si>
    <t>Borrowings and financing | Foreign currency</t>
  </si>
  <si>
    <t>Borrowings and financing | BNDES | Local currency</t>
  </si>
  <si>
    <t>Borrowings and financing | Working capital | Local currency</t>
  </si>
  <si>
    <t>Borrowings and financing | Working capital | Foreign currency</t>
  </si>
  <si>
    <t>Borrowings and financing | Finance lease | Local currency</t>
  </si>
  <si>
    <t>Borrowings and financing | Swap contracts | Local currency</t>
  </si>
  <si>
    <t>Borrowings and financing | Swap contracts | Foreign currency</t>
  </si>
  <si>
    <t>Borrowings and financing | Borrowing cost | Local currency</t>
  </si>
  <si>
    <t>Borrowings and financing | Borrowing cost | Foreign currency</t>
  </si>
  <si>
    <t>17. Borrowings and financing (Details 1) - BRL (R$) R$ in Millions</t>
  </si>
  <si>
    <t>Borrowings And Financing Details 1Abstract</t>
  </si>
  <si>
    <t>Borrowings and financing, beginning</t>
  </si>
  <si>
    <t>R$ 4560</t>
  </si>
  <si>
    <t>Additions - working capital</t>
  </si>
  <si>
    <t>Additions - finance lease</t>
  </si>
  <si>
    <t>Accrued interest</t>
  </si>
  <si>
    <t>Accrued swap</t>
  </si>
  <si>
    <t>Mark-to-market</t>
  </si>
  <si>
    <t>Monetary and exchange rate changes</t>
  </si>
  <si>
    <t>Borrowing cost</t>
  </si>
  <si>
    <t>Interest paid</t>
  </si>
  <si>
    <t>Payments</t>
  </si>
  <si>
    <t>Swap paid</t>
  </si>
  <si>
    <t>Borrowings and financing, ending</t>
  </si>
  <si>
    <t>R$ 5438</t>
  </si>
  <si>
    <t>17. Borrowings and financing (Details 2) R$ in Millions</t>
  </si>
  <si>
    <t>DisclosureOfMaturityScheduleOfBorrowingsLineItems [Line Items]</t>
  </si>
  <si>
    <t>Borrowings and financing, noncurrent</t>
  </si>
  <si>
    <t>R$ 3465</t>
  </si>
  <si>
    <t>After 5 years</t>
  </si>
  <si>
    <t>Subtotal</t>
  </si>
  <si>
    <t>Borrowing costs</t>
  </si>
  <si>
    <t>17. Borrowings and financing (Details 3) - BRL (R$) R$ in Millions</t>
  </si>
  <si>
    <t>R$ 2912</t>
  </si>
  <si>
    <t>12th Issue of Debentures - CBD</t>
  </si>
  <si>
    <t>Issue amount</t>
  </si>
  <si>
    <t>Outstanding debentures</t>
  </si>
  <si>
    <t>Issue date</t>
  </si>
  <si>
    <t>Sep. 17,
		2014</t>
  </si>
  <si>
    <t>Maturity date</t>
  </si>
  <si>
    <t>Sep. 12,
		2019</t>
  </si>
  <si>
    <t>Annual financial charges</t>
  </si>
  <si>
    <t>107.00% of CDI</t>
  </si>
  <si>
    <t>Unit price</t>
  </si>
  <si>
    <t>13th Issue of Debentures - CBD - CRA</t>
  </si>
  <si>
    <t>R$ 1012500</t>
  </si>
  <si>
    <t>Dec. 20,
		2016</t>
  </si>
  <si>
    <t>Dec. 20,
		2019</t>
  </si>
  <si>
    <t>97.50% of CDI</t>
  </si>
  <si>
    <t>R$ 1001</t>
  </si>
  <si>
    <t>14th Issue of Debentures - CBD and CRA</t>
  </si>
  <si>
    <t>R$ 1080000</t>
  </si>
  <si>
    <t>Apr. 17,
		2017</t>
  </si>
  <si>
    <t>Apr. 13,
		2020</t>
  </si>
  <si>
    <t>96.00% of CDI</t>
  </si>
  <si>
    <t>R$ 1013</t>
  </si>
  <si>
    <t>15th Issue of Debentures - CBD</t>
  </si>
  <si>
    <t>R$ 800000</t>
  </si>
  <si>
    <t>Jan. 17,
		2018</t>
  </si>
  <si>
    <t>Jan. 15,
		2021</t>
  </si>
  <si>
    <t>104.75% of CDI</t>
  </si>
  <si>
    <t>R$ 1030</t>
  </si>
  <si>
    <t>16th Issue of Debentures - CBD (1st serie)</t>
  </si>
  <si>
    <t>R$ 700000</t>
  </si>
  <si>
    <t>Sep. 11,
		2018</t>
  </si>
  <si>
    <t>Sep. 10,
		2021</t>
  </si>
  <si>
    <t>106% of CDI</t>
  </si>
  <si>
    <t>R$ 1020</t>
  </si>
  <si>
    <t>16th Issue of Debentures - CBD (2nd serie)</t>
  </si>
  <si>
    <t>R$ 500000</t>
  </si>
  <si>
    <t>Sep. 12,
		2022</t>
  </si>
  <si>
    <t>107.4% of CDI</t>
  </si>
  <si>
    <t>R$ 510</t>
  </si>
  <si>
    <t>17. Borrowings and financing (Details Narrative)</t>
  </si>
  <si>
    <t>Swap contracts</t>
  </si>
  <si>
    <t>Weighted average annual rate of CDI</t>
  </si>
  <si>
    <t>6.42%</t>
  </si>
  <si>
    <t>9.93%</t>
  </si>
  <si>
    <t>18. Financial instruments (Details) - BRL (R$) R$ in Millions</t>
  </si>
  <si>
    <t>Loans and receivables (including cash) | Related parties - assets</t>
  </si>
  <si>
    <t>DisclosureOfFinancialAssetsAndLiabilitiesLineItems [Line Items]</t>
  </si>
  <si>
    <t>Financial assets</t>
  </si>
  <si>
    <t>R$ 34</t>
  </si>
  <si>
    <t>R$ 25</t>
  </si>
  <si>
    <t>Loans and receivables (including cash) | Trade receivables and other receivables</t>
  </si>
  <si>
    <t>Loans and receivables (including cash) | Cash and cash equivalents</t>
  </si>
  <si>
    <t>Loans and receivables (including cash) | Financial instruments - Fair value hedge</t>
  </si>
  <si>
    <t>Loans and receivables (including cash) | Trade receivables with credit card companies and sales vouchers</t>
  </si>
  <si>
    <t>Financial liabilities - amortized cost | Related parties - liabilities</t>
  </si>
  <si>
    <t>Financial liabilities</t>
  </si>
  <si>
    <t>Financial liabilities - amortized cost | Trade payables</t>
  </si>
  <si>
    <t>Financial liabilities - amortized cost | Financing for purchase of assets</t>
  </si>
  <si>
    <t>Financial liabilities - amortized cost | Debentures</t>
  </si>
  <si>
    <t>Financial liabilities - amortized cost | Borrowings and financing</t>
  </si>
  <si>
    <t>Fair value through profit or loss | Borrowings and financing</t>
  </si>
  <si>
    <t>Fair value through profit or loss | Financial instruments - Fair value hedge</t>
  </si>
  <si>
    <t>R$ 64</t>
  </si>
  <si>
    <t>18. Financial instruments (Details 1) - BRL (R$) R$ in Millions</t>
  </si>
  <si>
    <t>Financial Instruments Details 1Abstract</t>
  </si>
  <si>
    <t>Financial instruments - Fair value hedge</t>
  </si>
  <si>
    <t>Other liabilities with related parties</t>
  </si>
  <si>
    <t>Net debt</t>
  </si>
  <si>
    <t>R$ 13041</t>
  </si>
  <si>
    <t>R$ 12417</t>
  </si>
  <si>
    <t>Net debt to equity ratio</t>
  </si>
  <si>
    <t>9.00%</t>
  </si>
  <si>
    <t>7.00%</t>
  </si>
  <si>
    <t>18. Financial instruments (Details 2) R$ in Millions</t>
  </si>
  <si>
    <t>DisclosureOfMaturityAnalysisForFinancialLiabilitiesHeldForManagingTotalLiquidityRiskManagementLineItems [Line Items]</t>
  </si>
  <si>
    <t>R$ 15558</t>
  </si>
  <si>
    <t>Up to 1 Year</t>
  </si>
  <si>
    <t>1 - 5 years</t>
  </si>
  <si>
    <t>Borrowings and financing | Up to 1 Year</t>
  </si>
  <si>
    <t>Borrowings and financing | 1 - 5 years</t>
  </si>
  <si>
    <t>Borrowings and financing | After 5 years</t>
  </si>
  <si>
    <t>Debentures and Promissory Notes</t>
  </si>
  <si>
    <t>Debentures and Promissory Notes | Up to 1 Year</t>
  </si>
  <si>
    <t>Debentures and Promissory Notes | 1 - 5 years</t>
  </si>
  <si>
    <t>Debentures and Promissory Notes | After 5 years</t>
  </si>
  <si>
    <t>Derivatives financial instruments</t>
  </si>
  <si>
    <t>Derivatives financial instruments | Up to 1 Year</t>
  </si>
  <si>
    <t>Derivatives financial instruments | 1 - 5 years</t>
  </si>
  <si>
    <t>Derivatives financial instruments | After 5 years</t>
  </si>
  <si>
    <t>Finance lease | Up to 1 Year</t>
  </si>
  <si>
    <t>Finance lease | 1 - 5 years</t>
  </si>
  <si>
    <t>Finance lease | After 5 years</t>
  </si>
  <si>
    <t>Trade payables | Up to 1 Year</t>
  </si>
  <si>
    <t>Trade payables | 1 - 5 years</t>
  </si>
  <si>
    <t>Trade payables | After 5 years</t>
  </si>
  <si>
    <t>18. Financial instruments (Details 3) - BRL (R$) R$ in Millions</t>
  </si>
  <si>
    <t>Disclosure of detailed information about hedged items [line items]</t>
  </si>
  <si>
    <t>Notional value</t>
  </si>
  <si>
    <t>Fair value</t>
  </si>
  <si>
    <t>Hedge position - asset</t>
  </si>
  <si>
    <t>Hedge position - liability</t>
  </si>
  <si>
    <t>Fair value hedge | Hedge item (debt)</t>
  </si>
  <si>
    <t>Long position (buy)</t>
  </si>
  <si>
    <t>Long position (buy) | Prefixed rate</t>
  </si>
  <si>
    <t>Long position (buy) | US$ + fixed</t>
  </si>
  <si>
    <t>Long position (buy) | EUR + fixed</t>
  </si>
  <si>
    <t>Short position (sell)</t>
  </si>
  <si>
    <t>R$ 868</t>
  </si>
  <si>
    <t>R$ 1024</t>
  </si>
  <si>
    <t>18. Financial instruments (Details 4) R$ in Millions</t>
  </si>
  <si>
    <t>DisclosureOfOtherFinancialInstrumentsLineItems [Line Items]</t>
  </si>
  <si>
    <t>Net exposure</t>
  </si>
  <si>
    <t>R$ 1492</t>
  </si>
  <si>
    <t>Scenario I</t>
  </si>
  <si>
    <t>Net effect - loss</t>
  </si>
  <si>
    <t>Scenario II</t>
  </si>
  <si>
    <t>Scenario III</t>
  </si>
  <si>
    <t>Fair value hedge (fixed rate)</t>
  </si>
  <si>
    <t>Fair value hedge (fixed rate) | Scenario I</t>
  </si>
  <si>
    <t>Fair value hedge (fixed rate) | Scenario II</t>
  </si>
  <si>
    <t>Fair value hedge (fixed rate) | Scenario III</t>
  </si>
  <si>
    <t>Fair value hedge (exchange rate)</t>
  </si>
  <si>
    <t>Fair value hedge (exchange rate) | Scenario I</t>
  </si>
  <si>
    <t>Fair value hedge (exchange rate) | Scenario II</t>
  </si>
  <si>
    <t>Fair value hedge (exchange rate) | Scenario III</t>
  </si>
  <si>
    <t>Debentures</t>
  </si>
  <si>
    <t>Debentures | Scenario I</t>
  </si>
  <si>
    <t>Debentures | Scenario II</t>
  </si>
  <si>
    <t>Debentures | Scenario III</t>
  </si>
  <si>
    <t>Debentures (1st issue CRA)</t>
  </si>
  <si>
    <t>Debentures (1st issue CRA) | Scenario I</t>
  </si>
  <si>
    <t>Debentures (1st issue CRA) | Scenario II</t>
  </si>
  <si>
    <t>Debentures (1st issue CRA) | Scenario III</t>
  </si>
  <si>
    <t>Debentures (2nd issue CRA)</t>
  </si>
  <si>
    <t>Debentures (2nd issue CRA) | Scenario I</t>
  </si>
  <si>
    <t>Debentures (2nd issue CRA) | Scenario II</t>
  </si>
  <si>
    <t>Debentures (2nd issue CRA) | Scenario III</t>
  </si>
  <si>
    <t>Bank loans</t>
  </si>
  <si>
    <t>Bank loans | Scenario I</t>
  </si>
  <si>
    <t>Bank loans | Scenario II</t>
  </si>
  <si>
    <t>Bank loans | Scenario III</t>
  </si>
  <si>
    <t>Leases | Scenario I</t>
  </si>
  <si>
    <t>Leases | Scenario II</t>
  </si>
  <si>
    <t>Leases | Scenario III</t>
  </si>
  <si>
    <t>Total borrowings and financing exposure</t>
  </si>
  <si>
    <t>Total borrowings and financing exposure | Scenario I</t>
  </si>
  <si>
    <t>Total borrowings and financing exposure | Scenario II</t>
  </si>
  <si>
    <t>Total borrowings and financing exposure | Scenario III</t>
  </si>
  <si>
    <t>Cash and cash equivalents | Scenario I</t>
  </si>
  <si>
    <t>Cash and cash equivalents | Scenario II</t>
  </si>
  <si>
    <t>Cash and cash equivalents | Scenario III</t>
  </si>
  <si>
    <t>R$ 4301</t>
  </si>
  <si>
    <t>18. Financial instruments (Details 5) R$ in Millions</t>
  </si>
  <si>
    <t>DisclosureOfCarryingAndFairValueMeasurementOfFinancialAssetsAndLiabilitiesLineItems [Line Items]</t>
  </si>
  <si>
    <t>Carrying amount</t>
  </si>
  <si>
    <t>R$ 5315</t>
  </si>
  <si>
    <t>Trade receivables with credit card companies and sales vouchers</t>
  </si>
  <si>
    <t>Cross-currency interest rate swaps</t>
  </si>
  <si>
    <t>Interest rate swaps</t>
  </si>
  <si>
    <t>Borrowings and financing (fair value)</t>
  </si>
  <si>
    <t>Borrowings and financing and debentures (amortized cost)</t>
  </si>
  <si>
    <t>R$ 4509</t>
  </si>
  <si>
    <t>18. Financial instruments (Details 6) - BRL (R$) R$ in Millions</t>
  </si>
  <si>
    <t>DisclosureOfOutstandingDerivativeTransactionsLineItems [Line Items]</t>
  </si>
  <si>
    <t>Notional value (US$)</t>
  </si>
  <si>
    <t>Amount payable or receivable</t>
  </si>
  <si>
    <t>Exchange swaps registered with CETIP | Agricole</t>
  </si>
  <si>
    <t>Notional value (EUR)</t>
  </si>
  <si>
    <t>R$ 50</t>
  </si>
  <si>
    <t>Contractual date</t>
  </si>
  <si>
    <t>Oct. 7,
		2015</t>
  </si>
  <si>
    <t>Maturity</t>
  </si>
  <si>
    <t>Oct. 8,
		2018</t>
  </si>
  <si>
    <t>Exchange swaps registered with CETIP | Scotiabank</t>
  </si>
  <si>
    <t>Jan. 15,
		2016</t>
  </si>
  <si>
    <t>Jan. 16,
		2018</t>
  </si>
  <si>
    <t>Sep. 29,
		2017</t>
  </si>
  <si>
    <t>Sep. 29,
		2020</t>
  </si>
  <si>
    <t>R$ 37</t>
  </si>
  <si>
    <t>Exchange swaps registered with CETIP | Banco Tokyo</t>
  </si>
  <si>
    <t>R$ 100</t>
  </si>
  <si>
    <t>Dec. 12,
		2017</t>
  </si>
  <si>
    <t>Dec. 12,
		2019</t>
  </si>
  <si>
    <t>R$ 52</t>
  </si>
  <si>
    <t>Exchange swaps registered with CETIP | Bradesco</t>
  </si>
  <si>
    <t>R$ 70</t>
  </si>
  <si>
    <t>Jun. 18,
		2018</t>
  </si>
  <si>
    <t>Jun. 13,
		2019</t>
  </si>
  <si>
    <t>Interest rate swap registered with CETIP | Itaú BBA</t>
  </si>
  <si>
    <t>Notional value (R$)</t>
  </si>
  <si>
    <t>Nov. 11,
		2014</t>
  </si>
  <si>
    <t>Nov. 5,
		2026</t>
  </si>
  <si>
    <t>Jan. 14,
		2015</t>
  </si>
  <si>
    <t>Jan. 5,
		2027</t>
  </si>
  <si>
    <t>May 26,
		2015</t>
  </si>
  <si>
    <t>May 5,
		2027</t>
  </si>
  <si>
    <t>18. Financial instruments (Details Narrative) - BRL (R$) R$ in Millions</t>
  </si>
  <si>
    <t>Disclosure of detailed information about financial instruments [line items]</t>
  </si>
  <si>
    <t>Effects of the fair value hedge recorded</t>
  </si>
  <si>
    <t>R$ 955</t>
  </si>
  <si>
    <t>R$ 989</t>
  </si>
  <si>
    <t>19. Taxes and contributions payable and taxes payable in installments (Details) - BRL (R$) R$ in Millions</t>
  </si>
  <si>
    <t>DisclosureOfTaxesAndContributionsPayableAndTaxesPayableInInstallmentsLineItems [Line Items]</t>
  </si>
  <si>
    <t>R$ 841</t>
  </si>
  <si>
    <t>R$ 867</t>
  </si>
  <si>
    <t>Taxes and contributions payable and taxes payable in installments, current</t>
  </si>
  <si>
    <t>Taxes and contributions payable and taxes payable in installments, noncurrent</t>
  </si>
  <si>
    <t>Taxes payable in installments - Law 11,941/09</t>
  </si>
  <si>
    <t>Taxes payable in installments - PERT</t>
  </si>
  <si>
    <t>ICMS</t>
  </si>
  <si>
    <t>PIS and COFINS</t>
  </si>
  <si>
    <t>Provision for income tax and social contribution</t>
  </si>
  <si>
    <t>Withholding Income Tax</t>
  </si>
  <si>
    <t>INSS</t>
  </si>
  <si>
    <t>Others</t>
  </si>
  <si>
    <t>R$ 23</t>
  </si>
  <si>
    <t>19. Taxes and contributions payable and taxes payable in installments (Details 1) R$ in Millions</t>
  </si>
  <si>
    <t>DisclosureOfTaxesPayableInInstallmentsMaturityLineItems [Line Items]</t>
  </si>
  <si>
    <t>Taxes payable in installments, noncurrent</t>
  </si>
  <si>
    <t>R$ 471</t>
  </si>
  <si>
    <t>R$ 106</t>
  </si>
  <si>
    <t>20. Income tax and social contribution (Details) - BRL (R$) R$ in Millions</t>
  </si>
  <si>
    <t>Income Tax And Social Contribution Details Abstract</t>
  </si>
  <si>
    <t>R$ 1703</t>
  </si>
  <si>
    <t>R$ 752</t>
  </si>
  <si>
    <t>R$ 85</t>
  </si>
  <si>
    <t>Credit (expense) of income tax and social contribution at the nominal rate of 25% for the Company and 34% for subsidiaries</t>
  </si>
  <si>
    <t>Tax penalties</t>
  </si>
  <si>
    <t>Tax benefits</t>
  </si>
  <si>
    <t>Other permanent differences</t>
  </si>
  <si>
    <t>Income tax and social contribution for the year:</t>
  </si>
  <si>
    <t>Current</t>
  </si>
  <si>
    <t>Deferred</t>
  </si>
  <si>
    <t>Expense income tax and social contribution expense</t>
  </si>
  <si>
    <t>R$ 449</t>
  </si>
  <si>
    <t>R$ 297</t>
  </si>
  <si>
    <t>Effective rate</t>
  </si>
  <si>
    <t>26.37%</t>
  </si>
  <si>
    <t>39.49%</t>
  </si>
  <si>
    <t>(28.24%)</t>
  </si>
  <si>
    <t>20. Income tax and social contribution (Details 1) - BRL (R$) R$ in Millions</t>
  </si>
  <si>
    <t>DisclosureOfDeferredIncomeTaxAndSocialContributionLineItems [Line Items]</t>
  </si>
  <si>
    <t>Deferred income tax and social contribution, assets</t>
  </si>
  <si>
    <t>R$ 207</t>
  </si>
  <si>
    <t>R$ 125</t>
  </si>
  <si>
    <t>Deferred income tax and social contribution, liabilities</t>
  </si>
  <si>
    <t>Deferred income tax and social contribution, net</t>
  </si>
  <si>
    <t>R$ 143</t>
  </si>
  <si>
    <t>R$ 774</t>
  </si>
  <si>
    <t>Tax losses and negative basis of social contribution</t>
  </si>
  <si>
    <t>Goodwill tax amortization</t>
  </si>
  <si>
    <t>Mark-to-market adjustment</t>
  </si>
  <si>
    <t>Technological innovation - future realization</t>
  </si>
  <si>
    <t>Depreciation of fixed assets as per tax rates</t>
  </si>
  <si>
    <t>Unrealized gains with tax credits</t>
  </si>
  <si>
    <t>20. Income tax and social contribution (Details 2) R$ in Millions</t>
  </si>
  <si>
    <t>DisclosureOfEstimateToRecoverDeferredTaxAssetsLineItems [Line Items]</t>
  </si>
  <si>
    <t>R$ 602</t>
  </si>
  <si>
    <t>20. Income tax and social contribution (Details 3) - BRL (R$) R$ in Millions</t>
  </si>
  <si>
    <t>Income Tax And Social Contribution Details 3Abstract</t>
  </si>
  <si>
    <t>R$ 273</t>
  </si>
  <si>
    <t>R$ 147</t>
  </si>
  <si>
    <t>R$ 778</t>
  </si>
  <si>
    <t>Credit (expenses) for the year - continuing operations</t>
  </si>
  <si>
    <t>Credit (expense) for the year - discontinued operations</t>
  </si>
  <si>
    <t>Income Tax related to OCI - continuing operations</t>
  </si>
  <si>
    <t>Income Tax related to OCI - discontinued operations</t>
  </si>
  <si>
    <t>Exchange rate variation</t>
  </si>
  <si>
    <t>Special program on tax settlements - PERT - Discontinued operations - use of tax loss</t>
  </si>
  <si>
    <t>R$ 374</t>
  </si>
  <si>
    <t>R$ 269</t>
  </si>
  <si>
    <t>21. Provision for contingencies (Details) - BRL (R$) R$ in Millions</t>
  </si>
  <si>
    <t>DisclosureOfOtherLongtermProvisionsLineItems [Line Items]</t>
  </si>
  <si>
    <t>Provision for contingencies, beginning</t>
  </si>
  <si>
    <t>R$ 1107</t>
  </si>
  <si>
    <t>R$ 1177</t>
  </si>
  <si>
    <t>Reversals</t>
  </si>
  <si>
    <t>Transfer to instalments taxes</t>
  </si>
  <si>
    <t>Monetary adjustment</t>
  </si>
  <si>
    <t>Liabilities related to assets available to sell and discontinued operations</t>
  </si>
  <si>
    <t>Provision for contingencies, ending</t>
  </si>
  <si>
    <t>PIS/COFINS</t>
  </si>
  <si>
    <t>Taxes and other</t>
  </si>
  <si>
    <t>Social security and labor</t>
  </si>
  <si>
    <t>Civil</t>
  </si>
  <si>
    <t>Regulatory</t>
  </si>
  <si>
    <t>R$ 27</t>
  </si>
  <si>
    <t>21. Provision for contingencies (Details 1) - BRL (R$) R$ in Millions</t>
  </si>
  <si>
    <t>DisclosureOfRestrictedDepositsForLegalProceedingsLineItems [Line Items]</t>
  </si>
  <si>
    <t>R$ 776</t>
  </si>
  <si>
    <t>R$ 762</t>
  </si>
  <si>
    <t>R$ 661</t>
  </si>
  <si>
    <t>Tax</t>
  </si>
  <si>
    <t>Labor</t>
  </si>
  <si>
    <t>Civil and other</t>
  </si>
  <si>
    <t>R$ 42</t>
  </si>
  <si>
    <t>21. Provision for contingencies (Details 2) - BRL (R$) R$ in Millions</t>
  </si>
  <si>
    <t>DisclosureOfGuaranteesLineItems [Line Items]</t>
  </si>
  <si>
    <t>R$ 10509</t>
  </si>
  <si>
    <t>R$ 8561</t>
  </si>
  <si>
    <t>Property and equipment | Tax</t>
  </si>
  <si>
    <t>Property and equipment | Labor</t>
  </si>
  <si>
    <t>Property and equipment | Civil and other</t>
  </si>
  <si>
    <t>Property and equipment | Regulatory</t>
  </si>
  <si>
    <t>Letter of guarantee</t>
  </si>
  <si>
    <t>Letter of guarantee | Tax</t>
  </si>
  <si>
    <t>Letter of guarantee | Labor</t>
  </si>
  <si>
    <t>Letter of guarantee | Civil and other</t>
  </si>
  <si>
    <t>Letter of guarantee | Regulatory</t>
  </si>
  <si>
    <t>R$ 181</t>
  </si>
  <si>
    <t>R$ 154</t>
  </si>
  <si>
    <t>21. Provision for contingencies (Details Narrative) - BRL (R$) R$ in Millions</t>
  </si>
  <si>
    <t>DisclosureOfProvisionForContingenciesLineItems [Line Items]</t>
  </si>
  <si>
    <t>Non-accrued contingencies liabilities</t>
  </si>
  <si>
    <t>R$ 12292</t>
  </si>
  <si>
    <t>R$ 11778</t>
  </si>
  <si>
    <t>Tax claims</t>
  </si>
  <si>
    <t>Accrued Supplementary Law 110/2001 costs</t>
  </si>
  <si>
    <t>Contingent tax liabilities of business combination Via Varejo</t>
  </si>
  <si>
    <t>Accrued ICMS Provision</t>
  </si>
  <si>
    <t>Accrued ICMS over tax substitution</t>
  </si>
  <si>
    <t>Accrued lawsuit provision</t>
  </si>
  <si>
    <t>IRPJ</t>
  </si>
  <si>
    <t>Municipal tax</t>
  </si>
  <si>
    <t>Other tax claims</t>
  </si>
  <si>
    <t>R$ 585</t>
  </si>
  <si>
    <t>R$ 689</t>
  </si>
  <si>
    <t>22. Leasing transactions (Details) - BRL (R$) R$ in Millions</t>
  </si>
  <si>
    <t>Leasing Transactions Details Abstract</t>
  </si>
  <si>
    <t>Minimum payments on the termination date</t>
  </si>
  <si>
    <t>R$ 411</t>
  </si>
  <si>
    <t>22. Leasing transactions (Details 1) - BRL (R$) R$ in Millions</t>
  </si>
  <si>
    <t>Non contingent and contingent payments</t>
  </si>
  <si>
    <t>DisclosureOfLeasingTransactionsLineItems [Line Items]</t>
  </si>
  <si>
    <t>Lease expenses (income)</t>
  </si>
  <si>
    <t>R$ 982</t>
  </si>
  <si>
    <t>R$ 937</t>
  </si>
  <si>
    <t>Sublease rentals</t>
  </si>
  <si>
    <t>R$ 191</t>
  </si>
  <si>
    <t>R$ 174</t>
  </si>
  <si>
    <t>22. Leasing transactions (Details 2) - BRL (R$) R$ in Millions</t>
  </si>
  <si>
    <t>Disclosure of finance lease and operating lease by lessee [line items]</t>
  </si>
  <si>
    <t>Financial lease liability -minimum rental payments</t>
  </si>
  <si>
    <t>R$ 152</t>
  </si>
  <si>
    <t>R$ 195</t>
  </si>
  <si>
    <t>Future financing charges</t>
  </si>
  <si>
    <t>Gross amount of finance lease agreements</t>
  </si>
  <si>
    <t>R$ 258</t>
  </si>
  <si>
    <t>22. Leasing transactions (Details Narrative) - BRL (R$) R$ in Millions</t>
  </si>
  <si>
    <t>Leasing Transactions Details Narrative Abstract</t>
  </si>
  <si>
    <t>23. Deferred revenue (Details) - BRL (R$) R$ in Millions</t>
  </si>
  <si>
    <t>DisclosureOfDeferredIncomeLineItems [Line Items]</t>
  </si>
  <si>
    <t>R$ 263</t>
  </si>
  <si>
    <t>R$ 168</t>
  </si>
  <si>
    <t>Deferred revenue, current</t>
  </si>
  <si>
    <t>R$ 224</t>
  </si>
  <si>
    <t>Deferred revenue, noncurrent</t>
  </si>
  <si>
    <t>Future revenue agreement</t>
  </si>
  <si>
    <t>Additional or extended warranties</t>
  </si>
  <si>
    <t>Barter agreement</t>
  </si>
  <si>
    <t>Services rendering agreement</t>
  </si>
  <si>
    <t>Revenue from credit card companies</t>
  </si>
  <si>
    <t>Back lights</t>
  </si>
  <si>
    <t>24. Shareholders' equity (Details)</t>
  </si>
  <si>
    <t>Dec. 31, 2018BRL (R$)shares</t>
  </si>
  <si>
    <t>Dec. 31, 2017BRL (R$)shares</t>
  </si>
  <si>
    <t>Dec. 31, 2016shares</t>
  </si>
  <si>
    <t>Disclosure of terms and conditions of share-based payment arrangement [line items]</t>
  </si>
  <si>
    <t>Number of shares granted</t>
  </si>
  <si>
    <t>Number of shares exercised</t>
  </si>
  <si>
    <t>Total number of shares in effect</t>
  </si>
  <si>
    <t>Series B1</t>
  </si>
  <si>
    <t>Grant date</t>
  </si>
  <si>
    <t>May 30,
		2014</t>
  </si>
  <si>
    <t>First date of exercise</t>
  </si>
  <si>
    <t>Jun. 1,
		2017</t>
  </si>
  <si>
    <t>Expiration date</t>
  </si>
  <si>
    <t>Nov. 30,
		2017</t>
  </si>
  <si>
    <t>Price at the grant date | R$</t>
  </si>
  <si>
    <t>R$ 0.01</t>
  </si>
  <si>
    <t>Price at the end of the year | R$</t>
  </si>
  <si>
    <t>Number of shares not exercised by dismissal</t>
  </si>
  <si>
    <t>Number of shares expired</t>
  </si>
  <si>
    <t>Series C1</t>
  </si>
  <si>
    <t>R$ 83.22</t>
  </si>
  <si>
    <t>Series B2</t>
  </si>
  <si>
    <t>May 29,
		2015</t>
  </si>
  <si>
    <t>Jun. 1,
		2018</t>
  </si>
  <si>
    <t>Nov. 30,
		2018</t>
  </si>
  <si>
    <t>Series C2</t>
  </si>
  <si>
    <t>R$ 77.27</t>
  </si>
  <si>
    <t>Series B3</t>
  </si>
  <si>
    <t>May 30,
		2016</t>
  </si>
  <si>
    <t>May 30,
		2019</t>
  </si>
  <si>
    <t>Nov. 30,
		2019</t>
  </si>
  <si>
    <t>Series C3</t>
  </si>
  <si>
    <t>R$ 37.21</t>
  </si>
  <si>
    <t>Series B4</t>
  </si>
  <si>
    <t>May 31,
		2017</t>
  </si>
  <si>
    <t>May 31,
		2020</t>
  </si>
  <si>
    <t>Nov. 30,
		2020</t>
  </si>
  <si>
    <t>Series C4</t>
  </si>
  <si>
    <t>R$ 56.78</t>
  </si>
  <si>
    <t>Series B3 - Tranche 2</t>
  </si>
  <si>
    <t>Apr. 27,
		2018</t>
  </si>
  <si>
    <t>Series C3 - Tranche 2</t>
  </si>
  <si>
    <t>R$ 56.83</t>
  </si>
  <si>
    <t>Series B5</t>
  </si>
  <si>
    <t>May 31,
		2018</t>
  </si>
  <si>
    <t>May 31,
		2021</t>
  </si>
  <si>
    <t>Nov. 30,
		2021</t>
  </si>
  <si>
    <t>Jun. 30,
		2018</t>
  </si>
  <si>
    <t>Series C5</t>
  </si>
  <si>
    <t>R$ 62.61</t>
  </si>
  <si>
    <t>Stock Option Plan</t>
  </si>
  <si>
    <t>24. Shareholders' equity (Details 1) - shares</t>
  </si>
  <si>
    <t>Shareholders Equity Details 1Abstract</t>
  </si>
  <si>
    <t>Number of shares</t>
  </si>
  <si>
    <t>Balance of effective stock options granted</t>
  </si>
  <si>
    <t>Maximum percentage of dilution</t>
  </si>
  <si>
    <t>1.03%</t>
  </si>
  <si>
    <t>0.95%</t>
  </si>
  <si>
    <t>24. Shareholders' equity (Details 2)</t>
  </si>
  <si>
    <t>Dec. 31, 2018BRL (R$)sharesyr</t>
  </si>
  <si>
    <t>Dec. 31, 2017BRL (R$)sharesyr</t>
  </si>
  <si>
    <t>Shareholders Equity Details 2Abstract</t>
  </si>
  <si>
    <t>Options, outstanding, beginning | shares</t>
  </si>
  <si>
    <t>Options, granted | shares</t>
  </si>
  <si>
    <t>Options, cancelled | shares</t>
  </si>
  <si>
    <t>Options, exercised | shares</t>
  </si>
  <si>
    <t>Options, expired | shares</t>
  </si>
  <si>
    <t>Options, outstanding, ending | shares</t>
  </si>
  <si>
    <t>Options, exercisable | shares</t>
  </si>
  <si>
    <t>Weighted average exercise price, outstanding, beginning | R$</t>
  </si>
  <si>
    <t>R$ 29.48</t>
  </si>
  <si>
    <t>R$ 29.21</t>
  </si>
  <si>
    <t>Weighted average exercise price, granted | R$</t>
  </si>
  <si>
    <t>Weighted average exercise price, cancelled | R$</t>
  </si>
  <si>
    <t>Weighted average exercise price, exercised | R$</t>
  </si>
  <si>
    <t>Weighted average exercise price, expired | R$</t>
  </si>
  <si>
    <t>Weighted average exercise price, outstanding, ending | R$</t>
  </si>
  <si>
    <t>Weighted average exercise price, exercisable | R$</t>
  </si>
  <si>
    <t>R$ 26.03</t>
  </si>
  <si>
    <t>Weighted average of remaining contractual term, ending | yr</t>
  </si>
  <si>
    <t>Weighted average of remaining contractual term, exercisable | yr</t>
  </si>
  <si>
    <t>24. Shareholders' equity (Details 3) - BRL (R$) R$ in Millions</t>
  </si>
  <si>
    <t>DisclosureOfTransactionsWithNonControllingInterestLineItems [Line Items]</t>
  </si>
  <si>
    <t>Change in Cnova's Brasil interest</t>
  </si>
  <si>
    <t>Change in Cdiscount's interest</t>
  </si>
  <si>
    <t>Payment in shares exchange between Cnova N.V. by Cnova Brasil</t>
  </si>
  <si>
    <t>Share of profit of associates on shares change effect at Cdiscount</t>
  </si>
  <si>
    <t>Sale of subsidiary Cdiscount</t>
  </si>
  <si>
    <t>Other transactions with non-controlling interest</t>
  </si>
  <si>
    <t>R$ 165</t>
  </si>
  <si>
    <t>24. Shareholders' equity (Details 4) - BRL (R$) R$ in Millions</t>
  </si>
  <si>
    <t>Shareholders Equity Details 4Abstract</t>
  </si>
  <si>
    <t>R$ 1193</t>
  </si>
  <si>
    <t>R$ 580</t>
  </si>
  <si>
    <t>Legal reserve</t>
  </si>
  <si>
    <t>Tax incentives reserve</t>
  </si>
  <si>
    <t>Calculation basis of dividends</t>
  </si>
  <si>
    <t>Mandatory minimum dividends - 25%</t>
  </si>
  <si>
    <t>Additional dividends</t>
  </si>
  <si>
    <t>Payment of interim dividends as interest on own capital, net of withholding taxes</t>
  </si>
  <si>
    <t>Compulsory minimum dividends</t>
  </si>
  <si>
    <t>R$ 56</t>
  </si>
  <si>
    <t>R$ 78</t>
  </si>
  <si>
    <t>24. Shareholders' equity (Details Narrative) - BRL (R$) R$ in Millions</t>
  </si>
  <si>
    <t>DisclosureOfShareholdersEquityLineItems [Line Items]</t>
  </si>
  <si>
    <t>Subscribed and paid-up capital</t>
  </si>
  <si>
    <t>Cumulative other comprehensive income</t>
  </si>
  <si>
    <t>Common Shares</t>
  </si>
  <si>
    <t>Preferred Shares</t>
  </si>
  <si>
    <t>25. Net operating revenue (Details) - BRL (R$) R$ in Millions</t>
  </si>
  <si>
    <t>DisclosureOfNetOperatingRevenueLineItems [Line Items]</t>
  </si>
  <si>
    <t>Goods</t>
  </si>
  <si>
    <t>Services rendered</t>
  </si>
  <si>
    <t>Sales returns and cancellations</t>
  </si>
  <si>
    <t>Gross sales</t>
  </si>
  <si>
    <t>Taxes on sales</t>
  </si>
  <si>
    <t>R$ 4227</t>
  </si>
  <si>
    <t>R$ 3805</t>
  </si>
  <si>
    <t>R$ 3515</t>
  </si>
  <si>
    <t>26. Expenses by nature (Details) - BRL (R$) R$ in Millions</t>
  </si>
  <si>
    <t>DisclosureOfExpensesByNatureLineItems [Line Items]</t>
  </si>
  <si>
    <t>Operating expense</t>
  </si>
  <si>
    <t>Cost of inventories</t>
  </si>
  <si>
    <t>Personnel expenses</t>
  </si>
  <si>
    <t>Outsourced services</t>
  </si>
  <si>
    <t>Functional expenses</t>
  </si>
  <si>
    <t>Other expenses</t>
  </si>
  <si>
    <t>R$ 753</t>
  </si>
  <si>
    <t>R$ 624</t>
  </si>
  <si>
    <t>R$ 628</t>
  </si>
  <si>
    <t>27. Other operating expenses, net (Details) - BRL (R$) R$ in Millions</t>
  </si>
  <si>
    <t>DisclosureOfOtherOperatingExpensesNetLineItems [Line Items]</t>
  </si>
  <si>
    <t>R$ 216</t>
  </si>
  <si>
    <t>R$ 579</t>
  </si>
  <si>
    <t>R$ 567</t>
  </si>
  <si>
    <t>Tax installments and other tax contingencies</t>
  </si>
  <si>
    <t>Restructuring expenses</t>
  </si>
  <si>
    <t>Losses on disposal of fixed assets</t>
  </si>
  <si>
    <t>28. Financial income (expenses), net (Details) - BRL (R$) R$ in Millions</t>
  </si>
  <si>
    <t>DisclosureOfFinancialIncomeExpensesLineItems [Line Items]</t>
  </si>
  <si>
    <t>Total financial expenses</t>
  </si>
  <si>
    <t>R$ 705</t>
  </si>
  <si>
    <t>R$ 911</t>
  </si>
  <si>
    <t>R$ 1134</t>
  </si>
  <si>
    <t>Total financial income</t>
  </si>
  <si>
    <t>Financial results, net</t>
  </si>
  <si>
    <t>Income from short term instruments</t>
  </si>
  <si>
    <t>Monetary restatement gain</t>
  </si>
  <si>
    <t>Other financial income</t>
  </si>
  <si>
    <t>Cost of debt</t>
  </si>
  <si>
    <t>Cost of the discounting receivables</t>
  </si>
  <si>
    <t>Monetary restatement loss</t>
  </si>
  <si>
    <t>Other finance expenses</t>
  </si>
  <si>
    <t>R$ 82</t>
  </si>
  <si>
    <t>R$ 138</t>
  </si>
  <si>
    <t>R$ 92</t>
  </si>
  <si>
    <t>29. Earnings per share (Details) - BRL (R$) R$ / shares in Units, R$ in Millions</t>
  </si>
  <si>
    <t>Basic numerator</t>
  </si>
  <si>
    <t>Net income (loss) allocated to common and preferred shareholders - continuing operations</t>
  </si>
  <si>
    <t>R$ 1254</t>
  </si>
  <si>
    <t>R$ 455</t>
  </si>
  <si>
    <t>R$ 109</t>
  </si>
  <si>
    <t>Net income (loss) allocated to common and preferred shareholders - discontinued operations</t>
  </si>
  <si>
    <t>Net income (loss) allocated to common and preferred shareholders</t>
  </si>
  <si>
    <t>R$ 533</t>
  </si>
  <si>
    <t>Basic denominator</t>
  </si>
  <si>
    <t>Weighted average of shares</t>
  </si>
  <si>
    <t>Diluted numerator</t>
  </si>
  <si>
    <t>Diluted denominator</t>
  </si>
  <si>
    <t>Stock call option</t>
  </si>
  <si>
    <t>Diluted weighted average of shares</t>
  </si>
  <si>
    <t>Basic earnings per share - continuing operations</t>
  </si>
  <si>
    <t>R$ 4.86842</t>
  </si>
  <si>
    <t>R$ 1.77904</t>
  </si>
  <si>
    <t>Basic earnings per share - discontinued operations</t>
  </si>
  <si>
    <t>Basic earnings per share - total</t>
  </si>
  <si>
    <t>Diluted earnings per share - continuing operations</t>
  </si>
  <si>
    <t>Diluted earnings per share - discontinued operations</t>
  </si>
  <si>
    <t>Diluted: continued and discontinued operations</t>
  </si>
  <si>
    <t>R$ 4.60961</t>
  </si>
  <si>
    <t>R$ 2.24600</t>
  </si>
  <si>
    <t>R$ 441</t>
  </si>
  <si>
    <t>R$ 161</t>
  </si>
  <si>
    <t>R$ 41</t>
  </si>
  <si>
    <t>R$ 1.6173</t>
  </si>
  <si>
    <t>R$ 4.19870</t>
  </si>
  <si>
    <t>30. Segment information (Details) - BRL (R$) R$ in Millions</t>
  </si>
  <si>
    <t>Disclosure of operating segments [line items]</t>
  </si>
  <si>
    <t>Net financial expenses</t>
  </si>
  <si>
    <t>Profit (loss) before income tax and social contribution</t>
  </si>
  <si>
    <t>Net income (loss) for continued operations</t>
  </si>
  <si>
    <t>Net income (loss) for discontinued operations</t>
  </si>
  <si>
    <t>Food Retail</t>
  </si>
  <si>
    <t>Cash &amp; Carry</t>
  </si>
  <si>
    <t>Eliminations/Others</t>
  </si>
  <si>
    <t>30. Segment information (Details 1) - BRL (R$) R$ in Millions</t>
  </si>
  <si>
    <t>Extra</t>
  </si>
  <si>
    <t>Assaí</t>
  </si>
  <si>
    <t>Pão de Açúcar</t>
  </si>
  <si>
    <t>Proximidade</t>
  </si>
  <si>
    <t>Other business</t>
  </si>
  <si>
    <t>R$ 2655</t>
  </si>
  <si>
    <t>R$ 2340</t>
  </si>
  <si>
    <t>R$ 2349</t>
  </si>
  <si>
    <t>32. Non current assets held for sale and discontinued operations (Details) - BRL (R$) R$ in Millions</t>
  </si>
  <si>
    <t>DisclosureOfNonCurrentAssetsHeldForSaleAndDiscontinuedOperationsLineItems [Line Items]</t>
  </si>
  <si>
    <t>R$ 24443</t>
  </si>
  <si>
    <t>R$ 22775</t>
  </si>
  <si>
    <t>R$ 20153</t>
  </si>
  <si>
    <t>Net assets Via Varejo</t>
  </si>
  <si>
    <t>Property/lands held for sale CBD</t>
  </si>
  <si>
    <t>32. Non current assets held for sale and discontinued operations (Details 1) - BRL (R$) R$ in Millions</t>
  </si>
  <si>
    <t>Current Assets</t>
  </si>
  <si>
    <t>Noncurrent</t>
  </si>
  <si>
    <t>Other accounts receivable, net</t>
  </si>
  <si>
    <t>Provision for risks</t>
  </si>
  <si>
    <t>R$ 621</t>
  </si>
  <si>
    <t>Other noncurrent assets</t>
  </si>
  <si>
    <t>R$ 3056</t>
  </si>
  <si>
    <t>Via Varejo</t>
  </si>
  <si>
    <t>Structured payable program</t>
  </si>
  <si>
    <t>R$ 24557</t>
  </si>
  <si>
    <t>R$ 22996</t>
  </si>
  <si>
    <t>32. Non current assets held for sale and discontinued operations (Details 2) - BRL (R$) R$ in Millions</t>
  </si>
  <si>
    <t>DisclosureOfAssetsHeldForSaleAndDiscontinuedOperationsLineItems [Line Items]</t>
  </si>
  <si>
    <t>Operating income (expenses)</t>
  </si>
  <si>
    <t>Selling, general and administrative expenses</t>
  </si>
  <si>
    <t>Profit (loss) from operations before financial expenses and share of profit of associates</t>
  </si>
  <si>
    <t>Net income (loss) from discontinued operations</t>
  </si>
  <si>
    <t>Attributed to:</t>
  </si>
  <si>
    <t>R$ 5509</t>
  </si>
  <si>
    <t>R$ 108</t>
  </si>
  <si>
    <t>Via Varejo | Adjustment</t>
  </si>
  <si>
    <t>Selling costs</t>
  </si>
  <si>
    <t>R$ 18</t>
  </si>
  <si>
    <t>R$ 17</t>
  </si>
  <si>
    <t>32. Non current assets held for sale and discontinued operations (Details 3) - BRL (R$) R$ in Millions</t>
  </si>
  <si>
    <t>Cash variation for the year</t>
  </si>
  <si>
    <t>R$ 998</t>
  </si>
  <si>
    <t>R$ 2647</t>
  </si>
  <si>
    <t>32. Non current assets held for sale and discontinued operations (Details Narrative) - BRL (R$) R$ in Millions</t>
  </si>
  <si>
    <t>Non Current Assets Held For Sale And Discontinued Operations Details Narrative Abstract</t>
  </si>
  <si>
    <t>Non current liabilities held for sale</t>
  </si>
  <si>
    <t>R$ 74</t>
  </si>
  <si>
    <t>R$ 356</t>
  </si>
  <si>
    <t>R$ 1036</t>
  </si>
  <si>
    <t>33. Insurance coverage (Details) R$ in Millions</t>
  </si>
  <si>
    <t>Property and equipment and inventories</t>
  </si>
  <si>
    <t>Disclosure of types of insurance contracts [line items]</t>
  </si>
  <si>
    <t>Covered risks</t>
  </si>
  <si>
    <t>Assigning profit</t>
  </si>
  <si>
    <t>Amount insured</t>
  </si>
  <si>
    <t>R$ 15546</t>
  </si>
  <si>
    <t>Profit</t>
  </si>
  <si>
    <t>Loss of profits</t>
  </si>
  <si>
    <t>R$ 8930</t>
  </si>
  <si>
    <t>Cars and Others</t>
  </si>
  <si>
    <t>Damages</t>
  </si>
  <si>
    <t>R$ 291</t>
  </si>
  <si>
    <t>34. Subsequent Events (Details Narrative) - BRL (R$) R$ in Millions</t>
  </si>
  <si>
    <t>1 Months Ended</t>
  </si>
  <si>
    <t>Feb. 28, 2019</t>
  </si>
  <si>
    <t>Jan. 31, 2019</t>
  </si>
  <si>
    <t>Dec. 31, 2019</t>
  </si>
  <si>
    <t>Feb. 20, 2019</t>
  </si>
  <si>
    <t>Jan. 10, 2019</t>
  </si>
  <si>
    <t>Jan. 03, 2019</t>
  </si>
  <si>
    <t>Statement Line Items [Line Items]</t>
  </si>
  <si>
    <t>Total Return Swap, shares authorized</t>
  </si>
  <si>
    <t>TRS (Total Return Swap)</t>
  </si>
  <si>
    <t>36.27%</t>
  </si>
  <si>
    <t>Promissory Note</t>
  </si>
  <si>
    <t>January 9, 2022</t>
  </si>
  <si>
    <t>Issuance of promissory note</t>
  </si>
  <si>
    <t>R$ 800.0</t>
  </si>
  <si>
    <t>Foreign Currency Loan Agreement</t>
  </si>
  <si>
    <t>December 27, 2019</t>
  </si>
  <si>
    <t>Foreign currency loan agreement</t>
  </si>
  <si>
    <t>R$ 197.0</t>
  </si>
</sst>
</file>

<file path=xl/styles.xml><?xml version="1.0" encoding="utf-8"?>
<styleSheet xmlns="http://schemas.openxmlformats.org/spreadsheetml/2006/main">
  <numFmts count="3">
    <numFmt formatCode="#,##0.00000_);(#,##0.00000)" numFmtId="164"/>
    <numFmt formatCode="#,##0.0000_);(#,##0.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6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4198700</v>
      </c>
    </row>
    <row r="17" spans="1:2">
      <c r="A17" s="4" t="s">
        <v>26</v>
      </c>
      <c r="B17" s="5" t="n">
        <v>4641290</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2</v>
      </c>
    </row>
    <row r="3" spans="1:2">
      <c r="A3" s="3" t="s">
        <v>279</v>
      </c>
    </row>
    <row r="4" spans="1:2">
      <c r="A4" s="4" t="s">
        <v>280</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25</v>
      </c>
      <c r="B1" s="2" t="s">
        <v>32</v>
      </c>
      <c r="C1" s="2" t="s">
        <v>33</v>
      </c>
      <c r="D1" s="2" t="s">
        <v>34</v>
      </c>
    </row>
    <row r="2" spans="1:4">
      <c r="A2" s="3" t="s">
        <v>1026</v>
      </c>
    </row>
    <row r="3" spans="1:4">
      <c r="A3" s="4" t="s">
        <v>100</v>
      </c>
      <c r="B3" s="6" t="s">
        <v>924</v>
      </c>
      <c r="C3" s="6" t="s">
        <v>174</v>
      </c>
      <c r="D3" s="6" t="s">
        <v>174</v>
      </c>
    </row>
    <row r="4" spans="1:4">
      <c r="A4" s="4" t="s">
        <v>113</v>
      </c>
      <c r="B4" s="5" t="n">
        <v>44</v>
      </c>
      <c r="C4" s="5" t="n">
        <v>28</v>
      </c>
      <c r="D4" s="5" t="n">
        <v>0</v>
      </c>
    </row>
    <row r="5" spans="1:4">
      <c r="A5" s="4" t="s">
        <v>1027</v>
      </c>
      <c r="B5" s="5" t="n">
        <v>2016</v>
      </c>
      <c r="C5" s="5" t="n">
        <v>1251</v>
      </c>
      <c r="D5" s="5" t="n">
        <v>2957</v>
      </c>
    </row>
    <row r="6" spans="1:4">
      <c r="A6" s="4" t="s">
        <v>1028</v>
      </c>
      <c r="B6" s="5" t="n">
        <v>3509</v>
      </c>
      <c r="C6" s="5" t="n">
        <v>3337</v>
      </c>
      <c r="D6" s="5" t="n">
        <v>2912</v>
      </c>
    </row>
    <row r="7" spans="1:4">
      <c r="A7" s="4" t="s">
        <v>126</v>
      </c>
      <c r="B7" s="5" t="n">
        <v>5438</v>
      </c>
      <c r="C7" s="5" t="n">
        <v>4560</v>
      </c>
      <c r="D7" s="6" t="s">
        <v>1029</v>
      </c>
    </row>
    <row r="8" spans="1:4">
      <c r="A8" s="4" t="s">
        <v>1030</v>
      </c>
    </row>
    <row r="9" spans="1:4">
      <c r="A9" s="3" t="s">
        <v>1026</v>
      </c>
    </row>
    <row r="10" spans="1:4">
      <c r="A10" s="4" t="s">
        <v>126</v>
      </c>
      <c r="B10" s="5" t="n">
        <v>4146</v>
      </c>
      <c r="C10" s="5" t="n">
        <v>3015</v>
      </c>
    </row>
    <row r="11" spans="1:4">
      <c r="A11" s="4" t="s">
        <v>1031</v>
      </c>
    </row>
    <row r="12" spans="1:4">
      <c r="A12" s="3" t="s">
        <v>1026</v>
      </c>
    </row>
    <row r="13" spans="1:4">
      <c r="A13" s="4" t="s">
        <v>126</v>
      </c>
      <c r="B13" s="5" t="n">
        <v>4146</v>
      </c>
      <c r="C13" s="5" t="n">
        <v>3015</v>
      </c>
    </row>
    <row r="14" spans="1:4">
      <c r="A14" s="4" t="s">
        <v>1032</v>
      </c>
    </row>
    <row r="15" spans="1:4">
      <c r="A15" s="3" t="s">
        <v>1026</v>
      </c>
    </row>
    <row r="16" spans="1:4">
      <c r="A16" s="4" t="s">
        <v>126</v>
      </c>
      <c r="B16" s="5" t="n">
        <v>525</v>
      </c>
      <c r="C16" s="5" t="n">
        <v>627</v>
      </c>
    </row>
    <row r="17" spans="1:4">
      <c r="A17" s="4" t="s">
        <v>1033</v>
      </c>
    </row>
    <row r="18" spans="1:4">
      <c r="A18" s="3" t="s">
        <v>1026</v>
      </c>
    </row>
    <row r="19" spans="1:4">
      <c r="A19" s="4" t="s">
        <v>126</v>
      </c>
      <c r="B19" s="5" t="n">
        <v>767</v>
      </c>
      <c r="C19" s="5" t="n">
        <v>918</v>
      </c>
    </row>
    <row r="20" spans="1:4">
      <c r="A20" s="4" t="s">
        <v>1034</v>
      </c>
    </row>
    <row r="21" spans="1:4">
      <c r="A21" s="3" t="s">
        <v>1026</v>
      </c>
    </row>
    <row r="22" spans="1:4">
      <c r="A22" s="4" t="s">
        <v>126</v>
      </c>
      <c r="B22" s="5" t="n">
        <v>37</v>
      </c>
      <c r="C22" s="5" t="n">
        <v>45</v>
      </c>
    </row>
    <row r="23" spans="1:4">
      <c r="A23" s="4" t="s">
        <v>1035</v>
      </c>
    </row>
    <row r="24" spans="1:4">
      <c r="A24" s="3" t="s">
        <v>1026</v>
      </c>
    </row>
    <row r="25" spans="1:4">
      <c r="A25" s="4" t="s">
        <v>126</v>
      </c>
      <c r="B25" s="5" t="n">
        <v>238</v>
      </c>
      <c r="C25" s="5" t="n">
        <v>285</v>
      </c>
    </row>
    <row r="26" spans="1:4">
      <c r="A26" s="4" t="s">
        <v>1036</v>
      </c>
    </row>
    <row r="27" spans="1:4">
      <c r="A27" s="3" t="s">
        <v>1026</v>
      </c>
    </row>
    <row r="28" spans="1:4">
      <c r="A28" s="4" t="s">
        <v>126</v>
      </c>
      <c r="B28" s="5" t="n">
        <v>843</v>
      </c>
      <c r="C28" s="5" t="n">
        <v>664</v>
      </c>
    </row>
    <row r="29" spans="1:4">
      <c r="A29" s="4" t="s">
        <v>1035</v>
      </c>
    </row>
    <row r="30" spans="1:4">
      <c r="A30" s="3" t="s">
        <v>1026</v>
      </c>
    </row>
    <row r="31" spans="1:4">
      <c r="A31" s="4" t="s">
        <v>126</v>
      </c>
      <c r="B31" s="5" t="n">
        <v>112</v>
      </c>
      <c r="C31" s="5" t="n">
        <v>125</v>
      </c>
    </row>
    <row r="32" spans="1:4">
      <c r="A32" s="4" t="s">
        <v>1036</v>
      </c>
    </row>
    <row r="33" spans="1:4">
      <c r="A33" s="3" t="s">
        <v>1026</v>
      </c>
    </row>
    <row r="34" spans="1:4">
      <c r="A34" s="4" t="s">
        <v>126</v>
      </c>
      <c r="B34" s="5" t="n">
        <v>0</v>
      </c>
      <c r="C34" s="5" t="n">
        <v>200</v>
      </c>
    </row>
    <row r="35" spans="1:4">
      <c r="A35" s="4" t="s">
        <v>1037</v>
      </c>
    </row>
    <row r="36" spans="1:4">
      <c r="A36" s="3" t="s">
        <v>1026</v>
      </c>
    </row>
    <row r="37" spans="1:4">
      <c r="A37" s="4" t="s">
        <v>126</v>
      </c>
      <c r="B37" s="5" t="n">
        <v>152</v>
      </c>
      <c r="C37" s="5" t="n">
        <v>195</v>
      </c>
    </row>
    <row r="38" spans="1:4">
      <c r="A38" s="4" t="s">
        <v>1038</v>
      </c>
    </row>
    <row r="39" spans="1:4">
      <c r="A39" s="3" t="s">
        <v>1026</v>
      </c>
    </row>
    <row r="40" spans="1:4">
      <c r="A40" s="4" t="s">
        <v>126</v>
      </c>
      <c r="B40" s="5" t="n">
        <v>-11</v>
      </c>
      <c r="C40" s="5" t="n">
        <v>-19</v>
      </c>
    </row>
    <row r="41" spans="1:4">
      <c r="A41" s="4" t="s">
        <v>1039</v>
      </c>
    </row>
    <row r="42" spans="1:4">
      <c r="A42" s="3" t="s">
        <v>1026</v>
      </c>
    </row>
    <row r="43" spans="1:4">
      <c r="A43" s="4" t="s">
        <v>126</v>
      </c>
      <c r="B43" s="5" t="n">
        <v>-76</v>
      </c>
      <c r="C43" s="5" t="n">
        <v>55</v>
      </c>
    </row>
    <row r="44" spans="1:4">
      <c r="A44" s="4" t="s">
        <v>1040</v>
      </c>
    </row>
    <row r="45" spans="1:4">
      <c r="A45" s="3" t="s">
        <v>1026</v>
      </c>
    </row>
    <row r="46" spans="1:4">
      <c r="A46" s="4" t="s">
        <v>126</v>
      </c>
      <c r="B46" s="5" t="n">
        <v>-3</v>
      </c>
      <c r="C46" s="5" t="n">
        <v>-4</v>
      </c>
    </row>
    <row r="47" spans="1:4">
      <c r="A47" s="4" t="s">
        <v>1041</v>
      </c>
    </row>
    <row r="48" spans="1:4">
      <c r="A48" s="3" t="s">
        <v>1026</v>
      </c>
    </row>
    <row r="49" spans="1:4">
      <c r="A49" s="4" t="s">
        <v>126</v>
      </c>
      <c r="B49" s="6" t="s">
        <v>174</v>
      </c>
      <c r="C49" s="6" t="s">
        <v>7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42</v>
      </c>
      <c r="B1" s="2" t="s">
        <v>1</v>
      </c>
    </row>
    <row r="2" spans="1:3">
      <c r="B2" s="2" t="s">
        <v>32</v>
      </c>
      <c r="C2" s="2" t="s">
        <v>33</v>
      </c>
    </row>
    <row r="3" spans="1:3">
      <c r="A3" s="3" t="s">
        <v>1043</v>
      </c>
    </row>
    <row r="4" spans="1:3">
      <c r="A4" s="4" t="s">
        <v>1044</v>
      </c>
      <c r="B4" s="6" t="s">
        <v>1045</v>
      </c>
      <c r="C4" s="6" t="s">
        <v>1029</v>
      </c>
    </row>
    <row r="5" spans="1:3">
      <c r="A5" s="4" t="s">
        <v>1046</v>
      </c>
      <c r="B5" s="5" t="n">
        <v>9139</v>
      </c>
      <c r="C5" s="5" t="n">
        <v>7789</v>
      </c>
    </row>
    <row r="6" spans="1:3">
      <c r="A6" s="4" t="s">
        <v>1047</v>
      </c>
      <c r="B6" s="5" t="n">
        <v>0</v>
      </c>
      <c r="C6" s="5" t="n">
        <v>41</v>
      </c>
    </row>
    <row r="7" spans="1:3">
      <c r="A7" s="4" t="s">
        <v>1048</v>
      </c>
      <c r="B7" s="5" t="n">
        <v>619</v>
      </c>
      <c r="C7" s="5" t="n">
        <v>748</v>
      </c>
    </row>
    <row r="8" spans="1:3">
      <c r="A8" s="4" t="s">
        <v>1049</v>
      </c>
      <c r="B8" s="5" t="n">
        <v>-126</v>
      </c>
      <c r="C8" s="5" t="n">
        <v>114</v>
      </c>
    </row>
    <row r="9" spans="1:3">
      <c r="A9" s="4" t="s">
        <v>1050</v>
      </c>
      <c r="B9" s="5" t="n">
        <v>12</v>
      </c>
      <c r="C9" s="5" t="n">
        <v>12</v>
      </c>
    </row>
    <row r="10" spans="1:3">
      <c r="A10" s="4" t="s">
        <v>1051</v>
      </c>
      <c r="B10" s="5" t="n">
        <v>184</v>
      </c>
      <c r="C10" s="5" t="n">
        <v>22</v>
      </c>
    </row>
    <row r="11" spans="1:3">
      <c r="A11" s="4" t="s">
        <v>1052</v>
      </c>
      <c r="B11" s="5" t="n">
        <v>13</v>
      </c>
      <c r="C11" s="5" t="n">
        <v>9</v>
      </c>
    </row>
    <row r="12" spans="1:3">
      <c r="A12" s="4" t="s">
        <v>1053</v>
      </c>
      <c r="B12" s="5" t="n">
        <v>-758</v>
      </c>
      <c r="C12" s="5" t="n">
        <v>-1131</v>
      </c>
    </row>
    <row r="13" spans="1:3">
      <c r="A13" s="4" t="s">
        <v>1054</v>
      </c>
      <c r="B13" s="5" t="n">
        <v>-7980</v>
      </c>
      <c r="C13" s="5" t="n">
        <v>-8336</v>
      </c>
    </row>
    <row r="14" spans="1:3">
      <c r="A14" s="4" t="s">
        <v>1055</v>
      </c>
      <c r="B14" s="5" t="n">
        <v>-9</v>
      </c>
      <c r="C14" s="5" t="n">
        <v>-318</v>
      </c>
    </row>
    <row r="15" spans="1:3">
      <c r="A15" s="4" t="s">
        <v>134</v>
      </c>
      <c r="B15" s="5" t="n">
        <v>-216</v>
      </c>
      <c r="C15" s="5" t="n">
        <v>-259</v>
      </c>
    </row>
    <row r="16" spans="1:3">
      <c r="A16" s="4" t="s">
        <v>1056</v>
      </c>
      <c r="B16" s="6" t="s">
        <v>1057</v>
      </c>
      <c r="C16" s="6" t="s">
        <v>104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22"/>
  </cols>
  <sheetData>
    <row r="1" spans="1:2">
      <c r="A1" s="1" t="s">
        <v>1058</v>
      </c>
      <c r="B1" s="2" t="s">
        <v>886</v>
      </c>
    </row>
    <row r="2" spans="1:2">
      <c r="A2" s="3" t="s">
        <v>1059</v>
      </c>
    </row>
    <row r="3" spans="1:2">
      <c r="A3" s="4" t="s">
        <v>1060</v>
      </c>
      <c r="B3" s="6" t="s">
        <v>1061</v>
      </c>
    </row>
    <row r="4" spans="1:2">
      <c r="A4" s="4" t="s">
        <v>891</v>
      </c>
    </row>
    <row r="5" spans="1:2">
      <c r="A5" s="3" t="s">
        <v>1059</v>
      </c>
    </row>
    <row r="6" spans="1:2">
      <c r="A6" s="4" t="s">
        <v>1060</v>
      </c>
      <c r="B6" s="5" t="n">
        <v>1306</v>
      </c>
    </row>
    <row r="7" spans="1:2">
      <c r="A7" s="4" t="s">
        <v>892</v>
      </c>
    </row>
    <row r="8" spans="1:2">
      <c r="A8" s="3" t="s">
        <v>1059</v>
      </c>
    </row>
    <row r="9" spans="1:2">
      <c r="A9" s="4" t="s">
        <v>1060</v>
      </c>
      <c r="B9" s="5" t="n">
        <v>1559</v>
      </c>
    </row>
    <row r="10" spans="1:2">
      <c r="A10" s="4" t="s">
        <v>893</v>
      </c>
    </row>
    <row r="11" spans="1:2">
      <c r="A11" s="3" t="s">
        <v>1059</v>
      </c>
    </row>
    <row r="12" spans="1:2">
      <c r="A12" s="4" t="s">
        <v>1060</v>
      </c>
      <c r="B12" s="5" t="n">
        <v>528</v>
      </c>
    </row>
    <row r="13" spans="1:2">
      <c r="A13" s="4" t="s">
        <v>894</v>
      </c>
    </row>
    <row r="14" spans="1:2">
      <c r="A14" s="3" t="s">
        <v>1059</v>
      </c>
    </row>
    <row r="15" spans="1:2">
      <c r="A15" s="4" t="s">
        <v>1060</v>
      </c>
      <c r="B15" s="5" t="n">
        <v>24</v>
      </c>
    </row>
    <row r="16" spans="1:2">
      <c r="A16" s="4" t="s">
        <v>1062</v>
      </c>
    </row>
    <row r="17" spans="1:2">
      <c r="A17" s="3" t="s">
        <v>1059</v>
      </c>
    </row>
    <row r="18" spans="1:2">
      <c r="A18" s="4" t="s">
        <v>1060</v>
      </c>
      <c r="B18" s="5" t="n">
        <v>52</v>
      </c>
    </row>
    <row r="19" spans="1:2">
      <c r="A19" s="4" t="s">
        <v>1063</v>
      </c>
    </row>
    <row r="20" spans="1:2">
      <c r="A20" s="3" t="s">
        <v>1059</v>
      </c>
    </row>
    <row r="21" spans="1:2">
      <c r="A21" s="4" t="s">
        <v>1060</v>
      </c>
      <c r="B21" s="5" t="n">
        <v>3469</v>
      </c>
    </row>
    <row r="22" spans="1:2">
      <c r="A22" s="4" t="s">
        <v>1064</v>
      </c>
    </row>
    <row r="23" spans="1:2">
      <c r="A23" s="3" t="s">
        <v>1059</v>
      </c>
    </row>
    <row r="24" spans="1:2">
      <c r="A24" s="4" t="s">
        <v>1060</v>
      </c>
      <c r="B24" s="6" t="s">
        <v>8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5</v>
      </c>
      <c r="B1" s="2" t="s">
        <v>1</v>
      </c>
    </row>
    <row r="2" spans="1:4">
      <c r="B2" s="2" t="s">
        <v>32</v>
      </c>
      <c r="C2" s="2" t="s">
        <v>33</v>
      </c>
      <c r="D2" s="2" t="s">
        <v>34</v>
      </c>
    </row>
    <row r="3" spans="1:4">
      <c r="A3" s="3" t="s">
        <v>1026</v>
      </c>
    </row>
    <row r="4" spans="1:4">
      <c r="A4" s="4" t="s">
        <v>126</v>
      </c>
      <c r="B4" s="6" t="s">
        <v>1057</v>
      </c>
      <c r="C4" s="6" t="s">
        <v>1045</v>
      </c>
      <c r="D4" s="6" t="s">
        <v>1029</v>
      </c>
    </row>
    <row r="5" spans="1:4">
      <c r="A5" s="4" t="s">
        <v>1027</v>
      </c>
      <c r="B5" s="5" t="n">
        <v>2016</v>
      </c>
      <c r="C5" s="5" t="n">
        <v>1251</v>
      </c>
      <c r="D5" s="5" t="n">
        <v>2957</v>
      </c>
    </row>
    <row r="6" spans="1:4">
      <c r="A6" s="4" t="s">
        <v>1028</v>
      </c>
      <c r="B6" s="5" t="n">
        <v>3509</v>
      </c>
      <c r="C6" s="5" t="n">
        <v>3337</v>
      </c>
      <c r="D6" s="6" t="s">
        <v>1066</v>
      </c>
    </row>
    <row r="7" spans="1:4">
      <c r="A7" s="4" t="s">
        <v>1052</v>
      </c>
    </row>
    <row r="8" spans="1:4">
      <c r="A8" s="3" t="s">
        <v>1026</v>
      </c>
    </row>
    <row r="9" spans="1:4">
      <c r="A9" s="4" t="s">
        <v>126</v>
      </c>
      <c r="B9" s="5" t="n">
        <v>-10</v>
      </c>
      <c r="C9" s="5" t="n">
        <v>-16</v>
      </c>
    </row>
    <row r="10" spans="1:4">
      <c r="A10" s="4" t="s">
        <v>507</v>
      </c>
    </row>
    <row r="11" spans="1:4">
      <c r="A11" s="3" t="s">
        <v>1026</v>
      </c>
    </row>
    <row r="12" spans="1:4">
      <c r="A12" s="4" t="s">
        <v>126</v>
      </c>
      <c r="B12" s="5" t="n">
        <v>4146</v>
      </c>
      <c r="C12" s="5" t="n">
        <v>3015</v>
      </c>
    </row>
    <row r="13" spans="1:4">
      <c r="A13" s="4" t="s">
        <v>1027</v>
      </c>
      <c r="B13" s="5" t="n">
        <v>1068</v>
      </c>
      <c r="C13" s="5" t="n">
        <v>481</v>
      </c>
    </row>
    <row r="14" spans="1:4">
      <c r="A14" s="4" t="s">
        <v>1028</v>
      </c>
      <c r="B14" s="5" t="n">
        <v>3078</v>
      </c>
      <c r="C14" s="5" t="n">
        <v>2534</v>
      </c>
    </row>
    <row r="15" spans="1:4">
      <c r="A15" s="4" t="s">
        <v>1067</v>
      </c>
    </row>
    <row r="16" spans="1:4">
      <c r="A16" s="3" t="s">
        <v>1026</v>
      </c>
    </row>
    <row r="17" spans="1:4">
      <c r="A17" s="4" t="s">
        <v>1068</v>
      </c>
      <c r="B17" s="5" t="n">
        <v>900</v>
      </c>
      <c r="C17" s="5" t="n">
        <v>900</v>
      </c>
    </row>
    <row r="18" spans="1:4">
      <c r="A18" s="4" t="s">
        <v>1069</v>
      </c>
      <c r="B18" s="6" t="s">
        <v>174</v>
      </c>
      <c r="C18" s="5" t="n">
        <v>0</v>
      </c>
    </row>
    <row r="19" spans="1:4">
      <c r="A19" s="4" t="s">
        <v>1070</v>
      </c>
      <c r="B19" s="4" t="s">
        <v>1071</v>
      </c>
    </row>
    <row r="20" spans="1:4">
      <c r="A20" s="4" t="s">
        <v>1072</v>
      </c>
      <c r="B20" s="4" t="s">
        <v>1073</v>
      </c>
    </row>
    <row r="21" spans="1:4">
      <c r="A21" s="4" t="s">
        <v>1074</v>
      </c>
      <c r="B21" s="4" t="s">
        <v>1075</v>
      </c>
    </row>
    <row r="22" spans="1:4">
      <c r="A22" s="4" t="s">
        <v>1076</v>
      </c>
      <c r="B22" s="6" t="s">
        <v>174</v>
      </c>
      <c r="C22" s="5" t="n">
        <v>1023</v>
      </c>
    </row>
    <row r="23" spans="1:4">
      <c r="A23" s="4" t="s">
        <v>126</v>
      </c>
      <c r="B23" s="5" t="n">
        <v>0</v>
      </c>
      <c r="C23" s="5" t="n">
        <v>921</v>
      </c>
    </row>
    <row r="24" spans="1:4">
      <c r="A24" s="4" t="s">
        <v>1077</v>
      </c>
    </row>
    <row r="25" spans="1:4">
      <c r="A25" s="3" t="s">
        <v>1026</v>
      </c>
    </row>
    <row r="26" spans="1:4">
      <c r="A26" s="4" t="s">
        <v>1068</v>
      </c>
      <c r="B26" s="5" t="n">
        <v>1012</v>
      </c>
      <c r="C26" s="5" t="n">
        <v>1012</v>
      </c>
    </row>
    <row r="27" spans="1:4">
      <c r="A27" s="4" t="s">
        <v>1069</v>
      </c>
      <c r="B27" s="6" t="s">
        <v>1078</v>
      </c>
      <c r="C27" s="5" t="n">
        <v>1012500</v>
      </c>
    </row>
    <row r="28" spans="1:4">
      <c r="A28" s="4" t="s">
        <v>1070</v>
      </c>
      <c r="B28" s="4" t="s">
        <v>1079</v>
      </c>
    </row>
    <row r="29" spans="1:4">
      <c r="A29" s="4" t="s">
        <v>1072</v>
      </c>
      <c r="B29" s="4" t="s">
        <v>1080</v>
      </c>
    </row>
    <row r="30" spans="1:4">
      <c r="A30" s="4" t="s">
        <v>1074</v>
      </c>
      <c r="B30" s="4" t="s">
        <v>1081</v>
      </c>
    </row>
    <row r="31" spans="1:4">
      <c r="A31" s="4" t="s">
        <v>1076</v>
      </c>
      <c r="B31" s="6" t="s">
        <v>1082</v>
      </c>
      <c r="C31" s="5" t="n">
        <v>1001</v>
      </c>
    </row>
    <row r="32" spans="1:4">
      <c r="A32" s="4" t="s">
        <v>126</v>
      </c>
      <c r="B32" s="5" t="n">
        <v>1014</v>
      </c>
      <c r="C32" s="5" t="n">
        <v>1014</v>
      </c>
    </row>
    <row r="33" spans="1:4">
      <c r="A33" s="4" t="s">
        <v>1083</v>
      </c>
    </row>
    <row r="34" spans="1:4">
      <c r="A34" s="3" t="s">
        <v>1026</v>
      </c>
    </row>
    <row r="35" spans="1:4">
      <c r="A35" s="4" t="s">
        <v>1068</v>
      </c>
      <c r="B35" s="5" t="n">
        <v>1080</v>
      </c>
      <c r="C35" s="5" t="n">
        <v>1080</v>
      </c>
    </row>
    <row r="36" spans="1:4">
      <c r="A36" s="4" t="s">
        <v>1069</v>
      </c>
      <c r="B36" s="6" t="s">
        <v>1084</v>
      </c>
      <c r="C36" s="5" t="n">
        <v>1080000</v>
      </c>
    </row>
    <row r="37" spans="1:4">
      <c r="A37" s="4" t="s">
        <v>1070</v>
      </c>
      <c r="B37" s="4" t="s">
        <v>1085</v>
      </c>
    </row>
    <row r="38" spans="1:4">
      <c r="A38" s="4" t="s">
        <v>1072</v>
      </c>
      <c r="B38" s="4" t="s">
        <v>1086</v>
      </c>
    </row>
    <row r="39" spans="1:4">
      <c r="A39" s="4" t="s">
        <v>1074</v>
      </c>
      <c r="B39" s="4" t="s">
        <v>1087</v>
      </c>
    </row>
    <row r="40" spans="1:4">
      <c r="A40" s="4" t="s">
        <v>1076</v>
      </c>
      <c r="B40" s="6" t="s">
        <v>1088</v>
      </c>
      <c r="C40" s="5" t="n">
        <v>1015</v>
      </c>
    </row>
    <row r="41" spans="1:4">
      <c r="A41" s="4" t="s">
        <v>126</v>
      </c>
      <c r="B41" s="5" t="n">
        <v>1094</v>
      </c>
      <c r="C41" s="5" t="n">
        <v>1096</v>
      </c>
    </row>
    <row r="42" spans="1:4">
      <c r="A42" s="4" t="s">
        <v>1089</v>
      </c>
    </row>
    <row r="43" spans="1:4">
      <c r="A43" s="3" t="s">
        <v>1026</v>
      </c>
    </row>
    <row r="44" spans="1:4">
      <c r="A44" s="4" t="s">
        <v>1068</v>
      </c>
      <c r="B44" s="5" t="n">
        <v>800</v>
      </c>
      <c r="C44" s="5" t="n">
        <v>800</v>
      </c>
    </row>
    <row r="45" spans="1:4">
      <c r="A45" s="4" t="s">
        <v>1069</v>
      </c>
      <c r="B45" s="6" t="s">
        <v>1090</v>
      </c>
      <c r="C45" s="5" t="n">
        <v>800000</v>
      </c>
    </row>
    <row r="46" spans="1:4">
      <c r="A46" s="4" t="s">
        <v>1070</v>
      </c>
      <c r="B46" s="4" t="s">
        <v>1091</v>
      </c>
    </row>
    <row r="47" spans="1:4">
      <c r="A47" s="4" t="s">
        <v>1072</v>
      </c>
      <c r="B47" s="4" t="s">
        <v>1092</v>
      </c>
    </row>
    <row r="48" spans="1:4">
      <c r="A48" s="4" t="s">
        <v>1074</v>
      </c>
      <c r="B48" s="4" t="s">
        <v>1093</v>
      </c>
    </row>
    <row r="49" spans="1:4">
      <c r="A49" s="4" t="s">
        <v>1076</v>
      </c>
      <c r="B49" s="6" t="s">
        <v>1094</v>
      </c>
    </row>
    <row r="50" spans="1:4">
      <c r="A50" s="4" t="s">
        <v>126</v>
      </c>
      <c r="B50" s="5" t="n">
        <v>824</v>
      </c>
      <c r="C50" s="5" t="n">
        <v>0</v>
      </c>
    </row>
    <row r="51" spans="1:4">
      <c r="A51" s="4" t="s">
        <v>1095</v>
      </c>
    </row>
    <row r="52" spans="1:4">
      <c r="A52" s="3" t="s">
        <v>1026</v>
      </c>
    </row>
    <row r="53" spans="1:4">
      <c r="A53" s="4" t="s">
        <v>1068</v>
      </c>
      <c r="B53" s="5" t="n">
        <v>700</v>
      </c>
      <c r="C53" s="5" t="n">
        <v>700</v>
      </c>
    </row>
    <row r="54" spans="1:4">
      <c r="A54" s="4" t="s">
        <v>1069</v>
      </c>
      <c r="B54" s="6" t="s">
        <v>1096</v>
      </c>
      <c r="C54" s="5" t="n">
        <v>700000</v>
      </c>
    </row>
    <row r="55" spans="1:4">
      <c r="A55" s="4" t="s">
        <v>1070</v>
      </c>
      <c r="B55" s="4" t="s">
        <v>1097</v>
      </c>
    </row>
    <row r="56" spans="1:4">
      <c r="A56" s="4" t="s">
        <v>1072</v>
      </c>
      <c r="B56" s="4" t="s">
        <v>1098</v>
      </c>
    </row>
    <row r="57" spans="1:4">
      <c r="A57" s="4" t="s">
        <v>1074</v>
      </c>
      <c r="B57" s="4" t="s">
        <v>1099</v>
      </c>
    </row>
    <row r="58" spans="1:4">
      <c r="A58" s="4" t="s">
        <v>1076</v>
      </c>
      <c r="B58" s="6" t="s">
        <v>1100</v>
      </c>
    </row>
    <row r="59" spans="1:4">
      <c r="A59" s="4" t="s">
        <v>126</v>
      </c>
      <c r="B59" s="5" t="n">
        <v>714</v>
      </c>
      <c r="C59" s="5" t="n">
        <v>0</v>
      </c>
    </row>
    <row r="60" spans="1:4">
      <c r="A60" s="4" t="s">
        <v>1101</v>
      </c>
    </row>
    <row r="61" spans="1:4">
      <c r="A61" s="3" t="s">
        <v>1026</v>
      </c>
    </row>
    <row r="62" spans="1:4">
      <c r="A62" s="4" t="s">
        <v>1068</v>
      </c>
      <c r="B62" s="5" t="n">
        <v>500</v>
      </c>
      <c r="C62" s="5" t="n">
        <v>500</v>
      </c>
    </row>
    <row r="63" spans="1:4">
      <c r="A63" s="4" t="s">
        <v>1069</v>
      </c>
      <c r="B63" s="6" t="s">
        <v>1102</v>
      </c>
      <c r="C63" s="5" t="n">
        <v>500000</v>
      </c>
    </row>
    <row r="64" spans="1:4">
      <c r="A64" s="4" t="s">
        <v>1070</v>
      </c>
      <c r="B64" s="4" t="s">
        <v>1097</v>
      </c>
    </row>
    <row r="65" spans="1:4">
      <c r="A65" s="4" t="s">
        <v>1072</v>
      </c>
      <c r="B65" s="4" t="s">
        <v>1103</v>
      </c>
    </row>
    <row r="66" spans="1:4">
      <c r="A66" s="4" t="s">
        <v>1074</v>
      </c>
      <c r="B66" s="4" t="s">
        <v>1104</v>
      </c>
    </row>
    <row r="67" spans="1:4">
      <c r="A67" s="4" t="s">
        <v>1076</v>
      </c>
      <c r="B67" s="6" t="s">
        <v>1100</v>
      </c>
    </row>
    <row r="68" spans="1:4">
      <c r="A68" s="4" t="s">
        <v>126</v>
      </c>
      <c r="B68" s="6" t="s">
        <v>1105</v>
      </c>
      <c r="C68" s="6" t="s">
        <v>17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6</v>
      </c>
      <c r="B1" s="2" t="s">
        <v>32</v>
      </c>
      <c r="C1" s="2" t="s">
        <v>33</v>
      </c>
    </row>
    <row r="2" spans="1:3">
      <c r="A2" s="4" t="s">
        <v>1107</v>
      </c>
    </row>
    <row r="3" spans="1:3">
      <c r="A3" s="3" t="s">
        <v>1026</v>
      </c>
    </row>
    <row r="4" spans="1:3">
      <c r="A4" s="4" t="s">
        <v>1108</v>
      </c>
      <c r="B4" s="4" t="s">
        <v>1109</v>
      </c>
      <c r="C4" s="4" t="s">
        <v>11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32</v>
      </c>
      <c r="C1" s="2" t="s">
        <v>33</v>
      </c>
    </row>
    <row r="2" spans="1:3">
      <c r="A2" s="4" t="s">
        <v>1112</v>
      </c>
    </row>
    <row r="3" spans="1:3">
      <c r="A3" s="3" t="s">
        <v>1113</v>
      </c>
    </row>
    <row r="4" spans="1:3">
      <c r="A4" s="4" t="s">
        <v>1114</v>
      </c>
      <c r="B4" s="6" t="s">
        <v>1115</v>
      </c>
      <c r="C4" s="6" t="s">
        <v>1116</v>
      </c>
    </row>
    <row r="5" spans="1:3">
      <c r="A5" s="4" t="s">
        <v>1117</v>
      </c>
    </row>
    <row r="6" spans="1:3">
      <c r="A6" s="3" t="s">
        <v>1113</v>
      </c>
    </row>
    <row r="7" spans="1:3">
      <c r="A7" s="4" t="s">
        <v>1114</v>
      </c>
      <c r="B7" s="5" t="n">
        <v>695</v>
      </c>
      <c r="C7" s="5" t="n">
        <v>1133</v>
      </c>
    </row>
    <row r="8" spans="1:3">
      <c r="A8" s="4" t="s">
        <v>1118</v>
      </c>
    </row>
    <row r="9" spans="1:3">
      <c r="A9" s="3" t="s">
        <v>1113</v>
      </c>
    </row>
    <row r="10" spans="1:3">
      <c r="A10" s="4" t="s">
        <v>1114</v>
      </c>
      <c r="B10" s="5" t="n">
        <v>4369</v>
      </c>
      <c r="C10" s="5" t="n">
        <v>3792</v>
      </c>
    </row>
    <row r="11" spans="1:3">
      <c r="A11" s="4" t="s">
        <v>1119</v>
      </c>
    </row>
    <row r="12" spans="1:3">
      <c r="A12" s="3" t="s">
        <v>1113</v>
      </c>
    </row>
    <row r="13" spans="1:3">
      <c r="A13" s="4" t="s">
        <v>1114</v>
      </c>
      <c r="B13" s="5" t="n">
        <v>87</v>
      </c>
      <c r="C13" s="5" t="n">
        <v>28</v>
      </c>
    </row>
    <row r="14" spans="1:3">
      <c r="A14" s="4" t="s">
        <v>1120</v>
      </c>
    </row>
    <row r="15" spans="1:3">
      <c r="A15" s="3" t="s">
        <v>1113</v>
      </c>
    </row>
    <row r="16" spans="1:3">
      <c r="A16" s="4" t="s">
        <v>1114</v>
      </c>
      <c r="B16" s="5" t="n">
        <v>123</v>
      </c>
      <c r="C16" s="5" t="n">
        <v>474</v>
      </c>
    </row>
    <row r="17" spans="1:3">
      <c r="A17" s="4" t="s">
        <v>1121</v>
      </c>
    </row>
    <row r="18" spans="1:3">
      <c r="A18" s="3" t="s">
        <v>1113</v>
      </c>
    </row>
    <row r="19" spans="1:3">
      <c r="A19" s="4" t="s">
        <v>1122</v>
      </c>
      <c r="B19" s="5" t="n">
        <v>-145</v>
      </c>
      <c r="C19" s="5" t="n">
        <v>-153</v>
      </c>
    </row>
    <row r="20" spans="1:3">
      <c r="A20" s="4" t="s">
        <v>1123</v>
      </c>
    </row>
    <row r="21" spans="1:3">
      <c r="A21" s="3" t="s">
        <v>1113</v>
      </c>
    </row>
    <row r="22" spans="1:3">
      <c r="A22" s="4" t="s">
        <v>1122</v>
      </c>
      <c r="B22" s="5" t="n">
        <v>-9246</v>
      </c>
      <c r="C22" s="5" t="n">
        <v>-8128</v>
      </c>
    </row>
    <row r="23" spans="1:3">
      <c r="A23" s="4" t="s">
        <v>1124</v>
      </c>
    </row>
    <row r="24" spans="1:3">
      <c r="A24" s="3" t="s">
        <v>1113</v>
      </c>
    </row>
    <row r="25" spans="1:3">
      <c r="A25" s="4" t="s">
        <v>1122</v>
      </c>
      <c r="B25" s="5" t="n">
        <v>-149</v>
      </c>
      <c r="C25" s="5" t="n">
        <v>-116</v>
      </c>
    </row>
    <row r="26" spans="1:3">
      <c r="A26" s="4" t="s">
        <v>1125</v>
      </c>
    </row>
    <row r="27" spans="1:3">
      <c r="A27" s="3" t="s">
        <v>1113</v>
      </c>
    </row>
    <row r="28" spans="1:3">
      <c r="A28" s="4" t="s">
        <v>1122</v>
      </c>
      <c r="B28" s="5" t="n">
        <v>-4146</v>
      </c>
      <c r="C28" s="5" t="n">
        <v>-3015</v>
      </c>
    </row>
    <row r="29" spans="1:3">
      <c r="A29" s="4" t="s">
        <v>1126</v>
      </c>
    </row>
    <row r="30" spans="1:3">
      <c r="A30" s="3" t="s">
        <v>1113</v>
      </c>
    </row>
    <row r="31" spans="1:3">
      <c r="A31" s="4" t="s">
        <v>1122</v>
      </c>
      <c r="B31" s="5" t="n">
        <v>-423</v>
      </c>
      <c r="C31" s="5" t="n">
        <v>-520</v>
      </c>
    </row>
    <row r="32" spans="1:3">
      <c r="A32" s="4" t="s">
        <v>1127</v>
      </c>
    </row>
    <row r="33" spans="1:3">
      <c r="A33" s="3" t="s">
        <v>1113</v>
      </c>
    </row>
    <row r="34" spans="1:3">
      <c r="A34" s="4" t="s">
        <v>1122</v>
      </c>
      <c r="B34" s="5" t="n">
        <v>-956</v>
      </c>
      <c r="C34" s="5" t="n">
        <v>-989</v>
      </c>
    </row>
    <row r="35" spans="1:3">
      <c r="A35" s="4" t="s">
        <v>1128</v>
      </c>
    </row>
    <row r="36" spans="1:3">
      <c r="A36" s="3" t="s">
        <v>1113</v>
      </c>
    </row>
    <row r="37" spans="1:3">
      <c r="A37" s="4" t="s">
        <v>1122</v>
      </c>
      <c r="B37" s="6" t="s">
        <v>174</v>
      </c>
      <c r="C37" s="6" t="s">
        <v>11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130</v>
      </c>
      <c r="B1" s="2" t="s">
        <v>32</v>
      </c>
      <c r="C1" s="2" t="s">
        <v>33</v>
      </c>
      <c r="D1" s="2" t="s">
        <v>34</v>
      </c>
      <c r="E1" s="2" t="s">
        <v>711</v>
      </c>
    </row>
    <row r="2" spans="1:5">
      <c r="A2" s="3" t="s">
        <v>1131</v>
      </c>
    </row>
    <row r="3" spans="1:5">
      <c r="A3" s="4" t="s">
        <v>101</v>
      </c>
      <c r="B3" s="6" t="s">
        <v>102</v>
      </c>
      <c r="C3" s="6" t="s">
        <v>103</v>
      </c>
      <c r="D3" s="6" t="s">
        <v>104</v>
      </c>
    </row>
    <row r="4" spans="1:5">
      <c r="A4" s="4" t="s">
        <v>1132</v>
      </c>
      <c r="B4" s="5" t="n">
        <v>87</v>
      </c>
      <c r="C4" s="5" t="n">
        <v>28</v>
      </c>
    </row>
    <row r="5" spans="1:5">
      <c r="A5" s="4" t="s">
        <v>126</v>
      </c>
      <c r="B5" s="5" t="n">
        <v>-5525</v>
      </c>
      <c r="C5" s="5" t="n">
        <v>-4588</v>
      </c>
    </row>
    <row r="6" spans="1:5">
      <c r="A6" s="4" t="s">
        <v>1133</v>
      </c>
      <c r="B6" s="5" t="n">
        <v>-138</v>
      </c>
      <c r="C6" s="5" t="n">
        <v>-145</v>
      </c>
    </row>
    <row r="7" spans="1:5">
      <c r="A7" s="4" t="s">
        <v>1134</v>
      </c>
      <c r="B7" s="5" t="n">
        <v>-1207</v>
      </c>
      <c r="C7" s="5" t="n">
        <v>-913</v>
      </c>
    </row>
    <row r="8" spans="1:5">
      <c r="A8" s="4" t="s">
        <v>142</v>
      </c>
      <c r="B8" s="6" t="s">
        <v>208</v>
      </c>
      <c r="C8" s="6" t="s">
        <v>1135</v>
      </c>
      <c r="D8" s="6" t="s">
        <v>1136</v>
      </c>
      <c r="E8" s="6" t="s">
        <v>179</v>
      </c>
    </row>
    <row r="9" spans="1:5">
      <c r="A9" s="4" t="s">
        <v>1137</v>
      </c>
      <c r="B9" s="4" t="s">
        <v>1138</v>
      </c>
      <c r="C9" s="4" t="s">
        <v>11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2"/>
  </cols>
  <sheetData>
    <row r="1" spans="1:2">
      <c r="A1" s="1" t="s">
        <v>1140</v>
      </c>
      <c r="B1" s="2" t="s">
        <v>886</v>
      </c>
    </row>
    <row r="2" spans="1:2">
      <c r="A2" s="3" t="s">
        <v>1141</v>
      </c>
    </row>
    <row r="3" spans="1:2">
      <c r="A3" s="4" t="s">
        <v>1122</v>
      </c>
      <c r="B3" s="6" t="s">
        <v>1142</v>
      </c>
    </row>
    <row r="4" spans="1:2">
      <c r="A4" s="4" t="s">
        <v>1143</v>
      </c>
    </row>
    <row r="5" spans="1:2">
      <c r="A5" s="3" t="s">
        <v>1141</v>
      </c>
    </row>
    <row r="6" spans="1:2">
      <c r="A6" s="4" t="s">
        <v>1122</v>
      </c>
      <c r="B6" s="5" t="n">
        <v>11497</v>
      </c>
    </row>
    <row r="7" spans="1:2">
      <c r="A7" s="4" t="s">
        <v>1144</v>
      </c>
    </row>
    <row r="8" spans="1:2">
      <c r="A8" s="3" t="s">
        <v>1141</v>
      </c>
    </row>
    <row r="9" spans="1:2">
      <c r="A9" s="4" t="s">
        <v>1122</v>
      </c>
      <c r="B9" s="5" t="n">
        <v>3864</v>
      </c>
    </row>
    <row r="10" spans="1:2">
      <c r="A10" s="4" t="s">
        <v>1062</v>
      </c>
    </row>
    <row r="11" spans="1:2">
      <c r="A11" s="3" t="s">
        <v>1141</v>
      </c>
    </row>
    <row r="12" spans="1:2">
      <c r="A12" s="4" t="s">
        <v>1122</v>
      </c>
      <c r="B12" s="5" t="n">
        <v>197</v>
      </c>
    </row>
    <row r="13" spans="1:2">
      <c r="A13" s="4" t="s">
        <v>126</v>
      </c>
    </row>
    <row r="14" spans="1:2">
      <c r="A14" s="3" t="s">
        <v>1141</v>
      </c>
    </row>
    <row r="15" spans="1:2">
      <c r="A15" s="4" t="s">
        <v>1122</v>
      </c>
      <c r="B15" s="5" t="n">
        <v>1324</v>
      </c>
    </row>
    <row r="16" spans="1:2">
      <c r="A16" s="4" t="s">
        <v>1145</v>
      </c>
    </row>
    <row r="17" spans="1:2">
      <c r="A17" s="3" t="s">
        <v>1141</v>
      </c>
    </row>
    <row r="18" spans="1:2">
      <c r="A18" s="4" t="s">
        <v>1122</v>
      </c>
      <c r="B18" s="5" t="n">
        <v>959</v>
      </c>
    </row>
    <row r="19" spans="1:2">
      <c r="A19" s="4" t="s">
        <v>1146</v>
      </c>
    </row>
    <row r="20" spans="1:2">
      <c r="A20" s="3" t="s">
        <v>1141</v>
      </c>
    </row>
    <row r="21" spans="1:2">
      <c r="A21" s="4" t="s">
        <v>1122</v>
      </c>
      <c r="B21" s="5" t="n">
        <v>312</v>
      </c>
    </row>
    <row r="22" spans="1:2">
      <c r="A22" s="4" t="s">
        <v>1147</v>
      </c>
    </row>
    <row r="23" spans="1:2">
      <c r="A23" s="3" t="s">
        <v>1141</v>
      </c>
    </row>
    <row r="24" spans="1:2">
      <c r="A24" s="4" t="s">
        <v>1122</v>
      </c>
      <c r="B24" s="5" t="n">
        <v>53</v>
      </c>
    </row>
    <row r="25" spans="1:2">
      <c r="A25" s="4" t="s">
        <v>1148</v>
      </c>
    </row>
    <row r="26" spans="1:2">
      <c r="A26" s="3" t="s">
        <v>1141</v>
      </c>
    </row>
    <row r="27" spans="1:2">
      <c r="A27" s="4" t="s">
        <v>1122</v>
      </c>
      <c r="B27" s="5" t="n">
        <v>4744</v>
      </c>
    </row>
    <row r="28" spans="1:2">
      <c r="A28" s="4" t="s">
        <v>1149</v>
      </c>
    </row>
    <row r="29" spans="1:2">
      <c r="A29" s="3" t="s">
        <v>1141</v>
      </c>
    </row>
    <row r="30" spans="1:2">
      <c r="A30" s="4" t="s">
        <v>1122</v>
      </c>
      <c r="B30" s="5" t="n">
        <v>1283</v>
      </c>
    </row>
    <row r="31" spans="1:2">
      <c r="A31" s="4" t="s">
        <v>1150</v>
      </c>
    </row>
    <row r="32" spans="1:2">
      <c r="A32" s="3" t="s">
        <v>1141</v>
      </c>
    </row>
    <row r="33" spans="1:2">
      <c r="A33" s="4" t="s">
        <v>1122</v>
      </c>
      <c r="B33" s="5" t="n">
        <v>3461</v>
      </c>
    </row>
    <row r="34" spans="1:2">
      <c r="A34" s="4" t="s">
        <v>1151</v>
      </c>
    </row>
    <row r="35" spans="1:2">
      <c r="A35" s="3" t="s">
        <v>1141</v>
      </c>
    </row>
    <row r="36" spans="1:2">
      <c r="A36" s="4" t="s">
        <v>1122</v>
      </c>
      <c r="B36" s="5" t="n">
        <v>0</v>
      </c>
    </row>
    <row r="37" spans="1:2">
      <c r="A37" s="4" t="s">
        <v>1152</v>
      </c>
    </row>
    <row r="38" spans="1:2">
      <c r="A38" s="3" t="s">
        <v>1141</v>
      </c>
    </row>
    <row r="39" spans="1:2">
      <c r="A39" s="4" t="s">
        <v>1122</v>
      </c>
      <c r="B39" s="5" t="n">
        <v>-80</v>
      </c>
    </row>
    <row r="40" spans="1:2">
      <c r="A40" s="4" t="s">
        <v>1153</v>
      </c>
    </row>
    <row r="41" spans="1:2">
      <c r="A41" s="3" t="s">
        <v>1141</v>
      </c>
    </row>
    <row r="42" spans="1:2">
      <c r="A42" s="4" t="s">
        <v>1122</v>
      </c>
      <c r="B42" s="5" t="n">
        <v>-39</v>
      </c>
    </row>
    <row r="43" spans="1:2">
      <c r="A43" s="4" t="s">
        <v>1154</v>
      </c>
    </row>
    <row r="44" spans="1:2">
      <c r="A44" s="3" t="s">
        <v>1141</v>
      </c>
    </row>
    <row r="45" spans="1:2">
      <c r="A45" s="4" t="s">
        <v>1122</v>
      </c>
      <c r="B45" s="5" t="n">
        <v>-39</v>
      </c>
    </row>
    <row r="46" spans="1:2">
      <c r="A46" s="4" t="s">
        <v>1155</v>
      </c>
    </row>
    <row r="47" spans="1:2">
      <c r="A47" s="3" t="s">
        <v>1141</v>
      </c>
    </row>
    <row r="48" spans="1:2">
      <c r="A48" s="4" t="s">
        <v>1122</v>
      </c>
      <c r="B48" s="5" t="n">
        <v>-2</v>
      </c>
    </row>
    <row r="49" spans="1:2">
      <c r="A49" s="4" t="s">
        <v>553</v>
      </c>
    </row>
    <row r="50" spans="1:2">
      <c r="A50" s="3" t="s">
        <v>1141</v>
      </c>
    </row>
    <row r="51" spans="1:2">
      <c r="A51" s="4" t="s">
        <v>1122</v>
      </c>
      <c r="B51" s="5" t="n">
        <v>324</v>
      </c>
    </row>
    <row r="52" spans="1:2">
      <c r="A52" s="4" t="s">
        <v>1156</v>
      </c>
    </row>
    <row r="53" spans="1:2">
      <c r="A53" s="3" t="s">
        <v>1141</v>
      </c>
    </row>
    <row r="54" spans="1:2">
      <c r="A54" s="4" t="s">
        <v>1122</v>
      </c>
      <c r="B54" s="5" t="n">
        <v>48</v>
      </c>
    </row>
    <row r="55" spans="1:2">
      <c r="A55" s="4" t="s">
        <v>1157</v>
      </c>
    </row>
    <row r="56" spans="1:2">
      <c r="A56" s="3" t="s">
        <v>1141</v>
      </c>
    </row>
    <row r="57" spans="1:2">
      <c r="A57" s="4" t="s">
        <v>1122</v>
      </c>
      <c r="B57" s="5" t="n">
        <v>130</v>
      </c>
    </row>
    <row r="58" spans="1:2">
      <c r="A58" s="4" t="s">
        <v>1158</v>
      </c>
    </row>
    <row r="59" spans="1:2">
      <c r="A59" s="3" t="s">
        <v>1141</v>
      </c>
    </row>
    <row r="60" spans="1:2">
      <c r="A60" s="4" t="s">
        <v>1122</v>
      </c>
      <c r="B60" s="5" t="n">
        <v>146</v>
      </c>
    </row>
    <row r="61" spans="1:2">
      <c r="A61" s="4" t="s">
        <v>230</v>
      </c>
    </row>
    <row r="62" spans="1:2">
      <c r="A62" s="3" t="s">
        <v>1141</v>
      </c>
    </row>
    <row r="63" spans="1:2">
      <c r="A63" s="4" t="s">
        <v>1122</v>
      </c>
      <c r="B63" s="5" t="n">
        <v>9246</v>
      </c>
    </row>
    <row r="64" spans="1:2">
      <c r="A64" s="4" t="s">
        <v>1159</v>
      </c>
    </row>
    <row r="65" spans="1:2">
      <c r="A65" s="3" t="s">
        <v>1141</v>
      </c>
    </row>
    <row r="66" spans="1:2">
      <c r="A66" s="4" t="s">
        <v>1122</v>
      </c>
      <c r="B66" s="5" t="n">
        <v>9246</v>
      </c>
    </row>
    <row r="67" spans="1:2">
      <c r="A67" s="4" t="s">
        <v>1160</v>
      </c>
    </row>
    <row r="68" spans="1:2">
      <c r="A68" s="3" t="s">
        <v>1141</v>
      </c>
    </row>
    <row r="69" spans="1:2">
      <c r="A69" s="4" t="s">
        <v>1122</v>
      </c>
      <c r="B69" s="5" t="n">
        <v>0</v>
      </c>
    </row>
    <row r="70" spans="1:2">
      <c r="A70" s="4" t="s">
        <v>1161</v>
      </c>
    </row>
    <row r="71" spans="1:2">
      <c r="A71" s="3" t="s">
        <v>1141</v>
      </c>
    </row>
    <row r="72" spans="1:2">
      <c r="A72" s="4" t="s">
        <v>1122</v>
      </c>
      <c r="B72" s="6" t="s">
        <v>1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2</v>
      </c>
      <c r="B1" s="2" t="s">
        <v>32</v>
      </c>
      <c r="C1" s="2" t="s">
        <v>33</v>
      </c>
    </row>
    <row r="2" spans="1:3">
      <c r="A2" s="3" t="s">
        <v>1163</v>
      </c>
    </row>
    <row r="3" spans="1:3">
      <c r="A3" s="4" t="s">
        <v>1164</v>
      </c>
      <c r="B3" s="6" t="s">
        <v>174</v>
      </c>
      <c r="C3" s="6" t="s">
        <v>174</v>
      </c>
    </row>
    <row r="4" spans="1:3">
      <c r="A4" s="4" t="s">
        <v>1165</v>
      </c>
      <c r="B4" s="5" t="n">
        <v>87</v>
      </c>
      <c r="C4" s="5" t="n">
        <v>-36</v>
      </c>
    </row>
    <row r="5" spans="1:3">
      <c r="A5" s="4" t="s">
        <v>1166</v>
      </c>
    </row>
    <row r="6" spans="1:3">
      <c r="A6" s="3" t="s">
        <v>1163</v>
      </c>
    </row>
    <row r="7" spans="1:3">
      <c r="A7" s="4" t="s">
        <v>1164</v>
      </c>
      <c r="B7" s="5" t="n">
        <v>0</v>
      </c>
      <c r="C7" s="5" t="n">
        <v>0</v>
      </c>
    </row>
    <row r="8" spans="1:3">
      <c r="A8" s="4" t="s">
        <v>1165</v>
      </c>
      <c r="B8" s="5" t="n">
        <v>87</v>
      </c>
      <c r="C8" s="5" t="n">
        <v>28</v>
      </c>
    </row>
    <row r="9" spans="1:3">
      <c r="A9" s="4" t="s">
        <v>1167</v>
      </c>
    </row>
    <row r="10" spans="1:3">
      <c r="A10" s="3" t="s">
        <v>1163</v>
      </c>
    </row>
    <row r="11" spans="1:3">
      <c r="A11" s="4" t="s">
        <v>1164</v>
      </c>
      <c r="B11" s="5" t="n">
        <v>0</v>
      </c>
      <c r="C11" s="5" t="n">
        <v>0</v>
      </c>
    </row>
    <row r="12" spans="1:3">
      <c r="A12" s="4" t="s">
        <v>1165</v>
      </c>
      <c r="B12" s="5" t="n">
        <v>0</v>
      </c>
      <c r="C12" s="5" t="n">
        <v>-64</v>
      </c>
    </row>
    <row r="13" spans="1:3">
      <c r="A13" s="4" t="s">
        <v>1168</v>
      </c>
    </row>
    <row r="14" spans="1:3">
      <c r="A14" s="3" t="s">
        <v>1163</v>
      </c>
    </row>
    <row r="15" spans="1:3">
      <c r="A15" s="4" t="s">
        <v>1164</v>
      </c>
      <c r="B15" s="5" t="n">
        <v>883</v>
      </c>
      <c r="C15" s="5" t="n">
        <v>1039</v>
      </c>
    </row>
    <row r="16" spans="1:3">
      <c r="A16" s="4" t="s">
        <v>1165</v>
      </c>
      <c r="B16" s="5" t="n">
        <v>955</v>
      </c>
      <c r="C16" s="5" t="n">
        <v>989</v>
      </c>
    </row>
    <row r="17" spans="1:3">
      <c r="A17" s="4" t="s">
        <v>1169</v>
      </c>
    </row>
    <row r="18" spans="1:3">
      <c r="A18" s="3" t="s">
        <v>1163</v>
      </c>
    </row>
    <row r="19" spans="1:3">
      <c r="A19" s="4" t="s">
        <v>1164</v>
      </c>
      <c r="B19" s="5" t="n">
        <v>883</v>
      </c>
      <c r="C19" s="5" t="n">
        <v>1039</v>
      </c>
    </row>
    <row r="20" spans="1:3">
      <c r="A20" s="4" t="s">
        <v>1165</v>
      </c>
      <c r="B20" s="5" t="n">
        <v>955</v>
      </c>
      <c r="C20" s="5" t="n">
        <v>988</v>
      </c>
    </row>
    <row r="21" spans="1:3">
      <c r="A21" s="4" t="s">
        <v>1170</v>
      </c>
    </row>
    <row r="22" spans="1:3">
      <c r="A22" s="3" t="s">
        <v>1163</v>
      </c>
    </row>
    <row r="23" spans="1:3">
      <c r="A23" s="4" t="s">
        <v>1164</v>
      </c>
      <c r="B23" s="5" t="n">
        <v>127</v>
      </c>
      <c r="C23" s="5" t="n">
        <v>127</v>
      </c>
    </row>
    <row r="24" spans="1:3">
      <c r="A24" s="4" t="s">
        <v>1165</v>
      </c>
      <c r="B24" s="5" t="n">
        <v>112</v>
      </c>
      <c r="C24" s="5" t="n">
        <v>125</v>
      </c>
    </row>
    <row r="25" spans="1:3">
      <c r="A25" s="4" t="s">
        <v>1171</v>
      </c>
    </row>
    <row r="26" spans="1:3">
      <c r="A26" s="3" t="s">
        <v>1163</v>
      </c>
    </row>
    <row r="27" spans="1:3">
      <c r="A27" s="4" t="s">
        <v>1164</v>
      </c>
      <c r="B27" s="5" t="n">
        <v>756</v>
      </c>
      <c r="C27" s="5" t="n">
        <v>692</v>
      </c>
    </row>
    <row r="28" spans="1:3">
      <c r="A28" s="4" t="s">
        <v>1165</v>
      </c>
      <c r="B28" s="5" t="n">
        <v>843</v>
      </c>
      <c r="C28" s="5" t="n">
        <v>663</v>
      </c>
    </row>
    <row r="29" spans="1:3">
      <c r="A29" s="4" t="s">
        <v>1172</v>
      </c>
    </row>
    <row r="30" spans="1:3">
      <c r="A30" s="3" t="s">
        <v>1163</v>
      </c>
    </row>
    <row r="31" spans="1:3">
      <c r="A31" s="4" t="s">
        <v>1164</v>
      </c>
      <c r="B31" s="5" t="n">
        <v>0</v>
      </c>
      <c r="C31" s="5" t="n">
        <v>220</v>
      </c>
    </row>
    <row r="32" spans="1:3">
      <c r="A32" s="4" t="s">
        <v>1165</v>
      </c>
      <c r="B32" s="5" t="n">
        <v>0</v>
      </c>
      <c r="C32" s="5" t="n">
        <v>200</v>
      </c>
    </row>
    <row r="33" spans="1:3">
      <c r="A33" s="4" t="s">
        <v>1173</v>
      </c>
    </row>
    <row r="34" spans="1:3">
      <c r="A34" s="3" t="s">
        <v>1163</v>
      </c>
    </row>
    <row r="35" spans="1:3">
      <c r="A35" s="4" t="s">
        <v>1164</v>
      </c>
      <c r="B35" s="5" t="n">
        <v>883</v>
      </c>
      <c r="C35" s="5" t="n">
        <v>-1039</v>
      </c>
    </row>
    <row r="36" spans="1:3">
      <c r="A36" s="4" t="s">
        <v>1165</v>
      </c>
      <c r="B36" s="6" t="s">
        <v>1174</v>
      </c>
      <c r="C36" s="6" t="s">
        <v>11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60"/>
    <col customWidth="1" max="2" min="2" width="22"/>
  </cols>
  <sheetData>
    <row r="1" spans="1:2">
      <c r="A1" s="1" t="s">
        <v>1176</v>
      </c>
      <c r="B1" s="2" t="s">
        <v>1</v>
      </c>
    </row>
    <row r="2" spans="1:2">
      <c r="B2" s="2" t="s">
        <v>886</v>
      </c>
    </row>
    <row r="3" spans="1:2">
      <c r="A3" s="3" t="s">
        <v>1177</v>
      </c>
    </row>
    <row r="4" spans="1:2">
      <c r="A4" s="4" t="s">
        <v>1178</v>
      </c>
      <c r="B4" s="6" t="s">
        <v>1179</v>
      </c>
    </row>
    <row r="5" spans="1:2">
      <c r="A5" s="4" t="s">
        <v>1180</v>
      </c>
    </row>
    <row r="6" spans="1:2">
      <c r="A6" s="3" t="s">
        <v>1177</v>
      </c>
    </row>
    <row r="7" spans="1:2">
      <c r="A7" s="4" t="s">
        <v>1178</v>
      </c>
      <c r="B7" s="5" t="n">
        <v>-1818</v>
      </c>
    </row>
    <row r="8" spans="1:2">
      <c r="A8" s="4" t="s">
        <v>1181</v>
      </c>
      <c r="B8" s="5" t="n">
        <v>-326</v>
      </c>
    </row>
    <row r="9" spans="1:2">
      <c r="A9" s="4" t="s">
        <v>1182</v>
      </c>
    </row>
    <row r="10" spans="1:2">
      <c r="A10" s="3" t="s">
        <v>1177</v>
      </c>
    </row>
    <row r="11" spans="1:2">
      <c r="A11" s="4" t="s">
        <v>1178</v>
      </c>
      <c r="B11" s="5" t="n">
        <v>-1866</v>
      </c>
    </row>
    <row r="12" spans="1:2">
      <c r="A12" s="4" t="s">
        <v>1181</v>
      </c>
      <c r="B12" s="5" t="n">
        <v>-374</v>
      </c>
    </row>
    <row r="13" spans="1:2">
      <c r="A13" s="4" t="s">
        <v>1183</v>
      </c>
    </row>
    <row r="14" spans="1:2">
      <c r="A14" s="3" t="s">
        <v>1177</v>
      </c>
    </row>
    <row r="15" spans="1:2">
      <c r="A15" s="4" t="s">
        <v>1178</v>
      </c>
      <c r="B15" s="5" t="n">
        <v>-1911</v>
      </c>
    </row>
    <row r="16" spans="1:2">
      <c r="A16" s="4" t="s">
        <v>1181</v>
      </c>
      <c r="B16" s="5" t="n">
        <v>-419</v>
      </c>
    </row>
    <row r="17" spans="1:2">
      <c r="A17" s="4" t="s">
        <v>1184</v>
      </c>
    </row>
    <row r="18" spans="1:2">
      <c r="A18" s="3" t="s">
        <v>1177</v>
      </c>
    </row>
    <row r="19" spans="1:2">
      <c r="A19" s="4" t="s">
        <v>1178</v>
      </c>
      <c r="B19" s="5" t="n">
        <v>-101</v>
      </c>
    </row>
    <row r="20" spans="1:2">
      <c r="A20" s="4" t="s">
        <v>1185</v>
      </c>
    </row>
    <row r="21" spans="1:2">
      <c r="A21" s="3" t="s">
        <v>1177</v>
      </c>
    </row>
    <row r="22" spans="1:2">
      <c r="A22" s="4" t="s">
        <v>1178</v>
      </c>
      <c r="B22" s="5" t="n">
        <v>-202</v>
      </c>
    </row>
    <row r="23" spans="1:2">
      <c r="A23" s="4" t="s">
        <v>1186</v>
      </c>
    </row>
    <row r="24" spans="1:2">
      <c r="A24" s="3" t="s">
        <v>1177</v>
      </c>
    </row>
    <row r="25" spans="1:2">
      <c r="A25" s="4" t="s">
        <v>1178</v>
      </c>
      <c r="B25" s="5" t="n">
        <v>-205</v>
      </c>
    </row>
    <row r="26" spans="1:2">
      <c r="A26" s="4" t="s">
        <v>1187</v>
      </c>
    </row>
    <row r="27" spans="1:2">
      <c r="A27" s="3" t="s">
        <v>1177</v>
      </c>
    </row>
    <row r="28" spans="1:2">
      <c r="A28" s="4" t="s">
        <v>1178</v>
      </c>
      <c r="B28" s="5" t="n">
        <v>-208</v>
      </c>
    </row>
    <row r="29" spans="1:2">
      <c r="A29" s="4" t="s">
        <v>1188</v>
      </c>
    </row>
    <row r="30" spans="1:2">
      <c r="A30" s="3" t="s">
        <v>1177</v>
      </c>
    </row>
    <row r="31" spans="1:2">
      <c r="A31" s="4" t="s">
        <v>1178</v>
      </c>
      <c r="B31" s="5" t="n">
        <v>-767</v>
      </c>
    </row>
    <row r="32" spans="1:2">
      <c r="A32" s="4" t="s">
        <v>1189</v>
      </c>
    </row>
    <row r="33" spans="1:2">
      <c r="A33" s="3" t="s">
        <v>1177</v>
      </c>
    </row>
    <row r="34" spans="1:2">
      <c r="A34" s="4" t="s">
        <v>1178</v>
      </c>
      <c r="B34" s="5" t="n">
        <v>-874</v>
      </c>
    </row>
    <row r="35" spans="1:2">
      <c r="A35" s="4" t="s">
        <v>1190</v>
      </c>
    </row>
    <row r="36" spans="1:2">
      <c r="A36" s="3" t="s">
        <v>1177</v>
      </c>
    </row>
    <row r="37" spans="1:2">
      <c r="A37" s="4" t="s">
        <v>1178</v>
      </c>
      <c r="B37" s="5" t="n">
        <v>-888</v>
      </c>
    </row>
    <row r="38" spans="1:2">
      <c r="A38" s="4" t="s">
        <v>1191</v>
      </c>
    </row>
    <row r="39" spans="1:2">
      <c r="A39" s="3" t="s">
        <v>1177</v>
      </c>
    </row>
    <row r="40" spans="1:2">
      <c r="A40" s="4" t="s">
        <v>1178</v>
      </c>
      <c r="B40" s="5" t="n">
        <v>-901</v>
      </c>
    </row>
    <row r="41" spans="1:2">
      <c r="A41" s="4" t="s">
        <v>1192</v>
      </c>
    </row>
    <row r="42" spans="1:2">
      <c r="A42" s="3" t="s">
        <v>1177</v>
      </c>
    </row>
    <row r="43" spans="1:2">
      <c r="A43" s="4" t="s">
        <v>1178</v>
      </c>
      <c r="B43" s="5" t="n">
        <v>-2048</v>
      </c>
    </row>
    <row r="44" spans="1:2">
      <c r="A44" s="4" t="s">
        <v>1193</v>
      </c>
    </row>
    <row r="45" spans="1:2">
      <c r="A45" s="3" t="s">
        <v>1177</v>
      </c>
    </row>
    <row r="46" spans="1:2">
      <c r="A46" s="4" t="s">
        <v>1178</v>
      </c>
      <c r="B46" s="5" t="n">
        <v>-2230</v>
      </c>
    </row>
    <row r="47" spans="1:2">
      <c r="A47" s="4" t="s">
        <v>1194</v>
      </c>
    </row>
    <row r="48" spans="1:2">
      <c r="A48" s="3" t="s">
        <v>1177</v>
      </c>
    </row>
    <row r="49" spans="1:2">
      <c r="A49" s="4" t="s">
        <v>1178</v>
      </c>
      <c r="B49" s="5" t="n">
        <v>-2276</v>
      </c>
    </row>
    <row r="50" spans="1:2">
      <c r="A50" s="4" t="s">
        <v>1195</v>
      </c>
    </row>
    <row r="51" spans="1:2">
      <c r="A51" s="3" t="s">
        <v>1177</v>
      </c>
    </row>
    <row r="52" spans="1:2">
      <c r="A52" s="4" t="s">
        <v>1178</v>
      </c>
      <c r="B52" s="5" t="n">
        <v>-2321</v>
      </c>
    </row>
    <row r="53" spans="1:2">
      <c r="A53" s="4" t="s">
        <v>1196</v>
      </c>
    </row>
    <row r="54" spans="1:2">
      <c r="A54" s="3" t="s">
        <v>1177</v>
      </c>
    </row>
    <row r="55" spans="1:2">
      <c r="A55" s="4" t="s">
        <v>1178</v>
      </c>
      <c r="B55" s="5" t="n">
        <v>-1014</v>
      </c>
    </row>
    <row r="56" spans="1:2">
      <c r="A56" s="4" t="s">
        <v>1197</v>
      </c>
    </row>
    <row r="57" spans="1:2">
      <c r="A57" s="3" t="s">
        <v>1177</v>
      </c>
    </row>
    <row r="58" spans="1:2">
      <c r="A58" s="4" t="s">
        <v>1178</v>
      </c>
      <c r="B58" s="5" t="n">
        <v>-1104</v>
      </c>
    </row>
    <row r="59" spans="1:2">
      <c r="A59" s="4" t="s">
        <v>1198</v>
      </c>
    </row>
    <row r="60" spans="1:2">
      <c r="A60" s="3" t="s">
        <v>1177</v>
      </c>
    </row>
    <row r="61" spans="1:2">
      <c r="A61" s="4" t="s">
        <v>1178</v>
      </c>
      <c r="B61" s="5" t="n">
        <v>-1126</v>
      </c>
    </row>
    <row r="62" spans="1:2">
      <c r="A62" s="4" t="s">
        <v>1199</v>
      </c>
    </row>
    <row r="63" spans="1:2">
      <c r="A63" s="3" t="s">
        <v>1177</v>
      </c>
    </row>
    <row r="64" spans="1:2">
      <c r="A64" s="4" t="s">
        <v>1178</v>
      </c>
      <c r="B64" s="5" t="n">
        <v>-1149</v>
      </c>
    </row>
    <row r="65" spans="1:2">
      <c r="A65" s="4" t="s">
        <v>1200</v>
      </c>
    </row>
    <row r="66" spans="1:2">
      <c r="A66" s="3" t="s">
        <v>1177</v>
      </c>
    </row>
    <row r="67" spans="1:2">
      <c r="A67" s="4" t="s">
        <v>1178</v>
      </c>
      <c r="B67" s="5" t="n">
        <v>-1094</v>
      </c>
    </row>
    <row r="68" spans="1:2">
      <c r="A68" s="4" t="s">
        <v>1201</v>
      </c>
    </row>
    <row r="69" spans="1:2">
      <c r="A69" s="3" t="s">
        <v>1177</v>
      </c>
    </row>
    <row r="70" spans="1:2">
      <c r="A70" s="4" t="s">
        <v>1178</v>
      </c>
      <c r="B70" s="5" t="n">
        <v>-1191</v>
      </c>
    </row>
    <row r="71" spans="1:2">
      <c r="A71" s="4" t="s">
        <v>1202</v>
      </c>
    </row>
    <row r="72" spans="1:2">
      <c r="A72" s="3" t="s">
        <v>1177</v>
      </c>
    </row>
    <row r="73" spans="1:2">
      <c r="A73" s="4" t="s">
        <v>1178</v>
      </c>
      <c r="B73" s="5" t="n">
        <v>-1216</v>
      </c>
    </row>
    <row r="74" spans="1:2">
      <c r="A74" s="4" t="s">
        <v>1203</v>
      </c>
    </row>
    <row r="75" spans="1:2">
      <c r="A75" s="3" t="s">
        <v>1177</v>
      </c>
    </row>
    <row r="76" spans="1:2">
      <c r="A76" s="4" t="s">
        <v>1178</v>
      </c>
      <c r="B76" s="5" t="n">
        <v>-1240</v>
      </c>
    </row>
    <row r="77" spans="1:2">
      <c r="A77" s="4" t="s">
        <v>1204</v>
      </c>
    </row>
    <row r="78" spans="1:2">
      <c r="A78" s="3" t="s">
        <v>1177</v>
      </c>
    </row>
    <row r="79" spans="1:2">
      <c r="A79" s="4" t="s">
        <v>1178</v>
      </c>
      <c r="B79" s="5" t="n">
        <v>-238</v>
      </c>
    </row>
    <row r="80" spans="1:2">
      <c r="A80" s="4" t="s">
        <v>1205</v>
      </c>
    </row>
    <row r="81" spans="1:2">
      <c r="A81" s="3" t="s">
        <v>1177</v>
      </c>
    </row>
    <row r="82" spans="1:2">
      <c r="A82" s="4" t="s">
        <v>1178</v>
      </c>
      <c r="B82" s="5" t="n">
        <v>-257</v>
      </c>
    </row>
    <row r="83" spans="1:2">
      <c r="A83" s="4" t="s">
        <v>1206</v>
      </c>
    </row>
    <row r="84" spans="1:2">
      <c r="A84" s="3" t="s">
        <v>1177</v>
      </c>
    </row>
    <row r="85" spans="1:2">
      <c r="A85" s="4" t="s">
        <v>1178</v>
      </c>
      <c r="B85" s="5" t="n">
        <v>-262</v>
      </c>
    </row>
    <row r="86" spans="1:2">
      <c r="A86" s="4" t="s">
        <v>1207</v>
      </c>
    </row>
    <row r="87" spans="1:2">
      <c r="A87" s="3" t="s">
        <v>1177</v>
      </c>
    </row>
    <row r="88" spans="1:2">
      <c r="A88" s="4" t="s">
        <v>1178</v>
      </c>
      <c r="B88" s="5" t="n">
        <v>-266</v>
      </c>
    </row>
    <row r="89" spans="1:2">
      <c r="A89" s="4" t="s">
        <v>406</v>
      </c>
    </row>
    <row r="90" spans="1:2">
      <c r="A90" s="3" t="s">
        <v>1177</v>
      </c>
    </row>
    <row r="91" spans="1:2">
      <c r="A91" s="4" t="s">
        <v>1178</v>
      </c>
      <c r="B91" s="5" t="n">
        <v>-42</v>
      </c>
    </row>
    <row r="92" spans="1:2">
      <c r="A92" s="4" t="s">
        <v>1208</v>
      </c>
    </row>
    <row r="93" spans="1:2">
      <c r="A93" s="3" t="s">
        <v>1177</v>
      </c>
    </row>
    <row r="94" spans="1:2">
      <c r="A94" s="4" t="s">
        <v>1178</v>
      </c>
      <c r="B94" s="5" t="n">
        <v>-45</v>
      </c>
    </row>
    <row r="95" spans="1:2">
      <c r="A95" s="4" t="s">
        <v>1209</v>
      </c>
    </row>
    <row r="96" spans="1:2">
      <c r="A96" s="3" t="s">
        <v>1177</v>
      </c>
    </row>
    <row r="97" spans="1:2">
      <c r="A97" s="4" t="s">
        <v>1178</v>
      </c>
      <c r="B97" s="5" t="n">
        <v>-46</v>
      </c>
    </row>
    <row r="98" spans="1:2">
      <c r="A98" s="4" t="s">
        <v>1210</v>
      </c>
    </row>
    <row r="99" spans="1:2">
      <c r="A99" s="3" t="s">
        <v>1177</v>
      </c>
    </row>
    <row r="100" spans="1:2">
      <c r="A100" s="4" t="s">
        <v>1178</v>
      </c>
      <c r="B100" s="5" t="n">
        <v>-47</v>
      </c>
    </row>
    <row r="101" spans="1:2">
      <c r="A101" s="4" t="s">
        <v>406</v>
      </c>
    </row>
    <row r="102" spans="1:2">
      <c r="A102" s="3" t="s">
        <v>1177</v>
      </c>
    </row>
    <row r="103" spans="1:2">
      <c r="A103" s="4" t="s">
        <v>1178</v>
      </c>
      <c r="B103" s="5" t="n">
        <v>-2</v>
      </c>
    </row>
    <row r="104" spans="1:2">
      <c r="A104" s="4" t="s">
        <v>1208</v>
      </c>
    </row>
    <row r="105" spans="1:2">
      <c r="A105" s="3" t="s">
        <v>1177</v>
      </c>
    </row>
    <row r="106" spans="1:2">
      <c r="A106" s="4" t="s">
        <v>1178</v>
      </c>
      <c r="B106" s="5" t="n">
        <v>-2</v>
      </c>
    </row>
    <row r="107" spans="1:2">
      <c r="A107" s="4" t="s">
        <v>1209</v>
      </c>
    </row>
    <row r="108" spans="1:2">
      <c r="A108" s="3" t="s">
        <v>1177</v>
      </c>
    </row>
    <row r="109" spans="1:2">
      <c r="A109" s="4" t="s">
        <v>1178</v>
      </c>
      <c r="B109" s="5" t="n">
        <v>-2</v>
      </c>
    </row>
    <row r="110" spans="1:2">
      <c r="A110" s="4" t="s">
        <v>1210</v>
      </c>
    </row>
    <row r="111" spans="1:2">
      <c r="A111" s="3" t="s">
        <v>1177</v>
      </c>
    </row>
    <row r="112" spans="1:2">
      <c r="A112" s="4" t="s">
        <v>1178</v>
      </c>
      <c r="B112" s="5" t="n">
        <v>-2</v>
      </c>
    </row>
    <row r="113" spans="1:2">
      <c r="A113" s="4" t="s">
        <v>406</v>
      </c>
    </row>
    <row r="114" spans="1:2">
      <c r="A114" s="3" t="s">
        <v>1177</v>
      </c>
    </row>
    <row r="115" spans="1:2">
      <c r="A115" s="4" t="s">
        <v>1178</v>
      </c>
      <c r="B115" s="5" t="n">
        <v>-69</v>
      </c>
    </row>
    <row r="116" spans="1:2">
      <c r="A116" s="4" t="s">
        <v>1208</v>
      </c>
    </row>
    <row r="117" spans="1:2">
      <c r="A117" s="3" t="s">
        <v>1177</v>
      </c>
    </row>
    <row r="118" spans="1:2">
      <c r="A118" s="4" t="s">
        <v>1178</v>
      </c>
      <c r="B118" s="5" t="n">
        <v>-75</v>
      </c>
    </row>
    <row r="119" spans="1:2">
      <c r="A119" s="4" t="s">
        <v>1209</v>
      </c>
    </row>
    <row r="120" spans="1:2">
      <c r="A120" s="3" t="s">
        <v>1177</v>
      </c>
    </row>
    <row r="121" spans="1:2">
      <c r="A121" s="4" t="s">
        <v>1178</v>
      </c>
      <c r="B121" s="5" t="n">
        <v>-76</v>
      </c>
    </row>
    <row r="122" spans="1:2">
      <c r="A122" s="4" t="s">
        <v>1210</v>
      </c>
    </row>
    <row r="123" spans="1:2">
      <c r="A123" s="3" t="s">
        <v>1177</v>
      </c>
    </row>
    <row r="124" spans="1:2">
      <c r="A124" s="4" t="s">
        <v>1178</v>
      </c>
      <c r="B124" s="5" t="n">
        <v>-78</v>
      </c>
    </row>
    <row r="125" spans="1:2">
      <c r="A125" s="4" t="s">
        <v>1211</v>
      </c>
    </row>
    <row r="126" spans="1:2">
      <c r="A126" s="3" t="s">
        <v>1177</v>
      </c>
    </row>
    <row r="127" spans="1:2">
      <c r="A127" s="4" t="s">
        <v>1178</v>
      </c>
      <c r="B127" s="5" t="n">
        <v>-5375</v>
      </c>
    </row>
    <row r="128" spans="1:2">
      <c r="A128" s="4" t="s">
        <v>1212</v>
      </c>
    </row>
    <row r="129" spans="1:2">
      <c r="A129" s="3" t="s">
        <v>1177</v>
      </c>
    </row>
    <row r="130" spans="1:2">
      <c r="A130" s="4" t="s">
        <v>1178</v>
      </c>
      <c r="B130" s="5" t="n">
        <v>-5980</v>
      </c>
    </row>
    <row r="131" spans="1:2">
      <c r="A131" s="4" t="s">
        <v>1213</v>
      </c>
    </row>
    <row r="132" spans="1:2">
      <c r="A132" s="3" t="s">
        <v>1177</v>
      </c>
    </row>
    <row r="133" spans="1:2">
      <c r="A133" s="4" t="s">
        <v>1178</v>
      </c>
      <c r="B133" s="5" t="n">
        <v>-6097</v>
      </c>
    </row>
    <row r="134" spans="1:2">
      <c r="A134" s="4" t="s">
        <v>1214</v>
      </c>
    </row>
    <row r="135" spans="1:2">
      <c r="A135" s="3" t="s">
        <v>1177</v>
      </c>
    </row>
    <row r="136" spans="1:2">
      <c r="A136" s="4" t="s">
        <v>1178</v>
      </c>
      <c r="B136" s="5" t="n">
        <v>-6212</v>
      </c>
    </row>
    <row r="137" spans="1:2">
      <c r="A137" s="4" t="s">
        <v>101</v>
      </c>
    </row>
    <row r="138" spans="1:2">
      <c r="A138" s="3" t="s">
        <v>1177</v>
      </c>
    </row>
    <row r="139" spans="1:2">
      <c r="A139" s="4" t="s">
        <v>1178</v>
      </c>
      <c r="B139" s="5" t="n">
        <v>3883</v>
      </c>
    </row>
    <row r="140" spans="1:2">
      <c r="A140" s="4" t="s">
        <v>1215</v>
      </c>
    </row>
    <row r="141" spans="1:2">
      <c r="A141" s="3" t="s">
        <v>1177</v>
      </c>
    </row>
    <row r="142" spans="1:2">
      <c r="A142" s="4" t="s">
        <v>1178</v>
      </c>
      <c r="B142" s="5" t="n">
        <v>4162</v>
      </c>
    </row>
    <row r="143" spans="1:2">
      <c r="A143" s="4" t="s">
        <v>1216</v>
      </c>
    </row>
    <row r="144" spans="1:2">
      <c r="A144" s="3" t="s">
        <v>1177</v>
      </c>
    </row>
    <row r="145" spans="1:2">
      <c r="A145" s="4" t="s">
        <v>1178</v>
      </c>
      <c r="B145" s="5" t="n">
        <v>4231</v>
      </c>
    </row>
    <row r="146" spans="1:2">
      <c r="A146" s="4" t="s">
        <v>1217</v>
      </c>
    </row>
    <row r="147" spans="1:2">
      <c r="A147" s="3" t="s">
        <v>1177</v>
      </c>
    </row>
    <row r="148" spans="1:2">
      <c r="A148" s="4" t="s">
        <v>1178</v>
      </c>
      <c r="B148" s="6" t="s">
        <v>1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32</v>
      </c>
    </row>
    <row r="3" spans="1:2">
      <c r="A3" s="3" t="s">
        <v>283</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1219</v>
      </c>
      <c r="B1" s="2" t="s">
        <v>886</v>
      </c>
    </row>
    <row r="2" spans="1:2">
      <c r="A2" s="3" t="s">
        <v>1220</v>
      </c>
    </row>
    <row r="3" spans="1:2">
      <c r="A3" s="4" t="s">
        <v>1221</v>
      </c>
      <c r="B3" s="6" t="s">
        <v>1222</v>
      </c>
    </row>
    <row r="4" spans="1:2">
      <c r="A4" s="4" t="s">
        <v>1165</v>
      </c>
      <c r="B4" s="5" t="n">
        <v>-5255</v>
      </c>
    </row>
    <row r="5" spans="1:2">
      <c r="A5" s="4" t="s">
        <v>1223</v>
      </c>
    </row>
    <row r="6" spans="1:2">
      <c r="A6" s="3" t="s">
        <v>1220</v>
      </c>
    </row>
    <row r="7" spans="1:2">
      <c r="A7" s="4" t="s">
        <v>1221</v>
      </c>
      <c r="B7" s="5" t="n">
        <v>123</v>
      </c>
    </row>
    <row r="8" spans="1:2">
      <c r="A8" s="4" t="s">
        <v>1165</v>
      </c>
      <c r="B8" s="5" t="n">
        <v>123</v>
      </c>
    </row>
    <row r="9" spans="1:2">
      <c r="A9" s="4" t="s">
        <v>1224</v>
      </c>
    </row>
    <row r="10" spans="1:2">
      <c r="A10" s="3" t="s">
        <v>1220</v>
      </c>
    </row>
    <row r="11" spans="1:2">
      <c r="A11" s="4" t="s">
        <v>1221</v>
      </c>
      <c r="B11" s="5" t="n">
        <v>76</v>
      </c>
    </row>
    <row r="12" spans="1:2">
      <c r="A12" s="4" t="s">
        <v>1165</v>
      </c>
      <c r="B12" s="5" t="n">
        <v>76</v>
      </c>
    </row>
    <row r="13" spans="1:2">
      <c r="A13" s="4" t="s">
        <v>1225</v>
      </c>
    </row>
    <row r="14" spans="1:2">
      <c r="A14" s="3" t="s">
        <v>1220</v>
      </c>
    </row>
    <row r="15" spans="1:2">
      <c r="A15" s="4" t="s">
        <v>1221</v>
      </c>
      <c r="B15" s="5" t="n">
        <v>11</v>
      </c>
    </row>
    <row r="16" spans="1:2">
      <c r="A16" s="4" t="s">
        <v>1165</v>
      </c>
      <c r="B16" s="5" t="n">
        <v>11</v>
      </c>
    </row>
    <row r="17" spans="1:2">
      <c r="A17" s="4" t="s">
        <v>1226</v>
      </c>
    </row>
    <row r="18" spans="1:2">
      <c r="A18" s="3" t="s">
        <v>1220</v>
      </c>
    </row>
    <row r="19" spans="1:2">
      <c r="A19" s="4" t="s">
        <v>1221</v>
      </c>
      <c r="B19" s="5" t="n">
        <v>-956</v>
      </c>
    </row>
    <row r="20" spans="1:2">
      <c r="A20" s="4" t="s">
        <v>1165</v>
      </c>
      <c r="B20" s="5" t="n">
        <v>-956</v>
      </c>
    </row>
    <row r="21" spans="1:2">
      <c r="A21" s="4" t="s">
        <v>1227</v>
      </c>
    </row>
    <row r="22" spans="1:2">
      <c r="A22" s="3" t="s">
        <v>1220</v>
      </c>
    </row>
    <row r="23" spans="1:2">
      <c r="A23" s="4" t="s">
        <v>1221</v>
      </c>
      <c r="B23" s="5" t="n">
        <v>-4569</v>
      </c>
    </row>
    <row r="24" spans="1:2">
      <c r="A24" s="4" t="s">
        <v>1165</v>
      </c>
      <c r="B24" s="6" t="s">
        <v>12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29</v>
      </c>
      <c r="B1" s="2" t="s">
        <v>1</v>
      </c>
    </row>
    <row r="2" spans="1:3">
      <c r="B2" s="2" t="s">
        <v>32</v>
      </c>
      <c r="C2" s="2" t="s">
        <v>33</v>
      </c>
    </row>
    <row r="3" spans="1:3">
      <c r="A3" s="3" t="s">
        <v>1230</v>
      </c>
    </row>
    <row r="4" spans="1:3">
      <c r="A4" s="4" t="s">
        <v>1231</v>
      </c>
      <c r="B4" s="6" t="s">
        <v>174</v>
      </c>
      <c r="C4" s="6" t="s">
        <v>174</v>
      </c>
    </row>
    <row r="5" spans="1:3">
      <c r="A5" s="4" t="s">
        <v>1232</v>
      </c>
      <c r="B5" s="5" t="n">
        <v>98</v>
      </c>
      <c r="C5" s="5" t="n">
        <v>-54</v>
      </c>
    </row>
    <row r="6" spans="1:3">
      <c r="A6" s="4" t="s">
        <v>1165</v>
      </c>
      <c r="B6" s="5" t="n">
        <v>87</v>
      </c>
      <c r="C6" s="5" t="n">
        <v>-36</v>
      </c>
    </row>
    <row r="7" spans="1:3">
      <c r="A7" s="4" t="s">
        <v>1233</v>
      </c>
    </row>
    <row r="8" spans="1:3">
      <c r="A8" s="3" t="s">
        <v>1230</v>
      </c>
    </row>
    <row r="9" spans="1:3">
      <c r="A9" s="4" t="s">
        <v>1234</v>
      </c>
      <c r="B9" s="6" t="s">
        <v>1235</v>
      </c>
      <c r="C9" s="5" t="n">
        <v>50</v>
      </c>
    </row>
    <row r="10" spans="1:3">
      <c r="A10" s="4" t="s">
        <v>1236</v>
      </c>
      <c r="B10" s="4" t="s">
        <v>1237</v>
      </c>
    </row>
    <row r="11" spans="1:3">
      <c r="A11" s="4" t="s">
        <v>1238</v>
      </c>
      <c r="B11" s="4" t="s">
        <v>1239</v>
      </c>
    </row>
    <row r="12" spans="1:3">
      <c r="A12" s="4" t="s">
        <v>1232</v>
      </c>
      <c r="B12" s="6" t="s">
        <v>174</v>
      </c>
      <c r="C12" s="5" t="n">
        <v>-24</v>
      </c>
    </row>
    <row r="13" spans="1:3">
      <c r="A13" s="4" t="s">
        <v>1165</v>
      </c>
      <c r="B13" s="5" t="n">
        <v>0</v>
      </c>
      <c r="C13" s="5" t="n">
        <v>-20</v>
      </c>
    </row>
    <row r="14" spans="1:3">
      <c r="A14" s="4" t="s">
        <v>1240</v>
      </c>
    </row>
    <row r="15" spans="1:3">
      <c r="A15" s="3" t="s">
        <v>1230</v>
      </c>
    </row>
    <row r="16" spans="1:3">
      <c r="A16" s="4" t="s">
        <v>1231</v>
      </c>
      <c r="B16" s="6" t="s">
        <v>1235</v>
      </c>
      <c r="C16" s="5" t="n">
        <v>50</v>
      </c>
    </row>
    <row r="17" spans="1:3">
      <c r="A17" s="4" t="s">
        <v>1236</v>
      </c>
      <c r="B17" s="4" t="s">
        <v>1241</v>
      </c>
    </row>
    <row r="18" spans="1:3">
      <c r="A18" s="4" t="s">
        <v>1238</v>
      </c>
      <c r="B18" s="4" t="s">
        <v>1242</v>
      </c>
    </row>
    <row r="19" spans="1:3">
      <c r="A19" s="4" t="s">
        <v>1232</v>
      </c>
      <c r="B19" s="6" t="s">
        <v>174</v>
      </c>
      <c r="C19" s="5" t="n">
        <v>-42</v>
      </c>
    </row>
    <row r="20" spans="1:3">
      <c r="A20" s="4" t="s">
        <v>1165</v>
      </c>
      <c r="B20" s="5" t="n">
        <v>0</v>
      </c>
      <c r="C20" s="5" t="n">
        <v>-42</v>
      </c>
    </row>
    <row r="21" spans="1:3">
      <c r="A21" s="4" t="s">
        <v>1240</v>
      </c>
    </row>
    <row r="22" spans="1:3">
      <c r="A22" s="3" t="s">
        <v>1230</v>
      </c>
    </row>
    <row r="23" spans="1:3">
      <c r="A23" s="4" t="s">
        <v>1231</v>
      </c>
      <c r="B23" s="6" t="s">
        <v>1235</v>
      </c>
      <c r="C23" s="5" t="n">
        <v>50</v>
      </c>
    </row>
    <row r="24" spans="1:3">
      <c r="A24" s="4" t="s">
        <v>1236</v>
      </c>
      <c r="B24" s="4" t="s">
        <v>1243</v>
      </c>
    </row>
    <row r="25" spans="1:3">
      <c r="A25" s="4" t="s">
        <v>1238</v>
      </c>
      <c r="B25" s="4" t="s">
        <v>1244</v>
      </c>
    </row>
    <row r="26" spans="1:3">
      <c r="A26" s="4" t="s">
        <v>1232</v>
      </c>
      <c r="B26" s="6" t="s">
        <v>1245</v>
      </c>
      <c r="C26" s="5" t="n">
        <v>9</v>
      </c>
    </row>
    <row r="27" spans="1:3">
      <c r="A27" s="4" t="s">
        <v>1165</v>
      </c>
      <c r="B27" s="5" t="n">
        <v>33</v>
      </c>
      <c r="C27" s="5" t="n">
        <v>9</v>
      </c>
    </row>
    <row r="28" spans="1:3">
      <c r="A28" s="4" t="s">
        <v>1246</v>
      </c>
    </row>
    <row r="29" spans="1:3">
      <c r="A29" s="3" t="s">
        <v>1230</v>
      </c>
    </row>
    <row r="30" spans="1:3">
      <c r="A30" s="4" t="s">
        <v>1231</v>
      </c>
      <c r="B30" s="6" t="s">
        <v>1247</v>
      </c>
      <c r="C30" s="5" t="n">
        <v>100</v>
      </c>
    </row>
    <row r="31" spans="1:3">
      <c r="A31" s="4" t="s">
        <v>1236</v>
      </c>
      <c r="B31" s="4" t="s">
        <v>1248</v>
      </c>
    </row>
    <row r="32" spans="1:3">
      <c r="A32" s="4" t="s">
        <v>1238</v>
      </c>
      <c r="B32" s="4" t="s">
        <v>1249</v>
      </c>
    </row>
    <row r="33" spans="1:3">
      <c r="A33" s="4" t="s">
        <v>1232</v>
      </c>
      <c r="B33" s="6" t="s">
        <v>1250</v>
      </c>
      <c r="C33" s="5" t="n">
        <v>-3</v>
      </c>
    </row>
    <row r="34" spans="1:3">
      <c r="A34" s="4" t="s">
        <v>1165</v>
      </c>
      <c r="B34" s="5" t="n">
        <v>42</v>
      </c>
      <c r="C34" s="5" t="n">
        <v>-2</v>
      </c>
    </row>
    <row r="35" spans="1:3">
      <c r="A35" s="4" t="s">
        <v>1251</v>
      </c>
    </row>
    <row r="36" spans="1:3">
      <c r="A36" s="3" t="s">
        <v>1230</v>
      </c>
    </row>
    <row r="37" spans="1:3">
      <c r="A37" s="4" t="s">
        <v>1231</v>
      </c>
      <c r="B37" s="6" t="s">
        <v>1252</v>
      </c>
      <c r="C37" s="5" t="n">
        <v>70</v>
      </c>
    </row>
    <row r="38" spans="1:3">
      <c r="A38" s="4" t="s">
        <v>1236</v>
      </c>
      <c r="B38" s="4" t="s">
        <v>1253</v>
      </c>
    </row>
    <row r="39" spans="1:3">
      <c r="A39" s="4" t="s">
        <v>1238</v>
      </c>
      <c r="B39" s="4" t="s">
        <v>1254</v>
      </c>
    </row>
    <row r="40" spans="1:3">
      <c r="A40" s="4" t="s">
        <v>1232</v>
      </c>
      <c r="B40" s="6" t="s">
        <v>777</v>
      </c>
      <c r="C40" s="5" t="n">
        <v>0</v>
      </c>
    </row>
    <row r="41" spans="1:3">
      <c r="A41" s="4" t="s">
        <v>1165</v>
      </c>
      <c r="B41" s="5" t="n">
        <v>1</v>
      </c>
      <c r="C41" s="5" t="n">
        <v>0</v>
      </c>
    </row>
    <row r="42" spans="1:3">
      <c r="A42" s="4" t="s">
        <v>1255</v>
      </c>
    </row>
    <row r="43" spans="1:3">
      <c r="A43" s="3" t="s">
        <v>1230</v>
      </c>
    </row>
    <row r="44" spans="1:3">
      <c r="A44" s="4" t="s">
        <v>1256</v>
      </c>
      <c r="B44" s="6" t="s">
        <v>936</v>
      </c>
      <c r="C44" s="5" t="n">
        <v>21</v>
      </c>
    </row>
    <row r="45" spans="1:3">
      <c r="A45" s="4" t="s">
        <v>1236</v>
      </c>
      <c r="B45" s="4" t="s">
        <v>1257</v>
      </c>
    </row>
    <row r="46" spans="1:3">
      <c r="A46" s="4" t="s">
        <v>1238</v>
      </c>
      <c r="B46" s="4" t="s">
        <v>1258</v>
      </c>
    </row>
    <row r="47" spans="1:3">
      <c r="A47" s="4" t="s">
        <v>1232</v>
      </c>
      <c r="B47" s="6" t="s">
        <v>762</v>
      </c>
      <c r="C47" s="5" t="n">
        <v>1</v>
      </c>
    </row>
    <row r="48" spans="1:3">
      <c r="A48" s="4" t="s">
        <v>1165</v>
      </c>
      <c r="B48" s="5" t="n">
        <v>2</v>
      </c>
      <c r="C48" s="5" t="n">
        <v>3</v>
      </c>
    </row>
    <row r="49" spans="1:3">
      <c r="A49" s="4" t="s">
        <v>1255</v>
      </c>
    </row>
    <row r="50" spans="1:3">
      <c r="A50" s="3" t="s">
        <v>1230</v>
      </c>
    </row>
    <row r="51" spans="1:3">
      <c r="A51" s="4" t="s">
        <v>1256</v>
      </c>
      <c r="B51" s="6" t="s">
        <v>984</v>
      </c>
      <c r="C51" s="5" t="n">
        <v>54</v>
      </c>
    </row>
    <row r="52" spans="1:3">
      <c r="A52" s="4" t="s">
        <v>1236</v>
      </c>
      <c r="B52" s="4" t="s">
        <v>1259</v>
      </c>
    </row>
    <row r="53" spans="1:3">
      <c r="A53" s="4" t="s">
        <v>1238</v>
      </c>
      <c r="B53" s="4" t="s">
        <v>1260</v>
      </c>
    </row>
    <row r="54" spans="1:3">
      <c r="A54" s="4" t="s">
        <v>1232</v>
      </c>
      <c r="B54" s="6" t="s">
        <v>777</v>
      </c>
      <c r="C54" s="5" t="n">
        <v>3</v>
      </c>
    </row>
    <row r="55" spans="1:3">
      <c r="A55" s="4" t="s">
        <v>1165</v>
      </c>
      <c r="B55" s="5" t="n">
        <v>5</v>
      </c>
      <c r="C55" s="5" t="n">
        <v>8</v>
      </c>
    </row>
    <row r="56" spans="1:3">
      <c r="A56" s="4" t="s">
        <v>1255</v>
      </c>
    </row>
    <row r="57" spans="1:3">
      <c r="A57" s="3" t="s">
        <v>1230</v>
      </c>
    </row>
    <row r="58" spans="1:3">
      <c r="A58" s="4" t="s">
        <v>1256</v>
      </c>
      <c r="B58" s="6" t="s">
        <v>1250</v>
      </c>
      <c r="C58" s="5" t="n">
        <v>52</v>
      </c>
    </row>
    <row r="59" spans="1:3">
      <c r="A59" s="4" t="s">
        <v>1236</v>
      </c>
      <c r="B59" s="4" t="s">
        <v>1261</v>
      </c>
    </row>
    <row r="60" spans="1:3">
      <c r="A60" s="4" t="s">
        <v>1238</v>
      </c>
      <c r="B60" s="4" t="s">
        <v>1262</v>
      </c>
    </row>
    <row r="61" spans="1:3">
      <c r="A61" s="4" t="s">
        <v>1232</v>
      </c>
      <c r="B61" s="6" t="s">
        <v>815</v>
      </c>
      <c r="C61" s="5" t="n">
        <v>2</v>
      </c>
    </row>
    <row r="62" spans="1:3">
      <c r="A62" s="4" t="s">
        <v>1165</v>
      </c>
      <c r="B62" s="6" t="s">
        <v>814</v>
      </c>
      <c r="C62" s="6" t="s">
        <v>7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63</v>
      </c>
      <c r="B1" s="2" t="s">
        <v>1</v>
      </c>
    </row>
    <row r="2" spans="1:3">
      <c r="B2" s="2" t="s">
        <v>32</v>
      </c>
      <c r="C2" s="2" t="s">
        <v>33</v>
      </c>
    </row>
    <row r="3" spans="1:3">
      <c r="A3" s="3" t="s">
        <v>1264</v>
      </c>
    </row>
    <row r="4" spans="1:3">
      <c r="A4" s="4" t="s">
        <v>1164</v>
      </c>
      <c r="B4" s="6" t="s">
        <v>174</v>
      </c>
      <c r="C4" s="6" t="s">
        <v>174</v>
      </c>
    </row>
    <row r="5" spans="1:3">
      <c r="A5" s="4" t="s">
        <v>1165</v>
      </c>
      <c r="B5" s="5" t="n">
        <v>87</v>
      </c>
      <c r="C5" s="5" t="n">
        <v>-36</v>
      </c>
    </row>
    <row r="6" spans="1:3">
      <c r="A6" s="4" t="s">
        <v>1265</v>
      </c>
      <c r="B6" s="5" t="n">
        <v>128</v>
      </c>
      <c r="C6" s="5" t="n">
        <v>129</v>
      </c>
    </row>
    <row r="7" spans="1:3">
      <c r="A7" s="4" t="s">
        <v>1168</v>
      </c>
    </row>
    <row r="8" spans="1:3">
      <c r="A8" s="3" t="s">
        <v>1264</v>
      </c>
    </row>
    <row r="9" spans="1:3">
      <c r="A9" s="4" t="s">
        <v>1164</v>
      </c>
      <c r="B9" s="5" t="n">
        <v>883</v>
      </c>
      <c r="C9" s="5" t="n">
        <v>1039</v>
      </c>
    </row>
    <row r="10" spans="1:3">
      <c r="A10" s="4" t="s">
        <v>1165</v>
      </c>
      <c r="B10" s="6" t="s">
        <v>1266</v>
      </c>
      <c r="C10" s="6" t="s">
        <v>126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32</v>
      </c>
      <c r="C1" s="2" t="s">
        <v>33</v>
      </c>
    </row>
    <row r="2" spans="1:3">
      <c r="A2" s="3" t="s">
        <v>1269</v>
      </c>
    </row>
    <row r="3" spans="1:3">
      <c r="A3" s="4" t="s">
        <v>128</v>
      </c>
      <c r="B3" s="6" t="s">
        <v>1270</v>
      </c>
      <c r="C3" s="6" t="s">
        <v>1271</v>
      </c>
    </row>
    <row r="4" spans="1:3">
      <c r="A4" s="4" t="s">
        <v>1272</v>
      </c>
      <c r="B4" s="5" t="n">
        <v>370</v>
      </c>
      <c r="C4" s="5" t="n">
        <v>301</v>
      </c>
    </row>
    <row r="5" spans="1:3">
      <c r="A5" s="4" t="s">
        <v>1273</v>
      </c>
      <c r="B5" s="5" t="n">
        <v>471</v>
      </c>
      <c r="C5" s="5" t="n">
        <v>566</v>
      </c>
    </row>
    <row r="6" spans="1:3">
      <c r="A6" s="4" t="s">
        <v>1274</v>
      </c>
    </row>
    <row r="7" spans="1:3">
      <c r="A7" s="3" t="s">
        <v>1269</v>
      </c>
    </row>
    <row r="8" spans="1:3">
      <c r="A8" s="4" t="s">
        <v>128</v>
      </c>
      <c r="B8" s="5" t="n">
        <v>432</v>
      </c>
      <c r="C8" s="5" t="n">
        <v>511</v>
      </c>
    </row>
    <row r="9" spans="1:3">
      <c r="A9" s="4" t="s">
        <v>1275</v>
      </c>
    </row>
    <row r="10" spans="1:3">
      <c r="A10" s="3" t="s">
        <v>1269</v>
      </c>
    </row>
    <row r="11" spans="1:3">
      <c r="A11" s="4" t="s">
        <v>128</v>
      </c>
      <c r="B11" s="5" t="n">
        <v>169</v>
      </c>
      <c r="C11" s="5" t="n">
        <v>176</v>
      </c>
    </row>
    <row r="12" spans="1:3">
      <c r="A12" s="4" t="s">
        <v>1276</v>
      </c>
    </row>
    <row r="13" spans="1:3">
      <c r="A13" s="3" t="s">
        <v>1269</v>
      </c>
    </row>
    <row r="14" spans="1:3">
      <c r="A14" s="4" t="s">
        <v>128</v>
      </c>
      <c r="B14" s="5" t="n">
        <v>88</v>
      </c>
      <c r="C14" s="5" t="n">
        <v>65</v>
      </c>
    </row>
    <row r="15" spans="1:3">
      <c r="A15" s="4" t="s">
        <v>1277</v>
      </c>
    </row>
    <row r="16" spans="1:3">
      <c r="A16" s="3" t="s">
        <v>1269</v>
      </c>
    </row>
    <row r="17" spans="1:3">
      <c r="A17" s="4" t="s">
        <v>128</v>
      </c>
      <c r="B17" s="5" t="n">
        <v>8</v>
      </c>
      <c r="C17" s="5" t="n">
        <v>52</v>
      </c>
    </row>
    <row r="18" spans="1:3">
      <c r="A18" s="4" t="s">
        <v>1278</v>
      </c>
    </row>
    <row r="19" spans="1:3">
      <c r="A19" s="3" t="s">
        <v>1269</v>
      </c>
    </row>
    <row r="20" spans="1:3">
      <c r="A20" s="4" t="s">
        <v>128</v>
      </c>
      <c r="B20" s="5" t="n">
        <v>115</v>
      </c>
      <c r="C20" s="5" t="n">
        <v>38</v>
      </c>
    </row>
    <row r="21" spans="1:3">
      <c r="A21" s="4" t="s">
        <v>1279</v>
      </c>
    </row>
    <row r="22" spans="1:3">
      <c r="A22" s="3" t="s">
        <v>1269</v>
      </c>
    </row>
    <row r="23" spans="1:3">
      <c r="A23" s="4" t="s">
        <v>128</v>
      </c>
      <c r="B23" s="5" t="n">
        <v>2</v>
      </c>
      <c r="C23" s="5" t="n">
        <v>13</v>
      </c>
    </row>
    <row r="24" spans="1:3">
      <c r="A24" s="4" t="s">
        <v>1280</v>
      </c>
    </row>
    <row r="25" spans="1:3">
      <c r="A25" s="3" t="s">
        <v>1269</v>
      </c>
    </row>
    <row r="26" spans="1:3">
      <c r="A26" s="4" t="s">
        <v>128</v>
      </c>
      <c r="B26" s="5" t="n">
        <v>4</v>
      </c>
      <c r="C26" s="5" t="n">
        <v>4</v>
      </c>
    </row>
    <row r="27" spans="1:3">
      <c r="A27" s="4" t="s">
        <v>1281</v>
      </c>
    </row>
    <row r="28" spans="1:3">
      <c r="A28" s="3" t="s">
        <v>1269</v>
      </c>
    </row>
    <row r="29" spans="1:3">
      <c r="A29" s="4" t="s">
        <v>128</v>
      </c>
      <c r="B29" s="6" t="s">
        <v>1282</v>
      </c>
      <c r="C29" s="6" t="s">
        <v>7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1283</v>
      </c>
      <c r="B1" s="2" t="s">
        <v>886</v>
      </c>
    </row>
    <row r="2" spans="1:2">
      <c r="A2" s="3" t="s">
        <v>1284</v>
      </c>
    </row>
    <row r="3" spans="1:2">
      <c r="A3" s="4" t="s">
        <v>1285</v>
      </c>
      <c r="B3" s="6" t="s">
        <v>1286</v>
      </c>
    </row>
    <row r="4" spans="1:2">
      <c r="A4" s="4" t="s">
        <v>891</v>
      </c>
    </row>
    <row r="5" spans="1:2">
      <c r="A5" s="3" t="s">
        <v>1284</v>
      </c>
    </row>
    <row r="6" spans="1:2">
      <c r="A6" s="4" t="s">
        <v>1285</v>
      </c>
      <c r="B6" s="5" t="n">
        <v>101</v>
      </c>
    </row>
    <row r="7" spans="1:2">
      <c r="A7" s="4" t="s">
        <v>892</v>
      </c>
    </row>
    <row r="8" spans="1:2">
      <c r="A8" s="3" t="s">
        <v>1284</v>
      </c>
    </row>
    <row r="9" spans="1:2">
      <c r="A9" s="4" t="s">
        <v>1285</v>
      </c>
      <c r="B9" s="5" t="n">
        <v>102</v>
      </c>
    </row>
    <row r="10" spans="1:2">
      <c r="A10" s="4" t="s">
        <v>893</v>
      </c>
    </row>
    <row r="11" spans="1:2">
      <c r="A11" s="3" t="s">
        <v>1284</v>
      </c>
    </row>
    <row r="12" spans="1:2">
      <c r="A12" s="4" t="s">
        <v>1285</v>
      </c>
      <c r="B12" s="5" t="n">
        <v>84</v>
      </c>
    </row>
    <row r="13" spans="1:2">
      <c r="A13" s="4" t="s">
        <v>894</v>
      </c>
    </row>
    <row r="14" spans="1:2">
      <c r="A14" s="3" t="s">
        <v>1284</v>
      </c>
    </row>
    <row r="15" spans="1:2">
      <c r="A15" s="4" t="s">
        <v>1285</v>
      </c>
      <c r="B15" s="5" t="n">
        <v>78</v>
      </c>
    </row>
    <row r="16" spans="1:2">
      <c r="A16" s="4" t="s">
        <v>1062</v>
      </c>
    </row>
    <row r="17" spans="1:2">
      <c r="A17" s="3" t="s">
        <v>1284</v>
      </c>
    </row>
    <row r="18" spans="1:2">
      <c r="A18" s="4" t="s">
        <v>1285</v>
      </c>
      <c r="B18" s="6" t="s">
        <v>12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32</v>
      </c>
      <c r="C2" s="2" t="s">
        <v>33</v>
      </c>
      <c r="D2" s="2" t="s">
        <v>34</v>
      </c>
    </row>
    <row r="3" spans="1:4">
      <c r="A3" s="3" t="s">
        <v>1289</v>
      </c>
    </row>
    <row r="4" spans="1:4">
      <c r="A4" s="4" t="s">
        <v>51</v>
      </c>
      <c r="B4" s="6" t="s">
        <v>1290</v>
      </c>
      <c r="C4" s="6" t="s">
        <v>1291</v>
      </c>
      <c r="D4" s="6" t="s">
        <v>1292</v>
      </c>
    </row>
    <row r="5" spans="1:4">
      <c r="A5" s="4" t="s">
        <v>1293</v>
      </c>
      <c r="B5" s="5" t="n">
        <v>-568</v>
      </c>
      <c r="C5" s="5" t="n">
        <v>-267</v>
      </c>
      <c r="D5" s="5" t="n">
        <v>-16</v>
      </c>
    </row>
    <row r="6" spans="1:4">
      <c r="A6" s="4" t="s">
        <v>1294</v>
      </c>
      <c r="B6" s="5" t="n">
        <v>-22</v>
      </c>
      <c r="C6" s="5" t="n">
        <v>-25</v>
      </c>
      <c r="D6" s="5" t="n">
        <v>-26</v>
      </c>
    </row>
    <row r="7" spans="1:4">
      <c r="A7" s="4" t="s">
        <v>219</v>
      </c>
      <c r="B7" s="5" t="n">
        <v>15</v>
      </c>
      <c r="C7" s="5" t="n">
        <v>-9</v>
      </c>
      <c r="D7" s="5" t="n">
        <v>8</v>
      </c>
    </row>
    <row r="8" spans="1:4">
      <c r="A8" s="4" t="s">
        <v>195</v>
      </c>
      <c r="B8" s="5" t="n">
        <v>93</v>
      </c>
      <c r="C8" s="5" t="n">
        <v>16</v>
      </c>
      <c r="D8" s="5" t="n">
        <v>13</v>
      </c>
    </row>
    <row r="9" spans="1:4">
      <c r="A9" s="4" t="s">
        <v>1295</v>
      </c>
      <c r="B9" s="5" t="n">
        <v>15</v>
      </c>
      <c r="C9" s="5" t="n">
        <v>0</v>
      </c>
      <c r="D9" s="5" t="n">
        <v>0</v>
      </c>
    </row>
    <row r="10" spans="1:4">
      <c r="A10" s="4" t="s">
        <v>1296</v>
      </c>
      <c r="B10" s="5" t="n">
        <v>18</v>
      </c>
      <c r="C10" s="5" t="n">
        <v>-12</v>
      </c>
      <c r="D10" s="5" t="n">
        <v>-3</v>
      </c>
    </row>
    <row r="11" spans="1:4">
      <c r="A11" s="4" t="s">
        <v>52</v>
      </c>
      <c r="B11" s="5" t="n">
        <v>-449</v>
      </c>
      <c r="C11" s="5" t="n">
        <v>-297</v>
      </c>
      <c r="D11" s="5" t="n">
        <v>-24</v>
      </c>
    </row>
    <row r="12" spans="1:4">
      <c r="A12" s="3" t="s">
        <v>1297</v>
      </c>
    </row>
    <row r="13" spans="1:4">
      <c r="A13" s="4" t="s">
        <v>1298</v>
      </c>
      <c r="B13" s="5" t="n">
        <v>-347</v>
      </c>
      <c r="C13" s="5" t="n">
        <v>-171</v>
      </c>
      <c r="D13" s="5" t="n">
        <v>-126</v>
      </c>
    </row>
    <row r="14" spans="1:4">
      <c r="A14" s="4" t="s">
        <v>1299</v>
      </c>
      <c r="B14" s="5" t="n">
        <v>-102</v>
      </c>
      <c r="C14" s="5" t="n">
        <v>-126</v>
      </c>
      <c r="D14" s="5" t="n">
        <v>102</v>
      </c>
    </row>
    <row r="15" spans="1:4">
      <c r="A15" s="4" t="s">
        <v>1300</v>
      </c>
      <c r="B15" s="6" t="s">
        <v>1301</v>
      </c>
      <c r="C15" s="6" t="s">
        <v>1302</v>
      </c>
      <c r="D15" s="6" t="s">
        <v>175</v>
      </c>
    </row>
    <row r="16" spans="1:4">
      <c r="A16" s="4" t="s">
        <v>1303</v>
      </c>
      <c r="B16" s="4" t="s">
        <v>1304</v>
      </c>
      <c r="C16" s="4" t="s">
        <v>1305</v>
      </c>
      <c r="D16" s="4" t="s">
        <v>13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307</v>
      </c>
      <c r="B1" s="2" t="s">
        <v>32</v>
      </c>
      <c r="C1" s="2" t="s">
        <v>33</v>
      </c>
      <c r="D1" s="2" t="s">
        <v>34</v>
      </c>
      <c r="E1" s="2" t="s">
        <v>711</v>
      </c>
    </row>
    <row r="2" spans="1:5">
      <c r="A2" s="3" t="s">
        <v>1308</v>
      </c>
    </row>
    <row r="3" spans="1:5">
      <c r="A3" s="4" t="s">
        <v>1309</v>
      </c>
      <c r="B3" s="6" t="s">
        <v>1310</v>
      </c>
      <c r="C3" s="6" t="s">
        <v>1311</v>
      </c>
    </row>
    <row r="4" spans="1:5">
      <c r="A4" s="4" t="s">
        <v>1312</v>
      </c>
      <c r="B4" s="5" t="n">
        <v>-581</v>
      </c>
      <c r="C4" s="5" t="n">
        <v>-394</v>
      </c>
    </row>
    <row r="5" spans="1:5">
      <c r="A5" s="4" t="s">
        <v>1313</v>
      </c>
      <c r="B5" s="5" t="n">
        <v>-374</v>
      </c>
      <c r="C5" s="5" t="n">
        <v>-269</v>
      </c>
      <c r="D5" s="6" t="s">
        <v>1314</v>
      </c>
      <c r="E5" s="6" t="s">
        <v>1315</v>
      </c>
    </row>
    <row r="6" spans="1:5">
      <c r="A6" s="4" t="s">
        <v>1316</v>
      </c>
    </row>
    <row r="7" spans="1:5">
      <c r="A7" s="3" t="s">
        <v>1308</v>
      </c>
    </row>
    <row r="8" spans="1:5">
      <c r="A8" s="4" t="s">
        <v>1309</v>
      </c>
      <c r="B8" s="5" t="n">
        <v>198</v>
      </c>
      <c r="C8" s="5" t="n">
        <v>200</v>
      </c>
    </row>
    <row r="9" spans="1:5">
      <c r="A9" s="4" t="s">
        <v>1312</v>
      </c>
      <c r="B9" s="5" t="n">
        <v>0</v>
      </c>
      <c r="C9" s="5" t="n">
        <v>0</v>
      </c>
    </row>
    <row r="10" spans="1:5">
      <c r="A10" s="4" t="s">
        <v>1313</v>
      </c>
      <c r="B10" s="5" t="n">
        <v>198</v>
      </c>
      <c r="C10" s="5" t="n">
        <v>200</v>
      </c>
    </row>
    <row r="11" spans="1:5">
      <c r="A11" s="4" t="s">
        <v>138</v>
      </c>
    </row>
    <row r="12" spans="1:5">
      <c r="A12" s="3" t="s">
        <v>1308</v>
      </c>
    </row>
    <row r="13" spans="1:5">
      <c r="A13" s="4" t="s">
        <v>1309</v>
      </c>
      <c r="B13" s="5" t="n">
        <v>292</v>
      </c>
      <c r="C13" s="5" t="n">
        <v>289</v>
      </c>
    </row>
    <row r="14" spans="1:5">
      <c r="A14" s="4" t="s">
        <v>1312</v>
      </c>
      <c r="B14" s="5" t="n">
        <v>0</v>
      </c>
      <c r="C14" s="5" t="n">
        <v>0</v>
      </c>
    </row>
    <row r="15" spans="1:5">
      <c r="A15" s="4" t="s">
        <v>1313</v>
      </c>
      <c r="B15" s="5" t="n">
        <v>292</v>
      </c>
      <c r="C15" s="5" t="n">
        <v>289</v>
      </c>
    </row>
    <row r="16" spans="1:5">
      <c r="A16" s="4" t="s">
        <v>1317</v>
      </c>
    </row>
    <row r="17" spans="1:5">
      <c r="A17" s="3" t="s">
        <v>1308</v>
      </c>
    </row>
    <row r="18" spans="1:5">
      <c r="A18" s="4" t="s">
        <v>1309</v>
      </c>
      <c r="B18" s="5" t="n">
        <v>0</v>
      </c>
      <c r="C18" s="5" t="n">
        <v>0</v>
      </c>
    </row>
    <row r="19" spans="1:5">
      <c r="A19" s="4" t="s">
        <v>1312</v>
      </c>
      <c r="B19" s="5" t="n">
        <v>-601</v>
      </c>
      <c r="C19" s="5" t="n">
        <v>-585</v>
      </c>
    </row>
    <row r="20" spans="1:5">
      <c r="A20" s="4" t="s">
        <v>1313</v>
      </c>
      <c r="B20" s="5" t="n">
        <v>-601</v>
      </c>
      <c r="C20" s="5" t="n">
        <v>-585</v>
      </c>
    </row>
    <row r="21" spans="1:5">
      <c r="A21" s="4" t="s">
        <v>1318</v>
      </c>
    </row>
    <row r="22" spans="1:5">
      <c r="A22" s="3" t="s">
        <v>1308</v>
      </c>
    </row>
    <row r="23" spans="1:5">
      <c r="A23" s="4" t="s">
        <v>1309</v>
      </c>
      <c r="B23" s="5" t="n">
        <v>0</v>
      </c>
      <c r="C23" s="5" t="n">
        <v>0</v>
      </c>
    </row>
    <row r="24" spans="1:5">
      <c r="A24" s="4" t="s">
        <v>1312</v>
      </c>
      <c r="B24" s="5" t="n">
        <v>-1</v>
      </c>
      <c r="C24" s="5" t="n">
        <v>-7</v>
      </c>
    </row>
    <row r="25" spans="1:5">
      <c r="A25" s="4" t="s">
        <v>1313</v>
      </c>
      <c r="B25" s="5" t="n">
        <v>-1</v>
      </c>
      <c r="C25" s="5" t="n">
        <v>-7</v>
      </c>
    </row>
    <row r="26" spans="1:5">
      <c r="A26" s="4" t="s">
        <v>1319</v>
      </c>
    </row>
    <row r="27" spans="1:5">
      <c r="A27" s="3" t="s">
        <v>1308</v>
      </c>
    </row>
    <row r="28" spans="1:5">
      <c r="A28" s="4" t="s">
        <v>1309</v>
      </c>
      <c r="B28" s="5" t="n">
        <v>0</v>
      </c>
      <c r="C28" s="5" t="n">
        <v>0</v>
      </c>
    </row>
    <row r="29" spans="1:5">
      <c r="A29" s="4" t="s">
        <v>1312</v>
      </c>
      <c r="B29" s="5" t="n">
        <v>-10</v>
      </c>
      <c r="C29" s="5" t="n">
        <v>-13</v>
      </c>
    </row>
    <row r="30" spans="1:5">
      <c r="A30" s="4" t="s">
        <v>1313</v>
      </c>
      <c r="B30" s="5" t="n">
        <v>-10</v>
      </c>
      <c r="C30" s="5" t="n">
        <v>-13</v>
      </c>
    </row>
    <row r="31" spans="1:5">
      <c r="A31" s="4" t="s">
        <v>1320</v>
      </c>
    </row>
    <row r="32" spans="1:5">
      <c r="A32" s="3" t="s">
        <v>1308</v>
      </c>
    </row>
    <row r="33" spans="1:5">
      <c r="A33" s="4" t="s">
        <v>1309</v>
      </c>
      <c r="B33" s="5" t="n">
        <v>0</v>
      </c>
      <c r="C33" s="5" t="n">
        <v>0</v>
      </c>
    </row>
    <row r="34" spans="1:5">
      <c r="A34" s="4" t="s">
        <v>1312</v>
      </c>
      <c r="B34" s="5" t="n">
        <v>-128</v>
      </c>
      <c r="C34" s="5" t="n">
        <v>-112</v>
      </c>
    </row>
    <row r="35" spans="1:5">
      <c r="A35" s="4" t="s">
        <v>1313</v>
      </c>
      <c r="B35" s="5" t="n">
        <v>-128</v>
      </c>
      <c r="C35" s="5" t="n">
        <v>-112</v>
      </c>
    </row>
    <row r="36" spans="1:5">
      <c r="A36" s="4" t="s">
        <v>1321</v>
      </c>
    </row>
    <row r="37" spans="1:5">
      <c r="A37" s="3" t="s">
        <v>1308</v>
      </c>
    </row>
    <row r="38" spans="1:5">
      <c r="A38" s="4" t="s">
        <v>1309</v>
      </c>
      <c r="B38" s="5" t="n">
        <v>0</v>
      </c>
      <c r="C38" s="5" t="n">
        <v>0</v>
      </c>
    </row>
    <row r="39" spans="1:5">
      <c r="A39" s="4" t="s">
        <v>1312</v>
      </c>
      <c r="B39" s="5" t="n">
        <v>-222</v>
      </c>
      <c r="C39" s="5" t="n">
        <v>-185</v>
      </c>
    </row>
    <row r="40" spans="1:5">
      <c r="A40" s="4" t="s">
        <v>1313</v>
      </c>
      <c r="B40" s="5" t="n">
        <v>-222</v>
      </c>
      <c r="C40" s="5" t="n">
        <v>-185</v>
      </c>
    </row>
    <row r="41" spans="1:5">
      <c r="A41" s="4" t="s">
        <v>183</v>
      </c>
    </row>
    <row r="42" spans="1:5">
      <c r="A42" s="3" t="s">
        <v>1308</v>
      </c>
    </row>
    <row r="43" spans="1:5">
      <c r="A43" s="4" t="s">
        <v>1309</v>
      </c>
      <c r="B43" s="5" t="n">
        <v>112</v>
      </c>
      <c r="C43" s="5" t="n">
        <v>149</v>
      </c>
    </row>
    <row r="44" spans="1:5">
      <c r="A44" s="4" t="s">
        <v>1312</v>
      </c>
      <c r="B44" s="5" t="n">
        <v>-14</v>
      </c>
      <c r="C44" s="5" t="n">
        <v>-5</v>
      </c>
    </row>
    <row r="45" spans="1:5">
      <c r="A45" s="4" t="s">
        <v>1313</v>
      </c>
      <c r="B45" s="5" t="n">
        <v>98</v>
      </c>
      <c r="C45" s="5" t="n">
        <v>144</v>
      </c>
    </row>
    <row r="46" spans="1:5">
      <c r="A46" s="4" t="s">
        <v>1063</v>
      </c>
    </row>
    <row r="47" spans="1:5">
      <c r="A47" s="3" t="s">
        <v>1308</v>
      </c>
    </row>
    <row r="48" spans="1:5">
      <c r="A48" s="4" t="s">
        <v>1309</v>
      </c>
      <c r="B48" s="5" t="n">
        <v>602</v>
      </c>
      <c r="C48" s="5" t="n">
        <v>638</v>
      </c>
    </row>
    <row r="49" spans="1:5">
      <c r="A49" s="4" t="s">
        <v>1312</v>
      </c>
      <c r="B49" s="5" t="n">
        <v>-976</v>
      </c>
      <c r="C49" s="5" t="n">
        <v>-907</v>
      </c>
    </row>
    <row r="50" spans="1:5">
      <c r="A50" s="4" t="s">
        <v>1313</v>
      </c>
      <c r="B50" s="5" t="n">
        <v>-374</v>
      </c>
      <c r="C50" s="5" t="n">
        <v>-269</v>
      </c>
    </row>
    <row r="51" spans="1:5">
      <c r="A51" s="4" t="s">
        <v>475</v>
      </c>
    </row>
    <row r="52" spans="1:5">
      <c r="A52" s="3" t="s">
        <v>1308</v>
      </c>
    </row>
    <row r="53" spans="1:5">
      <c r="A53" s="4" t="s">
        <v>1309</v>
      </c>
      <c r="B53" s="5" t="n">
        <v>-395</v>
      </c>
      <c r="C53" s="5" t="n">
        <v>-513</v>
      </c>
    </row>
    <row r="54" spans="1:5">
      <c r="A54" s="4" t="s">
        <v>1312</v>
      </c>
      <c r="B54" s="5" t="n">
        <v>395</v>
      </c>
      <c r="C54" s="5" t="n">
        <v>513</v>
      </c>
    </row>
    <row r="55" spans="1:5">
      <c r="A55" s="4" t="s">
        <v>1313</v>
      </c>
      <c r="B55" s="6" t="s">
        <v>174</v>
      </c>
      <c r="C55" s="6" t="s">
        <v>17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2"/>
  </cols>
  <sheetData>
    <row r="1" spans="1:2">
      <c r="A1" s="1" t="s">
        <v>1322</v>
      </c>
      <c r="B1" s="2" t="s">
        <v>886</v>
      </c>
    </row>
    <row r="2" spans="1:2">
      <c r="A2" s="3" t="s">
        <v>1323</v>
      </c>
    </row>
    <row r="3" spans="1:2">
      <c r="A3" s="4" t="s">
        <v>536</v>
      </c>
      <c r="B3" s="6" t="s">
        <v>1324</v>
      </c>
    </row>
    <row r="4" spans="1:2">
      <c r="A4" s="4" t="s">
        <v>890</v>
      </c>
    </row>
    <row r="5" spans="1:2">
      <c r="A5" s="3" t="s">
        <v>1323</v>
      </c>
    </row>
    <row r="6" spans="1:2">
      <c r="A6" s="4" t="s">
        <v>536</v>
      </c>
      <c r="B6" s="5" t="n">
        <v>80</v>
      </c>
    </row>
    <row r="7" spans="1:2">
      <c r="A7" s="4" t="s">
        <v>891</v>
      </c>
    </row>
    <row r="8" spans="1:2">
      <c r="A8" s="3" t="s">
        <v>1323</v>
      </c>
    </row>
    <row r="9" spans="1:2">
      <c r="A9" s="4" t="s">
        <v>536</v>
      </c>
      <c r="B9" s="5" t="n">
        <v>83</v>
      </c>
    </row>
    <row r="10" spans="1:2">
      <c r="A10" s="4" t="s">
        <v>892</v>
      </c>
    </row>
    <row r="11" spans="1:2">
      <c r="A11" s="3" t="s">
        <v>1323</v>
      </c>
    </row>
    <row r="12" spans="1:2">
      <c r="A12" s="4" t="s">
        <v>536</v>
      </c>
      <c r="B12" s="5" t="n">
        <v>133</v>
      </c>
    </row>
    <row r="13" spans="1:2">
      <c r="A13" s="4" t="s">
        <v>893</v>
      </c>
    </row>
    <row r="14" spans="1:2">
      <c r="A14" s="3" t="s">
        <v>1323</v>
      </c>
    </row>
    <row r="15" spans="1:2">
      <c r="A15" s="4" t="s">
        <v>536</v>
      </c>
      <c r="B15" s="5" t="n">
        <v>187</v>
      </c>
    </row>
    <row r="16" spans="1:2">
      <c r="A16" s="4" t="s">
        <v>894</v>
      </c>
    </row>
    <row r="17" spans="1:2">
      <c r="A17" s="3" t="s">
        <v>1323</v>
      </c>
    </row>
    <row r="18" spans="1:2">
      <c r="A18" s="4" t="s">
        <v>536</v>
      </c>
      <c r="B18" s="6" t="s">
        <v>84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32</v>
      </c>
      <c r="C2" s="2" t="s">
        <v>33</v>
      </c>
      <c r="D2" s="2" t="s">
        <v>34</v>
      </c>
    </row>
    <row r="3" spans="1:4">
      <c r="A3" s="3" t="s">
        <v>1326</v>
      </c>
    </row>
    <row r="4" spans="1:4">
      <c r="A4" s="4" t="s">
        <v>180</v>
      </c>
      <c r="B4" s="6" t="s">
        <v>1327</v>
      </c>
      <c r="C4" s="6" t="s">
        <v>1328</v>
      </c>
      <c r="D4" s="6" t="s">
        <v>1329</v>
      </c>
    </row>
    <row r="5" spans="1:4">
      <c r="A5" s="4" t="s">
        <v>817</v>
      </c>
      <c r="B5" s="5" t="n">
        <v>4</v>
      </c>
      <c r="C5" s="5" t="n">
        <v>3</v>
      </c>
      <c r="D5" s="5" t="n">
        <v>4</v>
      </c>
    </row>
    <row r="6" spans="1:4">
      <c r="A6" s="4" t="s">
        <v>818</v>
      </c>
      <c r="B6" s="5" t="n">
        <v>-269</v>
      </c>
      <c r="C6" s="5" t="n">
        <v>-143</v>
      </c>
      <c r="D6" s="5" t="n">
        <v>-774</v>
      </c>
    </row>
    <row r="7" spans="1:4">
      <c r="A7" s="4" t="s">
        <v>1330</v>
      </c>
      <c r="B7" s="5" t="n">
        <v>-102</v>
      </c>
      <c r="C7" s="5" t="n">
        <v>-126</v>
      </c>
      <c r="D7" s="5" t="n">
        <v>102</v>
      </c>
    </row>
    <row r="8" spans="1:4">
      <c r="A8" s="4" t="s">
        <v>1331</v>
      </c>
      <c r="B8" s="5" t="n">
        <v>25</v>
      </c>
      <c r="C8" s="5" t="n">
        <v>161</v>
      </c>
      <c r="D8" s="5" t="n">
        <v>16</v>
      </c>
    </row>
    <row r="9" spans="1:4">
      <c r="A9" s="4" t="s">
        <v>1332</v>
      </c>
      <c r="B9" s="5" t="n">
        <v>-1</v>
      </c>
      <c r="C9" s="5" t="n">
        <v>1</v>
      </c>
      <c r="D9" s="5" t="n">
        <v>0</v>
      </c>
    </row>
    <row r="10" spans="1:4">
      <c r="A10" s="4" t="s">
        <v>1333</v>
      </c>
      <c r="B10" s="5" t="n">
        <v>3</v>
      </c>
      <c r="C10" s="5" t="n">
        <v>1</v>
      </c>
      <c r="D10" s="5" t="n">
        <v>14</v>
      </c>
    </row>
    <row r="11" spans="1:4">
      <c r="A11" s="4" t="s">
        <v>1334</v>
      </c>
      <c r="B11" s="5" t="n">
        <v>0</v>
      </c>
      <c r="C11" s="5" t="n">
        <v>0</v>
      </c>
      <c r="D11" s="5" t="n">
        <v>-10</v>
      </c>
    </row>
    <row r="12" spans="1:4">
      <c r="A12" s="4" t="s">
        <v>1335</v>
      </c>
      <c r="B12" s="5" t="n">
        <v>-2</v>
      </c>
      <c r="C12" s="5" t="n">
        <v>-89</v>
      </c>
      <c r="D12" s="5" t="n">
        <v>0</v>
      </c>
    </row>
    <row r="13" spans="1:4">
      <c r="A13" s="4" t="s">
        <v>821</v>
      </c>
      <c r="B13" s="5" t="n">
        <v>-28</v>
      </c>
      <c r="C13" s="5" t="n">
        <v>-73</v>
      </c>
      <c r="D13" s="5" t="n">
        <v>503</v>
      </c>
    </row>
    <row r="14" spans="1:4">
      <c r="A14" s="4" t="s">
        <v>183</v>
      </c>
      <c r="B14" s="5" t="n">
        <v>0</v>
      </c>
      <c r="C14" s="5" t="n">
        <v>0</v>
      </c>
      <c r="D14" s="5" t="n">
        <v>6</v>
      </c>
    </row>
    <row r="15" spans="1:4">
      <c r="A15" s="4" t="s">
        <v>823</v>
      </c>
      <c r="B15" s="6" t="s">
        <v>1336</v>
      </c>
      <c r="C15" s="6" t="s">
        <v>1337</v>
      </c>
      <c r="D15" s="6" t="s">
        <v>13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8</v>
      </c>
      <c r="B1" s="2" t="s">
        <v>1</v>
      </c>
    </row>
    <row r="2" spans="1:3">
      <c r="B2" s="2" t="s">
        <v>32</v>
      </c>
      <c r="C2" s="2" t="s">
        <v>33</v>
      </c>
    </row>
    <row r="3" spans="1:3">
      <c r="A3" s="3" t="s">
        <v>1339</v>
      </c>
    </row>
    <row r="4" spans="1:3">
      <c r="A4" s="4" t="s">
        <v>1340</v>
      </c>
      <c r="B4" s="6" t="s">
        <v>1341</v>
      </c>
      <c r="C4" s="6" t="s">
        <v>1342</v>
      </c>
    </row>
    <row r="5" spans="1:3">
      <c r="A5" s="4" t="s">
        <v>867</v>
      </c>
      <c r="B5" s="5" t="n">
        <v>1747</v>
      </c>
      <c r="C5" s="5" t="n">
        <v>1428</v>
      </c>
    </row>
    <row r="6" spans="1:3">
      <c r="A6" s="4" t="s">
        <v>1054</v>
      </c>
      <c r="B6" s="5" t="n">
        <v>-1021</v>
      </c>
      <c r="C6" s="5" t="n">
        <v>-447</v>
      </c>
    </row>
    <row r="7" spans="1:3">
      <c r="A7" s="4" t="s">
        <v>1343</v>
      </c>
      <c r="B7" s="5" t="n">
        <v>-1017</v>
      </c>
      <c r="C7" s="5" t="n">
        <v>-753</v>
      </c>
    </row>
    <row r="8" spans="1:3">
      <c r="A8" s="4" t="s">
        <v>1344</v>
      </c>
      <c r="C8" s="5" t="n">
        <v>-131</v>
      </c>
    </row>
    <row r="9" spans="1:3">
      <c r="A9" s="4" t="s">
        <v>1345</v>
      </c>
      <c r="B9" s="5" t="n">
        <v>159</v>
      </c>
      <c r="C9" s="5" t="n">
        <v>167</v>
      </c>
    </row>
    <row r="10" spans="1:3">
      <c r="A10" s="4" t="s">
        <v>1346</v>
      </c>
      <c r="B10" s="5" t="n">
        <v>260</v>
      </c>
      <c r="C10" s="5" t="n">
        <v>-334</v>
      </c>
    </row>
    <row r="11" spans="1:3">
      <c r="A11" s="4" t="s">
        <v>1347</v>
      </c>
      <c r="B11" s="5" t="n">
        <v>1235</v>
      </c>
      <c r="C11" s="5" t="n">
        <v>1107</v>
      </c>
    </row>
    <row r="12" spans="1:3">
      <c r="A12" s="4" t="s">
        <v>1348</v>
      </c>
    </row>
    <row r="13" spans="1:3">
      <c r="A13" s="3" t="s">
        <v>1339</v>
      </c>
    </row>
    <row r="14" spans="1:3">
      <c r="A14" s="4" t="s">
        <v>1340</v>
      </c>
      <c r="B14" s="5" t="n">
        <v>74</v>
      </c>
      <c r="C14" s="5" t="n">
        <v>148</v>
      </c>
    </row>
    <row r="15" spans="1:3">
      <c r="A15" s="4" t="s">
        <v>867</v>
      </c>
      <c r="B15" s="5" t="n">
        <v>119</v>
      </c>
      <c r="C15" s="5" t="n">
        <v>162</v>
      </c>
    </row>
    <row r="16" spans="1:3">
      <c r="A16" s="4" t="s">
        <v>1054</v>
      </c>
      <c r="B16" s="5" t="n">
        <v>0</v>
      </c>
      <c r="C16" s="5" t="n">
        <v>0</v>
      </c>
    </row>
    <row r="17" spans="1:3">
      <c r="A17" s="4" t="s">
        <v>1343</v>
      </c>
      <c r="B17" s="5" t="n">
        <v>-65</v>
      </c>
      <c r="C17" s="5" t="n">
        <v>-114</v>
      </c>
    </row>
    <row r="18" spans="1:3">
      <c r="A18" s="4" t="s">
        <v>1344</v>
      </c>
      <c r="C18" s="5" t="n">
        <v>-42</v>
      </c>
    </row>
    <row r="19" spans="1:3">
      <c r="A19" s="4" t="s">
        <v>1345</v>
      </c>
      <c r="B19" s="5" t="n">
        <v>-4</v>
      </c>
      <c r="C19" s="5" t="n">
        <v>-26</v>
      </c>
    </row>
    <row r="20" spans="1:3">
      <c r="A20" s="4" t="s">
        <v>1346</v>
      </c>
      <c r="B20" s="5" t="n">
        <v>-38</v>
      </c>
      <c r="C20" s="5" t="n">
        <v>-54</v>
      </c>
    </row>
    <row r="21" spans="1:3">
      <c r="A21" s="4" t="s">
        <v>1347</v>
      </c>
      <c r="B21" s="5" t="n">
        <v>86</v>
      </c>
      <c r="C21" s="5" t="n">
        <v>74</v>
      </c>
    </row>
    <row r="22" spans="1:3">
      <c r="A22" s="4" t="s">
        <v>1349</v>
      </c>
    </row>
    <row r="23" spans="1:3">
      <c r="A23" s="3" t="s">
        <v>1339</v>
      </c>
    </row>
    <row r="24" spans="1:3">
      <c r="A24" s="4" t="s">
        <v>1340</v>
      </c>
      <c r="B24" s="5" t="n">
        <v>563</v>
      </c>
      <c r="C24" s="5" t="n">
        <v>586</v>
      </c>
    </row>
    <row r="25" spans="1:3">
      <c r="A25" s="4" t="s">
        <v>867</v>
      </c>
      <c r="B25" s="5" t="n">
        <v>268</v>
      </c>
      <c r="C25" s="5" t="n">
        <v>125</v>
      </c>
    </row>
    <row r="26" spans="1:3">
      <c r="A26" s="4" t="s">
        <v>1054</v>
      </c>
      <c r="B26" s="5" t="n">
        <v>-2</v>
      </c>
      <c r="C26" s="5" t="n">
        <v>-37</v>
      </c>
    </row>
    <row r="27" spans="1:3">
      <c r="A27" s="4" t="s">
        <v>1343</v>
      </c>
      <c r="B27" s="5" t="n">
        <v>-93</v>
      </c>
      <c r="C27" s="5" t="n">
        <v>-102</v>
      </c>
    </row>
    <row r="28" spans="1:3">
      <c r="A28" s="4" t="s">
        <v>1344</v>
      </c>
      <c r="C28" s="5" t="n">
        <v>-89</v>
      </c>
    </row>
    <row r="29" spans="1:3">
      <c r="A29" s="4" t="s">
        <v>1345</v>
      </c>
      <c r="B29" s="5" t="n">
        <v>8</v>
      </c>
      <c r="C29" s="5" t="n">
        <v>38</v>
      </c>
    </row>
    <row r="30" spans="1:3">
      <c r="A30" s="4" t="s">
        <v>1346</v>
      </c>
      <c r="B30" s="5" t="n">
        <v>-2</v>
      </c>
      <c r="C30" s="5" t="n">
        <v>42</v>
      </c>
    </row>
    <row r="31" spans="1:3">
      <c r="A31" s="4" t="s">
        <v>1347</v>
      </c>
      <c r="B31" s="5" t="n">
        <v>742</v>
      </c>
      <c r="C31" s="5" t="n">
        <v>563</v>
      </c>
    </row>
    <row r="32" spans="1:3">
      <c r="A32" s="4" t="s">
        <v>1350</v>
      </c>
    </row>
    <row r="33" spans="1:3">
      <c r="A33" s="3" t="s">
        <v>1339</v>
      </c>
    </row>
    <row r="34" spans="1:3">
      <c r="A34" s="4" t="s">
        <v>1340</v>
      </c>
      <c r="B34" s="5" t="n">
        <v>331</v>
      </c>
      <c r="C34" s="5" t="n">
        <v>302</v>
      </c>
    </row>
    <row r="35" spans="1:3">
      <c r="A35" s="4" t="s">
        <v>867</v>
      </c>
      <c r="B35" s="5" t="n">
        <v>998</v>
      </c>
      <c r="C35" s="5" t="n">
        <v>856</v>
      </c>
    </row>
    <row r="36" spans="1:3">
      <c r="A36" s="4" t="s">
        <v>1054</v>
      </c>
      <c r="B36" s="5" t="n">
        <v>-812</v>
      </c>
      <c r="C36" s="5" t="n">
        <v>-301</v>
      </c>
    </row>
    <row r="37" spans="1:3">
      <c r="A37" s="4" t="s">
        <v>1343</v>
      </c>
      <c r="B37" s="5" t="n">
        <v>-597</v>
      </c>
      <c r="C37" s="5" t="n">
        <v>-328</v>
      </c>
    </row>
    <row r="38" spans="1:3">
      <c r="A38" s="4" t="s">
        <v>1344</v>
      </c>
      <c r="C38" s="5" t="n">
        <v>0</v>
      </c>
    </row>
    <row r="39" spans="1:3">
      <c r="A39" s="4" t="s">
        <v>1345</v>
      </c>
      <c r="B39" s="5" t="n">
        <v>118</v>
      </c>
      <c r="C39" s="5" t="n">
        <v>116</v>
      </c>
    </row>
    <row r="40" spans="1:3">
      <c r="A40" s="4" t="s">
        <v>1346</v>
      </c>
      <c r="B40" s="5" t="n">
        <v>253</v>
      </c>
      <c r="C40" s="5" t="n">
        <v>-314</v>
      </c>
    </row>
    <row r="41" spans="1:3">
      <c r="A41" s="4" t="s">
        <v>1347</v>
      </c>
      <c r="B41" s="5" t="n">
        <v>291</v>
      </c>
      <c r="C41" s="5" t="n">
        <v>331</v>
      </c>
    </row>
    <row r="42" spans="1:3">
      <c r="A42" s="4" t="s">
        <v>1351</v>
      </c>
    </row>
    <row r="43" spans="1:3">
      <c r="A43" s="3" t="s">
        <v>1339</v>
      </c>
    </row>
    <row r="44" spans="1:3">
      <c r="A44" s="4" t="s">
        <v>1340</v>
      </c>
      <c r="B44" s="5" t="n">
        <v>105</v>
      </c>
      <c r="C44" s="5" t="n">
        <v>109</v>
      </c>
    </row>
    <row r="45" spans="1:3">
      <c r="A45" s="4" t="s">
        <v>867</v>
      </c>
      <c r="B45" s="5" t="n">
        <v>316</v>
      </c>
      <c r="C45" s="5" t="n">
        <v>241</v>
      </c>
    </row>
    <row r="46" spans="1:3">
      <c r="A46" s="4" t="s">
        <v>1054</v>
      </c>
      <c r="B46" s="5" t="n">
        <v>-183</v>
      </c>
      <c r="C46" s="5" t="n">
        <v>-94</v>
      </c>
    </row>
    <row r="47" spans="1:3">
      <c r="A47" s="4" t="s">
        <v>1343</v>
      </c>
      <c r="B47" s="5" t="n">
        <v>-229</v>
      </c>
      <c r="C47" s="5" t="n">
        <v>-178</v>
      </c>
    </row>
    <row r="48" spans="1:3">
      <c r="A48" s="4" t="s">
        <v>1344</v>
      </c>
      <c r="C48" s="5" t="n">
        <v>0</v>
      </c>
    </row>
    <row r="49" spans="1:3">
      <c r="A49" s="4" t="s">
        <v>1345</v>
      </c>
      <c r="B49" s="5" t="n">
        <v>32</v>
      </c>
      <c r="C49" s="5" t="n">
        <v>34</v>
      </c>
    </row>
    <row r="50" spans="1:3">
      <c r="A50" s="4" t="s">
        <v>1346</v>
      </c>
      <c r="B50" s="5" t="n">
        <v>48</v>
      </c>
      <c r="C50" s="5" t="n">
        <v>-7</v>
      </c>
    </row>
    <row r="51" spans="1:3">
      <c r="A51" s="4" t="s">
        <v>1347</v>
      </c>
      <c r="B51" s="5" t="n">
        <v>89</v>
      </c>
      <c r="C51" s="5" t="n">
        <v>105</v>
      </c>
    </row>
    <row r="52" spans="1:3">
      <c r="A52" s="4" t="s">
        <v>1352</v>
      </c>
    </row>
    <row r="53" spans="1:3">
      <c r="A53" s="3" t="s">
        <v>1339</v>
      </c>
    </row>
    <row r="54" spans="1:3">
      <c r="A54" s="4" t="s">
        <v>1340</v>
      </c>
      <c r="B54" s="5" t="n">
        <v>34</v>
      </c>
      <c r="C54" s="5" t="n">
        <v>32</v>
      </c>
    </row>
    <row r="55" spans="1:3">
      <c r="A55" s="4" t="s">
        <v>867</v>
      </c>
      <c r="B55" s="5" t="n">
        <v>46</v>
      </c>
      <c r="C55" s="5" t="n">
        <v>44</v>
      </c>
    </row>
    <row r="56" spans="1:3">
      <c r="A56" s="4" t="s">
        <v>1054</v>
      </c>
      <c r="B56" s="5" t="n">
        <v>-24</v>
      </c>
      <c r="C56" s="5" t="n">
        <v>-15</v>
      </c>
    </row>
    <row r="57" spans="1:3">
      <c r="A57" s="4" t="s">
        <v>1343</v>
      </c>
      <c r="B57" s="5" t="n">
        <v>-33</v>
      </c>
      <c r="C57" s="5" t="n">
        <v>-31</v>
      </c>
    </row>
    <row r="58" spans="1:3">
      <c r="A58" s="4" t="s">
        <v>1344</v>
      </c>
      <c r="C58" s="5" t="n">
        <v>0</v>
      </c>
    </row>
    <row r="59" spans="1:3">
      <c r="A59" s="4" t="s">
        <v>1345</v>
      </c>
      <c r="B59" s="5" t="n">
        <v>5</v>
      </c>
      <c r="C59" s="5" t="n">
        <v>5</v>
      </c>
    </row>
    <row r="60" spans="1:3">
      <c r="A60" s="4" t="s">
        <v>1346</v>
      </c>
      <c r="B60" s="5" t="n">
        <v>-1</v>
      </c>
      <c r="C60" s="5" t="n">
        <v>-1</v>
      </c>
    </row>
    <row r="61" spans="1:3">
      <c r="A61" s="4" t="s">
        <v>1347</v>
      </c>
      <c r="B61" s="6" t="s">
        <v>1353</v>
      </c>
      <c r="C61" s="6" t="s">
        <v>111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32</v>
      </c>
    </row>
    <row r="3" spans="1:2">
      <c r="A3" s="3" t="s">
        <v>287</v>
      </c>
    </row>
    <row r="4" spans="1:2">
      <c r="A4" s="4" t="s">
        <v>101</v>
      </c>
      <c r="B4" s="4"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54</v>
      </c>
      <c r="B1" s="2" t="s">
        <v>32</v>
      </c>
      <c r="C1" s="2" t="s">
        <v>33</v>
      </c>
      <c r="D1" s="2" t="s">
        <v>34</v>
      </c>
    </row>
    <row r="2" spans="1:4">
      <c r="A2" s="3" t="s">
        <v>1355</v>
      </c>
    </row>
    <row r="3" spans="1:4">
      <c r="A3" s="4" t="s">
        <v>543</v>
      </c>
      <c r="B3" s="6" t="s">
        <v>1356</v>
      </c>
      <c r="C3" s="6" t="s">
        <v>1357</v>
      </c>
      <c r="D3" s="6" t="s">
        <v>1358</v>
      </c>
    </row>
    <row r="4" spans="1:4">
      <c r="A4" s="4" t="s">
        <v>1359</v>
      </c>
    </row>
    <row r="5" spans="1:4">
      <c r="A5" s="3" t="s">
        <v>1355</v>
      </c>
    </row>
    <row r="6" spans="1:4">
      <c r="A6" s="4" t="s">
        <v>543</v>
      </c>
      <c r="B6" s="5" t="n">
        <v>237</v>
      </c>
      <c r="C6" s="5" t="n">
        <v>204</v>
      </c>
    </row>
    <row r="7" spans="1:4">
      <c r="A7" s="4" t="s">
        <v>1360</v>
      </c>
    </row>
    <row r="8" spans="1:4">
      <c r="A8" s="3" t="s">
        <v>1355</v>
      </c>
    </row>
    <row r="9" spans="1:4">
      <c r="A9" s="4" t="s">
        <v>543</v>
      </c>
      <c r="B9" s="5" t="n">
        <v>463</v>
      </c>
      <c r="C9" s="5" t="n">
        <v>474</v>
      </c>
    </row>
    <row r="10" spans="1:4">
      <c r="A10" s="4" t="s">
        <v>1361</v>
      </c>
    </row>
    <row r="11" spans="1:4">
      <c r="A11" s="3" t="s">
        <v>1355</v>
      </c>
    </row>
    <row r="12" spans="1:4">
      <c r="A12" s="4" t="s">
        <v>543</v>
      </c>
      <c r="B12" s="5" t="n">
        <v>34</v>
      </c>
      <c r="C12" s="5" t="n">
        <v>42</v>
      </c>
    </row>
    <row r="13" spans="1:4">
      <c r="A13" s="4" t="s">
        <v>1352</v>
      </c>
    </row>
    <row r="14" spans="1:4">
      <c r="A14" s="3" t="s">
        <v>1355</v>
      </c>
    </row>
    <row r="15" spans="1:4">
      <c r="A15" s="4" t="s">
        <v>543</v>
      </c>
      <c r="B15" s="6" t="s">
        <v>1362</v>
      </c>
      <c r="C15" s="6" t="s">
        <v>13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63</v>
      </c>
      <c r="B1" s="2" t="s">
        <v>32</v>
      </c>
      <c r="C1" s="2" t="s">
        <v>33</v>
      </c>
    </row>
    <row r="2" spans="1:3">
      <c r="A2" s="3" t="s">
        <v>1364</v>
      </c>
    </row>
    <row r="3" spans="1:3">
      <c r="A3" s="4" t="s">
        <v>545</v>
      </c>
      <c r="B3" s="6" t="s">
        <v>1365</v>
      </c>
      <c r="C3" s="6" t="s">
        <v>1366</v>
      </c>
    </row>
    <row r="4" spans="1:3">
      <c r="A4" s="4" t="s">
        <v>1359</v>
      </c>
    </row>
    <row r="5" spans="1:3">
      <c r="A5" s="3" t="s">
        <v>1364</v>
      </c>
    </row>
    <row r="6" spans="1:3">
      <c r="A6" s="4" t="s">
        <v>545</v>
      </c>
      <c r="B6" s="5" t="n">
        <v>9871</v>
      </c>
      <c r="C6" s="5" t="n">
        <v>8182</v>
      </c>
    </row>
    <row r="7" spans="1:3">
      <c r="A7" s="4" t="s">
        <v>1360</v>
      </c>
    </row>
    <row r="8" spans="1:3">
      <c r="A8" s="3" t="s">
        <v>1364</v>
      </c>
    </row>
    <row r="9" spans="1:3">
      <c r="A9" s="4" t="s">
        <v>545</v>
      </c>
      <c r="B9" s="5" t="n">
        <v>193</v>
      </c>
      <c r="C9" s="5" t="n">
        <v>94</v>
      </c>
    </row>
    <row r="10" spans="1:3">
      <c r="A10" s="4" t="s">
        <v>1361</v>
      </c>
    </row>
    <row r="11" spans="1:3">
      <c r="A11" s="3" t="s">
        <v>1364</v>
      </c>
    </row>
    <row r="12" spans="1:3">
      <c r="A12" s="4" t="s">
        <v>545</v>
      </c>
      <c r="B12" s="5" t="n">
        <v>261</v>
      </c>
      <c r="C12" s="5" t="n">
        <v>125</v>
      </c>
    </row>
    <row r="13" spans="1:3">
      <c r="A13" s="4" t="s">
        <v>1352</v>
      </c>
    </row>
    <row r="14" spans="1:3">
      <c r="A14" s="3" t="s">
        <v>1364</v>
      </c>
    </row>
    <row r="15" spans="1:3">
      <c r="A15" s="4" t="s">
        <v>545</v>
      </c>
      <c r="B15" s="5" t="n">
        <v>184</v>
      </c>
      <c r="C15" s="5" t="n">
        <v>160</v>
      </c>
    </row>
    <row r="16" spans="1:3">
      <c r="A16" s="4" t="s">
        <v>309</v>
      </c>
    </row>
    <row r="17" spans="1:3">
      <c r="A17" s="3" t="s">
        <v>1364</v>
      </c>
    </row>
    <row r="18" spans="1:3">
      <c r="A18" s="4" t="s">
        <v>545</v>
      </c>
      <c r="B18" s="5" t="n">
        <v>853</v>
      </c>
      <c r="C18" s="5" t="n">
        <v>867</v>
      </c>
    </row>
    <row r="19" spans="1:3">
      <c r="A19" s="4" t="s">
        <v>1367</v>
      </c>
    </row>
    <row r="20" spans="1:3">
      <c r="A20" s="3" t="s">
        <v>1364</v>
      </c>
    </row>
    <row r="21" spans="1:3">
      <c r="A21" s="4" t="s">
        <v>545</v>
      </c>
      <c r="B21" s="5" t="n">
        <v>838</v>
      </c>
      <c r="C21" s="5" t="n">
        <v>858</v>
      </c>
    </row>
    <row r="22" spans="1:3">
      <c r="A22" s="4" t="s">
        <v>1368</v>
      </c>
    </row>
    <row r="23" spans="1:3">
      <c r="A23" s="3" t="s">
        <v>1364</v>
      </c>
    </row>
    <row r="24" spans="1:3">
      <c r="A24" s="4" t="s">
        <v>545</v>
      </c>
      <c r="B24" s="5" t="n">
        <v>3</v>
      </c>
      <c r="C24" s="5" t="n">
        <v>3</v>
      </c>
    </row>
    <row r="25" spans="1:3">
      <c r="A25" s="4" t="s">
        <v>1369</v>
      </c>
    </row>
    <row r="26" spans="1:3">
      <c r="A26" s="3" t="s">
        <v>1364</v>
      </c>
    </row>
    <row r="27" spans="1:3">
      <c r="A27" s="4" t="s">
        <v>545</v>
      </c>
      <c r="B27" s="5" t="n">
        <v>9</v>
      </c>
      <c r="C27" s="5" t="n">
        <v>0</v>
      </c>
    </row>
    <row r="28" spans="1:3">
      <c r="A28" s="4" t="s">
        <v>1370</v>
      </c>
    </row>
    <row r="29" spans="1:3">
      <c r="A29" s="3" t="s">
        <v>1364</v>
      </c>
    </row>
    <row r="30" spans="1:3">
      <c r="A30" s="4" t="s">
        <v>545</v>
      </c>
      <c r="B30" s="5" t="n">
        <v>3</v>
      </c>
      <c r="C30" s="5" t="n">
        <v>6</v>
      </c>
    </row>
    <row r="31" spans="1:3">
      <c r="A31" s="4" t="s">
        <v>1371</v>
      </c>
    </row>
    <row r="32" spans="1:3">
      <c r="A32" s="3" t="s">
        <v>1364</v>
      </c>
    </row>
    <row r="33" spans="1:3">
      <c r="A33" s="4" t="s">
        <v>545</v>
      </c>
      <c r="B33" s="5" t="n">
        <v>9656</v>
      </c>
      <c r="C33" s="5" t="n">
        <v>7694</v>
      </c>
    </row>
    <row r="34" spans="1:3">
      <c r="A34" s="4" t="s">
        <v>1372</v>
      </c>
    </row>
    <row r="35" spans="1:3">
      <c r="A35" s="3" t="s">
        <v>1364</v>
      </c>
    </row>
    <row r="36" spans="1:3">
      <c r="A36" s="4" t="s">
        <v>545</v>
      </c>
      <c r="B36" s="5" t="n">
        <v>9033</v>
      </c>
      <c r="C36" s="5" t="n">
        <v>7324</v>
      </c>
    </row>
    <row r="37" spans="1:3">
      <c r="A37" s="4" t="s">
        <v>1373</v>
      </c>
    </row>
    <row r="38" spans="1:3">
      <c r="A38" s="3" t="s">
        <v>1364</v>
      </c>
    </row>
    <row r="39" spans="1:3">
      <c r="A39" s="4" t="s">
        <v>545</v>
      </c>
      <c r="B39" s="5" t="n">
        <v>190</v>
      </c>
      <c r="C39" s="5" t="n">
        <v>91</v>
      </c>
    </row>
    <row r="40" spans="1:3">
      <c r="A40" s="4" t="s">
        <v>1374</v>
      </c>
    </row>
    <row r="41" spans="1:3">
      <c r="A41" s="3" t="s">
        <v>1364</v>
      </c>
    </row>
    <row r="42" spans="1:3">
      <c r="A42" s="4" t="s">
        <v>545</v>
      </c>
      <c r="B42" s="5" t="n">
        <v>252</v>
      </c>
      <c r="C42" s="5" t="n">
        <v>125</v>
      </c>
    </row>
    <row r="43" spans="1:3">
      <c r="A43" s="4" t="s">
        <v>1375</v>
      </c>
    </row>
    <row r="44" spans="1:3">
      <c r="A44" s="3" t="s">
        <v>1364</v>
      </c>
    </row>
    <row r="45" spans="1:3">
      <c r="A45" s="4" t="s">
        <v>545</v>
      </c>
      <c r="B45" s="6" t="s">
        <v>1376</v>
      </c>
      <c r="C45" s="6" t="s">
        <v>137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8</v>
      </c>
      <c r="B1" s="2" t="s">
        <v>32</v>
      </c>
      <c r="C1" s="2" t="s">
        <v>33</v>
      </c>
    </row>
    <row r="2" spans="1:3">
      <c r="A2" s="3" t="s">
        <v>1379</v>
      </c>
    </row>
    <row r="3" spans="1:3">
      <c r="A3" s="4" t="s">
        <v>1380</v>
      </c>
      <c r="B3" s="6" t="s">
        <v>1381</v>
      </c>
      <c r="C3" s="6" t="s">
        <v>1382</v>
      </c>
    </row>
    <row r="4" spans="1:3">
      <c r="A4" s="4" t="s">
        <v>1348</v>
      </c>
    </row>
    <row r="5" spans="1:3">
      <c r="A5" s="3" t="s">
        <v>1379</v>
      </c>
    </row>
    <row r="6" spans="1:3">
      <c r="A6" s="4" t="s">
        <v>138</v>
      </c>
      <c r="B6" s="5" t="n">
        <v>234</v>
      </c>
      <c r="C6" s="5" t="n">
        <v>184</v>
      </c>
    </row>
    <row r="7" spans="1:3">
      <c r="A7" s="4" t="s">
        <v>1380</v>
      </c>
      <c r="B7" s="5" t="n">
        <v>2430</v>
      </c>
      <c r="C7" s="5" t="n">
        <v>2124</v>
      </c>
    </row>
    <row r="8" spans="1:3">
      <c r="A8" s="4" t="s">
        <v>1383</v>
      </c>
    </row>
    <row r="9" spans="1:3">
      <c r="A9" s="3" t="s">
        <v>1379</v>
      </c>
    </row>
    <row r="10" spans="1:3">
      <c r="A10" s="4" t="s">
        <v>1384</v>
      </c>
      <c r="B10" s="5" t="n">
        <v>89</v>
      </c>
      <c r="C10" s="5" t="n">
        <v>72</v>
      </c>
    </row>
    <row r="11" spans="1:3">
      <c r="A11" s="4" t="s">
        <v>1385</v>
      </c>
      <c r="B11" s="5" t="n">
        <v>92</v>
      </c>
      <c r="C11" s="5" t="n">
        <v>90</v>
      </c>
    </row>
    <row r="12" spans="1:3">
      <c r="A12" s="4" t="s">
        <v>1386</v>
      </c>
      <c r="B12" s="5" t="n">
        <v>92</v>
      </c>
      <c r="C12" s="5" t="n">
        <v>142</v>
      </c>
    </row>
    <row r="13" spans="1:3">
      <c r="A13" s="4" t="s">
        <v>1387</v>
      </c>
      <c r="B13" s="5" t="n">
        <v>221</v>
      </c>
      <c r="C13" s="5" t="n">
        <v>167</v>
      </c>
    </row>
    <row r="14" spans="1:3">
      <c r="A14" s="4" t="s">
        <v>1350</v>
      </c>
    </row>
    <row r="15" spans="1:3">
      <c r="A15" s="3" t="s">
        <v>1379</v>
      </c>
    </row>
    <row r="16" spans="1:3">
      <c r="A16" s="4" t="s">
        <v>138</v>
      </c>
      <c r="B16" s="5" t="n">
        <v>991</v>
      </c>
      <c r="C16" s="5" t="n">
        <v>1284</v>
      </c>
    </row>
    <row r="17" spans="1:3">
      <c r="A17" s="4" t="s">
        <v>1361</v>
      </c>
    </row>
    <row r="18" spans="1:3">
      <c r="A18" s="3" t="s">
        <v>1379</v>
      </c>
    </row>
    <row r="19" spans="1:3">
      <c r="A19" s="4" t="s">
        <v>1388</v>
      </c>
      <c r="B19" s="5" t="n">
        <v>244</v>
      </c>
      <c r="C19" s="5" t="n">
        <v>314</v>
      </c>
    </row>
    <row r="20" spans="1:3">
      <c r="A20" s="4" t="s">
        <v>1276</v>
      </c>
    </row>
    <row r="21" spans="1:3">
      <c r="A21" s="3" t="s">
        <v>1379</v>
      </c>
    </row>
    <row r="22" spans="1:3">
      <c r="A22" s="4" t="s">
        <v>1380</v>
      </c>
      <c r="B22" s="5" t="n">
        <v>7357</v>
      </c>
      <c r="C22" s="5" t="n">
        <v>7246</v>
      </c>
    </row>
    <row r="23" spans="1:3">
      <c r="A23" s="4" t="s">
        <v>1280</v>
      </c>
    </row>
    <row r="24" spans="1:3">
      <c r="A24" s="3" t="s">
        <v>1379</v>
      </c>
    </row>
    <row r="25" spans="1:3">
      <c r="A25" s="4" t="s">
        <v>1380</v>
      </c>
      <c r="B25" s="5" t="n">
        <v>453</v>
      </c>
      <c r="C25" s="5" t="n">
        <v>474</v>
      </c>
    </row>
    <row r="26" spans="1:3">
      <c r="A26" s="4" t="s">
        <v>1389</v>
      </c>
    </row>
    <row r="27" spans="1:3">
      <c r="A27" s="3" t="s">
        <v>1379</v>
      </c>
    </row>
    <row r="28" spans="1:3">
      <c r="A28" s="4" t="s">
        <v>1380</v>
      </c>
      <c r="B28" s="5" t="n">
        <v>1177</v>
      </c>
      <c r="C28" s="5" t="n">
        <v>964</v>
      </c>
    </row>
    <row r="29" spans="1:3">
      <c r="A29" s="4" t="s">
        <v>1390</v>
      </c>
    </row>
    <row r="30" spans="1:3">
      <c r="A30" s="3" t="s">
        <v>1379</v>
      </c>
    </row>
    <row r="31" spans="1:3">
      <c r="A31" s="4" t="s">
        <v>1380</v>
      </c>
      <c r="B31" s="5" t="n">
        <v>290</v>
      </c>
      <c r="C31" s="5" t="n">
        <v>281</v>
      </c>
    </row>
    <row r="32" spans="1:3">
      <c r="A32" s="4" t="s">
        <v>1391</v>
      </c>
    </row>
    <row r="33" spans="1:3">
      <c r="A33" s="3" t="s">
        <v>1379</v>
      </c>
    </row>
    <row r="34" spans="1:3">
      <c r="A34" s="4" t="s">
        <v>1380</v>
      </c>
      <c r="B34" s="6" t="s">
        <v>1392</v>
      </c>
      <c r="C34" s="6" t="s">
        <v>13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94</v>
      </c>
      <c r="B1" s="2" t="s">
        <v>32</v>
      </c>
      <c r="C1" s="2" t="s">
        <v>33</v>
      </c>
    </row>
    <row r="2" spans="1:3">
      <c r="A2" s="3" t="s">
        <v>1395</v>
      </c>
    </row>
    <row r="3" spans="1:3">
      <c r="A3" s="4" t="s">
        <v>1396</v>
      </c>
      <c r="B3" s="6" t="s">
        <v>1397</v>
      </c>
      <c r="C3" s="6" t="s">
        <v>8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398</v>
      </c>
      <c r="B1" s="2" t="s">
        <v>1</v>
      </c>
    </row>
    <row r="2" spans="1:3">
      <c r="B2" s="2" t="s">
        <v>32</v>
      </c>
      <c r="C2" s="2" t="s">
        <v>33</v>
      </c>
    </row>
    <row r="3" spans="1:3">
      <c r="A3" s="4" t="s">
        <v>1399</v>
      </c>
    </row>
    <row r="4" spans="1:3">
      <c r="A4" s="3" t="s">
        <v>1400</v>
      </c>
    </row>
    <row r="5" spans="1:3">
      <c r="A5" s="4" t="s">
        <v>1401</v>
      </c>
      <c r="B5" s="6" t="s">
        <v>1402</v>
      </c>
      <c r="C5" s="6" t="s">
        <v>1403</v>
      </c>
    </row>
    <row r="6" spans="1:3">
      <c r="A6" s="4" t="s">
        <v>1404</v>
      </c>
    </row>
    <row r="7" spans="1:3">
      <c r="A7" s="3" t="s">
        <v>1400</v>
      </c>
    </row>
    <row r="8" spans="1:3">
      <c r="A8" s="4" t="s">
        <v>1401</v>
      </c>
      <c r="B8" s="6" t="s">
        <v>1405</v>
      </c>
      <c r="C8" s="6" t="s">
        <v>140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07</v>
      </c>
      <c r="B1" s="2" t="s">
        <v>32</v>
      </c>
      <c r="C1" s="2" t="s">
        <v>33</v>
      </c>
    </row>
    <row r="2" spans="1:3">
      <c r="A2" s="3" t="s">
        <v>1408</v>
      </c>
    </row>
    <row r="3" spans="1:3">
      <c r="A3" s="4" t="s">
        <v>1409</v>
      </c>
      <c r="B3" s="6" t="s">
        <v>1410</v>
      </c>
      <c r="C3" s="6" t="s">
        <v>1411</v>
      </c>
    </row>
    <row r="4" spans="1:3">
      <c r="A4" s="4" t="s">
        <v>1412</v>
      </c>
      <c r="B4" s="5" t="n">
        <v>172</v>
      </c>
      <c r="C4" s="5" t="n">
        <v>185</v>
      </c>
    </row>
    <row r="5" spans="1:3">
      <c r="A5" s="4" t="s">
        <v>1413</v>
      </c>
      <c r="B5" s="5" t="n">
        <v>324</v>
      </c>
      <c r="C5" s="5" t="n">
        <v>380</v>
      </c>
    </row>
    <row r="6" spans="1:3">
      <c r="A6" s="4" t="s">
        <v>890</v>
      </c>
    </row>
    <row r="7" spans="1:3">
      <c r="A7" s="3" t="s">
        <v>1408</v>
      </c>
    </row>
    <row r="8" spans="1:3">
      <c r="A8" s="4" t="s">
        <v>1409</v>
      </c>
      <c r="B8" s="5" t="n">
        <v>35</v>
      </c>
      <c r="C8" s="5" t="n">
        <v>51</v>
      </c>
    </row>
    <row r="9" spans="1:3">
      <c r="A9" s="4" t="s">
        <v>1144</v>
      </c>
    </row>
    <row r="10" spans="1:3">
      <c r="A10" s="3" t="s">
        <v>1408</v>
      </c>
    </row>
    <row r="11" spans="1:3">
      <c r="A11" s="4" t="s">
        <v>1409</v>
      </c>
      <c r="B11" s="5" t="n">
        <v>92</v>
      </c>
      <c r="C11" s="5" t="n">
        <v>117</v>
      </c>
    </row>
    <row r="12" spans="1:3">
      <c r="A12" s="4" t="s">
        <v>1062</v>
      </c>
    </row>
    <row r="13" spans="1:3">
      <c r="A13" s="3" t="s">
        <v>1408</v>
      </c>
    </row>
    <row r="14" spans="1:3">
      <c r="A14" s="4" t="s">
        <v>1409</v>
      </c>
      <c r="B14" s="6" t="s">
        <v>1414</v>
      </c>
      <c r="C14" s="6" t="s">
        <v>135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15</v>
      </c>
      <c r="B1" s="2" t="s">
        <v>32</v>
      </c>
      <c r="C1" s="2" t="s">
        <v>33</v>
      </c>
    </row>
    <row r="2" spans="1:3">
      <c r="A2" s="3" t="s">
        <v>1416</v>
      </c>
    </row>
    <row r="3" spans="1:3">
      <c r="A3" s="4" t="s">
        <v>1409</v>
      </c>
      <c r="B3" s="6" t="s">
        <v>1410</v>
      </c>
      <c r="C3" s="6" t="s">
        <v>141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417</v>
      </c>
      <c r="B1" s="2" t="s">
        <v>32</v>
      </c>
      <c r="C1" s="2" t="s">
        <v>33</v>
      </c>
      <c r="D1" s="2" t="s">
        <v>34</v>
      </c>
    </row>
    <row r="2" spans="1:4">
      <c r="A2" s="3" t="s">
        <v>1418</v>
      </c>
    </row>
    <row r="3" spans="1:4">
      <c r="A3" s="4" t="s">
        <v>132</v>
      </c>
      <c r="B3" s="6" t="s">
        <v>1419</v>
      </c>
      <c r="C3" s="6" t="s">
        <v>1420</v>
      </c>
    </row>
    <row r="4" spans="1:4">
      <c r="A4" s="4" t="s">
        <v>1421</v>
      </c>
      <c r="B4" s="5" t="n">
        <v>250</v>
      </c>
      <c r="C4" s="5" t="n">
        <v>146</v>
      </c>
      <c r="D4" s="6" t="s">
        <v>1422</v>
      </c>
    </row>
    <row r="5" spans="1:4">
      <c r="A5" s="4" t="s">
        <v>1423</v>
      </c>
      <c r="B5" s="5" t="n">
        <v>13</v>
      </c>
      <c r="C5" s="5" t="n">
        <v>22</v>
      </c>
      <c r="D5" s="6" t="s">
        <v>175</v>
      </c>
    </row>
    <row r="6" spans="1:4">
      <c r="A6" s="4" t="s">
        <v>1424</v>
      </c>
    </row>
    <row r="7" spans="1:4">
      <c r="A7" s="3" t="s">
        <v>1418</v>
      </c>
    </row>
    <row r="8" spans="1:4">
      <c r="A8" s="4" t="s">
        <v>132</v>
      </c>
      <c r="B8" s="5" t="n">
        <v>16</v>
      </c>
      <c r="C8" s="5" t="n">
        <v>0</v>
      </c>
    </row>
    <row r="9" spans="1:4">
      <c r="A9" s="4" t="s">
        <v>1425</v>
      </c>
    </row>
    <row r="10" spans="1:4">
      <c r="A10" s="3" t="s">
        <v>1418</v>
      </c>
    </row>
    <row r="11" spans="1:4">
      <c r="A11" s="4" t="s">
        <v>132</v>
      </c>
      <c r="B11" s="5" t="n">
        <v>19</v>
      </c>
      <c r="C11" s="5" t="n">
        <v>27</v>
      </c>
    </row>
    <row r="12" spans="1:4">
      <c r="A12" s="4" t="s">
        <v>1426</v>
      </c>
    </row>
    <row r="13" spans="1:4">
      <c r="A13" s="3" t="s">
        <v>1418</v>
      </c>
    </row>
    <row r="14" spans="1:4">
      <c r="A14" s="4" t="s">
        <v>132</v>
      </c>
      <c r="B14" s="5" t="n">
        <v>0</v>
      </c>
      <c r="C14" s="5" t="n">
        <v>14</v>
      </c>
    </row>
    <row r="15" spans="1:4">
      <c r="A15" s="4" t="s">
        <v>1427</v>
      </c>
    </row>
    <row r="16" spans="1:4">
      <c r="A16" s="3" t="s">
        <v>1418</v>
      </c>
    </row>
    <row r="17" spans="1:4">
      <c r="A17" s="4" t="s">
        <v>132</v>
      </c>
      <c r="B17" s="5" t="n">
        <v>11</v>
      </c>
      <c r="C17" s="5" t="n">
        <v>13</v>
      </c>
    </row>
    <row r="18" spans="1:4">
      <c r="A18" s="4" t="s">
        <v>1428</v>
      </c>
    </row>
    <row r="19" spans="1:4">
      <c r="A19" s="3" t="s">
        <v>1418</v>
      </c>
    </row>
    <row r="20" spans="1:4">
      <c r="A20" s="4" t="s">
        <v>132</v>
      </c>
      <c r="B20" s="5" t="n">
        <v>44</v>
      </c>
      <c r="C20" s="5" t="n">
        <v>0</v>
      </c>
    </row>
    <row r="21" spans="1:4">
      <c r="A21" s="4" t="s">
        <v>1429</v>
      </c>
    </row>
    <row r="22" spans="1:4">
      <c r="A22" s="3" t="s">
        <v>1418</v>
      </c>
    </row>
    <row r="23" spans="1:4">
      <c r="A23" s="4" t="s">
        <v>132</v>
      </c>
      <c r="B23" s="5" t="n">
        <v>134</v>
      </c>
      <c r="C23" s="5" t="n">
        <v>104</v>
      </c>
    </row>
    <row r="24" spans="1:4">
      <c r="A24" s="4" t="s">
        <v>1281</v>
      </c>
    </row>
    <row r="25" spans="1:4">
      <c r="A25" s="3" t="s">
        <v>1418</v>
      </c>
    </row>
    <row r="26" spans="1:4">
      <c r="A26" s="4" t="s">
        <v>132</v>
      </c>
      <c r="B26" s="6" t="s">
        <v>934</v>
      </c>
      <c r="C26" s="6" t="s">
        <v>2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1430</v>
      </c>
      <c r="B1" s="2" t="s">
        <v>1</v>
      </c>
    </row>
    <row r="2" spans="1:4">
      <c r="B2" s="2" t="s">
        <v>1431</v>
      </c>
      <c r="C2" s="2" t="s">
        <v>1432</v>
      </c>
      <c r="D2" s="2" t="s">
        <v>1433</v>
      </c>
    </row>
    <row r="3" spans="1:4">
      <c r="A3" s="3" t="s">
        <v>1434</v>
      </c>
    </row>
    <row r="4" spans="1:4">
      <c r="A4" s="4" t="s">
        <v>1435</v>
      </c>
      <c r="B4" s="5" t="n">
        <v>1378000</v>
      </c>
      <c r="C4" s="5" t="n">
        <v>1073000</v>
      </c>
    </row>
    <row r="5" spans="1:4">
      <c r="A5" s="4" t="s">
        <v>1436</v>
      </c>
      <c r="B5" s="5" t="n">
        <v>-697000</v>
      </c>
      <c r="C5" s="5" t="n">
        <v>-699000</v>
      </c>
    </row>
    <row r="6" spans="1:4">
      <c r="A6" s="4" t="s">
        <v>1437</v>
      </c>
      <c r="B6" s="5" t="n">
        <v>2755000</v>
      </c>
      <c r="C6" s="5" t="n">
        <v>2539000</v>
      </c>
      <c r="D6" s="5" t="n">
        <v>2394000</v>
      </c>
    </row>
    <row r="7" spans="1:4">
      <c r="A7" s="4" t="s">
        <v>1438</v>
      </c>
    </row>
    <row r="8" spans="1:4">
      <c r="A8" s="3" t="s">
        <v>1434</v>
      </c>
    </row>
    <row r="9" spans="1:4">
      <c r="A9" s="4" t="s">
        <v>1439</v>
      </c>
      <c r="C9" s="4" t="s">
        <v>1440</v>
      </c>
    </row>
    <row r="10" spans="1:4">
      <c r="A10" s="4" t="s">
        <v>1441</v>
      </c>
      <c r="C10" s="4" t="s">
        <v>1442</v>
      </c>
    </row>
    <row r="11" spans="1:4">
      <c r="A11" s="4" t="s">
        <v>1443</v>
      </c>
      <c r="C11" s="4" t="s">
        <v>1444</v>
      </c>
    </row>
    <row r="12" spans="1:4">
      <c r="A12" s="4" t="s">
        <v>1445</v>
      </c>
      <c r="C12" s="6" t="s">
        <v>1446</v>
      </c>
    </row>
    <row r="13" spans="1:4">
      <c r="A13" s="4" t="s">
        <v>1447</v>
      </c>
      <c r="C13" s="6" t="s">
        <v>1446</v>
      </c>
    </row>
    <row r="14" spans="1:4">
      <c r="A14" s="4" t="s">
        <v>1435</v>
      </c>
      <c r="C14" s="5" t="n">
        <v>239000</v>
      </c>
    </row>
    <row r="15" spans="1:4">
      <c r="A15" s="4" t="s">
        <v>1436</v>
      </c>
      <c r="C15" s="5" t="n">
        <v>-166000</v>
      </c>
    </row>
    <row r="16" spans="1:4">
      <c r="A16" s="4" t="s">
        <v>1448</v>
      </c>
      <c r="C16" s="5" t="n">
        <v>-73000</v>
      </c>
    </row>
    <row r="17" spans="1:4">
      <c r="A17" s="4" t="s">
        <v>1449</v>
      </c>
      <c r="C17" s="5" t="n">
        <v>0</v>
      </c>
    </row>
    <row r="18" spans="1:4">
      <c r="A18" s="4" t="s">
        <v>1437</v>
      </c>
      <c r="C18" s="5" t="n">
        <v>0</v>
      </c>
    </row>
    <row r="19" spans="1:4">
      <c r="A19" s="4" t="s">
        <v>1450</v>
      </c>
    </row>
    <row r="20" spans="1:4">
      <c r="A20" s="3" t="s">
        <v>1434</v>
      </c>
    </row>
    <row r="21" spans="1:4">
      <c r="A21" s="4" t="s">
        <v>1439</v>
      </c>
      <c r="C21" s="4" t="s">
        <v>1440</v>
      </c>
    </row>
    <row r="22" spans="1:4">
      <c r="A22" s="4" t="s">
        <v>1441</v>
      </c>
      <c r="C22" s="4" t="s">
        <v>1442</v>
      </c>
    </row>
    <row r="23" spans="1:4">
      <c r="A23" s="4" t="s">
        <v>1443</v>
      </c>
      <c r="C23" s="4" t="s">
        <v>1444</v>
      </c>
    </row>
    <row r="24" spans="1:4">
      <c r="A24" s="4" t="s">
        <v>1445</v>
      </c>
      <c r="C24" s="6" t="s">
        <v>1451</v>
      </c>
    </row>
    <row r="25" spans="1:4">
      <c r="A25" s="4" t="s">
        <v>1447</v>
      </c>
      <c r="C25" s="6" t="s">
        <v>1451</v>
      </c>
    </row>
    <row r="26" spans="1:4">
      <c r="A26" s="4" t="s">
        <v>1435</v>
      </c>
      <c r="C26" s="5" t="n">
        <v>239000</v>
      </c>
    </row>
    <row r="27" spans="1:4">
      <c r="A27" s="4" t="s">
        <v>1436</v>
      </c>
      <c r="C27" s="5" t="n">
        <v>-12000</v>
      </c>
    </row>
    <row r="28" spans="1:4">
      <c r="A28" s="4" t="s">
        <v>1448</v>
      </c>
      <c r="C28" s="5" t="n">
        <v>-108000</v>
      </c>
    </row>
    <row r="29" spans="1:4">
      <c r="A29" s="4" t="s">
        <v>1449</v>
      </c>
      <c r="C29" s="5" t="n">
        <v>-119000</v>
      </c>
    </row>
    <row r="30" spans="1:4">
      <c r="A30" s="4" t="s">
        <v>1437</v>
      </c>
      <c r="C30" s="5" t="n">
        <v>0</v>
      </c>
    </row>
    <row r="31" spans="1:4">
      <c r="A31" s="4" t="s">
        <v>1452</v>
      </c>
    </row>
    <row r="32" spans="1:4">
      <c r="A32" s="3" t="s">
        <v>1434</v>
      </c>
    </row>
    <row r="33" spans="1:4">
      <c r="A33" s="4" t="s">
        <v>1439</v>
      </c>
      <c r="B33" s="4" t="s">
        <v>1453</v>
      </c>
      <c r="C33" s="4" t="s">
        <v>1453</v>
      </c>
    </row>
    <row r="34" spans="1:4">
      <c r="A34" s="4" t="s">
        <v>1441</v>
      </c>
      <c r="B34" s="4" t="s">
        <v>1454</v>
      </c>
      <c r="C34" s="4" t="s">
        <v>1454</v>
      </c>
    </row>
    <row r="35" spans="1:4">
      <c r="A35" s="4" t="s">
        <v>1443</v>
      </c>
      <c r="B35" s="4" t="s">
        <v>1455</v>
      </c>
      <c r="C35" s="4" t="s">
        <v>1455</v>
      </c>
    </row>
    <row r="36" spans="1:4">
      <c r="A36" s="4" t="s">
        <v>1445</v>
      </c>
      <c r="B36" s="6" t="s">
        <v>1446</v>
      </c>
      <c r="C36" s="6" t="s">
        <v>1446</v>
      </c>
    </row>
    <row r="37" spans="1:4">
      <c r="A37" s="4" t="s">
        <v>1447</v>
      </c>
      <c r="B37" s="6" t="s">
        <v>1446</v>
      </c>
      <c r="C37" s="6" t="s">
        <v>1446</v>
      </c>
    </row>
    <row r="38" spans="1:4">
      <c r="A38" s="4" t="s">
        <v>1435</v>
      </c>
      <c r="B38" s="5" t="n">
        <v>337000</v>
      </c>
      <c r="C38" s="5" t="n">
        <v>337000</v>
      </c>
    </row>
    <row r="39" spans="1:4">
      <c r="A39" s="4" t="s">
        <v>1436</v>
      </c>
      <c r="B39" s="5" t="n">
        <v>-272000</v>
      </c>
      <c r="C39" s="5" t="n">
        <v>-119000</v>
      </c>
    </row>
    <row r="40" spans="1:4">
      <c r="A40" s="4" t="s">
        <v>1448</v>
      </c>
      <c r="B40" s="5" t="n">
        <v>-38000</v>
      </c>
      <c r="C40" s="5" t="n">
        <v>-37000</v>
      </c>
    </row>
    <row r="41" spans="1:4">
      <c r="A41" s="4" t="s">
        <v>1449</v>
      </c>
      <c r="B41" s="5" t="n">
        <v>-27000</v>
      </c>
      <c r="C41" s="5" t="n">
        <v>0</v>
      </c>
    </row>
    <row r="42" spans="1:4">
      <c r="A42" s="4" t="s">
        <v>1437</v>
      </c>
      <c r="B42" s="5" t="n">
        <v>0</v>
      </c>
      <c r="C42" s="5" t="n">
        <v>181000</v>
      </c>
    </row>
    <row r="43" spans="1:4">
      <c r="A43" s="4" t="s">
        <v>1456</v>
      </c>
    </row>
    <row r="44" spans="1:4">
      <c r="A44" s="3" t="s">
        <v>1434</v>
      </c>
    </row>
    <row r="45" spans="1:4">
      <c r="A45" s="4" t="s">
        <v>1439</v>
      </c>
      <c r="B45" s="4" t="s">
        <v>1453</v>
      </c>
      <c r="C45" s="4" t="s">
        <v>1453</v>
      </c>
    </row>
    <row r="46" spans="1:4">
      <c r="A46" s="4" t="s">
        <v>1441</v>
      </c>
      <c r="B46" s="4" t="s">
        <v>1454</v>
      </c>
      <c r="C46" s="4" t="s">
        <v>1454</v>
      </c>
    </row>
    <row r="47" spans="1:4">
      <c r="A47" s="4" t="s">
        <v>1443</v>
      </c>
      <c r="B47" s="4" t="s">
        <v>1455</v>
      </c>
      <c r="C47" s="4" t="s">
        <v>1455</v>
      </c>
    </row>
    <row r="48" spans="1:4">
      <c r="A48" s="4" t="s">
        <v>1445</v>
      </c>
      <c r="B48" s="6" t="s">
        <v>1457</v>
      </c>
      <c r="C48" s="6" t="s">
        <v>1457</v>
      </c>
    </row>
    <row r="49" spans="1:4">
      <c r="A49" s="4" t="s">
        <v>1447</v>
      </c>
      <c r="B49" s="6" t="s">
        <v>1457</v>
      </c>
      <c r="C49" s="6" t="s">
        <v>1457</v>
      </c>
    </row>
    <row r="50" spans="1:4">
      <c r="A50" s="4" t="s">
        <v>1435</v>
      </c>
      <c r="B50" s="5" t="n">
        <v>337000</v>
      </c>
      <c r="C50" s="5" t="n">
        <v>337000</v>
      </c>
    </row>
    <row r="51" spans="1:4">
      <c r="A51" s="4" t="s">
        <v>1436</v>
      </c>
      <c r="B51" s="5" t="n">
        <v>-3000</v>
      </c>
      <c r="C51" s="5" t="n">
        <v>0</v>
      </c>
    </row>
    <row r="52" spans="1:4">
      <c r="A52" s="4" t="s">
        <v>1448</v>
      </c>
      <c r="B52" s="5" t="n">
        <v>-125000</v>
      </c>
      <c r="C52" s="5" t="n">
        <v>-71000</v>
      </c>
    </row>
    <row r="53" spans="1:4">
      <c r="A53" s="4" t="s">
        <v>1449</v>
      </c>
      <c r="B53" s="5" t="n">
        <v>-209000</v>
      </c>
      <c r="C53" s="5" t="n">
        <v>0</v>
      </c>
    </row>
    <row r="54" spans="1:4">
      <c r="A54" s="4" t="s">
        <v>1437</v>
      </c>
      <c r="B54" s="5" t="n">
        <v>0</v>
      </c>
      <c r="C54" s="5" t="n">
        <v>266000</v>
      </c>
    </row>
    <row r="55" spans="1:4">
      <c r="A55" s="4" t="s">
        <v>1458</v>
      </c>
    </row>
    <row r="56" spans="1:4">
      <c r="A56" s="3" t="s">
        <v>1434</v>
      </c>
    </row>
    <row r="57" spans="1:4">
      <c r="A57" s="4" t="s">
        <v>1439</v>
      </c>
      <c r="B57" s="4" t="s">
        <v>1459</v>
      </c>
      <c r="C57" s="4" t="s">
        <v>1459</v>
      </c>
    </row>
    <row r="58" spans="1:4">
      <c r="A58" s="4" t="s">
        <v>1441</v>
      </c>
      <c r="B58" s="4" t="s">
        <v>1460</v>
      </c>
      <c r="C58" s="4" t="s">
        <v>1460</v>
      </c>
    </row>
    <row r="59" spans="1:4">
      <c r="A59" s="4" t="s">
        <v>1443</v>
      </c>
      <c r="B59" s="4" t="s">
        <v>1461</v>
      </c>
      <c r="C59" s="4" t="s">
        <v>1461</v>
      </c>
    </row>
    <row r="60" spans="1:4">
      <c r="A60" s="4" t="s">
        <v>1445</v>
      </c>
      <c r="B60" s="6" t="s">
        <v>1446</v>
      </c>
      <c r="C60" s="6" t="s">
        <v>1446</v>
      </c>
    </row>
    <row r="61" spans="1:4">
      <c r="A61" s="4" t="s">
        <v>1447</v>
      </c>
      <c r="B61" s="6" t="s">
        <v>1446</v>
      </c>
      <c r="C61" s="6" t="s">
        <v>1446</v>
      </c>
    </row>
    <row r="62" spans="1:4">
      <c r="A62" s="4" t="s">
        <v>1435</v>
      </c>
      <c r="B62" s="5" t="n">
        <v>823000</v>
      </c>
      <c r="C62" s="5" t="n">
        <v>823000</v>
      </c>
    </row>
    <row r="63" spans="1:4">
      <c r="A63" s="4" t="s">
        <v>1436</v>
      </c>
      <c r="B63" s="5" t="n">
        <v>-281000</v>
      </c>
      <c r="C63" s="5" t="n">
        <v>-246000</v>
      </c>
    </row>
    <row r="64" spans="1:4">
      <c r="A64" s="4" t="s">
        <v>1448</v>
      </c>
      <c r="B64" s="5" t="n">
        <v>-75000</v>
      </c>
      <c r="C64" s="5" t="n">
        <v>-41000</v>
      </c>
    </row>
    <row r="65" spans="1:4">
      <c r="A65" s="4" t="s">
        <v>1449</v>
      </c>
      <c r="B65" s="5" t="n">
        <v>0</v>
      </c>
      <c r="C65" s="5" t="n">
        <v>0</v>
      </c>
    </row>
    <row r="66" spans="1:4">
      <c r="A66" s="4" t="s">
        <v>1437</v>
      </c>
      <c r="B66" s="5" t="n">
        <v>467000</v>
      </c>
      <c r="C66" s="5" t="n">
        <v>536000</v>
      </c>
    </row>
    <row r="67" spans="1:4">
      <c r="A67" s="4" t="s">
        <v>1462</v>
      </c>
    </row>
    <row r="68" spans="1:4">
      <c r="A68" s="3" t="s">
        <v>1434</v>
      </c>
    </row>
    <row r="69" spans="1:4">
      <c r="A69" s="4" t="s">
        <v>1439</v>
      </c>
      <c r="B69" s="4" t="s">
        <v>1459</v>
      </c>
      <c r="C69" s="4" t="s">
        <v>1459</v>
      </c>
    </row>
    <row r="70" spans="1:4">
      <c r="A70" s="4" t="s">
        <v>1441</v>
      </c>
      <c r="B70" s="4" t="s">
        <v>1460</v>
      </c>
      <c r="C70" s="4" t="s">
        <v>1460</v>
      </c>
    </row>
    <row r="71" spans="1:4">
      <c r="A71" s="4" t="s">
        <v>1443</v>
      </c>
      <c r="B71" s="4" t="s">
        <v>1461</v>
      </c>
      <c r="C71" s="4" t="s">
        <v>1461</v>
      </c>
    </row>
    <row r="72" spans="1:4">
      <c r="A72" s="4" t="s">
        <v>1445</v>
      </c>
      <c r="B72" s="6" t="s">
        <v>1463</v>
      </c>
      <c r="C72" s="6" t="s">
        <v>1463</v>
      </c>
    </row>
    <row r="73" spans="1:4">
      <c r="A73" s="4" t="s">
        <v>1447</v>
      </c>
      <c r="B73" s="6" t="s">
        <v>1463</v>
      </c>
      <c r="C73" s="6" t="s">
        <v>1463</v>
      </c>
    </row>
    <row r="74" spans="1:4">
      <c r="A74" s="4" t="s">
        <v>1435</v>
      </c>
      <c r="B74" s="5" t="n">
        <v>823000</v>
      </c>
      <c r="C74" s="5" t="n">
        <v>823000</v>
      </c>
    </row>
    <row r="75" spans="1:4">
      <c r="A75" s="4" t="s">
        <v>1436</v>
      </c>
      <c r="B75" s="5" t="n">
        <v>-274000</v>
      </c>
      <c r="C75" s="5" t="n">
        <v>-130000</v>
      </c>
    </row>
    <row r="76" spans="1:4">
      <c r="A76" s="4" t="s">
        <v>1448</v>
      </c>
      <c r="B76" s="5" t="n">
        <v>-108000</v>
      </c>
      <c r="C76" s="5" t="n">
        <v>-42000</v>
      </c>
    </row>
    <row r="77" spans="1:4">
      <c r="A77" s="4" t="s">
        <v>1449</v>
      </c>
      <c r="B77" s="5" t="n">
        <v>0</v>
      </c>
      <c r="C77" s="5" t="n">
        <v>0</v>
      </c>
    </row>
    <row r="78" spans="1:4">
      <c r="A78" s="4" t="s">
        <v>1437</v>
      </c>
      <c r="B78" s="5" t="n">
        <v>441000</v>
      </c>
      <c r="C78" s="5" t="n">
        <v>651000</v>
      </c>
    </row>
    <row r="79" spans="1:4">
      <c r="A79" s="4" t="s">
        <v>1464</v>
      </c>
    </row>
    <row r="80" spans="1:4">
      <c r="A80" s="3" t="s">
        <v>1434</v>
      </c>
    </row>
    <row r="81" spans="1:4">
      <c r="A81" s="4" t="s">
        <v>1439</v>
      </c>
      <c r="B81" s="4" t="s">
        <v>1465</v>
      </c>
      <c r="C81" s="4" t="s">
        <v>1465</v>
      </c>
    </row>
    <row r="82" spans="1:4">
      <c r="A82" s="4" t="s">
        <v>1441</v>
      </c>
      <c r="B82" s="4" t="s">
        <v>1466</v>
      </c>
      <c r="C82" s="4" t="s">
        <v>1466</v>
      </c>
    </row>
    <row r="83" spans="1:4">
      <c r="A83" s="4" t="s">
        <v>1443</v>
      </c>
      <c r="B83" s="4" t="s">
        <v>1467</v>
      </c>
      <c r="C83" s="4" t="s">
        <v>1467</v>
      </c>
    </row>
    <row r="84" spans="1:4">
      <c r="A84" s="4" t="s">
        <v>1445</v>
      </c>
      <c r="B84" s="6" t="s">
        <v>1446</v>
      </c>
      <c r="C84" s="6" t="s">
        <v>1446</v>
      </c>
    </row>
    <row r="85" spans="1:4">
      <c r="A85" s="4" t="s">
        <v>1447</v>
      </c>
      <c r="B85" s="6" t="s">
        <v>1446</v>
      </c>
      <c r="C85" s="6" t="s">
        <v>1446</v>
      </c>
    </row>
    <row r="86" spans="1:4">
      <c r="A86" s="4" t="s">
        <v>1435</v>
      </c>
      <c r="B86" s="5" t="n">
        <v>537000</v>
      </c>
      <c r="C86" s="5" t="n">
        <v>537000</v>
      </c>
    </row>
    <row r="87" spans="1:4">
      <c r="A87" s="4" t="s">
        <v>1436</v>
      </c>
      <c r="B87" s="5" t="n">
        <v>-159000</v>
      </c>
      <c r="C87" s="5" t="n">
        <v>-146000</v>
      </c>
    </row>
    <row r="88" spans="1:4">
      <c r="A88" s="4" t="s">
        <v>1448</v>
      </c>
      <c r="B88" s="5" t="n">
        <v>-43000</v>
      </c>
      <c r="C88" s="5" t="n">
        <v>-11000</v>
      </c>
    </row>
    <row r="89" spans="1:4">
      <c r="A89" s="4" t="s">
        <v>1449</v>
      </c>
      <c r="B89" s="5" t="n">
        <v>0</v>
      </c>
      <c r="C89" s="5" t="n">
        <v>0</v>
      </c>
    </row>
    <row r="90" spans="1:4">
      <c r="A90" s="4" t="s">
        <v>1437</v>
      </c>
      <c r="B90" s="5" t="n">
        <v>335000</v>
      </c>
      <c r="C90" s="5" t="n">
        <v>380000</v>
      </c>
    </row>
    <row r="91" spans="1:4">
      <c r="A91" s="4" t="s">
        <v>1468</v>
      </c>
    </row>
    <row r="92" spans="1:4">
      <c r="A92" s="3" t="s">
        <v>1434</v>
      </c>
    </row>
    <row r="93" spans="1:4">
      <c r="A93" s="4" t="s">
        <v>1439</v>
      </c>
      <c r="B93" s="4" t="s">
        <v>1465</v>
      </c>
      <c r="C93" s="4" t="s">
        <v>1465</v>
      </c>
    </row>
    <row r="94" spans="1:4">
      <c r="A94" s="4" t="s">
        <v>1441</v>
      </c>
      <c r="B94" s="4" t="s">
        <v>1466</v>
      </c>
      <c r="C94" s="4" t="s">
        <v>1466</v>
      </c>
    </row>
    <row r="95" spans="1:4">
      <c r="A95" s="4" t="s">
        <v>1443</v>
      </c>
      <c r="B95" s="4" t="s">
        <v>1467</v>
      </c>
      <c r="C95" s="4" t="s">
        <v>1467</v>
      </c>
    </row>
    <row r="96" spans="1:4">
      <c r="A96" s="4" t="s">
        <v>1445</v>
      </c>
      <c r="B96" s="6" t="s">
        <v>1469</v>
      </c>
      <c r="C96" s="6" t="s">
        <v>1469</v>
      </c>
    </row>
    <row r="97" spans="1:4">
      <c r="A97" s="4" t="s">
        <v>1447</v>
      </c>
      <c r="B97" s="6" t="s">
        <v>1469</v>
      </c>
      <c r="C97" s="6" t="s">
        <v>1469</v>
      </c>
    </row>
    <row r="98" spans="1:4">
      <c r="A98" s="4" t="s">
        <v>1435</v>
      </c>
      <c r="B98" s="5" t="n">
        <v>537000</v>
      </c>
      <c r="C98" s="5" t="n">
        <v>537000</v>
      </c>
    </row>
    <row r="99" spans="1:4">
      <c r="A99" s="4" t="s">
        <v>1436</v>
      </c>
      <c r="B99" s="5" t="n">
        <v>-157000</v>
      </c>
      <c r="C99" s="5" t="n">
        <v>-1000</v>
      </c>
    </row>
    <row r="100" spans="1:4">
      <c r="A100" s="4" t="s">
        <v>1448</v>
      </c>
      <c r="B100" s="5" t="n">
        <v>-44000</v>
      </c>
      <c r="C100" s="5" t="n">
        <v>-11000</v>
      </c>
    </row>
    <row r="101" spans="1:4">
      <c r="A101" s="4" t="s">
        <v>1449</v>
      </c>
      <c r="B101" s="5" t="n">
        <v>0</v>
      </c>
      <c r="C101" s="5" t="n">
        <v>0</v>
      </c>
    </row>
    <row r="102" spans="1:4">
      <c r="A102" s="4" t="s">
        <v>1437</v>
      </c>
      <c r="B102" s="5" t="n">
        <v>336000</v>
      </c>
      <c r="C102" s="5" t="n">
        <v>525000</v>
      </c>
    </row>
    <row r="103" spans="1:4">
      <c r="A103" s="4" t="s">
        <v>1470</v>
      </c>
    </row>
    <row r="104" spans="1:4">
      <c r="A104" s="3" t="s">
        <v>1434</v>
      </c>
    </row>
    <row r="105" spans="1:4">
      <c r="A105" s="4" t="s">
        <v>1439</v>
      </c>
      <c r="B105" s="4" t="s">
        <v>1471</v>
      </c>
    </row>
    <row r="106" spans="1:4">
      <c r="A106" s="4" t="s">
        <v>1441</v>
      </c>
      <c r="B106" s="4" t="s">
        <v>1460</v>
      </c>
    </row>
    <row r="107" spans="1:4">
      <c r="A107" s="4" t="s">
        <v>1443</v>
      </c>
      <c r="B107" s="4" t="s">
        <v>1461</v>
      </c>
    </row>
    <row r="108" spans="1:4">
      <c r="A108" s="4" t="s">
        <v>1445</v>
      </c>
      <c r="B108" s="6" t="s">
        <v>1446</v>
      </c>
    </row>
    <row r="109" spans="1:4">
      <c r="A109" s="4" t="s">
        <v>1447</v>
      </c>
      <c r="B109" s="6" t="s">
        <v>1446</v>
      </c>
    </row>
    <row r="110" spans="1:4">
      <c r="A110" s="4" t="s">
        <v>1435</v>
      </c>
      <c r="B110" s="5" t="n">
        <v>95000</v>
      </c>
    </row>
    <row r="111" spans="1:4">
      <c r="A111" s="4" t="s">
        <v>1436</v>
      </c>
      <c r="B111" s="5" t="n">
        <v>0</v>
      </c>
    </row>
    <row r="112" spans="1:4">
      <c r="A112" s="4" t="s">
        <v>1448</v>
      </c>
      <c r="B112" s="5" t="n">
        <v>0</v>
      </c>
    </row>
    <row r="113" spans="1:4">
      <c r="A113" s="4" t="s">
        <v>1449</v>
      </c>
      <c r="B113" s="5" t="n">
        <v>0</v>
      </c>
    </row>
    <row r="114" spans="1:4">
      <c r="A114" s="4" t="s">
        <v>1437</v>
      </c>
      <c r="B114" s="5" t="n">
        <v>95000</v>
      </c>
    </row>
    <row r="115" spans="1:4">
      <c r="A115" s="4" t="s">
        <v>1472</v>
      </c>
    </row>
    <row r="116" spans="1:4">
      <c r="A116" s="3" t="s">
        <v>1434</v>
      </c>
    </row>
    <row r="117" spans="1:4">
      <c r="A117" s="4" t="s">
        <v>1439</v>
      </c>
      <c r="B117" s="4" t="s">
        <v>1471</v>
      </c>
    </row>
    <row r="118" spans="1:4">
      <c r="A118" s="4" t="s">
        <v>1441</v>
      </c>
      <c r="B118" s="4" t="s">
        <v>1460</v>
      </c>
    </row>
    <row r="119" spans="1:4">
      <c r="A119" s="4" t="s">
        <v>1443</v>
      </c>
      <c r="B119" s="4" t="s">
        <v>1461</v>
      </c>
    </row>
    <row r="120" spans="1:4">
      <c r="A120" s="4" t="s">
        <v>1445</v>
      </c>
      <c r="B120" s="6" t="s">
        <v>1473</v>
      </c>
    </row>
    <row r="121" spans="1:4">
      <c r="A121" s="4" t="s">
        <v>1447</v>
      </c>
      <c r="B121" s="6" t="s">
        <v>1473</v>
      </c>
    </row>
    <row r="122" spans="1:4">
      <c r="A122" s="4" t="s">
        <v>1435</v>
      </c>
      <c r="B122" s="5" t="n">
        <v>95000</v>
      </c>
    </row>
    <row r="123" spans="1:4">
      <c r="A123" s="4" t="s">
        <v>1436</v>
      </c>
      <c r="B123" s="5" t="n">
        <v>0</v>
      </c>
    </row>
    <row r="124" spans="1:4">
      <c r="A124" s="4" t="s">
        <v>1448</v>
      </c>
      <c r="B124" s="5" t="n">
        <v>0</v>
      </c>
    </row>
    <row r="125" spans="1:4">
      <c r="A125" s="4" t="s">
        <v>1449</v>
      </c>
      <c r="B125" s="5" t="n">
        <v>0</v>
      </c>
    </row>
    <row r="126" spans="1:4">
      <c r="A126" s="4" t="s">
        <v>1437</v>
      </c>
      <c r="B126" s="5" t="n">
        <v>95000</v>
      </c>
    </row>
    <row r="127" spans="1:4">
      <c r="A127" s="4" t="s">
        <v>1474</v>
      </c>
    </row>
    <row r="128" spans="1:4">
      <c r="A128" s="3" t="s">
        <v>1434</v>
      </c>
    </row>
    <row r="129" spans="1:4">
      <c r="A129" s="4" t="s">
        <v>1439</v>
      </c>
      <c r="B129" s="4" t="s">
        <v>1475</v>
      </c>
    </row>
    <row r="130" spans="1:4">
      <c r="A130" s="4" t="s">
        <v>1441</v>
      </c>
      <c r="B130" s="4" t="s">
        <v>1476</v>
      </c>
    </row>
    <row r="131" spans="1:4">
      <c r="A131" s="4" t="s">
        <v>1443</v>
      </c>
      <c r="B131" s="4" t="s">
        <v>1477</v>
      </c>
    </row>
    <row r="132" spans="1:4">
      <c r="A132" s="4" t="s">
        <v>1445</v>
      </c>
      <c r="B132" s="6" t="s">
        <v>1446</v>
      </c>
    </row>
    <row r="133" spans="1:4">
      <c r="A133" s="4" t="s">
        <v>1447</v>
      </c>
      <c r="B133" s="6" t="s">
        <v>1446</v>
      </c>
    </row>
    <row r="134" spans="1:4">
      <c r="A134" s="4" t="s">
        <v>1435</v>
      </c>
      <c r="B134" s="5" t="n">
        <v>499000</v>
      </c>
    </row>
    <row r="135" spans="1:4">
      <c r="A135" s="4" t="s">
        <v>1436</v>
      </c>
      <c r="B135" s="5" t="n">
        <v>-1000</v>
      </c>
    </row>
    <row r="136" spans="1:4">
      <c r="A136" s="4" t="s">
        <v>1448</v>
      </c>
      <c r="B136" s="5" t="n">
        <v>-5000</v>
      </c>
    </row>
    <row r="137" spans="1:4">
      <c r="A137" s="4" t="s">
        <v>1449</v>
      </c>
      <c r="B137" s="5" t="n">
        <v>0</v>
      </c>
    </row>
    <row r="138" spans="1:4">
      <c r="A138" s="4" t="s">
        <v>1437</v>
      </c>
      <c r="B138" s="5" t="n">
        <v>493000</v>
      </c>
    </row>
    <row r="139" spans="1:4">
      <c r="A139" s="4" t="s">
        <v>1474</v>
      </c>
    </row>
    <row r="140" spans="1:4">
      <c r="A140" s="3" t="s">
        <v>1434</v>
      </c>
    </row>
    <row r="141" spans="1:4">
      <c r="A141" s="4" t="s">
        <v>1439</v>
      </c>
      <c r="B141" s="4" t="s">
        <v>1475</v>
      </c>
    </row>
    <row r="142" spans="1:4">
      <c r="A142" s="4" t="s">
        <v>1441</v>
      </c>
      <c r="B142" s="4" t="s">
        <v>1478</v>
      </c>
    </row>
    <row r="143" spans="1:4">
      <c r="A143" s="4" t="s">
        <v>1443</v>
      </c>
      <c r="B143" s="4" t="s">
        <v>1478</v>
      </c>
    </row>
    <row r="144" spans="1:4">
      <c r="A144" s="4" t="s">
        <v>1445</v>
      </c>
      <c r="B144" s="6" t="s">
        <v>1446</v>
      </c>
    </row>
    <row r="145" spans="1:4">
      <c r="A145" s="4" t="s">
        <v>1447</v>
      </c>
      <c r="B145" s="6" t="s">
        <v>1446</v>
      </c>
    </row>
    <row r="146" spans="1:4">
      <c r="A146" s="4" t="s">
        <v>1435</v>
      </c>
      <c r="B146" s="5" t="n">
        <v>95000</v>
      </c>
    </row>
    <row r="147" spans="1:4">
      <c r="A147" s="4" t="s">
        <v>1436</v>
      </c>
      <c r="B147" s="5" t="n">
        <v>-95000</v>
      </c>
    </row>
    <row r="148" spans="1:4">
      <c r="A148" s="4" t="s">
        <v>1448</v>
      </c>
      <c r="B148" s="5" t="n">
        <v>0</v>
      </c>
    </row>
    <row r="149" spans="1:4">
      <c r="A149" s="4" t="s">
        <v>1449</v>
      </c>
      <c r="B149" s="5" t="n">
        <v>0</v>
      </c>
    </row>
    <row r="150" spans="1:4">
      <c r="A150" s="4" t="s">
        <v>1437</v>
      </c>
      <c r="B150" s="5" t="n">
        <v>0</v>
      </c>
    </row>
    <row r="151" spans="1:4">
      <c r="A151" s="4" t="s">
        <v>1479</v>
      </c>
    </row>
    <row r="152" spans="1:4">
      <c r="A152" s="3" t="s">
        <v>1434</v>
      </c>
    </row>
    <row r="153" spans="1:4">
      <c r="A153" s="4" t="s">
        <v>1439</v>
      </c>
      <c r="B153" s="4" t="s">
        <v>1475</v>
      </c>
    </row>
    <row r="154" spans="1:4">
      <c r="A154" s="4" t="s">
        <v>1441</v>
      </c>
      <c r="B154" s="4" t="s">
        <v>1476</v>
      </c>
    </row>
    <row r="155" spans="1:4">
      <c r="A155" s="4" t="s">
        <v>1443</v>
      </c>
      <c r="B155" s="4" t="s">
        <v>1477</v>
      </c>
    </row>
    <row r="156" spans="1:4">
      <c r="A156" s="4" t="s">
        <v>1445</v>
      </c>
      <c r="B156" s="6" t="s">
        <v>1480</v>
      </c>
    </row>
    <row r="157" spans="1:4">
      <c r="A157" s="4" t="s">
        <v>1447</v>
      </c>
      <c r="B157" s="6" t="s">
        <v>1480</v>
      </c>
    </row>
    <row r="158" spans="1:4">
      <c r="A158" s="4" t="s">
        <v>1435</v>
      </c>
      <c r="B158" s="5" t="n">
        <v>499000</v>
      </c>
    </row>
    <row r="159" spans="1:4">
      <c r="A159" s="4" t="s">
        <v>1436</v>
      </c>
      <c r="B159" s="5" t="n">
        <v>-1000</v>
      </c>
    </row>
    <row r="160" spans="1:4">
      <c r="A160" s="4" t="s">
        <v>1448</v>
      </c>
      <c r="B160" s="5" t="n">
        <v>-5000</v>
      </c>
    </row>
    <row r="161" spans="1:4">
      <c r="A161" s="4" t="s">
        <v>1449</v>
      </c>
      <c r="B161" s="5" t="n">
        <v>0</v>
      </c>
    </row>
    <row r="162" spans="1:4">
      <c r="A162" s="4" t="s">
        <v>1437</v>
      </c>
      <c r="B162" s="5" t="n">
        <v>493000</v>
      </c>
    </row>
    <row r="163" spans="1:4">
      <c r="A163" s="4" t="s">
        <v>1479</v>
      </c>
    </row>
    <row r="164" spans="1:4">
      <c r="A164" s="3" t="s">
        <v>1434</v>
      </c>
    </row>
    <row r="165" spans="1:4">
      <c r="A165" s="4" t="s">
        <v>1439</v>
      </c>
      <c r="B165" s="4" t="s">
        <v>1475</v>
      </c>
    </row>
    <row r="166" spans="1:4">
      <c r="A166" s="4" t="s">
        <v>1441</v>
      </c>
      <c r="B166" s="4" t="s">
        <v>1478</v>
      </c>
    </row>
    <row r="167" spans="1:4">
      <c r="A167" s="4" t="s">
        <v>1443</v>
      </c>
      <c r="B167" s="4" t="s">
        <v>1478</v>
      </c>
    </row>
    <row r="168" spans="1:4">
      <c r="A168" s="4" t="s">
        <v>1445</v>
      </c>
      <c r="B168" s="6" t="s">
        <v>1480</v>
      </c>
    </row>
    <row r="169" spans="1:4">
      <c r="A169" s="4" t="s">
        <v>1447</v>
      </c>
      <c r="B169" s="6" t="s">
        <v>1480</v>
      </c>
    </row>
    <row r="170" spans="1:4">
      <c r="A170" s="4" t="s">
        <v>1435</v>
      </c>
      <c r="B170" s="5" t="n">
        <v>95000</v>
      </c>
    </row>
    <row r="171" spans="1:4">
      <c r="A171" s="4" t="s">
        <v>1436</v>
      </c>
      <c r="B171" s="5" t="n">
        <v>-95000</v>
      </c>
    </row>
    <row r="172" spans="1:4">
      <c r="A172" s="4" t="s">
        <v>1448</v>
      </c>
      <c r="B172" s="5" t="n">
        <v>0</v>
      </c>
    </row>
    <row r="173" spans="1:4">
      <c r="A173" s="4" t="s">
        <v>1449</v>
      </c>
      <c r="B173" s="5" t="n">
        <v>0</v>
      </c>
    </row>
    <row r="174" spans="1:4">
      <c r="A174" s="4" t="s">
        <v>1437</v>
      </c>
      <c r="B174" s="5" t="n">
        <v>0</v>
      </c>
    </row>
    <row r="175" spans="1:4">
      <c r="A175" s="4" t="s">
        <v>1481</v>
      </c>
    </row>
    <row r="176" spans="1:4">
      <c r="A176" s="3" t="s">
        <v>1434</v>
      </c>
    </row>
    <row r="177" spans="1:4">
      <c r="A177" s="4" t="s">
        <v>1435</v>
      </c>
      <c r="B177" s="5" t="n">
        <v>4772000</v>
      </c>
      <c r="C177" s="5" t="n">
        <v>3872000</v>
      </c>
    </row>
    <row r="178" spans="1:4">
      <c r="A178" s="4" t="s">
        <v>1436</v>
      </c>
      <c r="B178" s="5" t="n">
        <v>-1338000</v>
      </c>
      <c r="C178" s="5" t="n">
        <v>-820000</v>
      </c>
    </row>
    <row r="179" spans="1:4">
      <c r="A179" s="4" t="s">
        <v>1448</v>
      </c>
      <c r="B179" s="5" t="n">
        <v>-443000</v>
      </c>
      <c r="C179" s="5" t="n">
        <v>-394000</v>
      </c>
    </row>
    <row r="180" spans="1:4">
      <c r="A180" s="4" t="s">
        <v>1449</v>
      </c>
      <c r="B180" s="5" t="n">
        <v>-236000</v>
      </c>
      <c r="C180" s="5" t="n">
        <v>-119000</v>
      </c>
    </row>
    <row r="181" spans="1:4">
      <c r="A181" s="4" t="s">
        <v>1437</v>
      </c>
      <c r="B181" s="5" t="n">
        <v>2755000</v>
      </c>
      <c r="C181" s="5" t="n">
        <v>2539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482</v>
      </c>
      <c r="B1" s="2" t="s">
        <v>1</v>
      </c>
    </row>
    <row r="2" spans="1:4">
      <c r="B2" s="2" t="s">
        <v>32</v>
      </c>
      <c r="C2" s="2" t="s">
        <v>33</v>
      </c>
      <c r="D2" s="2" t="s">
        <v>34</v>
      </c>
    </row>
    <row r="3" spans="1:4">
      <c r="A3" s="3" t="s">
        <v>1483</v>
      </c>
    </row>
    <row r="4" spans="1:4">
      <c r="A4" s="4" t="s">
        <v>1484</v>
      </c>
      <c r="B4" s="5" t="n">
        <v>266845000</v>
      </c>
      <c r="C4" s="5" t="n">
        <v>266579000</v>
      </c>
    </row>
    <row r="5" spans="1:4">
      <c r="A5" s="4" t="s">
        <v>1485</v>
      </c>
      <c r="B5" s="5" t="n">
        <v>2755000</v>
      </c>
      <c r="C5" s="5" t="n">
        <v>2539000</v>
      </c>
      <c r="D5" s="5" t="n">
        <v>2394000</v>
      </c>
    </row>
    <row r="6" spans="1:4">
      <c r="A6" s="4" t="s">
        <v>1486</v>
      </c>
      <c r="B6" s="4" t="s">
        <v>1487</v>
      </c>
      <c r="C6" s="4" t="s">
        <v>148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32</v>
      </c>
    </row>
    <row r="3" spans="1:2">
      <c r="A3" s="3" t="s">
        <v>290</v>
      </c>
    </row>
    <row r="4" spans="1:2">
      <c r="A4" s="4" t="s">
        <v>227</v>
      </c>
      <c r="B4" s="4" t="s">
        <v>2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30"/>
    <col customWidth="1" max="3" min="3" width="30"/>
  </cols>
  <sheetData>
    <row r="1" spans="1:3">
      <c r="A1" s="1" t="s">
        <v>1489</v>
      </c>
      <c r="B1" s="2" t="s">
        <v>1</v>
      </c>
    </row>
    <row r="2" spans="1:3">
      <c r="B2" s="2" t="s">
        <v>1490</v>
      </c>
      <c r="C2" s="2" t="s">
        <v>1491</v>
      </c>
    </row>
    <row r="3" spans="1:3">
      <c r="A3" s="3" t="s">
        <v>1492</v>
      </c>
    </row>
    <row r="4" spans="1:3">
      <c r="A4" s="4" t="s">
        <v>1493</v>
      </c>
      <c r="B4" s="5" t="n">
        <v>2539000</v>
      </c>
      <c r="C4" s="5" t="n">
        <v>2394000</v>
      </c>
    </row>
    <row r="5" spans="1:3">
      <c r="A5" s="4" t="s">
        <v>1494</v>
      </c>
      <c r="B5" s="5" t="n">
        <v>1378000</v>
      </c>
      <c r="C5" s="5" t="n">
        <v>1073000</v>
      </c>
    </row>
    <row r="6" spans="1:3">
      <c r="A6" s="4" t="s">
        <v>1495</v>
      </c>
      <c r="B6" s="5" t="n">
        <v>-229000</v>
      </c>
      <c r="C6" s="5" t="n">
        <v>-110000</v>
      </c>
    </row>
    <row r="7" spans="1:3">
      <c r="A7" s="4" t="s">
        <v>1496</v>
      </c>
      <c r="B7" s="5" t="n">
        <v>-697000</v>
      </c>
      <c r="C7" s="5" t="n">
        <v>-699000</v>
      </c>
    </row>
    <row r="8" spans="1:3">
      <c r="A8" s="4" t="s">
        <v>1497</v>
      </c>
      <c r="B8" s="5" t="n">
        <v>-236000</v>
      </c>
      <c r="C8" s="5" t="n">
        <v>-119000</v>
      </c>
    </row>
    <row r="9" spans="1:3">
      <c r="A9" s="4" t="s">
        <v>1498</v>
      </c>
      <c r="B9" s="5" t="n">
        <v>2755000</v>
      </c>
      <c r="C9" s="5" t="n">
        <v>2539000</v>
      </c>
    </row>
    <row r="10" spans="1:3">
      <c r="A10" s="4" t="s">
        <v>1499</v>
      </c>
      <c r="B10" s="5" t="n">
        <v>2755000</v>
      </c>
      <c r="C10" s="5" t="n">
        <v>2539000</v>
      </c>
    </row>
    <row r="11" spans="1:3">
      <c r="A11" s="4" t="s">
        <v>1500</v>
      </c>
      <c r="B11" s="6" t="s">
        <v>1501</v>
      </c>
      <c r="C11" s="6" t="s">
        <v>1502</v>
      </c>
    </row>
    <row r="12" spans="1:3">
      <c r="A12" s="4" t="s">
        <v>1503</v>
      </c>
      <c r="B12" s="9" t="n">
        <v>30.91</v>
      </c>
      <c r="C12" s="10" t="n">
        <v>28.4</v>
      </c>
    </row>
    <row r="13" spans="1:3">
      <c r="A13" s="4" t="s">
        <v>1504</v>
      </c>
      <c r="B13" s="9" t="n">
        <v>38.64</v>
      </c>
      <c r="C13" s="9" t="n">
        <v>40.56</v>
      </c>
    </row>
    <row r="14" spans="1:3">
      <c r="A14" s="4" t="s">
        <v>1505</v>
      </c>
      <c r="B14" s="9" t="n">
        <v>31.96</v>
      </c>
      <c r="C14" s="9" t="n">
        <v>22.14</v>
      </c>
    </row>
    <row r="15" spans="1:3">
      <c r="A15" s="4" t="s">
        <v>1506</v>
      </c>
      <c r="B15" s="9" t="n">
        <v>68.62</v>
      </c>
      <c r="C15" s="9" t="n">
        <v>83.22</v>
      </c>
    </row>
    <row r="16" spans="1:3">
      <c r="A16" s="4" t="s">
        <v>1507</v>
      </c>
      <c r="B16" s="9" t="n">
        <v>26.03</v>
      </c>
      <c r="C16" s="9" t="n">
        <v>29.48</v>
      </c>
    </row>
    <row r="17" spans="1:3">
      <c r="A17" s="4" t="s">
        <v>1508</v>
      </c>
      <c r="B17" s="6" t="s">
        <v>1509</v>
      </c>
      <c r="C17" s="6" t="s">
        <v>1501</v>
      </c>
    </row>
    <row r="18" spans="1:3">
      <c r="A18" s="4" t="s">
        <v>1510</v>
      </c>
      <c r="B18" s="9" t="n">
        <v>1.37</v>
      </c>
      <c r="C18" s="9" t="n">
        <v>1.53</v>
      </c>
    </row>
    <row r="19" spans="1:3">
      <c r="A19" s="4" t="s">
        <v>1511</v>
      </c>
      <c r="B19" s="9" t="n">
        <v>1.37</v>
      </c>
      <c r="C19" s="9" t="n">
        <v>1.5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12</v>
      </c>
      <c r="B1" s="2" t="s">
        <v>1</v>
      </c>
    </row>
    <row r="2" spans="1:4">
      <c r="B2" s="2" t="s">
        <v>32</v>
      </c>
      <c r="C2" s="2" t="s">
        <v>33</v>
      </c>
      <c r="D2" s="2" t="s">
        <v>34</v>
      </c>
    </row>
    <row r="3" spans="1:4">
      <c r="A3" s="3" t="s">
        <v>1513</v>
      </c>
    </row>
    <row r="4" spans="1:4">
      <c r="A4" s="4" t="s">
        <v>1514</v>
      </c>
      <c r="D4" s="6" t="s">
        <v>174</v>
      </c>
    </row>
    <row r="5" spans="1:4">
      <c r="A5" s="4" t="s">
        <v>1515</v>
      </c>
      <c r="D5" s="5" t="n">
        <v>8</v>
      </c>
    </row>
    <row r="6" spans="1:4">
      <c r="A6" s="4" t="s">
        <v>1516</v>
      </c>
      <c r="D6" s="5" t="n">
        <v>-47</v>
      </c>
    </row>
    <row r="7" spans="1:4">
      <c r="A7" s="4" t="s">
        <v>1517</v>
      </c>
      <c r="D7" s="5" t="n">
        <v>14</v>
      </c>
    </row>
    <row r="8" spans="1:4">
      <c r="A8" s="4" t="s">
        <v>1518</v>
      </c>
      <c r="D8" s="5" t="n">
        <v>34</v>
      </c>
    </row>
    <row r="9" spans="1:4">
      <c r="A9" s="4" t="s">
        <v>1519</v>
      </c>
      <c r="B9" s="6" t="s">
        <v>810</v>
      </c>
      <c r="C9" s="6" t="s">
        <v>815</v>
      </c>
      <c r="D9" s="5" t="n">
        <v>18</v>
      </c>
    </row>
    <row r="10" spans="1:4">
      <c r="A10" s="4" t="s">
        <v>190</v>
      </c>
      <c r="B10" s="5" t="n">
        <v>-5</v>
      </c>
      <c r="C10" s="5" t="n">
        <v>-2</v>
      </c>
      <c r="D10" s="5" t="n">
        <v>27</v>
      </c>
    </row>
    <row r="11" spans="1:4">
      <c r="A11" s="4" t="s">
        <v>164</v>
      </c>
    </row>
    <row r="12" spans="1:4">
      <c r="A12" s="3" t="s">
        <v>1513</v>
      </c>
    </row>
    <row r="13" spans="1:4">
      <c r="A13" s="4" t="s">
        <v>1514</v>
      </c>
      <c r="D13" s="5" t="n">
        <v>-127</v>
      </c>
    </row>
    <row r="14" spans="1:4">
      <c r="A14" s="4" t="s">
        <v>1515</v>
      </c>
      <c r="D14" s="5" t="n">
        <v>1</v>
      </c>
    </row>
    <row r="15" spans="1:4">
      <c r="A15" s="4" t="s">
        <v>1516</v>
      </c>
      <c r="D15" s="5" t="n">
        <v>-20</v>
      </c>
    </row>
    <row r="16" spans="1:4">
      <c r="A16" s="4" t="s">
        <v>1517</v>
      </c>
      <c r="D16" s="5" t="n">
        <v>14</v>
      </c>
    </row>
    <row r="17" spans="1:4">
      <c r="A17" s="4" t="s">
        <v>1518</v>
      </c>
      <c r="D17" s="5" t="n">
        <v>-11</v>
      </c>
    </row>
    <row r="18" spans="1:4">
      <c r="A18" s="4" t="s">
        <v>1519</v>
      </c>
      <c r="B18" s="5" t="n">
        <v>-8</v>
      </c>
      <c r="C18" s="5" t="n">
        <v>-2</v>
      </c>
      <c r="D18" s="5" t="n">
        <v>5</v>
      </c>
    </row>
    <row r="19" spans="1:4">
      <c r="A19" s="4" t="s">
        <v>190</v>
      </c>
      <c r="B19" s="5" t="n">
        <v>-8</v>
      </c>
      <c r="C19" s="5" t="n">
        <v>-2</v>
      </c>
      <c r="D19" s="5" t="n">
        <v>-138</v>
      </c>
    </row>
    <row r="20" spans="1:4">
      <c r="A20" s="4" t="s">
        <v>165</v>
      </c>
    </row>
    <row r="21" spans="1:4">
      <c r="A21" s="3" t="s">
        <v>1513</v>
      </c>
    </row>
    <row r="22" spans="1:4">
      <c r="A22" s="4" t="s">
        <v>1514</v>
      </c>
      <c r="D22" s="5" t="n">
        <v>127</v>
      </c>
    </row>
    <row r="23" spans="1:4">
      <c r="A23" s="4" t="s">
        <v>1515</v>
      </c>
      <c r="D23" s="5" t="n">
        <v>7</v>
      </c>
    </row>
    <row r="24" spans="1:4">
      <c r="A24" s="4" t="s">
        <v>1516</v>
      </c>
      <c r="D24" s="5" t="n">
        <v>-27</v>
      </c>
    </row>
    <row r="25" spans="1:4">
      <c r="A25" s="4" t="s">
        <v>1517</v>
      </c>
      <c r="D25" s="5" t="n">
        <v>0</v>
      </c>
    </row>
    <row r="26" spans="1:4">
      <c r="A26" s="4" t="s">
        <v>1518</v>
      </c>
      <c r="D26" s="5" t="n">
        <v>45</v>
      </c>
    </row>
    <row r="27" spans="1:4">
      <c r="A27" s="4" t="s">
        <v>1519</v>
      </c>
      <c r="B27" s="5" t="n">
        <v>3</v>
      </c>
      <c r="C27" s="5" t="n">
        <v>0</v>
      </c>
      <c r="D27" s="5" t="n">
        <v>13</v>
      </c>
    </row>
    <row r="28" spans="1:4">
      <c r="A28" s="4" t="s">
        <v>190</v>
      </c>
      <c r="B28" s="6" t="s">
        <v>777</v>
      </c>
      <c r="C28" s="6" t="s">
        <v>174</v>
      </c>
      <c r="D28" s="6" t="s">
        <v>152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1</v>
      </c>
      <c r="B1" s="2" t="s">
        <v>1</v>
      </c>
    </row>
    <row r="2" spans="1:3">
      <c r="B2" s="2" t="s">
        <v>32</v>
      </c>
      <c r="C2" s="2" t="s">
        <v>33</v>
      </c>
    </row>
    <row r="3" spans="1:3">
      <c r="A3" s="3" t="s">
        <v>1522</v>
      </c>
    </row>
    <row r="4" spans="1:3">
      <c r="A4" s="4" t="s">
        <v>55</v>
      </c>
      <c r="B4" s="6" t="s">
        <v>1523</v>
      </c>
      <c r="C4" s="6" t="s">
        <v>1524</v>
      </c>
    </row>
    <row r="5" spans="1:3">
      <c r="A5" s="4" t="s">
        <v>1525</v>
      </c>
      <c r="B5" s="5" t="n">
        <v>-60</v>
      </c>
      <c r="C5" s="5" t="n">
        <v>-31</v>
      </c>
    </row>
    <row r="6" spans="1:3">
      <c r="A6" s="4" t="s">
        <v>1526</v>
      </c>
      <c r="B6" s="5" t="n">
        <v>-10</v>
      </c>
      <c r="C6" s="5" t="n">
        <v>0</v>
      </c>
    </row>
    <row r="7" spans="1:3">
      <c r="A7" s="4" t="s">
        <v>1527</v>
      </c>
      <c r="B7" s="5" t="n">
        <v>1123</v>
      </c>
      <c r="C7" s="5" t="n">
        <v>549</v>
      </c>
    </row>
    <row r="8" spans="1:3">
      <c r="A8" s="4" t="s">
        <v>1528</v>
      </c>
      <c r="B8" s="5" t="n">
        <v>281</v>
      </c>
      <c r="C8" s="5" t="n">
        <v>137</v>
      </c>
    </row>
    <row r="9" spans="1:3">
      <c r="A9" s="4" t="s">
        <v>1529</v>
      </c>
      <c r="B9" s="5" t="n">
        <v>0</v>
      </c>
      <c r="C9" s="5" t="n">
        <v>10</v>
      </c>
    </row>
    <row r="10" spans="1:3">
      <c r="A10" s="4" t="s">
        <v>1530</v>
      </c>
      <c r="B10" s="5" t="n">
        <v>-225</v>
      </c>
      <c r="C10" s="5" t="n">
        <v>-69</v>
      </c>
    </row>
    <row r="11" spans="1:3">
      <c r="A11" s="4" t="s">
        <v>1531</v>
      </c>
      <c r="B11" s="6" t="s">
        <v>1532</v>
      </c>
      <c r="C11" s="6" t="s">
        <v>153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534</v>
      </c>
      <c r="B1" s="2" t="s">
        <v>1</v>
      </c>
    </row>
    <row r="2" spans="1:3">
      <c r="B2" s="2" t="s">
        <v>32</v>
      </c>
      <c r="C2" s="2" t="s">
        <v>33</v>
      </c>
    </row>
    <row r="3" spans="1:3">
      <c r="A3" s="3" t="s">
        <v>1535</v>
      </c>
    </row>
    <row r="4" spans="1:3">
      <c r="A4" s="4" t="s">
        <v>1536</v>
      </c>
      <c r="B4" s="5" t="n">
        <v>266845000</v>
      </c>
      <c r="C4" s="5" t="n">
        <v>266579000</v>
      </c>
    </row>
    <row r="5" spans="1:3">
      <c r="A5" s="4" t="s">
        <v>1537</v>
      </c>
      <c r="B5" s="6" t="s">
        <v>883</v>
      </c>
      <c r="C5" s="6" t="s">
        <v>849</v>
      </c>
    </row>
    <row r="6" spans="1:3">
      <c r="A6" s="4" t="s">
        <v>1538</v>
      </c>
    </row>
    <row r="7" spans="1:3">
      <c r="A7" s="3" t="s">
        <v>1535</v>
      </c>
    </row>
    <row r="8" spans="1:3">
      <c r="A8" s="4" t="s">
        <v>1536</v>
      </c>
      <c r="B8" s="5" t="n">
        <v>99680000</v>
      </c>
      <c r="C8" s="5" t="n">
        <v>99680000</v>
      </c>
    </row>
    <row r="9" spans="1:3">
      <c r="A9" s="4" t="s">
        <v>1539</v>
      </c>
    </row>
    <row r="10" spans="1:3">
      <c r="A10" s="3" t="s">
        <v>1535</v>
      </c>
    </row>
    <row r="11" spans="1:3">
      <c r="A11" s="4" t="s">
        <v>1536</v>
      </c>
      <c r="B11" s="5" t="n">
        <v>167165000</v>
      </c>
      <c r="C11" s="5" t="n">
        <v>166899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40</v>
      </c>
      <c r="B1" s="2" t="s">
        <v>1</v>
      </c>
    </row>
    <row r="2" spans="1:4">
      <c r="B2" s="2" t="s">
        <v>32</v>
      </c>
      <c r="C2" s="2" t="s">
        <v>33</v>
      </c>
      <c r="D2" s="2" t="s">
        <v>34</v>
      </c>
    </row>
    <row r="3" spans="1:4">
      <c r="A3" s="3" t="s">
        <v>1541</v>
      </c>
    </row>
    <row r="4" spans="1:4">
      <c r="A4" s="4" t="s">
        <v>716</v>
      </c>
      <c r="B4" s="6" t="s">
        <v>37</v>
      </c>
      <c r="C4" s="6" t="s">
        <v>38</v>
      </c>
      <c r="D4" s="6" t="s">
        <v>39</v>
      </c>
    </row>
    <row r="5" spans="1:4">
      <c r="A5" s="4" t="s">
        <v>1542</v>
      </c>
    </row>
    <row r="6" spans="1:4">
      <c r="A6" s="3" t="s">
        <v>1541</v>
      </c>
    </row>
    <row r="7" spans="1:4">
      <c r="A7" s="4" t="s">
        <v>716</v>
      </c>
      <c r="B7" s="5" t="n">
        <v>53643</v>
      </c>
      <c r="C7" s="5" t="n">
        <v>48597</v>
      </c>
      <c r="D7" s="5" t="n">
        <v>45267</v>
      </c>
    </row>
    <row r="8" spans="1:4">
      <c r="A8" s="4" t="s">
        <v>1543</v>
      </c>
    </row>
    <row r="9" spans="1:4">
      <c r="A9" s="3" t="s">
        <v>1541</v>
      </c>
    </row>
    <row r="10" spans="1:4">
      <c r="A10" s="4" t="s">
        <v>716</v>
      </c>
      <c r="B10" s="5" t="n">
        <v>456</v>
      </c>
      <c r="C10" s="5" t="n">
        <v>365</v>
      </c>
      <c r="D10" s="5" t="n">
        <v>294</v>
      </c>
    </row>
    <row r="11" spans="1:4">
      <c r="A11" s="4" t="s">
        <v>1544</v>
      </c>
    </row>
    <row r="12" spans="1:4">
      <c r="A12" s="3" t="s">
        <v>1541</v>
      </c>
    </row>
    <row r="13" spans="1:4">
      <c r="A13" s="4" t="s">
        <v>716</v>
      </c>
      <c r="B13" s="5" t="n">
        <v>-484</v>
      </c>
      <c r="C13" s="5" t="n">
        <v>-523</v>
      </c>
      <c r="D13" s="5" t="n">
        <v>-592</v>
      </c>
    </row>
    <row r="14" spans="1:4">
      <c r="A14" s="4" t="s">
        <v>1545</v>
      </c>
    </row>
    <row r="15" spans="1:4">
      <c r="A15" s="3" t="s">
        <v>1541</v>
      </c>
    </row>
    <row r="16" spans="1:4">
      <c r="A16" s="4" t="s">
        <v>716</v>
      </c>
      <c r="B16" s="5" t="n">
        <v>53615</v>
      </c>
      <c r="C16" s="5" t="n">
        <v>48439</v>
      </c>
      <c r="D16" s="5" t="n">
        <v>44969</v>
      </c>
    </row>
    <row r="17" spans="1:4">
      <c r="A17" s="4" t="s">
        <v>1546</v>
      </c>
    </row>
    <row r="18" spans="1:4">
      <c r="A18" s="3" t="s">
        <v>1541</v>
      </c>
    </row>
    <row r="19" spans="1:4">
      <c r="A19" s="4" t="s">
        <v>716</v>
      </c>
      <c r="B19" s="6" t="s">
        <v>1547</v>
      </c>
      <c r="C19" s="6" t="s">
        <v>1548</v>
      </c>
      <c r="D19" s="6" t="s">
        <v>154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50</v>
      </c>
      <c r="B1" s="2" t="s">
        <v>1</v>
      </c>
    </row>
    <row r="2" spans="1:4">
      <c r="B2" s="2" t="s">
        <v>32</v>
      </c>
      <c r="C2" s="2" t="s">
        <v>33</v>
      </c>
      <c r="D2" s="2" t="s">
        <v>34</v>
      </c>
    </row>
    <row r="3" spans="1:4">
      <c r="A3" s="3" t="s">
        <v>1551</v>
      </c>
    </row>
    <row r="4" spans="1:4">
      <c r="A4" s="4" t="s">
        <v>40</v>
      </c>
      <c r="B4" s="6" t="s">
        <v>771</v>
      </c>
      <c r="C4" s="6" t="s">
        <v>772</v>
      </c>
      <c r="D4" s="6" t="s">
        <v>773</v>
      </c>
    </row>
    <row r="5" spans="1:4">
      <c r="A5" s="4" t="s">
        <v>43</v>
      </c>
      <c r="B5" s="5" t="n">
        <v>-7297</v>
      </c>
      <c r="C5" s="5" t="n">
        <v>-7027</v>
      </c>
      <c r="D5" s="5" t="n">
        <v>-6781</v>
      </c>
    </row>
    <row r="6" spans="1:4">
      <c r="A6" s="4" t="s">
        <v>44</v>
      </c>
      <c r="B6" s="5" t="n">
        <v>-1057</v>
      </c>
      <c r="C6" s="5" t="n">
        <v>-1032</v>
      </c>
      <c r="D6" s="5" t="n">
        <v>-948</v>
      </c>
    </row>
    <row r="7" spans="1:4">
      <c r="A7" s="4" t="s">
        <v>1552</v>
      </c>
      <c r="B7" s="5" t="n">
        <v>-46188</v>
      </c>
      <c r="C7" s="5" t="n">
        <v>-41705</v>
      </c>
      <c r="D7" s="5" t="n">
        <v>-39383</v>
      </c>
    </row>
    <row r="8" spans="1:4">
      <c r="A8" s="4" t="s">
        <v>1553</v>
      </c>
    </row>
    <row r="9" spans="1:4">
      <c r="A9" s="3" t="s">
        <v>1551</v>
      </c>
    </row>
    <row r="10" spans="1:4">
      <c r="A10" s="4" t="s">
        <v>1552</v>
      </c>
      <c r="B10" s="5" t="n">
        <v>-36239</v>
      </c>
      <c r="C10" s="5" t="n">
        <v>-32140</v>
      </c>
      <c r="D10" s="5" t="n">
        <v>-30194</v>
      </c>
    </row>
    <row r="11" spans="1:4">
      <c r="A11" s="4" t="s">
        <v>1554</v>
      </c>
    </row>
    <row r="12" spans="1:4">
      <c r="A12" s="3" t="s">
        <v>1551</v>
      </c>
    </row>
    <row r="13" spans="1:4">
      <c r="A13" s="4" t="s">
        <v>1552</v>
      </c>
      <c r="B13" s="5" t="n">
        <v>-4846</v>
      </c>
      <c r="C13" s="5" t="n">
        <v>-4691</v>
      </c>
      <c r="D13" s="5" t="n">
        <v>-4503</v>
      </c>
    </row>
    <row r="14" spans="1:4">
      <c r="A14" s="4" t="s">
        <v>1555</v>
      </c>
    </row>
    <row r="15" spans="1:4">
      <c r="A15" s="3" t="s">
        <v>1551</v>
      </c>
    </row>
    <row r="16" spans="1:4">
      <c r="A16" s="4" t="s">
        <v>1552</v>
      </c>
      <c r="B16" s="5" t="n">
        <v>-636</v>
      </c>
      <c r="C16" s="5" t="n">
        <v>-648</v>
      </c>
      <c r="D16" s="5" t="n">
        <v>-587</v>
      </c>
    </row>
    <row r="17" spans="1:4">
      <c r="A17" s="4" t="s">
        <v>1556</v>
      </c>
    </row>
    <row r="18" spans="1:4">
      <c r="A18" s="3" t="s">
        <v>1551</v>
      </c>
    </row>
    <row r="19" spans="1:4">
      <c r="A19" s="4" t="s">
        <v>1552</v>
      </c>
      <c r="B19" s="5" t="n">
        <v>-2380</v>
      </c>
      <c r="C19" s="5" t="n">
        <v>-2376</v>
      </c>
      <c r="D19" s="5" t="n">
        <v>-2304</v>
      </c>
    </row>
    <row r="20" spans="1:4">
      <c r="A20" s="4" t="s">
        <v>43</v>
      </c>
    </row>
    <row r="21" spans="1:4">
      <c r="A21" s="3" t="s">
        <v>1551</v>
      </c>
    </row>
    <row r="22" spans="1:4">
      <c r="A22" s="4" t="s">
        <v>1552</v>
      </c>
      <c r="B22" s="5" t="n">
        <v>-1334</v>
      </c>
      <c r="C22" s="5" t="n">
        <v>-1226</v>
      </c>
      <c r="D22" s="5" t="n">
        <v>-1167</v>
      </c>
    </row>
    <row r="23" spans="1:4">
      <c r="A23" s="4" t="s">
        <v>1557</v>
      </c>
    </row>
    <row r="24" spans="1:4">
      <c r="A24" s="3" t="s">
        <v>1551</v>
      </c>
    </row>
    <row r="25" spans="1:4">
      <c r="A25" s="4" t="s">
        <v>1552</v>
      </c>
      <c r="B25" s="6" t="s">
        <v>1558</v>
      </c>
      <c r="C25" s="6" t="s">
        <v>1559</v>
      </c>
      <c r="D25" s="6" t="s">
        <v>156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61</v>
      </c>
      <c r="B1" s="2" t="s">
        <v>1</v>
      </c>
    </row>
    <row r="2" spans="1:4">
      <c r="B2" s="2" t="s">
        <v>32</v>
      </c>
      <c r="C2" s="2" t="s">
        <v>33</v>
      </c>
      <c r="D2" s="2" t="s">
        <v>34</v>
      </c>
    </row>
    <row r="3" spans="1:4">
      <c r="A3" s="3" t="s">
        <v>1562</v>
      </c>
    </row>
    <row r="4" spans="1:4">
      <c r="A4" s="4" t="s">
        <v>46</v>
      </c>
      <c r="B4" s="6" t="s">
        <v>1563</v>
      </c>
      <c r="C4" s="6" t="s">
        <v>1564</v>
      </c>
      <c r="D4" s="6" t="s">
        <v>1565</v>
      </c>
    </row>
    <row r="5" spans="1:4">
      <c r="A5" s="4" t="s">
        <v>1566</v>
      </c>
    </row>
    <row r="6" spans="1:4">
      <c r="A6" s="3" t="s">
        <v>1562</v>
      </c>
    </row>
    <row r="7" spans="1:4">
      <c r="A7" s="4" t="s">
        <v>46</v>
      </c>
      <c r="B7" s="5" t="n">
        <v>-181</v>
      </c>
      <c r="C7" s="5" t="n">
        <v>-217</v>
      </c>
      <c r="D7" s="5" t="n">
        <v>-357</v>
      </c>
    </row>
    <row r="8" spans="1:4">
      <c r="A8" s="4" t="s">
        <v>1567</v>
      </c>
    </row>
    <row r="9" spans="1:4">
      <c r="A9" s="3" t="s">
        <v>1562</v>
      </c>
    </row>
    <row r="10" spans="1:4">
      <c r="A10" s="4" t="s">
        <v>46</v>
      </c>
      <c r="B10" s="5" t="n">
        <v>-147</v>
      </c>
      <c r="C10" s="5" t="n">
        <v>-107</v>
      </c>
      <c r="D10" s="5" t="n">
        <v>-99</v>
      </c>
    </row>
    <row r="11" spans="1:4">
      <c r="A11" s="4" t="s">
        <v>1568</v>
      </c>
    </row>
    <row r="12" spans="1:4">
      <c r="A12" s="3" t="s">
        <v>1562</v>
      </c>
    </row>
    <row r="13" spans="1:4">
      <c r="A13" s="4" t="s">
        <v>46</v>
      </c>
      <c r="B13" s="5" t="n">
        <v>112</v>
      </c>
      <c r="C13" s="5" t="n">
        <v>-247</v>
      </c>
      <c r="D13" s="5" t="n">
        <v>-99</v>
      </c>
    </row>
    <row r="14" spans="1:4">
      <c r="A14" s="4" t="s">
        <v>1281</v>
      </c>
    </row>
    <row r="15" spans="1:4">
      <c r="A15" s="3" t="s">
        <v>1562</v>
      </c>
    </row>
    <row r="16" spans="1:4">
      <c r="A16" s="4" t="s">
        <v>46</v>
      </c>
      <c r="B16" s="6" t="s">
        <v>174</v>
      </c>
      <c r="C16" s="6" t="s">
        <v>761</v>
      </c>
      <c r="D16" s="6" t="s">
        <v>85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69</v>
      </c>
      <c r="B1" s="2" t="s">
        <v>1</v>
      </c>
    </row>
    <row r="2" spans="1:4">
      <c r="B2" s="2" t="s">
        <v>32</v>
      </c>
      <c r="C2" s="2" t="s">
        <v>33</v>
      </c>
      <c r="D2" s="2" t="s">
        <v>34</v>
      </c>
    </row>
    <row r="3" spans="1:4">
      <c r="A3" s="3" t="s">
        <v>1570</v>
      </c>
    </row>
    <row r="4" spans="1:4">
      <c r="A4" s="4" t="s">
        <v>1571</v>
      </c>
      <c r="B4" s="6" t="s">
        <v>1572</v>
      </c>
      <c r="C4" s="6" t="s">
        <v>1573</v>
      </c>
      <c r="D4" s="6" t="s">
        <v>1574</v>
      </c>
    </row>
    <row r="5" spans="1:4">
      <c r="A5" s="4" t="s">
        <v>1575</v>
      </c>
      <c r="B5" s="5" t="n">
        <v>231</v>
      </c>
      <c r="C5" s="5" t="n">
        <v>181</v>
      </c>
      <c r="D5" s="5" t="n">
        <v>231</v>
      </c>
    </row>
    <row r="6" spans="1:4">
      <c r="A6" s="4" t="s">
        <v>1576</v>
      </c>
      <c r="B6" s="5" t="n">
        <v>-474</v>
      </c>
      <c r="C6" s="5" t="n">
        <v>-730</v>
      </c>
      <c r="D6" s="5" t="n">
        <v>-903</v>
      </c>
    </row>
    <row r="7" spans="1:4">
      <c r="A7" s="4" t="s">
        <v>1577</v>
      </c>
    </row>
    <row r="8" spans="1:4">
      <c r="A8" s="3" t="s">
        <v>1570</v>
      </c>
    </row>
    <row r="9" spans="1:4">
      <c r="A9" s="4" t="s">
        <v>1575</v>
      </c>
      <c r="B9" s="5" t="n">
        <v>26</v>
      </c>
      <c r="C9" s="5" t="n">
        <v>38</v>
      </c>
      <c r="D9" s="5" t="n">
        <v>84</v>
      </c>
    </row>
    <row r="10" spans="1:4">
      <c r="A10" s="4" t="s">
        <v>1578</v>
      </c>
    </row>
    <row r="11" spans="1:4">
      <c r="A11" s="3" t="s">
        <v>1570</v>
      </c>
    </row>
    <row r="12" spans="1:4">
      <c r="A12" s="4" t="s">
        <v>1575</v>
      </c>
      <c r="B12" s="5" t="n">
        <v>194</v>
      </c>
      <c r="C12" s="5" t="n">
        <v>137</v>
      </c>
      <c r="D12" s="5" t="n">
        <v>137</v>
      </c>
    </row>
    <row r="13" spans="1:4">
      <c r="A13" s="4" t="s">
        <v>1579</v>
      </c>
    </row>
    <row r="14" spans="1:4">
      <c r="A14" s="3" t="s">
        <v>1570</v>
      </c>
    </row>
    <row r="15" spans="1:4">
      <c r="A15" s="4" t="s">
        <v>1575</v>
      </c>
      <c r="B15" s="5" t="n">
        <v>11</v>
      </c>
      <c r="C15" s="5" t="n">
        <v>6</v>
      </c>
      <c r="D15" s="5" t="n">
        <v>10</v>
      </c>
    </row>
    <row r="16" spans="1:4">
      <c r="A16" s="4" t="s">
        <v>1580</v>
      </c>
    </row>
    <row r="17" spans="1:4">
      <c r="A17" s="3" t="s">
        <v>1570</v>
      </c>
    </row>
    <row r="18" spans="1:4">
      <c r="A18" s="4" t="s">
        <v>1571</v>
      </c>
      <c r="B18" s="5" t="n">
        <v>-390</v>
      </c>
      <c r="C18" s="5" t="n">
        <v>-498</v>
      </c>
      <c r="D18" s="5" t="n">
        <v>-705</v>
      </c>
    </row>
    <row r="19" spans="1:4">
      <c r="A19" s="4" t="s">
        <v>1581</v>
      </c>
    </row>
    <row r="20" spans="1:4">
      <c r="A20" s="3" t="s">
        <v>1570</v>
      </c>
    </row>
    <row r="21" spans="1:4">
      <c r="A21" s="4" t="s">
        <v>1571</v>
      </c>
      <c r="B21" s="5" t="n">
        <v>-155</v>
      </c>
      <c r="C21" s="5" t="n">
        <v>-144</v>
      </c>
      <c r="D21" s="5" t="n">
        <v>-163</v>
      </c>
    </row>
    <row r="22" spans="1:4">
      <c r="A22" s="4" t="s">
        <v>1582</v>
      </c>
    </row>
    <row r="23" spans="1:4">
      <c r="A23" s="3" t="s">
        <v>1570</v>
      </c>
    </row>
    <row r="24" spans="1:4">
      <c r="A24" s="4" t="s">
        <v>1571</v>
      </c>
      <c r="B24" s="5" t="n">
        <v>-78</v>
      </c>
      <c r="C24" s="5" t="n">
        <v>-131</v>
      </c>
      <c r="D24" s="5" t="n">
        <v>-174</v>
      </c>
    </row>
    <row r="25" spans="1:4">
      <c r="A25" s="4" t="s">
        <v>1583</v>
      </c>
    </row>
    <row r="26" spans="1:4">
      <c r="A26" s="3" t="s">
        <v>1570</v>
      </c>
    </row>
    <row r="27" spans="1:4">
      <c r="A27" s="4" t="s">
        <v>1571</v>
      </c>
      <c r="B27" s="6" t="s">
        <v>1584</v>
      </c>
      <c r="C27" s="6" t="s">
        <v>1585</v>
      </c>
      <c r="D27" s="6" t="s">
        <v>158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87</v>
      </c>
      <c r="B1" s="2" t="s">
        <v>1</v>
      </c>
    </row>
    <row r="2" spans="1:4">
      <c r="B2" s="2" t="s">
        <v>32</v>
      </c>
      <c r="C2" s="2" t="s">
        <v>33</v>
      </c>
      <c r="D2" s="2" t="s">
        <v>34</v>
      </c>
    </row>
    <row r="3" spans="1:4">
      <c r="A3" s="3" t="s">
        <v>1588</v>
      </c>
    </row>
    <row r="4" spans="1:4">
      <c r="A4" s="4" t="s">
        <v>1589</v>
      </c>
      <c r="B4" s="6" t="s">
        <v>1590</v>
      </c>
      <c r="C4" s="6" t="s">
        <v>1591</v>
      </c>
      <c r="D4" s="6" t="s">
        <v>1592</v>
      </c>
    </row>
    <row r="5" spans="1:4">
      <c r="A5" s="4" t="s">
        <v>1593</v>
      </c>
      <c r="B5" s="5" t="n">
        <v>-61</v>
      </c>
      <c r="C5" s="5" t="n">
        <v>125</v>
      </c>
      <c r="D5" s="5" t="n">
        <v>-424</v>
      </c>
    </row>
    <row r="6" spans="1:4">
      <c r="A6" s="4" t="s">
        <v>1594</v>
      </c>
      <c r="B6" s="6" t="s">
        <v>1523</v>
      </c>
      <c r="C6" s="6" t="s">
        <v>1524</v>
      </c>
      <c r="D6" s="6" t="s">
        <v>1595</v>
      </c>
    </row>
    <row r="7" spans="1:4">
      <c r="A7" s="3" t="s">
        <v>1596</v>
      </c>
    </row>
    <row r="8" spans="1:4">
      <c r="A8" s="4" t="s">
        <v>1597</v>
      </c>
      <c r="B8" s="5" t="n">
        <v>267000000</v>
      </c>
      <c r="C8" s="5" t="n">
        <v>266000000</v>
      </c>
      <c r="D8" s="5" t="n">
        <v>266000000</v>
      </c>
    </row>
    <row r="9" spans="1:4">
      <c r="A9" s="3" t="s">
        <v>1598</v>
      </c>
    </row>
    <row r="10" spans="1:4">
      <c r="A10" s="4" t="s">
        <v>1589</v>
      </c>
      <c r="B10" s="6" t="s">
        <v>1590</v>
      </c>
      <c r="C10" s="6" t="s">
        <v>1591</v>
      </c>
      <c r="D10" s="6" t="s">
        <v>1592</v>
      </c>
    </row>
    <row r="11" spans="1:4">
      <c r="A11" s="4" t="s">
        <v>1593</v>
      </c>
      <c r="B11" s="5" t="n">
        <v>-61</v>
      </c>
      <c r="C11" s="5" t="n">
        <v>125</v>
      </c>
      <c r="D11" s="5" t="n">
        <v>-424</v>
      </c>
    </row>
    <row r="12" spans="1:4">
      <c r="A12" s="4" t="s">
        <v>1594</v>
      </c>
      <c r="B12" s="6" t="s">
        <v>1523</v>
      </c>
      <c r="C12" s="6" t="s">
        <v>1524</v>
      </c>
      <c r="D12" s="6" t="s">
        <v>1595</v>
      </c>
    </row>
    <row r="13" spans="1:4">
      <c r="A13" s="3" t="s">
        <v>1599</v>
      </c>
    </row>
    <row r="14" spans="1:4">
      <c r="A14" s="4" t="s">
        <v>1597</v>
      </c>
      <c r="B14" s="5" t="n">
        <v>267000000</v>
      </c>
      <c r="C14" s="5" t="n">
        <v>266000000</v>
      </c>
      <c r="D14" s="5" t="n">
        <v>266000000</v>
      </c>
    </row>
    <row r="15" spans="1:4">
      <c r="A15" s="4" t="s">
        <v>1600</v>
      </c>
      <c r="B15" s="5" t="n">
        <v>1000000</v>
      </c>
      <c r="C15" s="5" t="n">
        <v>1000000</v>
      </c>
      <c r="D15" s="5" t="n">
        <v>0</v>
      </c>
    </row>
    <row r="16" spans="1:4">
      <c r="A16" s="4" t="s">
        <v>1601</v>
      </c>
      <c r="B16" s="5" t="n">
        <v>268000000</v>
      </c>
      <c r="C16" s="5" t="n">
        <v>267000000</v>
      </c>
      <c r="D16" s="5" t="n">
        <v>266000000</v>
      </c>
    </row>
    <row r="17" spans="1:4">
      <c r="A17" s="4" t="s">
        <v>88</v>
      </c>
    </row>
    <row r="18" spans="1:4">
      <c r="A18" s="3" t="s">
        <v>1588</v>
      </c>
    </row>
    <row r="19" spans="1:4">
      <c r="A19" s="4" t="s">
        <v>1589</v>
      </c>
      <c r="B19" s="6" t="s">
        <v>89</v>
      </c>
      <c r="C19" s="6" t="s">
        <v>90</v>
      </c>
      <c r="D19" s="6" t="s">
        <v>91</v>
      </c>
    </row>
    <row r="20" spans="1:4">
      <c r="A20" s="4" t="s">
        <v>1593</v>
      </c>
      <c r="B20" s="5" t="n">
        <v>-38</v>
      </c>
      <c r="C20" s="5" t="n">
        <v>81</v>
      </c>
      <c r="D20" s="5" t="n">
        <v>-265</v>
      </c>
    </row>
    <row r="21" spans="1:4">
      <c r="A21" s="4" t="s">
        <v>1594</v>
      </c>
      <c r="B21" s="6" t="s">
        <v>92</v>
      </c>
      <c r="C21" s="6" t="s">
        <v>93</v>
      </c>
      <c r="D21" s="6" t="s">
        <v>94</v>
      </c>
    </row>
    <row r="22" spans="1:4">
      <c r="A22" s="3" t="s">
        <v>1596</v>
      </c>
    </row>
    <row r="23" spans="1:4">
      <c r="A23" s="4" t="s">
        <v>1597</v>
      </c>
      <c r="B23" s="5" t="n">
        <v>167000000</v>
      </c>
      <c r="C23" s="5" t="n">
        <v>166000000</v>
      </c>
      <c r="D23" s="5" t="n">
        <v>166000000</v>
      </c>
    </row>
    <row r="24" spans="1:4">
      <c r="A24" s="4" t="s">
        <v>1602</v>
      </c>
      <c r="B24" s="6" t="s">
        <v>1603</v>
      </c>
      <c r="C24" s="6" t="s">
        <v>1604</v>
      </c>
      <c r="D24" s="6" t="s">
        <v>87</v>
      </c>
    </row>
    <row r="25" spans="1:4">
      <c r="A25" s="4" t="s">
        <v>1605</v>
      </c>
      <c r="B25" s="7" t="n">
        <v>-0.22714</v>
      </c>
      <c r="C25" s="7" t="n">
        <v>0.47908</v>
      </c>
      <c r="D25" s="7" t="n">
        <v>-1.59905</v>
      </c>
    </row>
    <row r="26" spans="1:4">
      <c r="A26" s="4" t="s">
        <v>1606</v>
      </c>
      <c r="B26" s="6" t="s">
        <v>95</v>
      </c>
      <c r="C26" s="6" t="s">
        <v>96</v>
      </c>
      <c r="D26" s="6" t="s">
        <v>81</v>
      </c>
    </row>
    <row r="27" spans="1:4">
      <c r="A27" s="3" t="s">
        <v>1598</v>
      </c>
    </row>
    <row r="28" spans="1:4">
      <c r="A28" s="4" t="s">
        <v>1589</v>
      </c>
      <c r="B28" s="6" t="s">
        <v>89</v>
      </c>
      <c r="C28" s="6" t="s">
        <v>90</v>
      </c>
      <c r="D28" s="6" t="s">
        <v>91</v>
      </c>
    </row>
    <row r="29" spans="1:4">
      <c r="A29" s="4" t="s">
        <v>1593</v>
      </c>
      <c r="B29" s="5" t="n">
        <v>-38</v>
      </c>
      <c r="C29" s="5" t="n">
        <v>81</v>
      </c>
      <c r="D29" s="5" t="n">
        <v>-265</v>
      </c>
    </row>
    <row r="30" spans="1:4">
      <c r="A30" s="4" t="s">
        <v>1594</v>
      </c>
      <c r="B30" s="6" t="s">
        <v>92</v>
      </c>
      <c r="C30" s="6" t="s">
        <v>93</v>
      </c>
      <c r="D30" s="6" t="s">
        <v>94</v>
      </c>
    </row>
    <row r="31" spans="1:4">
      <c r="A31" s="3" t="s">
        <v>1599</v>
      </c>
    </row>
    <row r="32" spans="1:4">
      <c r="A32" s="4" t="s">
        <v>1597</v>
      </c>
      <c r="B32" s="5" t="n">
        <v>167000000</v>
      </c>
      <c r="C32" s="5" t="n">
        <v>166000000</v>
      </c>
      <c r="D32" s="5" t="n">
        <v>166000000</v>
      </c>
    </row>
    <row r="33" spans="1:4">
      <c r="A33" s="4" t="s">
        <v>1600</v>
      </c>
      <c r="B33" s="5" t="n">
        <v>1000000</v>
      </c>
      <c r="C33" s="5" t="n">
        <v>1000000</v>
      </c>
      <c r="D33" s="5" t="n">
        <v>0</v>
      </c>
    </row>
    <row r="34" spans="1:4">
      <c r="A34" s="4" t="s">
        <v>1601</v>
      </c>
      <c r="B34" s="5" t="n">
        <v>168000000</v>
      </c>
      <c r="C34" s="5" t="n">
        <v>167000000</v>
      </c>
      <c r="D34" s="5" t="n">
        <v>166000000</v>
      </c>
    </row>
    <row r="35" spans="1:4">
      <c r="A35" s="4" t="s">
        <v>1607</v>
      </c>
      <c r="B35" s="6" t="s">
        <v>97</v>
      </c>
      <c r="C35" s="6" t="s">
        <v>98</v>
      </c>
      <c r="D35" s="6" t="s">
        <v>87</v>
      </c>
    </row>
    <row r="36" spans="1:4">
      <c r="A36" s="4" t="s">
        <v>1608</v>
      </c>
      <c r="B36" s="7" t="n">
        <v>-0.22559</v>
      </c>
      <c r="C36" s="7" t="n">
        <v>0.4765</v>
      </c>
      <c r="D36" s="7" t="n">
        <v>-1.59905</v>
      </c>
    </row>
    <row r="37" spans="1:4">
      <c r="A37" s="4" t="s">
        <v>1609</v>
      </c>
      <c r="B37" s="6" t="s">
        <v>1610</v>
      </c>
      <c r="C37" s="6" t="s">
        <v>1611</v>
      </c>
      <c r="D37" s="6" t="s">
        <v>81</v>
      </c>
    </row>
    <row r="38" spans="1:4">
      <c r="A38" s="4" t="s">
        <v>73</v>
      </c>
    </row>
    <row r="39" spans="1:4">
      <c r="A39" s="3" t="s">
        <v>1588</v>
      </c>
    </row>
    <row r="40" spans="1:4">
      <c r="A40" s="4" t="s">
        <v>1589</v>
      </c>
      <c r="B40" s="6" t="s">
        <v>1612</v>
      </c>
      <c r="C40" s="6" t="s">
        <v>1613</v>
      </c>
      <c r="D40" s="6" t="s">
        <v>1614</v>
      </c>
    </row>
    <row r="41" spans="1:4">
      <c r="A41" s="4" t="s">
        <v>1593</v>
      </c>
      <c r="B41" s="5" t="n">
        <v>-23</v>
      </c>
      <c r="C41" s="5" t="n">
        <v>44</v>
      </c>
      <c r="D41" s="5" t="n">
        <v>-159</v>
      </c>
    </row>
    <row r="42" spans="1:4">
      <c r="A42" s="4" t="s">
        <v>1594</v>
      </c>
      <c r="B42" s="6" t="s">
        <v>74</v>
      </c>
      <c r="C42" s="6" t="s">
        <v>75</v>
      </c>
      <c r="D42" s="6" t="s">
        <v>76</v>
      </c>
    </row>
    <row r="43" spans="1:4">
      <c r="A43" s="3" t="s">
        <v>1596</v>
      </c>
    </row>
    <row r="44" spans="1:4">
      <c r="A44" s="4" t="s">
        <v>1597</v>
      </c>
      <c r="B44" s="5" t="n">
        <v>100000000</v>
      </c>
      <c r="C44" s="5" t="n">
        <v>100000000</v>
      </c>
      <c r="D44" s="5" t="n">
        <v>100000000</v>
      </c>
    </row>
    <row r="45" spans="1:4">
      <c r="A45" s="4" t="s">
        <v>1602</v>
      </c>
      <c r="B45" s="6" t="s">
        <v>85</v>
      </c>
      <c r="C45" s="6" t="s">
        <v>1615</v>
      </c>
      <c r="D45" s="6" t="s">
        <v>87</v>
      </c>
    </row>
    <row r="46" spans="1:4">
      <c r="A46" s="4" t="s">
        <v>1605</v>
      </c>
      <c r="B46" s="7" t="n">
        <v>-0.22714</v>
      </c>
      <c r="C46" s="7" t="n">
        <v>0.43554</v>
      </c>
      <c r="D46" s="7" t="n">
        <v>-1.59905</v>
      </c>
    </row>
    <row r="47" spans="1:4">
      <c r="A47" s="4" t="s">
        <v>1606</v>
      </c>
      <c r="B47" s="6" t="s">
        <v>79</v>
      </c>
      <c r="C47" s="6" t="s">
        <v>80</v>
      </c>
      <c r="D47" s="6" t="s">
        <v>81</v>
      </c>
    </row>
    <row r="48" spans="1:4">
      <c r="A48" s="3" t="s">
        <v>1598</v>
      </c>
    </row>
    <row r="49" spans="1:4">
      <c r="A49" s="4" t="s">
        <v>1589</v>
      </c>
      <c r="B49" s="6" t="s">
        <v>1612</v>
      </c>
      <c r="C49" s="6" t="s">
        <v>1613</v>
      </c>
      <c r="D49" s="6" t="s">
        <v>1614</v>
      </c>
    </row>
    <row r="50" spans="1:4">
      <c r="A50" s="4" t="s">
        <v>1593</v>
      </c>
      <c r="B50" s="5" t="n">
        <v>-23</v>
      </c>
      <c r="C50" s="5" t="n">
        <v>44</v>
      </c>
      <c r="D50" s="5" t="n">
        <v>-159</v>
      </c>
    </row>
    <row r="51" spans="1:4">
      <c r="A51" s="4" t="s">
        <v>1594</v>
      </c>
      <c r="B51" s="6" t="s">
        <v>74</v>
      </c>
      <c r="C51" s="6" t="s">
        <v>75</v>
      </c>
      <c r="D51" s="6" t="s">
        <v>76</v>
      </c>
    </row>
    <row r="52" spans="1:4">
      <c r="A52" s="3" t="s">
        <v>1599</v>
      </c>
    </row>
    <row r="53" spans="1:4">
      <c r="A53" s="4" t="s">
        <v>1597</v>
      </c>
      <c r="B53" s="5" t="n">
        <v>100000000</v>
      </c>
      <c r="C53" s="5" t="n">
        <v>100000000</v>
      </c>
      <c r="D53" s="5" t="n">
        <v>100000000</v>
      </c>
    </row>
    <row r="54" spans="1:4">
      <c r="A54" s="4" t="s">
        <v>1600</v>
      </c>
      <c r="B54" s="5" t="n">
        <v>0</v>
      </c>
      <c r="C54" s="5" t="n">
        <v>0</v>
      </c>
      <c r="D54" s="5" t="n">
        <v>0</v>
      </c>
    </row>
    <row r="55" spans="1:4">
      <c r="A55" s="4" t="s">
        <v>1601</v>
      </c>
      <c r="B55" s="5" t="n">
        <v>100000000</v>
      </c>
      <c r="C55" s="5" t="n">
        <v>100000000</v>
      </c>
      <c r="D55" s="5" t="n">
        <v>100000000</v>
      </c>
    </row>
    <row r="56" spans="1:4">
      <c r="A56" s="4" t="s">
        <v>1607</v>
      </c>
      <c r="B56" s="6" t="s">
        <v>85</v>
      </c>
      <c r="C56" s="6" t="s">
        <v>86</v>
      </c>
      <c r="D56" s="6" t="s">
        <v>87</v>
      </c>
    </row>
    <row r="57" spans="1:4">
      <c r="A57" s="4" t="s">
        <v>1608</v>
      </c>
      <c r="B57" s="7" t="n">
        <v>-0.22714</v>
      </c>
      <c r="C57" s="7" t="n">
        <v>0.43554</v>
      </c>
      <c r="D57" s="7" t="n">
        <v>-1.59905</v>
      </c>
    </row>
    <row r="58" spans="1:4">
      <c r="A58" s="4" t="s">
        <v>1609</v>
      </c>
      <c r="B58" s="6" t="s">
        <v>1616</v>
      </c>
      <c r="C58" s="6" t="s">
        <v>80</v>
      </c>
      <c r="D58" s="6" t="s">
        <v>8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17</v>
      </c>
      <c r="B1" s="2" t="s">
        <v>1</v>
      </c>
    </row>
    <row r="2" spans="1:5">
      <c r="B2" s="2" t="s">
        <v>32</v>
      </c>
      <c r="C2" s="2" t="s">
        <v>33</v>
      </c>
      <c r="D2" s="2" t="s">
        <v>34</v>
      </c>
      <c r="E2" s="2" t="s">
        <v>711</v>
      </c>
    </row>
    <row r="3" spans="1:5">
      <c r="A3" s="3" t="s">
        <v>1618</v>
      </c>
    </row>
    <row r="4" spans="1:5">
      <c r="A4" s="4" t="s">
        <v>36</v>
      </c>
      <c r="B4" s="6" t="s">
        <v>37</v>
      </c>
      <c r="C4" s="6" t="s">
        <v>38</v>
      </c>
      <c r="D4" s="6" t="s">
        <v>39</v>
      </c>
    </row>
    <row r="5" spans="1:5">
      <c r="A5" s="4" t="s">
        <v>41</v>
      </c>
      <c r="B5" s="5" t="n">
        <v>11554</v>
      </c>
      <c r="C5" s="5" t="n">
        <v>10988</v>
      </c>
      <c r="D5" s="5" t="n">
        <v>9800</v>
      </c>
    </row>
    <row r="6" spans="1:5">
      <c r="A6" s="4" t="s">
        <v>45</v>
      </c>
      <c r="B6" s="5" t="n">
        <v>-840</v>
      </c>
      <c r="C6" s="5" t="n">
        <v>-779</v>
      </c>
      <c r="D6" s="5" t="n">
        <v>-707</v>
      </c>
    </row>
    <row r="7" spans="1:5">
      <c r="A7" s="4" t="s">
        <v>48</v>
      </c>
      <c r="B7" s="5" t="n">
        <v>2144</v>
      </c>
      <c r="C7" s="5" t="n">
        <v>1571</v>
      </c>
      <c r="D7" s="5" t="n">
        <v>797</v>
      </c>
    </row>
    <row r="8" spans="1:5">
      <c r="A8" s="4" t="s">
        <v>1619</v>
      </c>
      <c r="B8" s="5" t="n">
        <v>-474</v>
      </c>
      <c r="C8" s="5" t="n">
        <v>-730</v>
      </c>
      <c r="D8" s="5" t="n">
        <v>-903</v>
      </c>
    </row>
    <row r="9" spans="1:5">
      <c r="A9" s="4" t="s">
        <v>219</v>
      </c>
      <c r="B9" s="5" t="n">
        <v>33</v>
      </c>
      <c r="C9" s="5" t="n">
        <v>-89</v>
      </c>
      <c r="D9" s="5" t="n">
        <v>21</v>
      </c>
    </row>
    <row r="10" spans="1:5">
      <c r="A10" s="4" t="s">
        <v>1620</v>
      </c>
      <c r="B10" s="5" t="n">
        <v>1703</v>
      </c>
      <c r="C10" s="5" t="n">
        <v>752</v>
      </c>
      <c r="D10" s="5" t="n">
        <v>-85</v>
      </c>
    </row>
    <row r="11" spans="1:5">
      <c r="A11" s="4" t="s">
        <v>52</v>
      </c>
      <c r="B11" s="5" t="n">
        <v>-449</v>
      </c>
      <c r="C11" s="5" t="n">
        <v>-297</v>
      </c>
      <c r="D11" s="5" t="n">
        <v>-24</v>
      </c>
    </row>
    <row r="12" spans="1:5">
      <c r="A12" s="4" t="s">
        <v>1621</v>
      </c>
      <c r="B12" s="5" t="n">
        <v>1254</v>
      </c>
      <c r="C12" s="5" t="n">
        <v>455</v>
      </c>
      <c r="D12" s="5" t="n">
        <v>-109</v>
      </c>
    </row>
    <row r="13" spans="1:5">
      <c r="A13" s="4" t="s">
        <v>1622</v>
      </c>
      <c r="B13" s="5" t="n">
        <v>-74</v>
      </c>
      <c r="C13" s="5" t="n">
        <v>356</v>
      </c>
      <c r="D13" s="5" t="n">
        <v>-1036</v>
      </c>
    </row>
    <row r="14" spans="1:5">
      <c r="A14" s="4" t="s">
        <v>55</v>
      </c>
      <c r="B14" s="5" t="n">
        <v>1180</v>
      </c>
      <c r="C14" s="5" t="n">
        <v>811</v>
      </c>
      <c r="D14" s="5" t="n">
        <v>-1145</v>
      </c>
    </row>
    <row r="15" spans="1:5">
      <c r="A15" s="4" t="s">
        <v>100</v>
      </c>
      <c r="B15" s="5" t="n">
        <v>36304</v>
      </c>
      <c r="C15" s="5" t="n">
        <v>33016</v>
      </c>
      <c r="D15" s="5" t="n">
        <v>31486</v>
      </c>
    </row>
    <row r="16" spans="1:5">
      <c r="A16" s="4" t="s">
        <v>113</v>
      </c>
      <c r="B16" s="5" t="n">
        <v>16545</v>
      </c>
      <c r="C16" s="5" t="n">
        <v>14691</v>
      </c>
      <c r="D16" s="5" t="n">
        <v>13565</v>
      </c>
    </row>
    <row r="17" spans="1:5">
      <c r="A17" s="4" t="s">
        <v>124</v>
      </c>
      <c r="B17" s="5" t="n">
        <v>32785</v>
      </c>
      <c r="C17" s="5" t="n">
        <v>28992</v>
      </c>
      <c r="D17" s="5" t="n">
        <v>27582</v>
      </c>
    </row>
    <row r="18" spans="1:5">
      <c r="A18" s="4" t="s">
        <v>136</v>
      </c>
      <c r="B18" s="5" t="n">
        <v>6125</v>
      </c>
      <c r="C18" s="5" t="n">
        <v>5674</v>
      </c>
      <c r="D18" s="5" t="n">
        <v>5052</v>
      </c>
    </row>
    <row r="19" spans="1:5">
      <c r="A19" s="4" t="s">
        <v>142</v>
      </c>
      <c r="B19" s="5" t="n">
        <v>13939</v>
      </c>
      <c r="C19" s="5" t="n">
        <v>13041</v>
      </c>
      <c r="D19" s="5" t="n">
        <v>12417</v>
      </c>
      <c r="E19" s="6" t="s">
        <v>179</v>
      </c>
    </row>
    <row r="20" spans="1:5">
      <c r="A20" s="4" t="s">
        <v>1623</v>
      </c>
    </row>
    <row r="21" spans="1:5">
      <c r="A21" s="3" t="s">
        <v>1618</v>
      </c>
    </row>
    <row r="22" spans="1:5">
      <c r="A22" s="4" t="s">
        <v>36</v>
      </c>
      <c r="B22" s="5" t="n">
        <v>26489</v>
      </c>
      <c r="C22" s="5" t="n">
        <v>26194</v>
      </c>
      <c r="D22" s="5" t="n">
        <v>26967</v>
      </c>
    </row>
    <row r="23" spans="1:5">
      <c r="A23" s="4" t="s">
        <v>41</v>
      </c>
      <c r="B23" s="5" t="n">
        <v>7389</v>
      </c>
      <c r="C23" s="5" t="n">
        <v>8036</v>
      </c>
      <c r="D23" s="5" t="n">
        <v>7624</v>
      </c>
    </row>
    <row r="24" spans="1:5">
      <c r="A24" s="4" t="s">
        <v>45</v>
      </c>
      <c r="B24" s="5" t="n">
        <v>-608</v>
      </c>
      <c r="C24" s="5" t="n">
        <v>-604</v>
      </c>
      <c r="D24" s="5" t="n">
        <v>-576</v>
      </c>
    </row>
    <row r="25" spans="1:5">
      <c r="A25" s="4" t="s">
        <v>48</v>
      </c>
      <c r="B25" s="5" t="n">
        <v>677</v>
      </c>
      <c r="C25" s="5" t="n">
        <v>749</v>
      </c>
      <c r="D25" s="5" t="n">
        <v>320</v>
      </c>
    </row>
    <row r="26" spans="1:5">
      <c r="A26" s="4" t="s">
        <v>1619</v>
      </c>
      <c r="B26" s="5" t="n">
        <v>-428</v>
      </c>
      <c r="C26" s="5" t="n">
        <v>-682</v>
      </c>
      <c r="D26" s="5" t="n">
        <v>-808</v>
      </c>
    </row>
    <row r="27" spans="1:5">
      <c r="A27" s="4" t="s">
        <v>219</v>
      </c>
      <c r="B27" s="5" t="n">
        <v>79</v>
      </c>
      <c r="C27" s="5" t="n">
        <v>48</v>
      </c>
      <c r="D27" s="5" t="n">
        <v>41</v>
      </c>
    </row>
    <row r="28" spans="1:5">
      <c r="A28" s="4" t="s">
        <v>1620</v>
      </c>
      <c r="B28" s="5" t="n">
        <v>228</v>
      </c>
      <c r="C28" s="5" t="n">
        <v>115</v>
      </c>
      <c r="D28" s="5" t="n">
        <v>-448</v>
      </c>
    </row>
    <row r="29" spans="1:5">
      <c r="A29" s="4" t="s">
        <v>52</v>
      </c>
      <c r="B29" s="5" t="n">
        <v>18</v>
      </c>
      <c r="C29" s="5" t="n">
        <v>-63</v>
      </c>
      <c r="D29" s="5" t="n">
        <v>76</v>
      </c>
    </row>
    <row r="30" spans="1:5">
      <c r="A30" s="4" t="s">
        <v>1621</v>
      </c>
      <c r="B30" s="5" t="n">
        <v>246</v>
      </c>
      <c r="C30" s="5" t="n">
        <v>52</v>
      </c>
      <c r="D30" s="5" t="n">
        <v>-372</v>
      </c>
    </row>
    <row r="31" spans="1:5">
      <c r="A31" s="4" t="s">
        <v>1622</v>
      </c>
      <c r="B31" s="5" t="n">
        <v>-28</v>
      </c>
      <c r="C31" s="5" t="n">
        <v>-33</v>
      </c>
      <c r="D31" s="5" t="n">
        <v>-78</v>
      </c>
    </row>
    <row r="32" spans="1:5">
      <c r="A32" s="4" t="s">
        <v>55</v>
      </c>
      <c r="B32" s="5" t="n">
        <v>218</v>
      </c>
      <c r="C32" s="5" t="n">
        <v>19</v>
      </c>
      <c r="D32" s="5" t="n">
        <v>-450</v>
      </c>
    </row>
    <row r="33" spans="1:5">
      <c r="A33" s="4" t="s">
        <v>100</v>
      </c>
      <c r="B33" s="5" t="n">
        <v>7680</v>
      </c>
      <c r="C33" s="5" t="n">
        <v>7187</v>
      </c>
    </row>
    <row r="34" spans="1:5">
      <c r="A34" s="4" t="s">
        <v>113</v>
      </c>
      <c r="B34" s="5" t="n">
        <v>11532</v>
      </c>
      <c r="C34" s="5" t="n">
        <v>11150</v>
      </c>
    </row>
    <row r="35" spans="1:5">
      <c r="A35" s="4" t="s">
        <v>124</v>
      </c>
      <c r="B35" s="5" t="n">
        <v>8245</v>
      </c>
      <c r="C35" s="5" t="n">
        <v>7966</v>
      </c>
    </row>
    <row r="36" spans="1:5">
      <c r="A36" s="4" t="s">
        <v>136</v>
      </c>
      <c r="B36" s="5" t="n">
        <v>5716</v>
      </c>
      <c r="C36" s="5" t="n">
        <v>4973</v>
      </c>
    </row>
    <row r="37" spans="1:5">
      <c r="A37" s="4" t="s">
        <v>142</v>
      </c>
      <c r="B37" s="5" t="n">
        <v>5251</v>
      </c>
      <c r="C37" s="5" t="n">
        <v>5398</v>
      </c>
    </row>
    <row r="38" spans="1:5">
      <c r="A38" s="4" t="s">
        <v>1624</v>
      </c>
    </row>
    <row r="39" spans="1:5">
      <c r="A39" s="3" t="s">
        <v>1618</v>
      </c>
    </row>
    <row r="40" spans="1:5">
      <c r="A40" s="4" t="s">
        <v>36</v>
      </c>
      <c r="B40" s="5" t="n">
        <v>22899</v>
      </c>
      <c r="C40" s="5" t="n">
        <v>18440</v>
      </c>
      <c r="D40" s="5" t="n">
        <v>14487</v>
      </c>
    </row>
    <row r="41" spans="1:5">
      <c r="A41" s="4" t="s">
        <v>41</v>
      </c>
      <c r="B41" s="5" t="n">
        <v>4165</v>
      </c>
      <c r="C41" s="5" t="n">
        <v>2952</v>
      </c>
      <c r="D41" s="5" t="n">
        <v>2176</v>
      </c>
    </row>
    <row r="42" spans="1:5">
      <c r="A42" s="4" t="s">
        <v>45</v>
      </c>
      <c r="B42" s="5" t="n">
        <v>-232</v>
      </c>
      <c r="C42" s="5" t="n">
        <v>-175</v>
      </c>
      <c r="D42" s="5" t="n">
        <v>-131</v>
      </c>
    </row>
    <row r="43" spans="1:5">
      <c r="A43" s="4" t="s">
        <v>48</v>
      </c>
      <c r="B43" s="5" t="n">
        <v>1567</v>
      </c>
      <c r="C43" s="5" t="n">
        <v>822</v>
      </c>
      <c r="D43" s="5" t="n">
        <v>477</v>
      </c>
    </row>
    <row r="44" spans="1:5">
      <c r="A44" s="4" t="s">
        <v>1619</v>
      </c>
      <c r="B44" s="5" t="n">
        <v>-46</v>
      </c>
      <c r="C44" s="5" t="n">
        <v>-48</v>
      </c>
      <c r="D44" s="5" t="n">
        <v>-95</v>
      </c>
    </row>
    <row r="45" spans="1:5">
      <c r="A45" s="4" t="s">
        <v>219</v>
      </c>
      <c r="B45" s="5" t="n">
        <v>0</v>
      </c>
      <c r="C45" s="5" t="n">
        <v>0</v>
      </c>
      <c r="D45" s="5" t="n">
        <v>0</v>
      </c>
    </row>
    <row r="46" spans="1:5">
      <c r="A46" s="4" t="s">
        <v>1620</v>
      </c>
      <c r="B46" s="5" t="n">
        <v>1521</v>
      </c>
      <c r="C46" s="5" t="n">
        <v>774</v>
      </c>
      <c r="D46" s="5" t="n">
        <v>383</v>
      </c>
    </row>
    <row r="47" spans="1:5">
      <c r="A47" s="4" t="s">
        <v>52</v>
      </c>
      <c r="B47" s="5" t="n">
        <v>-467</v>
      </c>
      <c r="C47" s="5" t="n">
        <v>-234</v>
      </c>
      <c r="D47" s="5" t="n">
        <v>-100</v>
      </c>
    </row>
    <row r="48" spans="1:5">
      <c r="A48" s="4" t="s">
        <v>1621</v>
      </c>
      <c r="B48" s="5" t="n">
        <v>1054</v>
      </c>
      <c r="C48" s="5" t="n">
        <v>540</v>
      </c>
      <c r="D48" s="5" t="n">
        <v>283</v>
      </c>
    </row>
    <row r="49" spans="1:5">
      <c r="A49" s="4" t="s">
        <v>1622</v>
      </c>
      <c r="B49" s="5" t="n">
        <v>0</v>
      </c>
      <c r="C49" s="5" t="n">
        <v>0</v>
      </c>
      <c r="D49" s="5" t="n">
        <v>0</v>
      </c>
    </row>
    <row r="50" spans="1:5">
      <c r="A50" s="4" t="s">
        <v>55</v>
      </c>
      <c r="B50" s="5" t="n">
        <v>1054</v>
      </c>
      <c r="C50" s="5" t="n">
        <v>540</v>
      </c>
      <c r="D50" s="5" t="n">
        <v>283</v>
      </c>
    </row>
    <row r="51" spans="1:5">
      <c r="A51" s="4" t="s">
        <v>100</v>
      </c>
      <c r="B51" s="5" t="n">
        <v>4218</v>
      </c>
      <c r="C51" s="5" t="n">
        <v>3090</v>
      </c>
    </row>
    <row r="52" spans="1:5">
      <c r="A52" s="4" t="s">
        <v>113</v>
      </c>
      <c r="B52" s="5" t="n">
        <v>5029</v>
      </c>
      <c r="C52" s="5" t="n">
        <v>3569</v>
      </c>
    </row>
    <row r="53" spans="1:5">
      <c r="A53" s="4" t="s">
        <v>124</v>
      </c>
      <c r="B53" s="5" t="n">
        <v>5248</v>
      </c>
      <c r="C53" s="5" t="n">
        <v>3414</v>
      </c>
    </row>
    <row r="54" spans="1:5">
      <c r="A54" s="4" t="s">
        <v>136</v>
      </c>
      <c r="B54" s="5" t="n">
        <v>409</v>
      </c>
      <c r="C54" s="5" t="n">
        <v>701</v>
      </c>
    </row>
    <row r="55" spans="1:5">
      <c r="A55" s="4" t="s">
        <v>142</v>
      </c>
      <c r="B55" s="5" t="n">
        <v>3590</v>
      </c>
      <c r="C55" s="5" t="n">
        <v>2544</v>
      </c>
    </row>
    <row r="56" spans="1:5">
      <c r="A56" s="4" t="s">
        <v>821</v>
      </c>
    </row>
    <row r="57" spans="1:5">
      <c r="A57" s="3" t="s">
        <v>1618</v>
      </c>
    </row>
    <row r="58" spans="1:5">
      <c r="A58" s="4" t="s">
        <v>36</v>
      </c>
      <c r="B58" s="5" t="n">
        <v>0</v>
      </c>
      <c r="C58" s="5" t="n">
        <v>0</v>
      </c>
      <c r="D58" s="5" t="n">
        <v>0</v>
      </c>
    </row>
    <row r="59" spans="1:5">
      <c r="A59" s="4" t="s">
        <v>41</v>
      </c>
      <c r="B59" s="5" t="n">
        <v>0</v>
      </c>
      <c r="C59" s="5" t="n">
        <v>0</v>
      </c>
      <c r="D59" s="5" t="n">
        <v>0</v>
      </c>
    </row>
    <row r="60" spans="1:5">
      <c r="A60" s="4" t="s">
        <v>45</v>
      </c>
      <c r="B60" s="5" t="n">
        <v>0</v>
      </c>
      <c r="C60" s="5" t="n">
        <v>0</v>
      </c>
      <c r="D60" s="5" t="n">
        <v>0</v>
      </c>
    </row>
    <row r="61" spans="1:5">
      <c r="A61" s="4" t="s">
        <v>48</v>
      </c>
      <c r="B61" s="5" t="n">
        <v>0</v>
      </c>
      <c r="C61" s="5" t="n">
        <v>0</v>
      </c>
      <c r="D61" s="5" t="n">
        <v>0</v>
      </c>
    </row>
    <row r="62" spans="1:5">
      <c r="A62" s="4" t="s">
        <v>1619</v>
      </c>
      <c r="B62" s="5" t="n">
        <v>0</v>
      </c>
      <c r="C62" s="5" t="n">
        <v>0</v>
      </c>
      <c r="D62" s="5" t="n">
        <v>0</v>
      </c>
    </row>
    <row r="63" spans="1:5">
      <c r="A63" s="4" t="s">
        <v>219</v>
      </c>
      <c r="B63" s="5" t="n">
        <v>0</v>
      </c>
      <c r="C63" s="5" t="n">
        <v>0</v>
      </c>
      <c r="D63" s="5" t="n">
        <v>0</v>
      </c>
    </row>
    <row r="64" spans="1:5">
      <c r="A64" s="4" t="s">
        <v>1620</v>
      </c>
      <c r="B64" s="5" t="n">
        <v>0</v>
      </c>
      <c r="C64" s="5" t="n">
        <v>0</v>
      </c>
      <c r="D64" s="5" t="n">
        <v>0</v>
      </c>
    </row>
    <row r="65" spans="1:5">
      <c r="A65" s="4" t="s">
        <v>52</v>
      </c>
      <c r="B65" s="5" t="n">
        <v>0</v>
      </c>
      <c r="C65" s="5" t="n">
        <v>0</v>
      </c>
      <c r="D65" s="5" t="n">
        <v>0</v>
      </c>
    </row>
    <row r="66" spans="1:5">
      <c r="A66" s="4" t="s">
        <v>1621</v>
      </c>
      <c r="B66" s="5" t="n">
        <v>0</v>
      </c>
      <c r="C66" s="5" t="n">
        <v>0</v>
      </c>
      <c r="D66" s="5" t="n">
        <v>0</v>
      </c>
    </row>
    <row r="67" spans="1:5">
      <c r="A67" s="4" t="s">
        <v>1622</v>
      </c>
      <c r="B67" s="5" t="n">
        <v>-46</v>
      </c>
      <c r="C67" s="5" t="n">
        <v>389</v>
      </c>
      <c r="D67" s="5" t="n">
        <v>-958</v>
      </c>
    </row>
    <row r="68" spans="1:5">
      <c r="A68" s="4" t="s">
        <v>55</v>
      </c>
      <c r="B68" s="5" t="n">
        <v>-46</v>
      </c>
      <c r="C68" s="5" t="n">
        <v>389</v>
      </c>
      <c r="D68" s="5" t="n">
        <v>-958</v>
      </c>
    </row>
    <row r="69" spans="1:5">
      <c r="A69" s="4" t="s">
        <v>100</v>
      </c>
      <c r="B69" s="5" t="n">
        <v>24557</v>
      </c>
      <c r="C69" s="5" t="n">
        <v>22996</v>
      </c>
    </row>
    <row r="70" spans="1:5">
      <c r="A70" s="4" t="s">
        <v>113</v>
      </c>
      <c r="B70" s="5" t="n">
        <v>0</v>
      </c>
      <c r="C70" s="5" t="n">
        <v>0</v>
      </c>
    </row>
    <row r="71" spans="1:5">
      <c r="A71" s="4" t="s">
        <v>124</v>
      </c>
      <c r="B71" s="5" t="n">
        <v>19459</v>
      </c>
      <c r="C71" s="5" t="n">
        <v>17897</v>
      </c>
    </row>
    <row r="72" spans="1:5">
      <c r="A72" s="4" t="s">
        <v>136</v>
      </c>
      <c r="B72" s="5" t="n">
        <v>0</v>
      </c>
      <c r="C72" s="5" t="n">
        <v>0</v>
      </c>
    </row>
    <row r="73" spans="1:5">
      <c r="A73" s="4" t="s">
        <v>142</v>
      </c>
      <c r="B73" s="5" t="n">
        <v>5098</v>
      </c>
      <c r="C73" s="5" t="n">
        <v>5099</v>
      </c>
    </row>
    <row r="74" spans="1:5">
      <c r="A74" s="4" t="s">
        <v>1063</v>
      </c>
    </row>
    <row r="75" spans="1:5">
      <c r="A75" s="3" t="s">
        <v>1618</v>
      </c>
    </row>
    <row r="76" spans="1:5">
      <c r="A76" s="4" t="s">
        <v>36</v>
      </c>
      <c r="B76" s="5" t="n">
        <v>49388</v>
      </c>
      <c r="C76" s="5" t="n">
        <v>44634</v>
      </c>
      <c r="D76" s="5" t="n">
        <v>41454</v>
      </c>
    </row>
    <row r="77" spans="1:5">
      <c r="A77" s="4" t="s">
        <v>41</v>
      </c>
      <c r="B77" s="5" t="n">
        <v>11554</v>
      </c>
      <c r="C77" s="5" t="n">
        <v>10988</v>
      </c>
      <c r="D77" s="5" t="n">
        <v>9800</v>
      </c>
    </row>
    <row r="78" spans="1:5">
      <c r="A78" s="4" t="s">
        <v>45</v>
      </c>
      <c r="B78" s="5" t="n">
        <v>-840</v>
      </c>
      <c r="C78" s="5" t="n">
        <v>-779</v>
      </c>
      <c r="D78" s="5" t="n">
        <v>-707</v>
      </c>
    </row>
    <row r="79" spans="1:5">
      <c r="A79" s="4" t="s">
        <v>48</v>
      </c>
      <c r="B79" s="5" t="n">
        <v>2144</v>
      </c>
      <c r="C79" s="5" t="n">
        <v>1571</v>
      </c>
      <c r="D79" s="5" t="n">
        <v>797</v>
      </c>
    </row>
    <row r="80" spans="1:5">
      <c r="A80" s="4" t="s">
        <v>1619</v>
      </c>
      <c r="B80" s="5" t="n">
        <v>-474</v>
      </c>
      <c r="C80" s="5" t="n">
        <v>-730</v>
      </c>
      <c r="D80" s="5" t="n">
        <v>-903</v>
      </c>
    </row>
    <row r="81" spans="1:5">
      <c r="A81" s="4" t="s">
        <v>219</v>
      </c>
      <c r="B81" s="5" t="n">
        <v>79</v>
      </c>
      <c r="C81" s="5" t="n">
        <v>48</v>
      </c>
      <c r="D81" s="5" t="n">
        <v>41</v>
      </c>
    </row>
    <row r="82" spans="1:5">
      <c r="A82" s="4" t="s">
        <v>1620</v>
      </c>
      <c r="B82" s="5" t="n">
        <v>1749</v>
      </c>
      <c r="C82" s="5" t="n">
        <v>889</v>
      </c>
      <c r="D82" s="5" t="n">
        <v>-65</v>
      </c>
    </row>
    <row r="83" spans="1:5">
      <c r="A83" s="4" t="s">
        <v>52</v>
      </c>
      <c r="B83" s="5" t="n">
        <v>-449</v>
      </c>
      <c r="C83" s="5" t="n">
        <v>-297</v>
      </c>
      <c r="D83" s="5" t="n">
        <v>-24</v>
      </c>
    </row>
    <row r="84" spans="1:5">
      <c r="A84" s="4" t="s">
        <v>1621</v>
      </c>
      <c r="B84" s="5" t="n">
        <v>1300</v>
      </c>
      <c r="C84" s="5" t="n">
        <v>592</v>
      </c>
      <c r="D84" s="5" t="n">
        <v>-89</v>
      </c>
    </row>
    <row r="85" spans="1:5">
      <c r="A85" s="4" t="s">
        <v>1622</v>
      </c>
      <c r="B85" s="5" t="n">
        <v>-74</v>
      </c>
      <c r="C85" s="5" t="n">
        <v>356</v>
      </c>
      <c r="D85" s="5" t="n">
        <v>-1036</v>
      </c>
    </row>
    <row r="86" spans="1:5">
      <c r="A86" s="4" t="s">
        <v>55</v>
      </c>
      <c r="B86" s="5" t="n">
        <v>1226</v>
      </c>
      <c r="C86" s="5" t="n">
        <v>948</v>
      </c>
      <c r="D86" s="5" t="n">
        <v>-1125</v>
      </c>
    </row>
    <row r="87" spans="1:5">
      <c r="A87" s="4" t="s">
        <v>100</v>
      </c>
      <c r="B87" s="5" t="n">
        <v>36455</v>
      </c>
      <c r="C87" s="5" t="n">
        <v>33273</v>
      </c>
    </row>
    <row r="88" spans="1:5">
      <c r="A88" s="4" t="s">
        <v>113</v>
      </c>
      <c r="B88" s="5" t="n">
        <v>16561</v>
      </c>
      <c r="C88" s="5" t="n">
        <v>14719</v>
      </c>
    </row>
    <row r="89" spans="1:5">
      <c r="A89" s="4" t="s">
        <v>124</v>
      </c>
      <c r="B89" s="5" t="n">
        <v>32952</v>
      </c>
      <c r="C89" s="5" t="n">
        <v>29277</v>
      </c>
    </row>
    <row r="90" spans="1:5">
      <c r="A90" s="4" t="s">
        <v>136</v>
      </c>
      <c r="B90" s="5" t="n">
        <v>6125</v>
      </c>
      <c r="C90" s="5" t="n">
        <v>5674</v>
      </c>
    </row>
    <row r="91" spans="1:5">
      <c r="A91" s="4" t="s">
        <v>142</v>
      </c>
      <c r="B91" s="5" t="n">
        <v>13939</v>
      </c>
      <c r="C91" s="5" t="n">
        <v>13041</v>
      </c>
    </row>
    <row r="92" spans="1:5">
      <c r="A92" s="4" t="s">
        <v>1625</v>
      </c>
    </row>
    <row r="93" spans="1:5">
      <c r="A93" s="3" t="s">
        <v>1618</v>
      </c>
    </row>
    <row r="94" spans="1:5">
      <c r="A94" s="4" t="s">
        <v>36</v>
      </c>
      <c r="B94" s="5" t="n">
        <v>0</v>
      </c>
      <c r="C94" s="5" t="n">
        <v>0</v>
      </c>
      <c r="D94" s="5" t="n">
        <v>0</v>
      </c>
    </row>
    <row r="95" spans="1:5">
      <c r="A95" s="4" t="s">
        <v>41</v>
      </c>
      <c r="B95" s="5" t="n">
        <v>0</v>
      </c>
      <c r="C95" s="5" t="n">
        <v>0</v>
      </c>
      <c r="D95" s="5" t="n">
        <v>0</v>
      </c>
    </row>
    <row r="96" spans="1:5">
      <c r="A96" s="4" t="s">
        <v>45</v>
      </c>
      <c r="B96" s="5" t="n">
        <v>0</v>
      </c>
      <c r="C96" s="5" t="n">
        <v>0</v>
      </c>
      <c r="D96" s="5" t="n">
        <v>0</v>
      </c>
    </row>
    <row r="97" spans="1:5">
      <c r="A97" s="4" t="s">
        <v>48</v>
      </c>
      <c r="B97" s="5" t="n">
        <v>0</v>
      </c>
      <c r="C97" s="5" t="n">
        <v>0</v>
      </c>
      <c r="D97" s="5" t="n">
        <v>0</v>
      </c>
    </row>
    <row r="98" spans="1:5">
      <c r="A98" s="4" t="s">
        <v>1619</v>
      </c>
      <c r="B98" s="5" t="n">
        <v>0</v>
      </c>
      <c r="C98" s="5" t="n">
        <v>0</v>
      </c>
      <c r="D98" s="5" t="n">
        <v>0</v>
      </c>
    </row>
    <row r="99" spans="1:5">
      <c r="A99" s="4" t="s">
        <v>219</v>
      </c>
      <c r="B99" s="5" t="n">
        <v>-46</v>
      </c>
      <c r="C99" s="5" t="n">
        <v>-137</v>
      </c>
      <c r="D99" s="5" t="n">
        <v>-20</v>
      </c>
    </row>
    <row r="100" spans="1:5">
      <c r="A100" s="4" t="s">
        <v>1620</v>
      </c>
      <c r="B100" s="5" t="n">
        <v>-46</v>
      </c>
      <c r="C100" s="5" t="n">
        <v>-137</v>
      </c>
      <c r="D100" s="5" t="n">
        <v>-20</v>
      </c>
    </row>
    <row r="101" spans="1:5">
      <c r="A101" s="4" t="s">
        <v>52</v>
      </c>
      <c r="B101" s="5" t="n">
        <v>0</v>
      </c>
      <c r="C101" s="5" t="n">
        <v>0</v>
      </c>
      <c r="D101" s="5" t="n">
        <v>0</v>
      </c>
    </row>
    <row r="102" spans="1:5">
      <c r="A102" s="4" t="s">
        <v>1621</v>
      </c>
      <c r="B102" s="5" t="n">
        <v>-46</v>
      </c>
      <c r="C102" s="5" t="n">
        <v>-137</v>
      </c>
      <c r="D102" s="5" t="n">
        <v>-20</v>
      </c>
    </row>
    <row r="103" spans="1:5">
      <c r="A103" s="4" t="s">
        <v>1622</v>
      </c>
      <c r="B103" s="5" t="n">
        <v>0</v>
      </c>
      <c r="C103" s="5" t="n">
        <v>0</v>
      </c>
      <c r="D103" s="5" t="n">
        <v>0</v>
      </c>
    </row>
    <row r="104" spans="1:5">
      <c r="A104" s="4" t="s">
        <v>55</v>
      </c>
      <c r="B104" s="5" t="n">
        <v>-46</v>
      </c>
      <c r="C104" s="5" t="n">
        <v>-137</v>
      </c>
      <c r="D104" s="6" t="s">
        <v>883</v>
      </c>
    </row>
    <row r="105" spans="1:5">
      <c r="A105" s="4" t="s">
        <v>100</v>
      </c>
      <c r="B105" s="5" t="n">
        <v>-151</v>
      </c>
      <c r="C105" s="5" t="n">
        <v>-257</v>
      </c>
    </row>
    <row r="106" spans="1:5">
      <c r="A106" s="4" t="s">
        <v>113</v>
      </c>
      <c r="B106" s="5" t="n">
        <v>-16</v>
      </c>
      <c r="C106" s="5" t="n">
        <v>-28</v>
      </c>
    </row>
    <row r="107" spans="1:5">
      <c r="A107" s="4" t="s">
        <v>124</v>
      </c>
      <c r="B107" s="5" t="n">
        <v>-167</v>
      </c>
      <c r="C107" s="5" t="n">
        <v>-285</v>
      </c>
    </row>
    <row r="108" spans="1:5">
      <c r="A108" s="4" t="s">
        <v>136</v>
      </c>
      <c r="B108" s="5" t="n">
        <v>0</v>
      </c>
      <c r="C108" s="5" t="n">
        <v>0</v>
      </c>
    </row>
    <row r="109" spans="1:5">
      <c r="A109" s="4" t="s">
        <v>142</v>
      </c>
      <c r="B109" s="6" t="s">
        <v>174</v>
      </c>
      <c r="C109" s="6" t="s">
        <v>17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32</v>
      </c>
    </row>
    <row r="3" spans="1:2">
      <c r="A3" s="3" t="s">
        <v>293</v>
      </c>
    </row>
    <row r="4" spans="1:2">
      <c r="A4" s="4" t="s">
        <v>106</v>
      </c>
      <c r="B4" s="4" t="s">
        <v>2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26</v>
      </c>
      <c r="B1" s="2" t="s">
        <v>1</v>
      </c>
    </row>
    <row r="2" spans="1:4">
      <c r="B2" s="2" t="s">
        <v>32</v>
      </c>
      <c r="C2" s="2" t="s">
        <v>33</v>
      </c>
      <c r="D2" s="2" t="s">
        <v>34</v>
      </c>
    </row>
    <row r="3" spans="1:4">
      <c r="A3" s="3" t="s">
        <v>1618</v>
      </c>
    </row>
    <row r="4" spans="1:4">
      <c r="A4" s="4" t="s">
        <v>36</v>
      </c>
      <c r="B4" s="6" t="s">
        <v>37</v>
      </c>
      <c r="C4" s="6" t="s">
        <v>38</v>
      </c>
      <c r="D4" s="6" t="s">
        <v>39</v>
      </c>
    </row>
    <row r="5" spans="1:4">
      <c r="A5" s="4" t="s">
        <v>1627</v>
      </c>
    </row>
    <row r="6" spans="1:4">
      <c r="A6" s="3" t="s">
        <v>1618</v>
      </c>
    </row>
    <row r="7" spans="1:4">
      <c r="A7" s="4" t="s">
        <v>36</v>
      </c>
      <c r="B7" s="5" t="n">
        <v>15792</v>
      </c>
      <c r="C7" s="5" t="n">
        <v>16110</v>
      </c>
      <c r="D7" s="5" t="n">
        <v>16776</v>
      </c>
    </row>
    <row r="8" spans="1:4">
      <c r="A8" s="4" t="s">
        <v>1628</v>
      </c>
    </row>
    <row r="9" spans="1:4">
      <c r="A9" s="3" t="s">
        <v>1618</v>
      </c>
    </row>
    <row r="10" spans="1:4">
      <c r="A10" s="4" t="s">
        <v>36</v>
      </c>
      <c r="B10" s="5" t="n">
        <v>22899</v>
      </c>
      <c r="C10" s="5" t="n">
        <v>18440</v>
      </c>
      <c r="D10" s="5" t="n">
        <v>14487</v>
      </c>
    </row>
    <row r="11" spans="1:4">
      <c r="A11" s="4" t="s">
        <v>1629</v>
      </c>
    </row>
    <row r="12" spans="1:4">
      <c r="A12" s="3" t="s">
        <v>1618</v>
      </c>
    </row>
    <row r="13" spans="1:4">
      <c r="A13" s="4" t="s">
        <v>36</v>
      </c>
      <c r="B13" s="5" t="n">
        <v>6860</v>
      </c>
      <c r="C13" s="5" t="n">
        <v>6659</v>
      </c>
      <c r="D13" s="5" t="n">
        <v>6711</v>
      </c>
    </row>
    <row r="14" spans="1:4">
      <c r="A14" s="4" t="s">
        <v>1630</v>
      </c>
    </row>
    <row r="15" spans="1:4">
      <c r="A15" s="3" t="s">
        <v>1618</v>
      </c>
    </row>
    <row r="16" spans="1:4">
      <c r="A16" s="4" t="s">
        <v>36</v>
      </c>
      <c r="B16" s="5" t="n">
        <v>1182</v>
      </c>
      <c r="C16" s="5" t="n">
        <v>1085</v>
      </c>
      <c r="D16" s="5" t="n">
        <v>1131</v>
      </c>
    </row>
    <row r="17" spans="1:4">
      <c r="A17" s="4" t="s">
        <v>1631</v>
      </c>
    </row>
    <row r="18" spans="1:4">
      <c r="A18" s="3" t="s">
        <v>1618</v>
      </c>
    </row>
    <row r="19" spans="1:4">
      <c r="A19" s="4" t="s">
        <v>36</v>
      </c>
      <c r="B19" s="6" t="s">
        <v>1632</v>
      </c>
      <c r="C19" s="6" t="s">
        <v>1633</v>
      </c>
      <c r="D19" s="6" t="s">
        <v>163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5</v>
      </c>
      <c r="B1" s="2" t="s">
        <v>32</v>
      </c>
      <c r="C1" s="2" t="s">
        <v>33</v>
      </c>
      <c r="D1" s="2" t="s">
        <v>34</v>
      </c>
    </row>
    <row r="2" spans="1:4">
      <c r="A2" s="3" t="s">
        <v>1636</v>
      </c>
    </row>
    <row r="3" spans="1:4">
      <c r="A3" s="4" t="s">
        <v>111</v>
      </c>
      <c r="B3" s="6" t="s">
        <v>1637</v>
      </c>
      <c r="C3" s="6" t="s">
        <v>1638</v>
      </c>
      <c r="D3" s="6" t="s">
        <v>1639</v>
      </c>
    </row>
    <row r="4" spans="1:4">
      <c r="A4" s="4" t="s">
        <v>1640</v>
      </c>
    </row>
    <row r="5" spans="1:4">
      <c r="A5" s="3" t="s">
        <v>1636</v>
      </c>
    </row>
    <row r="6" spans="1:4">
      <c r="A6" s="4" t="s">
        <v>111</v>
      </c>
      <c r="B6" s="5" t="n">
        <v>24413</v>
      </c>
      <c r="C6" s="5" t="n">
        <v>22753</v>
      </c>
    </row>
    <row r="7" spans="1:4">
      <c r="A7" s="4" t="s">
        <v>1641</v>
      </c>
    </row>
    <row r="8" spans="1:4">
      <c r="A8" s="3" t="s">
        <v>1636</v>
      </c>
    </row>
    <row r="9" spans="1:4">
      <c r="A9" s="4" t="s">
        <v>111</v>
      </c>
      <c r="B9" s="6" t="s">
        <v>770</v>
      </c>
      <c r="C9" s="6" t="s">
        <v>97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42</v>
      </c>
      <c r="B1" s="2" t="s">
        <v>32</v>
      </c>
      <c r="C1" s="2" t="s">
        <v>33</v>
      </c>
      <c r="D1" s="2" t="s">
        <v>34</v>
      </c>
      <c r="E1" s="2" t="s">
        <v>710</v>
      </c>
      <c r="F1" s="2" t="s">
        <v>711</v>
      </c>
    </row>
    <row r="2" spans="1:6">
      <c r="A2" s="3" t="s">
        <v>1643</v>
      </c>
    </row>
    <row r="3" spans="1:6">
      <c r="A3" s="4" t="s">
        <v>101</v>
      </c>
      <c r="B3" s="6" t="s">
        <v>102</v>
      </c>
      <c r="C3" s="6" t="s">
        <v>103</v>
      </c>
      <c r="D3" s="6" t="s">
        <v>104</v>
      </c>
    </row>
    <row r="4" spans="1:6">
      <c r="A4" s="4" t="s">
        <v>105</v>
      </c>
      <c r="B4" s="5" t="n">
        <v>384</v>
      </c>
      <c r="C4" s="5" t="n">
        <v>618</v>
      </c>
      <c r="D4" s="5" t="n">
        <v>535</v>
      </c>
    </row>
    <row r="5" spans="1:6">
      <c r="A5" s="4" t="s">
        <v>107</v>
      </c>
      <c r="B5" s="5" t="n">
        <v>5909</v>
      </c>
      <c r="C5" s="5" t="n">
        <v>4822</v>
      </c>
      <c r="D5" s="5" t="n">
        <v>4641</v>
      </c>
    </row>
    <row r="6" spans="1:6">
      <c r="A6" s="4" t="s">
        <v>108</v>
      </c>
      <c r="B6" s="5" t="n">
        <v>679</v>
      </c>
      <c r="C6" s="5" t="n">
        <v>596</v>
      </c>
      <c r="D6" s="5" t="n">
        <v>674</v>
      </c>
    </row>
    <row r="7" spans="1:6">
      <c r="A7" s="4" t="s">
        <v>110</v>
      </c>
      <c r="B7" s="5" t="n">
        <v>302</v>
      </c>
      <c r="C7" s="5" t="n">
        <v>267</v>
      </c>
      <c r="D7" s="5" t="n">
        <v>119</v>
      </c>
    </row>
    <row r="8" spans="1:6">
      <c r="A8" s="4" t="s">
        <v>112</v>
      </c>
      <c r="B8" s="5" t="n">
        <v>36304</v>
      </c>
      <c r="C8" s="5" t="n">
        <v>33016</v>
      </c>
      <c r="D8" s="5" t="n">
        <v>31486</v>
      </c>
    </row>
    <row r="9" spans="1:6">
      <c r="A9" s="3" t="s">
        <v>1644</v>
      </c>
    </row>
    <row r="10" spans="1:6">
      <c r="A10" s="4" t="s">
        <v>105</v>
      </c>
      <c r="B10" s="5" t="n">
        <v>4</v>
      </c>
      <c r="C10" s="5" t="n">
        <v>80</v>
      </c>
      <c r="D10" s="5" t="n">
        <v>0</v>
      </c>
    </row>
    <row r="11" spans="1:6">
      <c r="A11" s="4" t="s">
        <v>108</v>
      </c>
      <c r="B11" s="5" t="n">
        <v>2745</v>
      </c>
      <c r="C11" s="5" t="n">
        <v>1747</v>
      </c>
      <c r="D11" s="5" t="n">
        <v>632</v>
      </c>
    </row>
    <row r="12" spans="1:6">
      <c r="A12" s="4" t="s">
        <v>1645</v>
      </c>
      <c r="B12" s="5" t="n">
        <v>128</v>
      </c>
      <c r="C12" s="5" t="n">
        <v>642</v>
      </c>
      <c r="D12" s="5" t="n">
        <v>612</v>
      </c>
    </row>
    <row r="13" spans="1:6">
      <c r="A13" s="4" t="s">
        <v>114</v>
      </c>
      <c r="B13" s="5" t="n">
        <v>207</v>
      </c>
      <c r="C13" s="5" t="n">
        <v>125</v>
      </c>
      <c r="D13" s="5" t="n">
        <v>174</v>
      </c>
    </row>
    <row r="14" spans="1:6">
      <c r="A14" s="4" t="s">
        <v>115</v>
      </c>
      <c r="B14" s="5" t="n">
        <v>34</v>
      </c>
      <c r="C14" s="5" t="n">
        <v>25</v>
      </c>
      <c r="D14" s="5" t="n">
        <v>17</v>
      </c>
    </row>
    <row r="15" spans="1:6">
      <c r="A15" s="4" t="s">
        <v>119</v>
      </c>
      <c r="B15" s="5" t="n">
        <v>20</v>
      </c>
      <c r="C15" s="5" t="n">
        <v>21</v>
      </c>
      <c r="D15" s="5" t="n">
        <v>23</v>
      </c>
    </row>
    <row r="16" spans="1:6">
      <c r="A16" s="4" t="s">
        <v>120</v>
      </c>
      <c r="B16" s="5" t="n">
        <v>9650</v>
      </c>
      <c r="C16" s="5" t="n">
        <v>9138</v>
      </c>
      <c r="D16" s="5" t="n">
        <v>9182</v>
      </c>
    </row>
    <row r="17" spans="1:6">
      <c r="A17" s="4" t="s">
        <v>121</v>
      </c>
      <c r="B17" s="5" t="n">
        <v>2675</v>
      </c>
      <c r="C17" s="5" t="n">
        <v>1924</v>
      </c>
      <c r="D17" s="5" t="n">
        <v>1908</v>
      </c>
    </row>
    <row r="18" spans="1:6">
      <c r="A18" s="4" t="s">
        <v>122</v>
      </c>
      <c r="B18" s="5" t="n">
        <v>16545</v>
      </c>
      <c r="C18" s="5" t="n">
        <v>14691</v>
      </c>
      <c r="D18" s="5" t="n">
        <v>13565</v>
      </c>
    </row>
    <row r="19" spans="1:6">
      <c r="A19" s="4" t="s">
        <v>123</v>
      </c>
      <c r="B19" s="5" t="n">
        <v>52849</v>
      </c>
      <c r="C19" s="5" t="n">
        <v>47707</v>
      </c>
      <c r="D19" s="5" t="n">
        <v>45051</v>
      </c>
    </row>
    <row r="20" spans="1:6">
      <c r="A20" s="3" t="s">
        <v>1298</v>
      </c>
    </row>
    <row r="21" spans="1:6">
      <c r="A21" s="4" t="s">
        <v>125</v>
      </c>
      <c r="B21" s="5" t="n">
        <v>9246</v>
      </c>
      <c r="C21" s="5" t="n">
        <v>8128</v>
      </c>
    </row>
    <row r="22" spans="1:6">
      <c r="A22" s="4" t="s">
        <v>126</v>
      </c>
      <c r="B22" s="5" t="n">
        <v>2016</v>
      </c>
      <c r="C22" s="5" t="n">
        <v>1251</v>
      </c>
      <c r="D22" s="5" t="n">
        <v>2957</v>
      </c>
    </row>
    <row r="23" spans="1:6">
      <c r="A23" s="4" t="s">
        <v>115</v>
      </c>
      <c r="B23" s="5" t="n">
        <v>145</v>
      </c>
      <c r="C23" s="5" t="n">
        <v>153</v>
      </c>
      <c r="D23" s="5" t="n">
        <v>147</v>
      </c>
    </row>
    <row r="24" spans="1:6">
      <c r="A24" s="4" t="s">
        <v>133</v>
      </c>
      <c r="B24" s="5" t="n">
        <v>327</v>
      </c>
      <c r="C24" s="5" t="n">
        <v>227</v>
      </c>
      <c r="D24" s="5" t="n">
        <v>296</v>
      </c>
    </row>
    <row r="25" spans="1:6">
      <c r="A25" s="4" t="s">
        <v>135</v>
      </c>
      <c r="B25" s="5" t="n">
        <v>32785</v>
      </c>
      <c r="C25" s="5" t="n">
        <v>28992</v>
      </c>
      <c r="D25" s="5" t="n">
        <v>27582</v>
      </c>
    </row>
    <row r="26" spans="1:6">
      <c r="A26" s="3" t="s">
        <v>1644</v>
      </c>
    </row>
    <row r="27" spans="1:6">
      <c r="A27" s="4" t="s">
        <v>1646</v>
      </c>
      <c r="B27" s="5" t="n">
        <v>1235</v>
      </c>
      <c r="C27" s="5" t="n">
        <v>1107</v>
      </c>
      <c r="D27" s="5" t="n">
        <v>1177</v>
      </c>
    </row>
    <row r="28" spans="1:6">
      <c r="A28" s="4" t="s">
        <v>126</v>
      </c>
      <c r="B28" s="5" t="n">
        <v>3509</v>
      </c>
      <c r="C28" s="5" t="n">
        <v>3337</v>
      </c>
      <c r="D28" s="5" t="n">
        <v>2912</v>
      </c>
    </row>
    <row r="29" spans="1:6">
      <c r="A29" s="4" t="s">
        <v>114</v>
      </c>
      <c r="B29" s="5" t="n">
        <v>581</v>
      </c>
      <c r="C29" s="5" t="n">
        <v>394</v>
      </c>
      <c r="D29" s="5" t="n">
        <v>317</v>
      </c>
    </row>
    <row r="30" spans="1:6">
      <c r="A30" s="4" t="s">
        <v>140</v>
      </c>
      <c r="B30" s="5" t="n">
        <v>49</v>
      </c>
      <c r="C30" s="5" t="n">
        <v>53</v>
      </c>
      <c r="D30" s="5" t="n">
        <v>46</v>
      </c>
    </row>
    <row r="31" spans="1:6">
      <c r="A31" s="4" t="s">
        <v>141</v>
      </c>
      <c r="B31" s="5" t="n">
        <v>6125</v>
      </c>
      <c r="C31" s="5" t="n">
        <v>5674</v>
      </c>
      <c r="D31" s="5" t="n">
        <v>5052</v>
      </c>
    </row>
    <row r="32" spans="1:6">
      <c r="A32" s="4" t="s">
        <v>142</v>
      </c>
      <c r="B32" s="5" t="n">
        <v>13939</v>
      </c>
      <c r="C32" s="5" t="n">
        <v>13041</v>
      </c>
      <c r="D32" s="5" t="n">
        <v>12417</v>
      </c>
      <c r="F32" s="6" t="s">
        <v>179</v>
      </c>
    </row>
    <row r="33" spans="1:6">
      <c r="A33" s="4" t="s">
        <v>149</v>
      </c>
      <c r="B33" s="5" t="n">
        <v>52849</v>
      </c>
      <c r="C33" s="5" t="n">
        <v>47707</v>
      </c>
      <c r="D33" s="6" t="s">
        <v>152</v>
      </c>
    </row>
    <row r="34" spans="1:6">
      <c r="A34" s="4" t="s">
        <v>719</v>
      </c>
    </row>
    <row r="35" spans="1:6">
      <c r="A35" s="3" t="s">
        <v>1643</v>
      </c>
    </row>
    <row r="36" spans="1:6">
      <c r="A36" s="4" t="s">
        <v>101</v>
      </c>
      <c r="E36" s="6" t="s">
        <v>1647</v>
      </c>
    </row>
    <row r="37" spans="1:6">
      <c r="A37" s="4" t="s">
        <v>105</v>
      </c>
      <c r="E37" s="5" t="n">
        <v>365</v>
      </c>
    </row>
    <row r="38" spans="1:6">
      <c r="A38" s="4" t="s">
        <v>107</v>
      </c>
      <c r="E38" s="5" t="n">
        <v>900</v>
      </c>
    </row>
    <row r="39" spans="1:6">
      <c r="A39" s="4" t="s">
        <v>110</v>
      </c>
      <c r="E39" s="5" t="n">
        <v>129</v>
      </c>
    </row>
    <row r="40" spans="1:6">
      <c r="A40" s="4" t="s">
        <v>112</v>
      </c>
      <c r="B40" s="5" t="n">
        <v>3121</v>
      </c>
      <c r="C40" s="5" t="n">
        <v>2765</v>
      </c>
      <c r="E40" s="5" t="n">
        <v>2015</v>
      </c>
    </row>
    <row r="41" spans="1:6">
      <c r="A41" s="3" t="s">
        <v>1644</v>
      </c>
    </row>
    <row r="42" spans="1:6">
      <c r="A42" s="4" t="s">
        <v>114</v>
      </c>
      <c r="E42" s="5" t="n">
        <v>38</v>
      </c>
    </row>
    <row r="43" spans="1:6">
      <c r="A43" s="4" t="s">
        <v>115</v>
      </c>
      <c r="E43" s="5" t="n">
        <v>520</v>
      </c>
    </row>
    <row r="44" spans="1:6">
      <c r="A44" s="4" t="s">
        <v>1648</v>
      </c>
      <c r="E44" s="5" t="n">
        <v>14</v>
      </c>
    </row>
    <row r="45" spans="1:6">
      <c r="A45" s="4" t="s">
        <v>120</v>
      </c>
      <c r="E45" s="5" t="n">
        <v>46</v>
      </c>
    </row>
    <row r="46" spans="1:6">
      <c r="A46" s="4" t="s">
        <v>121</v>
      </c>
      <c r="E46" s="5" t="n">
        <v>423</v>
      </c>
    </row>
    <row r="47" spans="1:6">
      <c r="A47" s="4" t="s">
        <v>122</v>
      </c>
      <c r="B47" s="5" t="n">
        <v>1270</v>
      </c>
      <c r="C47" s="5" t="n">
        <v>796</v>
      </c>
      <c r="E47" s="5" t="n">
        <v>1041</v>
      </c>
    </row>
    <row r="48" spans="1:6">
      <c r="A48" s="4" t="s">
        <v>123</v>
      </c>
      <c r="B48" s="5" t="n">
        <v>4391</v>
      </c>
      <c r="C48" s="5" t="n">
        <v>3561</v>
      </c>
      <c r="E48" s="5" t="n">
        <v>3056</v>
      </c>
    </row>
    <row r="49" spans="1:6">
      <c r="A49" s="3" t="s">
        <v>1298</v>
      </c>
    </row>
    <row r="50" spans="1:6">
      <c r="A50" s="4" t="s">
        <v>125</v>
      </c>
      <c r="E50" s="5" t="n">
        <v>1319</v>
      </c>
    </row>
    <row r="51" spans="1:6">
      <c r="A51" s="4" t="s">
        <v>115</v>
      </c>
      <c r="E51" s="5" t="n">
        <v>1300</v>
      </c>
    </row>
    <row r="52" spans="1:6">
      <c r="A52" s="4" t="s">
        <v>133</v>
      </c>
      <c r="E52" s="5" t="n">
        <v>363</v>
      </c>
    </row>
    <row r="53" spans="1:6">
      <c r="A53" s="4" t="s">
        <v>135</v>
      </c>
      <c r="B53" s="5" t="n">
        <v>5057</v>
      </c>
      <c r="C53" s="5" t="n">
        <v>3957</v>
      </c>
      <c r="E53" s="5" t="n">
        <v>2982</v>
      </c>
    </row>
    <row r="54" spans="1:6">
      <c r="A54" s="3" t="s">
        <v>1644</v>
      </c>
    </row>
    <row r="55" spans="1:6">
      <c r="A55" s="4" t="s">
        <v>1646</v>
      </c>
      <c r="E55" s="5" t="n">
        <v>52</v>
      </c>
    </row>
    <row r="56" spans="1:6">
      <c r="A56" s="4" t="s">
        <v>140</v>
      </c>
      <c r="E56" s="5" t="n">
        <v>17</v>
      </c>
    </row>
    <row r="57" spans="1:6">
      <c r="A57" s="4" t="s">
        <v>141</v>
      </c>
      <c r="B57" s="5" t="n">
        <v>115</v>
      </c>
      <c r="C57" s="5" t="n">
        <v>174</v>
      </c>
      <c r="E57" s="5" t="n">
        <v>69</v>
      </c>
    </row>
    <row r="58" spans="1:6">
      <c r="A58" s="4" t="s">
        <v>142</v>
      </c>
      <c r="B58" s="5" t="n">
        <v>-781</v>
      </c>
      <c r="C58" s="5" t="n">
        <v>-570</v>
      </c>
      <c r="E58" s="5" t="n">
        <v>5</v>
      </c>
    </row>
    <row r="59" spans="1:6">
      <c r="A59" s="4" t="s">
        <v>149</v>
      </c>
      <c r="B59" s="5" t="n">
        <v>4391</v>
      </c>
      <c r="C59" s="5" t="n">
        <v>3561</v>
      </c>
      <c r="E59" s="6" t="s">
        <v>1649</v>
      </c>
    </row>
    <row r="60" spans="1:6">
      <c r="A60" s="4" t="s">
        <v>1650</v>
      </c>
    </row>
    <row r="61" spans="1:6">
      <c r="A61" s="3" t="s">
        <v>1643</v>
      </c>
    </row>
    <row r="62" spans="1:6">
      <c r="A62" s="4" t="s">
        <v>101</v>
      </c>
      <c r="B62" s="5" t="n">
        <v>3711</v>
      </c>
      <c r="C62" s="5" t="n">
        <v>3559</v>
      </c>
    </row>
    <row r="63" spans="1:6">
      <c r="A63" s="4" t="s">
        <v>105</v>
      </c>
      <c r="B63" s="5" t="n">
        <v>3768</v>
      </c>
      <c r="C63" s="5" t="n">
        <v>3750</v>
      </c>
    </row>
    <row r="64" spans="1:6">
      <c r="A64" s="4" t="s">
        <v>107</v>
      </c>
      <c r="B64" s="5" t="n">
        <v>4773</v>
      </c>
      <c r="C64" s="5" t="n">
        <v>4379</v>
      </c>
    </row>
    <row r="65" spans="1:6">
      <c r="A65" s="4" t="s">
        <v>108</v>
      </c>
      <c r="B65" s="5" t="n">
        <v>1060</v>
      </c>
      <c r="C65" s="5" t="n">
        <v>219</v>
      </c>
    </row>
    <row r="66" spans="1:6">
      <c r="A66" s="4" t="s">
        <v>110</v>
      </c>
      <c r="B66" s="5" t="n">
        <v>100</v>
      </c>
      <c r="C66" s="5" t="n">
        <v>168</v>
      </c>
    </row>
    <row r="67" spans="1:6">
      <c r="A67" s="4" t="s">
        <v>112</v>
      </c>
      <c r="B67" s="5" t="n">
        <v>13412</v>
      </c>
      <c r="C67" s="5" t="n">
        <v>12075</v>
      </c>
    </row>
    <row r="68" spans="1:6">
      <c r="A68" s="3" t="s">
        <v>1644</v>
      </c>
    </row>
    <row r="69" spans="1:6">
      <c r="A69" s="4" t="s">
        <v>105</v>
      </c>
      <c r="B69" s="5" t="n">
        <v>217</v>
      </c>
      <c r="C69" s="5" t="n">
        <v>201</v>
      </c>
    </row>
    <row r="70" spans="1:6">
      <c r="A70" s="4" t="s">
        <v>108</v>
      </c>
      <c r="B70" s="5" t="n">
        <v>2519</v>
      </c>
      <c r="C70" s="5" t="n">
        <v>2725</v>
      </c>
    </row>
    <row r="71" spans="1:6">
      <c r="A71" s="4" t="s">
        <v>1645</v>
      </c>
      <c r="B71" s="5" t="n">
        <v>984</v>
      </c>
      <c r="C71" s="5" t="n">
        <v>962</v>
      </c>
    </row>
    <row r="72" spans="1:6">
      <c r="A72" s="4" t="s">
        <v>114</v>
      </c>
      <c r="B72" s="5" t="n">
        <v>445</v>
      </c>
      <c r="C72" s="5" t="n">
        <v>415</v>
      </c>
    </row>
    <row r="73" spans="1:6">
      <c r="A73" s="4" t="s">
        <v>115</v>
      </c>
      <c r="B73" s="5" t="n">
        <v>322</v>
      </c>
      <c r="C73" s="5" t="n">
        <v>539</v>
      </c>
    </row>
    <row r="74" spans="1:6">
      <c r="A74" s="4" t="s">
        <v>119</v>
      </c>
      <c r="B74" s="5" t="n">
        <v>108</v>
      </c>
      <c r="C74" s="5" t="n">
        <v>81</v>
      </c>
    </row>
    <row r="75" spans="1:6">
      <c r="A75" s="4" t="s">
        <v>120</v>
      </c>
      <c r="B75" s="5" t="n">
        <v>1925</v>
      </c>
      <c r="C75" s="5" t="n">
        <v>1711</v>
      </c>
    </row>
    <row r="76" spans="1:6">
      <c r="A76" s="4" t="s">
        <v>121</v>
      </c>
      <c r="B76" s="5" t="n">
        <v>4625</v>
      </c>
      <c r="C76" s="5" t="n">
        <v>4287</v>
      </c>
    </row>
    <row r="77" spans="1:6">
      <c r="A77" s="4" t="s">
        <v>122</v>
      </c>
      <c r="B77" s="5" t="n">
        <v>11145</v>
      </c>
      <c r="C77" s="5" t="n">
        <v>10921</v>
      </c>
    </row>
    <row r="78" spans="1:6">
      <c r="A78" s="4" t="s">
        <v>123</v>
      </c>
      <c r="B78" s="5" t="n">
        <v>24557</v>
      </c>
      <c r="C78" s="5" t="n">
        <v>22996</v>
      </c>
    </row>
    <row r="79" spans="1:6">
      <c r="A79" s="3" t="s">
        <v>1298</v>
      </c>
    </row>
    <row r="80" spans="1:6">
      <c r="A80" s="4" t="s">
        <v>125</v>
      </c>
      <c r="B80" s="5" t="n">
        <v>8652</v>
      </c>
      <c r="C80" s="5" t="n">
        <v>7726</v>
      </c>
    </row>
    <row r="81" spans="1:6">
      <c r="A81" s="4" t="s">
        <v>1651</v>
      </c>
      <c r="B81" s="5" t="n">
        <v>421</v>
      </c>
      <c r="C81" s="5" t="n">
        <v>437</v>
      </c>
    </row>
    <row r="82" spans="1:6">
      <c r="A82" s="4" t="s">
        <v>126</v>
      </c>
      <c r="B82" s="5" t="n">
        <v>3378</v>
      </c>
      <c r="C82" s="5" t="n">
        <v>3802</v>
      </c>
    </row>
    <row r="83" spans="1:6">
      <c r="A83" s="4" t="s">
        <v>115</v>
      </c>
      <c r="B83" s="5" t="n">
        <v>187</v>
      </c>
      <c r="C83" s="5" t="n">
        <v>139</v>
      </c>
    </row>
    <row r="84" spans="1:6">
      <c r="A84" s="4" t="s">
        <v>133</v>
      </c>
      <c r="B84" s="5" t="n">
        <v>2248</v>
      </c>
      <c r="C84" s="5" t="n">
        <v>2176</v>
      </c>
    </row>
    <row r="85" spans="1:6">
      <c r="A85" s="4" t="s">
        <v>135</v>
      </c>
      <c r="B85" s="5" t="n">
        <v>14886</v>
      </c>
      <c r="C85" s="5" t="n">
        <v>14280</v>
      </c>
    </row>
    <row r="86" spans="1:6">
      <c r="A86" s="3" t="s">
        <v>1644</v>
      </c>
    </row>
    <row r="87" spans="1:6">
      <c r="A87" s="4" t="s">
        <v>126</v>
      </c>
      <c r="B87" s="5" t="n">
        <v>1020</v>
      </c>
      <c r="C87" s="5" t="n">
        <v>397</v>
      </c>
    </row>
    <row r="88" spans="1:6">
      <c r="A88" s="4" t="s">
        <v>114</v>
      </c>
      <c r="B88" s="5" t="n">
        <v>840</v>
      </c>
      <c r="C88" s="5" t="n">
        <v>840</v>
      </c>
    </row>
    <row r="89" spans="1:6">
      <c r="A89" s="4" t="s">
        <v>140</v>
      </c>
      <c r="B89" s="5" t="n">
        <v>2713</v>
      </c>
      <c r="C89" s="5" t="n">
        <v>2380</v>
      </c>
    </row>
    <row r="90" spans="1:6">
      <c r="A90" s="4" t="s">
        <v>141</v>
      </c>
      <c r="B90" s="5" t="n">
        <v>4573</v>
      </c>
      <c r="C90" s="5" t="n">
        <v>3617</v>
      </c>
    </row>
    <row r="91" spans="1:6">
      <c r="A91" s="4" t="s">
        <v>142</v>
      </c>
      <c r="B91" s="5" t="n">
        <v>5098</v>
      </c>
      <c r="C91" s="5" t="n">
        <v>5099</v>
      </c>
    </row>
    <row r="92" spans="1:6">
      <c r="A92" s="4" t="s">
        <v>149</v>
      </c>
      <c r="B92" s="6" t="s">
        <v>1652</v>
      </c>
      <c r="C92" s="6" t="s">
        <v>165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654</v>
      </c>
      <c r="B1" s="2" t="s">
        <v>709</v>
      </c>
      <c r="C1" s="2" t="s">
        <v>1</v>
      </c>
    </row>
    <row r="2" spans="1:5">
      <c r="B2" s="2" t="s">
        <v>710</v>
      </c>
      <c r="C2" s="2" t="s">
        <v>32</v>
      </c>
      <c r="D2" s="2" t="s">
        <v>33</v>
      </c>
      <c r="E2" s="2" t="s">
        <v>34</v>
      </c>
    </row>
    <row r="3" spans="1:5">
      <c r="A3" s="3" t="s">
        <v>1655</v>
      </c>
    </row>
    <row r="4" spans="1:5">
      <c r="A4" s="4" t="s">
        <v>36</v>
      </c>
      <c r="C4" s="6" t="s">
        <v>37</v>
      </c>
      <c r="D4" s="6" t="s">
        <v>38</v>
      </c>
      <c r="E4" s="6" t="s">
        <v>39</v>
      </c>
    </row>
    <row r="5" spans="1:5">
      <c r="A5" s="4" t="s">
        <v>40</v>
      </c>
      <c r="C5" s="5" t="n">
        <v>-37834</v>
      </c>
      <c r="D5" s="5" t="n">
        <v>-33646</v>
      </c>
      <c r="E5" s="5" t="n">
        <v>-31654</v>
      </c>
    </row>
    <row r="6" spans="1:5">
      <c r="A6" s="4" t="s">
        <v>41</v>
      </c>
      <c r="C6" s="5" t="n">
        <v>11554</v>
      </c>
      <c r="D6" s="5" t="n">
        <v>10988</v>
      </c>
      <c r="E6" s="5" t="n">
        <v>9800</v>
      </c>
    </row>
    <row r="7" spans="1:5">
      <c r="A7" s="3" t="s">
        <v>1656</v>
      </c>
    </row>
    <row r="8" spans="1:5">
      <c r="A8" s="4" t="s">
        <v>1657</v>
      </c>
      <c r="C8" s="5" t="n">
        <v>-7297</v>
      </c>
      <c r="D8" s="5" t="n">
        <v>-7027</v>
      </c>
      <c r="E8" s="5" t="n">
        <v>-6781</v>
      </c>
    </row>
    <row r="9" spans="1:5">
      <c r="A9" s="4" t="s">
        <v>45</v>
      </c>
      <c r="C9" s="5" t="n">
        <v>-840</v>
      </c>
      <c r="D9" s="5" t="n">
        <v>-779</v>
      </c>
      <c r="E9" s="5" t="n">
        <v>-707</v>
      </c>
    </row>
    <row r="10" spans="1:5">
      <c r="A10" s="4" t="s">
        <v>46</v>
      </c>
      <c r="C10" s="5" t="n">
        <v>-216</v>
      </c>
      <c r="D10" s="5" t="n">
        <v>-579</v>
      </c>
      <c r="E10" s="5" t="n">
        <v>-567</v>
      </c>
    </row>
    <row r="11" spans="1:5">
      <c r="A11" s="4" t="s">
        <v>47</v>
      </c>
      <c r="C11" s="5" t="n">
        <v>-9410</v>
      </c>
      <c r="D11" s="5" t="n">
        <v>-9417</v>
      </c>
      <c r="E11" s="5" t="n">
        <v>-9003</v>
      </c>
    </row>
    <row r="12" spans="1:5">
      <c r="A12" s="4" t="s">
        <v>1658</v>
      </c>
      <c r="C12" s="5" t="n">
        <v>2144</v>
      </c>
      <c r="D12" s="5" t="n">
        <v>1571</v>
      </c>
      <c r="E12" s="5" t="n">
        <v>797</v>
      </c>
    </row>
    <row r="13" spans="1:5">
      <c r="A13" s="4" t="s">
        <v>49</v>
      </c>
      <c r="C13" s="5" t="n">
        <v>-474</v>
      </c>
      <c r="D13" s="5" t="n">
        <v>-730</v>
      </c>
      <c r="E13" s="5" t="n">
        <v>-903</v>
      </c>
    </row>
    <row r="14" spans="1:5">
      <c r="A14" s="4" t="s">
        <v>219</v>
      </c>
      <c r="C14" s="5" t="n">
        <v>33</v>
      </c>
      <c r="D14" s="5" t="n">
        <v>-89</v>
      </c>
      <c r="E14" s="5" t="n">
        <v>21</v>
      </c>
    </row>
    <row r="15" spans="1:5">
      <c r="A15" s="4" t="s">
        <v>51</v>
      </c>
      <c r="C15" s="5" t="n">
        <v>1703</v>
      </c>
      <c r="D15" s="5" t="n">
        <v>752</v>
      </c>
      <c r="E15" s="5" t="n">
        <v>-85</v>
      </c>
    </row>
    <row r="16" spans="1:5">
      <c r="A16" s="4" t="s">
        <v>52</v>
      </c>
      <c r="C16" s="5" t="n">
        <v>449</v>
      </c>
      <c r="D16" s="5" t="n">
        <v>297</v>
      </c>
      <c r="E16" s="5" t="n">
        <v>24</v>
      </c>
    </row>
    <row r="17" spans="1:5">
      <c r="A17" s="4" t="s">
        <v>1659</v>
      </c>
      <c r="C17" s="5" t="n">
        <v>-74</v>
      </c>
      <c r="D17" s="5" t="n">
        <v>356</v>
      </c>
      <c r="E17" s="5" t="n">
        <v>-1036</v>
      </c>
    </row>
    <row r="18" spans="1:5">
      <c r="A18" s="4" t="s">
        <v>55</v>
      </c>
      <c r="C18" s="5" t="n">
        <v>1180</v>
      </c>
      <c r="D18" s="5" t="n">
        <v>811</v>
      </c>
      <c r="E18" s="5" t="n">
        <v>-1145</v>
      </c>
    </row>
    <row r="19" spans="1:5">
      <c r="A19" s="3" t="s">
        <v>1660</v>
      </c>
    </row>
    <row r="20" spans="1:5">
      <c r="A20" s="4" t="s">
        <v>72</v>
      </c>
      <c r="C20" s="5" t="n">
        <v>-13</v>
      </c>
      <c r="D20" s="5" t="n">
        <v>231</v>
      </c>
      <c r="E20" s="5" t="n">
        <v>-612</v>
      </c>
    </row>
    <row r="21" spans="1:5">
      <c r="A21" s="4" t="s">
        <v>71</v>
      </c>
      <c r="C21" s="5" t="n">
        <v>1193</v>
      </c>
      <c r="D21" s="5" t="n">
        <v>580</v>
      </c>
    </row>
    <row r="22" spans="1:5">
      <c r="A22" s="4" t="s">
        <v>72</v>
      </c>
      <c r="C22" s="5" t="n">
        <v>-13</v>
      </c>
      <c r="D22" s="5" t="n">
        <v>231</v>
      </c>
      <c r="E22" s="5" t="n">
        <v>-612</v>
      </c>
    </row>
    <row r="23" spans="1:5">
      <c r="A23" s="4" t="s">
        <v>719</v>
      </c>
    </row>
    <row r="24" spans="1:5">
      <c r="A24" s="3" t="s">
        <v>1655</v>
      </c>
    </row>
    <row r="25" spans="1:5">
      <c r="A25" s="4" t="s">
        <v>36</v>
      </c>
      <c r="B25" s="6" t="s">
        <v>1661</v>
      </c>
      <c r="C25" s="5" t="n">
        <v>9370</v>
      </c>
      <c r="D25" s="5" t="n">
        <v>7337</v>
      </c>
      <c r="E25" s="5" t="n">
        <v>6879</v>
      </c>
    </row>
    <row r="26" spans="1:5">
      <c r="A26" s="4" t="s">
        <v>40</v>
      </c>
      <c r="B26" s="5" t="n">
        <v>-4973</v>
      </c>
    </row>
    <row r="27" spans="1:5">
      <c r="A27" s="4" t="s">
        <v>41</v>
      </c>
      <c r="B27" s="5" t="n">
        <v>536</v>
      </c>
    </row>
    <row r="28" spans="1:5">
      <c r="A28" s="3" t="s">
        <v>1656</v>
      </c>
    </row>
    <row r="29" spans="1:5">
      <c r="A29" s="4" t="s">
        <v>1657</v>
      </c>
      <c r="B29" s="5" t="n">
        <v>-527</v>
      </c>
    </row>
    <row r="30" spans="1:5">
      <c r="A30" s="4" t="s">
        <v>45</v>
      </c>
      <c r="B30" s="5" t="n">
        <v>-63</v>
      </c>
    </row>
    <row r="31" spans="1:5">
      <c r="A31" s="4" t="s">
        <v>46</v>
      </c>
      <c r="B31" s="5" t="n">
        <v>-69</v>
      </c>
    </row>
    <row r="32" spans="1:5">
      <c r="A32" s="4" t="s">
        <v>47</v>
      </c>
      <c r="B32" s="5" t="n">
        <v>-659</v>
      </c>
    </row>
    <row r="33" spans="1:5">
      <c r="A33" s="4" t="s">
        <v>1658</v>
      </c>
      <c r="B33" s="5" t="n">
        <v>-123</v>
      </c>
      <c r="C33" s="5" t="n">
        <v>-78</v>
      </c>
      <c r="D33" s="5" t="n">
        <v>-111</v>
      </c>
      <c r="E33" s="5" t="n">
        <v>-155</v>
      </c>
    </row>
    <row r="34" spans="1:5">
      <c r="A34" s="4" t="s">
        <v>49</v>
      </c>
      <c r="B34" s="5" t="n">
        <v>-9</v>
      </c>
    </row>
    <row r="35" spans="1:5">
      <c r="A35" s="4" t="s">
        <v>51</v>
      </c>
      <c r="B35" s="5" t="n">
        <v>-132</v>
      </c>
    </row>
    <row r="36" spans="1:5">
      <c r="A36" s="4" t="s">
        <v>52</v>
      </c>
      <c r="B36" s="5" t="n">
        <v>-24</v>
      </c>
    </row>
    <row r="37" spans="1:5">
      <c r="A37" s="4" t="s">
        <v>1659</v>
      </c>
      <c r="B37" s="5" t="n">
        <v>-156</v>
      </c>
    </row>
    <row r="38" spans="1:5">
      <c r="A38" s="4" t="s">
        <v>55</v>
      </c>
      <c r="B38" s="5" t="n">
        <v>-156</v>
      </c>
      <c r="C38" s="5" t="n">
        <v>-133</v>
      </c>
      <c r="D38" s="5" t="n">
        <v>-406</v>
      </c>
      <c r="E38" s="5" t="n">
        <v>-233</v>
      </c>
    </row>
    <row r="39" spans="1:5">
      <c r="A39" s="3" t="s">
        <v>1660</v>
      </c>
    </row>
    <row r="40" spans="1:5">
      <c r="A40" s="4" t="s">
        <v>71</v>
      </c>
      <c r="B40" s="5" t="n">
        <v>-48</v>
      </c>
    </row>
    <row r="41" spans="1:5">
      <c r="A41" s="4" t="s">
        <v>72</v>
      </c>
      <c r="B41" s="6" t="s">
        <v>1662</v>
      </c>
    </row>
    <row r="42" spans="1:5">
      <c r="A42" s="4" t="s">
        <v>1650</v>
      </c>
    </row>
    <row r="43" spans="1:5">
      <c r="A43" s="3" t="s">
        <v>1655</v>
      </c>
    </row>
    <row r="44" spans="1:5">
      <c r="A44" s="4" t="s">
        <v>36</v>
      </c>
      <c r="C44" s="5" t="n">
        <v>26928</v>
      </c>
      <c r="D44" s="5" t="n">
        <v>25690</v>
      </c>
      <c r="E44" s="5" t="n">
        <v>23215</v>
      </c>
    </row>
    <row r="45" spans="1:5">
      <c r="A45" s="4" t="s">
        <v>40</v>
      </c>
      <c r="C45" s="5" t="n">
        <v>-18963</v>
      </c>
      <c r="D45" s="5" t="n">
        <v>-17343</v>
      </c>
      <c r="E45" s="5" t="n">
        <v>-16201</v>
      </c>
    </row>
    <row r="46" spans="1:5">
      <c r="A46" s="4" t="s">
        <v>41</v>
      </c>
      <c r="C46" s="5" t="n">
        <v>7965</v>
      </c>
      <c r="D46" s="5" t="n">
        <v>8347</v>
      </c>
      <c r="E46" s="5" t="n">
        <v>7014</v>
      </c>
    </row>
    <row r="47" spans="1:5">
      <c r="A47" s="3" t="s">
        <v>1656</v>
      </c>
    </row>
    <row r="48" spans="1:5">
      <c r="A48" s="4" t="s">
        <v>1657</v>
      </c>
      <c r="C48" s="5" t="n">
        <v>-6768</v>
      </c>
      <c r="D48" s="5" t="n">
        <v>-6810</v>
      </c>
      <c r="E48" s="5" t="n">
        <v>-6106</v>
      </c>
    </row>
    <row r="49" spans="1:5">
      <c r="A49" s="4" t="s">
        <v>45</v>
      </c>
      <c r="C49" s="5" t="n">
        <v>0</v>
      </c>
      <c r="D49" s="5" t="n">
        <v>0</v>
      </c>
      <c r="E49" s="5" t="n">
        <v>-207</v>
      </c>
    </row>
    <row r="50" spans="1:5">
      <c r="A50" s="4" t="s">
        <v>46</v>
      </c>
      <c r="C50" s="5" t="n">
        <v>-550</v>
      </c>
      <c r="D50" s="5" t="n">
        <v>-218</v>
      </c>
      <c r="E50" s="5" t="n">
        <v>-389</v>
      </c>
    </row>
    <row r="51" spans="1:5">
      <c r="A51" s="4" t="s">
        <v>47</v>
      </c>
      <c r="C51" s="5" t="n">
        <v>-7318</v>
      </c>
      <c r="D51" s="5" t="n">
        <v>-7028</v>
      </c>
      <c r="E51" s="5" t="n">
        <v>-6702</v>
      </c>
    </row>
    <row r="52" spans="1:5">
      <c r="A52" s="4" t="s">
        <v>1658</v>
      </c>
      <c r="C52" s="5" t="n">
        <v>647</v>
      </c>
      <c r="D52" s="5" t="n">
        <v>1319</v>
      </c>
      <c r="E52" s="5" t="n">
        <v>312</v>
      </c>
    </row>
    <row r="53" spans="1:5">
      <c r="A53" s="4" t="s">
        <v>49</v>
      </c>
      <c r="C53" s="5" t="n">
        <v>-743</v>
      </c>
      <c r="D53" s="5" t="n">
        <v>-770</v>
      </c>
      <c r="E53" s="5" t="n">
        <v>-1075</v>
      </c>
    </row>
    <row r="54" spans="1:5">
      <c r="A54" s="4" t="s">
        <v>219</v>
      </c>
      <c r="C54" s="5" t="n">
        <v>40</v>
      </c>
      <c r="D54" s="5" t="n">
        <v>20</v>
      </c>
      <c r="E54" s="5" t="n">
        <v>16</v>
      </c>
    </row>
    <row r="55" spans="1:5">
      <c r="A55" s="4" t="s">
        <v>51</v>
      </c>
      <c r="C55" s="5" t="n">
        <v>-56</v>
      </c>
      <c r="D55" s="5" t="n">
        <v>569</v>
      </c>
      <c r="E55" s="5" t="n">
        <v>-747</v>
      </c>
    </row>
    <row r="56" spans="1:5">
      <c r="A56" s="4" t="s">
        <v>52</v>
      </c>
      <c r="C56" s="5" t="n">
        <v>34</v>
      </c>
      <c r="D56" s="5" t="n">
        <v>-164</v>
      </c>
      <c r="E56" s="5" t="n">
        <v>-29</v>
      </c>
    </row>
    <row r="57" spans="1:5">
      <c r="A57" s="4" t="s">
        <v>55</v>
      </c>
      <c r="C57" s="5" t="n">
        <v>-22</v>
      </c>
      <c r="D57" s="5" t="n">
        <v>405</v>
      </c>
      <c r="E57" s="5" t="n">
        <v>-776</v>
      </c>
    </row>
    <row r="58" spans="1:5">
      <c r="A58" s="3" t="s">
        <v>1660</v>
      </c>
    </row>
    <row r="59" spans="1:5">
      <c r="A59" s="4" t="s">
        <v>71</v>
      </c>
      <c r="C59" s="5" t="n">
        <v>-9</v>
      </c>
      <c r="D59" s="5" t="n">
        <v>175</v>
      </c>
      <c r="E59" s="5" t="n">
        <v>-282</v>
      </c>
    </row>
    <row r="60" spans="1:5">
      <c r="A60" s="4" t="s">
        <v>72</v>
      </c>
      <c r="C60" s="5" t="n">
        <v>-13</v>
      </c>
      <c r="D60" s="5" t="n">
        <v>230</v>
      </c>
      <c r="E60" s="5" t="n">
        <v>-494</v>
      </c>
    </row>
    <row r="61" spans="1:5">
      <c r="A61" s="4" t="s">
        <v>1663</v>
      </c>
    </row>
    <row r="62" spans="1:5">
      <c r="A62" s="3" t="s">
        <v>1655</v>
      </c>
    </row>
    <row r="63" spans="1:5">
      <c r="A63" s="4" t="s">
        <v>36</v>
      </c>
      <c r="C63" s="5" t="n">
        <v>-43</v>
      </c>
      <c r="D63" s="5" t="n">
        <v>-36</v>
      </c>
      <c r="E63" s="5" t="n">
        <v>-22</v>
      </c>
    </row>
    <row r="64" spans="1:5">
      <c r="A64" s="4" t="s">
        <v>40</v>
      </c>
      <c r="C64" s="5" t="n">
        <v>-9</v>
      </c>
      <c r="D64" s="5" t="n">
        <v>-8</v>
      </c>
      <c r="E64" s="5" t="n">
        <v>-7</v>
      </c>
    </row>
    <row r="65" spans="1:5">
      <c r="A65" s="3" t="s">
        <v>1656</v>
      </c>
    </row>
    <row r="66" spans="1:5">
      <c r="A66" s="4" t="s">
        <v>1664</v>
      </c>
      <c r="C66" s="5" t="n">
        <v>1</v>
      </c>
      <c r="D66" s="5" t="n">
        <v>0</v>
      </c>
      <c r="E66" s="5" t="n">
        <v>1</v>
      </c>
    </row>
    <row r="67" spans="1:5">
      <c r="A67" s="4" t="s">
        <v>44</v>
      </c>
      <c r="C67" s="5" t="n">
        <v>3</v>
      </c>
      <c r="D67" s="5" t="n">
        <v>-1</v>
      </c>
      <c r="E67" s="5" t="n">
        <v>0</v>
      </c>
    </row>
    <row r="68" spans="1:5">
      <c r="A68" s="4" t="s">
        <v>49</v>
      </c>
      <c r="C68" s="5" t="n">
        <v>17</v>
      </c>
      <c r="D68" s="5" t="n">
        <v>21</v>
      </c>
      <c r="E68" s="5" t="n">
        <v>5</v>
      </c>
    </row>
    <row r="69" spans="1:5">
      <c r="A69" s="4" t="s">
        <v>52</v>
      </c>
      <c r="C69" s="5" t="n">
        <v>8</v>
      </c>
      <c r="D69" s="5" t="n">
        <v>6</v>
      </c>
      <c r="E69" s="5" t="n">
        <v>6</v>
      </c>
    </row>
    <row r="70" spans="1:5">
      <c r="A70" s="4" t="s">
        <v>55</v>
      </c>
      <c r="C70" s="6" t="s">
        <v>1282</v>
      </c>
      <c r="D70" s="6" t="s">
        <v>1665</v>
      </c>
      <c r="E70" s="6" t="s">
        <v>1666</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667</v>
      </c>
      <c r="B1" s="2" t="s">
        <v>709</v>
      </c>
      <c r="C1" s="2" t="s">
        <v>1</v>
      </c>
    </row>
    <row r="2" spans="1:5">
      <c r="B2" s="2" t="s">
        <v>710</v>
      </c>
      <c r="C2" s="2" t="s">
        <v>32</v>
      </c>
      <c r="D2" s="2" t="s">
        <v>33</v>
      </c>
      <c r="E2" s="2" t="s">
        <v>34</v>
      </c>
    </row>
    <row r="3" spans="1:5">
      <c r="A3" s="3" t="s">
        <v>1655</v>
      </c>
    </row>
    <row r="4" spans="1:5">
      <c r="A4" s="4" t="s">
        <v>210</v>
      </c>
      <c r="C4" s="6" t="s">
        <v>778</v>
      </c>
      <c r="D4" s="6" t="s">
        <v>779</v>
      </c>
      <c r="E4" s="6" t="s">
        <v>780</v>
      </c>
    </row>
    <row r="5" spans="1:5">
      <c r="A5" s="4" t="s">
        <v>243</v>
      </c>
      <c r="C5" s="5" t="n">
        <v>-1899</v>
      </c>
      <c r="D5" s="5" t="n">
        <v>-1592</v>
      </c>
      <c r="E5" s="5" t="n">
        <v>-2020</v>
      </c>
    </row>
    <row r="6" spans="1:5">
      <c r="A6" s="4" t="s">
        <v>250</v>
      </c>
      <c r="C6" s="5" t="n">
        <v>42</v>
      </c>
      <c r="D6" s="5" t="n">
        <v>-2094</v>
      </c>
      <c r="E6" s="5" t="n">
        <v>1475</v>
      </c>
    </row>
    <row r="7" spans="1:5">
      <c r="A7" s="4" t="s">
        <v>253</v>
      </c>
      <c r="C7" s="5" t="n">
        <v>0</v>
      </c>
      <c r="D7" s="5" t="n">
        <v>0</v>
      </c>
      <c r="E7" s="5" t="n">
        <v>-24</v>
      </c>
    </row>
    <row r="8" spans="1:5">
      <c r="A8" s="4" t="s">
        <v>1668</v>
      </c>
      <c r="C8" s="5" t="n">
        <v>729</v>
      </c>
      <c r="D8" s="5" t="n">
        <v>-1791</v>
      </c>
      <c r="E8" s="5" t="n">
        <v>-1849</v>
      </c>
    </row>
    <row r="9" spans="1:5">
      <c r="A9" s="4" t="s">
        <v>719</v>
      </c>
    </row>
    <row r="10" spans="1:5">
      <c r="A10" s="3" t="s">
        <v>1655</v>
      </c>
    </row>
    <row r="11" spans="1:5">
      <c r="A11" s="4" t="s">
        <v>210</v>
      </c>
      <c r="B11" s="6" t="s">
        <v>1669</v>
      </c>
    </row>
    <row r="12" spans="1:5">
      <c r="A12" s="4" t="s">
        <v>243</v>
      </c>
      <c r="B12" s="5" t="n">
        <v>54</v>
      </c>
    </row>
    <row r="13" spans="1:5">
      <c r="A13" s="4" t="s">
        <v>250</v>
      </c>
      <c r="B13" s="5" t="n">
        <v>950</v>
      </c>
    </row>
    <row r="14" spans="1:5">
      <c r="A14" s="4" t="s">
        <v>253</v>
      </c>
      <c r="B14" s="5" t="n">
        <v>-24</v>
      </c>
    </row>
    <row r="15" spans="1:5">
      <c r="A15" s="4" t="s">
        <v>1668</v>
      </c>
      <c r="B15" s="6" t="s">
        <v>1665</v>
      </c>
    </row>
    <row r="16" spans="1:5">
      <c r="A16" s="4" t="s">
        <v>1650</v>
      </c>
    </row>
    <row r="17" spans="1:5">
      <c r="A17" s="3" t="s">
        <v>1655</v>
      </c>
    </row>
    <row r="18" spans="1:5">
      <c r="A18" s="4" t="s">
        <v>210</v>
      </c>
      <c r="C18" s="5" t="n">
        <v>841</v>
      </c>
      <c r="D18" s="5" t="n">
        <v>70</v>
      </c>
      <c r="E18" s="5" t="n">
        <v>-2636</v>
      </c>
    </row>
    <row r="19" spans="1:5">
      <c r="A19" s="4" t="s">
        <v>243</v>
      </c>
      <c r="C19" s="5" t="n">
        <v>-590</v>
      </c>
      <c r="D19" s="5" t="n">
        <v>-333</v>
      </c>
      <c r="E19" s="5" t="n">
        <v>-237</v>
      </c>
    </row>
    <row r="20" spans="1:5">
      <c r="A20" s="4" t="s">
        <v>250</v>
      </c>
      <c r="C20" s="5" t="n">
        <v>-99</v>
      </c>
      <c r="D20" s="5" t="n">
        <v>-208</v>
      </c>
      <c r="E20" s="5" t="n">
        <v>226</v>
      </c>
    </row>
    <row r="21" spans="1:5">
      <c r="A21" s="4" t="s">
        <v>1668</v>
      </c>
      <c r="C21" s="6" t="s">
        <v>1410</v>
      </c>
      <c r="D21" s="6" t="s">
        <v>1286</v>
      </c>
      <c r="E21" s="6" t="s">
        <v>1670</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32</v>
      </c>
      <c r="C2" s="2" t="s">
        <v>33</v>
      </c>
      <c r="D2" s="2" t="s">
        <v>34</v>
      </c>
    </row>
    <row r="3" spans="1:4">
      <c r="A3" s="3" t="s">
        <v>1672</v>
      </c>
    </row>
    <row r="4" spans="1:4">
      <c r="A4" s="4" t="s">
        <v>111</v>
      </c>
      <c r="B4" s="6" t="s">
        <v>1637</v>
      </c>
      <c r="C4" s="6" t="s">
        <v>1638</v>
      </c>
      <c r="D4" s="6" t="s">
        <v>1639</v>
      </c>
    </row>
    <row r="5" spans="1:4">
      <c r="A5" s="4" t="s">
        <v>1673</v>
      </c>
      <c r="B5" s="5" t="n">
        <v>19412</v>
      </c>
      <c r="C5" s="5" t="n">
        <v>17824</v>
      </c>
      <c r="D5" s="5" t="n">
        <v>15632</v>
      </c>
    </row>
    <row r="6" spans="1:4">
      <c r="A6" s="4" t="s">
        <v>1659</v>
      </c>
      <c r="B6" s="6" t="s">
        <v>1674</v>
      </c>
      <c r="C6" s="6" t="s">
        <v>1675</v>
      </c>
      <c r="D6" s="6" t="s">
        <v>167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2"/>
  </cols>
  <sheetData>
    <row r="1" spans="1:2">
      <c r="A1" s="1" t="s">
        <v>1677</v>
      </c>
      <c r="B1" s="2" t="s">
        <v>1</v>
      </c>
    </row>
    <row r="2" spans="1:2">
      <c r="B2" s="2" t="s">
        <v>886</v>
      </c>
    </row>
    <row r="3" spans="1:2">
      <c r="A3" s="4" t="s">
        <v>1678</v>
      </c>
    </row>
    <row r="4" spans="1:2">
      <c r="A4" s="3" t="s">
        <v>1679</v>
      </c>
    </row>
    <row r="5" spans="1:2">
      <c r="A5" s="4" t="s">
        <v>1680</v>
      </c>
      <c r="B5" s="4" t="s">
        <v>1681</v>
      </c>
    </row>
    <row r="6" spans="1:2">
      <c r="A6" s="4" t="s">
        <v>1682</v>
      </c>
      <c r="B6" s="6" t="s">
        <v>1683</v>
      </c>
    </row>
    <row r="7" spans="1:2">
      <c r="A7" s="4" t="s">
        <v>1684</v>
      </c>
    </row>
    <row r="8" spans="1:2">
      <c r="A8" s="3" t="s">
        <v>1679</v>
      </c>
    </row>
    <row r="9" spans="1:2">
      <c r="A9" s="4" t="s">
        <v>1680</v>
      </c>
      <c r="B9" s="4" t="s">
        <v>1685</v>
      </c>
    </row>
    <row r="10" spans="1:2">
      <c r="A10" s="4" t="s">
        <v>1682</v>
      </c>
      <c r="B10" s="6" t="s">
        <v>1686</v>
      </c>
    </row>
    <row r="11" spans="1:2">
      <c r="A11" s="4" t="s">
        <v>1687</v>
      </c>
    </row>
    <row r="12" spans="1:2">
      <c r="A12" s="3" t="s">
        <v>1679</v>
      </c>
    </row>
    <row r="13" spans="1:2">
      <c r="A13" s="4" t="s">
        <v>1680</v>
      </c>
      <c r="B13" s="4" t="s">
        <v>1688</v>
      </c>
    </row>
    <row r="14" spans="1:2">
      <c r="A14" s="4" t="s">
        <v>1682</v>
      </c>
      <c r="B14" s="6" t="s">
        <v>168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8"/>
    <col customWidth="1" max="5" min="5" width="14"/>
    <col customWidth="1" max="6" min="6" width="14"/>
    <col customWidth="1" max="7" min="7" width="14"/>
  </cols>
  <sheetData>
    <row r="1" spans="1:7">
      <c r="A1" s="1" t="s">
        <v>1690</v>
      </c>
      <c r="B1" s="2" t="s">
        <v>1691</v>
      </c>
      <c r="D1" s="2" t="s">
        <v>1</v>
      </c>
    </row>
    <row r="2" spans="1:7">
      <c r="B2" s="2" t="s">
        <v>1692</v>
      </c>
      <c r="C2" s="2" t="s">
        <v>1693</v>
      </c>
      <c r="D2" s="2" t="s">
        <v>1694</v>
      </c>
      <c r="E2" s="2" t="s">
        <v>1695</v>
      </c>
      <c r="F2" s="2" t="s">
        <v>1696</v>
      </c>
      <c r="G2" s="2" t="s">
        <v>1697</v>
      </c>
    </row>
    <row r="3" spans="1:7">
      <c r="A3" s="4" t="s">
        <v>1650</v>
      </c>
    </row>
    <row r="4" spans="1:7">
      <c r="A4" s="3" t="s">
        <v>1698</v>
      </c>
    </row>
    <row r="5" spans="1:7">
      <c r="A5" s="4" t="s">
        <v>1699</v>
      </c>
      <c r="E5" s="5" t="n">
        <v>40000000</v>
      </c>
    </row>
    <row r="6" spans="1:7">
      <c r="A6" s="4" t="s">
        <v>1700</v>
      </c>
      <c r="B6" s="4" t="s">
        <v>1701</v>
      </c>
    </row>
    <row r="7" spans="1:7">
      <c r="A7" s="4" t="s">
        <v>1702</v>
      </c>
    </row>
    <row r="8" spans="1:7">
      <c r="A8" s="3" t="s">
        <v>1698</v>
      </c>
    </row>
    <row r="9" spans="1:7">
      <c r="A9" s="4" t="s">
        <v>1238</v>
      </c>
      <c r="C9" s="4" t="s">
        <v>1703</v>
      </c>
    </row>
    <row r="10" spans="1:7">
      <c r="A10" s="4" t="s">
        <v>1704</v>
      </c>
      <c r="F10" s="6" t="s">
        <v>1705</v>
      </c>
    </row>
    <row r="11" spans="1:7">
      <c r="A11" s="4" t="s">
        <v>1706</v>
      </c>
    </row>
    <row r="12" spans="1:7">
      <c r="A12" s="3" t="s">
        <v>1698</v>
      </c>
    </row>
    <row r="13" spans="1:7">
      <c r="A13" s="4" t="s">
        <v>1238</v>
      </c>
      <c r="D13" s="4" t="s">
        <v>1707</v>
      </c>
    </row>
    <row r="14" spans="1:7">
      <c r="A14" s="4" t="s">
        <v>1708</v>
      </c>
      <c r="G14" s="6" t="s">
        <v>170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32</v>
      </c>
    </row>
    <row r="3" spans="1:2">
      <c r="A3" s="3" t="s">
        <v>296</v>
      </c>
    </row>
    <row r="4" spans="1:2">
      <c r="A4" s="4" t="s">
        <v>228</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32</v>
      </c>
    </row>
    <row r="3" spans="1:2">
      <c r="A3" s="3" t="s">
        <v>299</v>
      </c>
    </row>
    <row r="4" spans="1:2">
      <c r="A4" s="4" t="s">
        <v>10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1</v>
      </c>
      <c r="B1" s="2" t="s">
        <v>1</v>
      </c>
    </row>
    <row r="2" spans="1:2">
      <c r="B2" s="2" t="s">
        <v>32</v>
      </c>
    </row>
    <row r="3" spans="1:2">
      <c r="A3" s="3" t="s">
        <v>302</v>
      </c>
    </row>
    <row r="4" spans="1:2">
      <c r="A4" s="4" t="s">
        <v>115</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32</v>
      </c>
    </row>
    <row r="3" spans="1:2">
      <c r="A3" s="3" t="s">
        <v>305</v>
      </c>
    </row>
    <row r="4" spans="1:2">
      <c r="A4" s="4" t="s">
        <v>118</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32</v>
      </c>
    </row>
    <row r="3" spans="1:2">
      <c r="A3" s="3" t="s">
        <v>308</v>
      </c>
    </row>
    <row r="4" spans="1:2">
      <c r="A4" s="4" t="s">
        <v>309</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v>
      </c>
      <c r="B1" s="2" t="s">
        <v>1</v>
      </c>
    </row>
    <row r="2" spans="1:4">
      <c r="B2" s="2" t="s">
        <v>32</v>
      </c>
      <c r="C2" s="2" t="s">
        <v>33</v>
      </c>
      <c r="D2" s="2" t="s">
        <v>34</v>
      </c>
    </row>
    <row r="3" spans="1:4">
      <c r="A3" s="3" t="s">
        <v>35</v>
      </c>
    </row>
    <row r="4" spans="1:4">
      <c r="A4" s="4" t="s">
        <v>36</v>
      </c>
      <c r="B4" s="6" t="s">
        <v>37</v>
      </c>
      <c r="C4" s="6" t="s">
        <v>38</v>
      </c>
      <c r="D4" s="6" t="s">
        <v>39</v>
      </c>
    </row>
    <row r="5" spans="1:4">
      <c r="A5" s="4" t="s">
        <v>40</v>
      </c>
      <c r="B5" s="5" t="n">
        <v>-37834</v>
      </c>
      <c r="C5" s="5" t="n">
        <v>-33646</v>
      </c>
      <c r="D5" s="5" t="n">
        <v>-31654</v>
      </c>
    </row>
    <row r="6" spans="1:4">
      <c r="A6" s="4" t="s">
        <v>41</v>
      </c>
      <c r="B6" s="5" t="n">
        <v>11554</v>
      </c>
      <c r="C6" s="5" t="n">
        <v>10988</v>
      </c>
      <c r="D6" s="5" t="n">
        <v>9800</v>
      </c>
    </row>
    <row r="7" spans="1:4">
      <c r="A7" s="3" t="s">
        <v>42</v>
      </c>
    </row>
    <row r="8" spans="1:4">
      <c r="A8" s="4" t="s">
        <v>43</v>
      </c>
      <c r="B8" s="5" t="n">
        <v>-7297</v>
      </c>
      <c r="C8" s="5" t="n">
        <v>-7027</v>
      </c>
      <c r="D8" s="5" t="n">
        <v>-6781</v>
      </c>
    </row>
    <row r="9" spans="1:4">
      <c r="A9" s="4" t="s">
        <v>44</v>
      </c>
      <c r="B9" s="5" t="n">
        <v>-1057</v>
      </c>
      <c r="C9" s="5" t="n">
        <v>-1032</v>
      </c>
      <c r="D9" s="5" t="n">
        <v>-948</v>
      </c>
    </row>
    <row r="10" spans="1:4">
      <c r="A10" s="4" t="s">
        <v>45</v>
      </c>
      <c r="B10" s="5" t="n">
        <v>-840</v>
      </c>
      <c r="C10" s="5" t="n">
        <v>-779</v>
      </c>
      <c r="D10" s="5" t="n">
        <v>-707</v>
      </c>
    </row>
    <row r="11" spans="1:4">
      <c r="A11" s="4" t="s">
        <v>46</v>
      </c>
      <c r="B11" s="5" t="n">
        <v>-216</v>
      </c>
      <c r="C11" s="5" t="n">
        <v>-579</v>
      </c>
      <c r="D11" s="5" t="n">
        <v>-567</v>
      </c>
    </row>
    <row r="12" spans="1:4">
      <c r="A12" s="4" t="s">
        <v>47</v>
      </c>
      <c r="B12" s="5" t="n">
        <v>-9410</v>
      </c>
      <c r="C12" s="5" t="n">
        <v>-9417</v>
      </c>
      <c r="D12" s="5" t="n">
        <v>-9003</v>
      </c>
    </row>
    <row r="13" spans="1:4">
      <c r="A13" s="4" t="s">
        <v>48</v>
      </c>
      <c r="B13" s="5" t="n">
        <v>2144</v>
      </c>
      <c r="C13" s="5" t="n">
        <v>1571</v>
      </c>
      <c r="D13" s="5" t="n">
        <v>797</v>
      </c>
    </row>
    <row r="14" spans="1:4">
      <c r="A14" s="4" t="s">
        <v>49</v>
      </c>
      <c r="B14" s="5" t="n">
        <v>-474</v>
      </c>
      <c r="C14" s="5" t="n">
        <v>-730</v>
      </c>
      <c r="D14" s="5" t="n">
        <v>-903</v>
      </c>
    </row>
    <row r="15" spans="1:4">
      <c r="A15" s="4" t="s">
        <v>50</v>
      </c>
      <c r="B15" s="5" t="n">
        <v>33</v>
      </c>
      <c r="C15" s="5" t="n">
        <v>-89</v>
      </c>
      <c r="D15" s="5" t="n">
        <v>21</v>
      </c>
    </row>
    <row r="16" spans="1:4">
      <c r="A16" s="4" t="s">
        <v>51</v>
      </c>
      <c r="B16" s="5" t="n">
        <v>1703</v>
      </c>
      <c r="C16" s="5" t="n">
        <v>752</v>
      </c>
      <c r="D16" s="5" t="n">
        <v>-85</v>
      </c>
    </row>
    <row r="17" spans="1:4">
      <c r="A17" s="4" t="s">
        <v>52</v>
      </c>
      <c r="B17" s="5" t="n">
        <v>-449</v>
      </c>
      <c r="C17" s="5" t="n">
        <v>-297</v>
      </c>
      <c r="D17" s="5" t="n">
        <v>-24</v>
      </c>
    </row>
    <row r="18" spans="1:4">
      <c r="A18" s="4" t="s">
        <v>53</v>
      </c>
      <c r="B18" s="5" t="n">
        <v>1254</v>
      </c>
      <c r="C18" s="5" t="n">
        <v>455</v>
      </c>
      <c r="D18" s="5" t="n">
        <v>-109</v>
      </c>
    </row>
    <row r="19" spans="1:4">
      <c r="A19" s="4" t="s">
        <v>54</v>
      </c>
      <c r="B19" s="5" t="n">
        <v>-74</v>
      </c>
      <c r="C19" s="5" t="n">
        <v>356</v>
      </c>
      <c r="D19" s="5" t="n">
        <v>-1036</v>
      </c>
    </row>
    <row r="20" spans="1:4">
      <c r="A20" s="4" t="s">
        <v>55</v>
      </c>
      <c r="B20" s="5" t="n">
        <v>1180</v>
      </c>
      <c r="C20" s="5" t="n">
        <v>811</v>
      </c>
      <c r="D20" s="5" t="n">
        <v>-1145</v>
      </c>
    </row>
    <row r="21" spans="1:4">
      <c r="A21" s="3" t="s">
        <v>56</v>
      </c>
    </row>
    <row r="22" spans="1:4">
      <c r="A22" s="4" t="s">
        <v>57</v>
      </c>
      <c r="B22" s="5" t="n">
        <v>-24</v>
      </c>
      <c r="C22" s="5" t="n">
        <v>-20</v>
      </c>
      <c r="D22" s="5" t="n">
        <v>237</v>
      </c>
    </row>
    <row r="23" spans="1:4">
      <c r="A23" s="4" t="s">
        <v>58</v>
      </c>
      <c r="B23" s="5" t="n">
        <v>8</v>
      </c>
      <c r="C23" s="5" t="n">
        <v>-17</v>
      </c>
      <c r="D23" s="5" t="n">
        <v>-51</v>
      </c>
    </row>
    <row r="24" spans="1:4">
      <c r="A24" s="4" t="s">
        <v>59</v>
      </c>
      <c r="B24" s="5" t="n">
        <v>2</v>
      </c>
      <c r="C24" s="5" t="n">
        <v>3</v>
      </c>
      <c r="D24" s="5" t="n">
        <v>15</v>
      </c>
    </row>
    <row r="25" spans="1:4">
      <c r="A25" s="3" t="s">
        <v>60</v>
      </c>
    </row>
    <row r="26" spans="1:4">
      <c r="A26" s="4" t="s">
        <v>61</v>
      </c>
      <c r="B26" s="5" t="n">
        <v>-1</v>
      </c>
      <c r="C26" s="5" t="n">
        <v>-1</v>
      </c>
      <c r="D26" s="5" t="n">
        <v>-3</v>
      </c>
    </row>
    <row r="27" spans="1:4">
      <c r="A27" s="4" t="s">
        <v>62</v>
      </c>
      <c r="B27" s="5" t="n">
        <v>-15</v>
      </c>
      <c r="C27" s="5" t="n">
        <v>-35</v>
      </c>
      <c r="D27" s="5" t="n">
        <v>198</v>
      </c>
    </row>
    <row r="28" spans="1:4">
      <c r="A28" s="4" t="s">
        <v>63</v>
      </c>
      <c r="B28" s="5" t="n">
        <v>1165</v>
      </c>
      <c r="C28" s="5" t="n">
        <v>776</v>
      </c>
      <c r="D28" s="5" t="n">
        <v>-947</v>
      </c>
    </row>
    <row r="29" spans="1:4">
      <c r="A29" s="3" t="s">
        <v>64</v>
      </c>
    </row>
    <row r="30" spans="1:4">
      <c r="A30" s="4" t="s">
        <v>65</v>
      </c>
      <c r="B30" s="5" t="n">
        <v>1254</v>
      </c>
      <c r="C30" s="5" t="n">
        <v>455</v>
      </c>
      <c r="D30" s="5" t="n">
        <v>-109</v>
      </c>
    </row>
    <row r="31" spans="1:4">
      <c r="A31" s="4" t="s">
        <v>66</v>
      </c>
      <c r="B31" s="5" t="n">
        <v>-61</v>
      </c>
      <c r="C31" s="5" t="n">
        <v>125</v>
      </c>
      <c r="D31" s="5" t="n">
        <v>-424</v>
      </c>
    </row>
    <row r="32" spans="1:4">
      <c r="A32" s="4" t="s">
        <v>67</v>
      </c>
      <c r="B32" s="5" t="n">
        <v>1193</v>
      </c>
      <c r="C32" s="5" t="n">
        <v>580</v>
      </c>
      <c r="D32" s="5" t="n">
        <v>-533</v>
      </c>
    </row>
    <row r="33" spans="1:4">
      <c r="A33" s="4" t="s">
        <v>68</v>
      </c>
      <c r="B33" s="5" t="n">
        <v>-13</v>
      </c>
      <c r="C33" s="5" t="n">
        <v>231</v>
      </c>
      <c r="D33" s="5" t="n">
        <v>-612</v>
      </c>
    </row>
    <row r="34" spans="1:4">
      <c r="A34" s="4" t="s">
        <v>69</v>
      </c>
      <c r="B34" s="5" t="n">
        <v>-13</v>
      </c>
      <c r="C34" s="5" t="n">
        <v>231</v>
      </c>
      <c r="D34" s="5" t="n">
        <v>-612</v>
      </c>
    </row>
    <row r="35" spans="1:4">
      <c r="A35" s="3" t="s">
        <v>70</v>
      </c>
    </row>
    <row r="36" spans="1:4">
      <c r="A36" s="4" t="s">
        <v>71</v>
      </c>
      <c r="B36" s="5" t="n">
        <v>1176</v>
      </c>
      <c r="C36" s="5" t="n">
        <v>551</v>
      </c>
      <c r="D36" s="5" t="n">
        <v>-459</v>
      </c>
    </row>
    <row r="37" spans="1:4">
      <c r="A37" s="4" t="s">
        <v>72</v>
      </c>
      <c r="B37" s="5" t="n">
        <v>-11</v>
      </c>
      <c r="C37" s="5" t="n">
        <v>225</v>
      </c>
      <c r="D37" s="5" t="n">
        <v>-488</v>
      </c>
    </row>
    <row r="38" spans="1:4">
      <c r="A38" s="4" t="s">
        <v>63</v>
      </c>
      <c r="B38" s="5" t="n">
        <v>1165</v>
      </c>
      <c r="C38" s="5" t="n">
        <v>776</v>
      </c>
      <c r="D38" s="5" t="n">
        <v>-947</v>
      </c>
    </row>
    <row r="39" spans="1:4">
      <c r="A39" s="4" t="s">
        <v>73</v>
      </c>
    </row>
    <row r="40" spans="1:4">
      <c r="A40" s="3" t="s">
        <v>42</v>
      </c>
    </row>
    <row r="41" spans="1:4">
      <c r="A41" s="4" t="s">
        <v>53</v>
      </c>
      <c r="B41" s="5" t="n">
        <v>441</v>
      </c>
      <c r="C41" s="5" t="n">
        <v>161</v>
      </c>
      <c r="D41" s="5" t="n">
        <v>-41</v>
      </c>
    </row>
    <row r="42" spans="1:4">
      <c r="A42" s="3" t="s">
        <v>64</v>
      </c>
    </row>
    <row r="43" spans="1:4">
      <c r="A43" s="4" t="s">
        <v>65</v>
      </c>
      <c r="C43" s="5" t="n">
        <v>170</v>
      </c>
      <c r="D43" s="5" t="n">
        <v>-27</v>
      </c>
    </row>
    <row r="44" spans="1:4">
      <c r="A44" s="4" t="s">
        <v>66</v>
      </c>
      <c r="B44" s="5" t="n">
        <v>-23</v>
      </c>
      <c r="C44" s="5" t="n">
        <v>44</v>
      </c>
      <c r="D44" s="5" t="n">
        <v>-159</v>
      </c>
    </row>
    <row r="45" spans="1:4">
      <c r="A45" s="4" t="s">
        <v>67</v>
      </c>
      <c r="B45" s="6" t="s">
        <v>74</v>
      </c>
      <c r="C45" s="6" t="s">
        <v>75</v>
      </c>
      <c r="D45" s="6" t="s">
        <v>76</v>
      </c>
    </row>
    <row r="46" spans="1:4">
      <c r="A46" s="3" t="s">
        <v>77</v>
      </c>
    </row>
    <row r="47" spans="1:4">
      <c r="A47" s="4" t="s">
        <v>78</v>
      </c>
      <c r="B47" s="6" t="s">
        <v>79</v>
      </c>
      <c r="C47" s="6" t="s">
        <v>80</v>
      </c>
      <c r="D47" s="6" t="s">
        <v>81</v>
      </c>
    </row>
    <row r="48" spans="1:4">
      <c r="A48" s="4" t="s">
        <v>82</v>
      </c>
      <c r="B48" s="7" t="n">
        <v>4.42584</v>
      </c>
      <c r="C48" s="8" t="n">
        <v>1.6173</v>
      </c>
      <c r="D48" s="7" t="n">
        <v>-0.41213</v>
      </c>
    </row>
    <row r="49" spans="1:4">
      <c r="A49" s="4" t="s">
        <v>83</v>
      </c>
      <c r="B49" s="7" t="n">
        <v>4.1987</v>
      </c>
      <c r="C49" s="7" t="n">
        <v>2.05284</v>
      </c>
      <c r="D49" s="7" t="n">
        <v>-2.01118</v>
      </c>
    </row>
    <row r="50" spans="1:4">
      <c r="A50" s="4" t="s">
        <v>84</v>
      </c>
      <c r="B50" s="6" t="s">
        <v>85</v>
      </c>
      <c r="C50" s="6" t="s">
        <v>86</v>
      </c>
      <c r="D50" s="6" t="s">
        <v>87</v>
      </c>
    </row>
    <row r="51" spans="1:4">
      <c r="A51" s="4" t="s">
        <v>88</v>
      </c>
    </row>
    <row r="52" spans="1:4">
      <c r="A52" s="3" t="s">
        <v>42</v>
      </c>
    </row>
    <row r="53" spans="1:4">
      <c r="A53" s="4" t="s">
        <v>53</v>
      </c>
      <c r="B53" s="6" t="s">
        <v>89</v>
      </c>
      <c r="C53" s="6" t="s">
        <v>90</v>
      </c>
      <c r="D53" s="6" t="s">
        <v>91</v>
      </c>
    </row>
    <row r="54" spans="1:4">
      <c r="A54" s="3" t="s">
        <v>64</v>
      </c>
    </row>
    <row r="55" spans="1:4">
      <c r="A55" s="4" t="s">
        <v>65</v>
      </c>
      <c r="C55" s="5" t="n">
        <v>312</v>
      </c>
      <c r="D55" s="5" t="n">
        <v>-44</v>
      </c>
    </row>
    <row r="56" spans="1:4">
      <c r="A56" s="4" t="s">
        <v>66</v>
      </c>
      <c r="B56" s="5" t="n">
        <v>-38</v>
      </c>
      <c r="C56" s="5" t="n">
        <v>81</v>
      </c>
      <c r="D56" s="5" t="n">
        <v>-265</v>
      </c>
    </row>
    <row r="57" spans="1:4">
      <c r="A57" s="4" t="s">
        <v>67</v>
      </c>
      <c r="B57" s="6" t="s">
        <v>92</v>
      </c>
      <c r="C57" s="6" t="s">
        <v>93</v>
      </c>
      <c r="D57" s="6" t="s">
        <v>94</v>
      </c>
    </row>
    <row r="58" spans="1:4">
      <c r="A58" s="3" t="s">
        <v>77</v>
      </c>
    </row>
    <row r="59" spans="1:4">
      <c r="A59" s="4" t="s">
        <v>78</v>
      </c>
      <c r="B59" s="6" t="s">
        <v>95</v>
      </c>
      <c r="C59" s="6" t="s">
        <v>96</v>
      </c>
      <c r="D59" s="6" t="s">
        <v>81</v>
      </c>
    </row>
    <row r="60" spans="1:4">
      <c r="A60" s="4" t="s">
        <v>82</v>
      </c>
      <c r="B60" s="7" t="n">
        <v>4.86842</v>
      </c>
      <c r="C60" s="7" t="n">
        <v>1.77904</v>
      </c>
      <c r="D60" s="7" t="n">
        <v>-0.41213</v>
      </c>
    </row>
    <row r="61" spans="1:4">
      <c r="A61" s="4" t="s">
        <v>83</v>
      </c>
      <c r="B61" s="7" t="n">
        <v>4.60961</v>
      </c>
      <c r="C61" s="7" t="n">
        <v>2.246</v>
      </c>
      <c r="D61" s="7" t="n">
        <v>-2.01118</v>
      </c>
    </row>
    <row r="62" spans="1:4">
      <c r="A62" s="4" t="s">
        <v>84</v>
      </c>
      <c r="B62" s="6" t="s">
        <v>97</v>
      </c>
      <c r="C62" s="6" t="s">
        <v>98</v>
      </c>
      <c r="D62" s="6" t="s">
        <v>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1</v>
      </c>
      <c r="B1" s="2" t="s">
        <v>1</v>
      </c>
    </row>
    <row r="2" spans="1:2">
      <c r="B2" s="2" t="s">
        <v>32</v>
      </c>
    </row>
    <row r="3" spans="1:2">
      <c r="A3" s="3" t="s">
        <v>312</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32</v>
      </c>
    </row>
    <row r="3" spans="1:2">
      <c r="A3" s="3" t="s">
        <v>316</v>
      </c>
    </row>
    <row r="4" spans="1:2">
      <c r="A4" s="4" t="s">
        <v>317</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32</v>
      </c>
    </row>
    <row r="3" spans="1:2">
      <c r="A3" s="3" t="s">
        <v>320</v>
      </c>
    </row>
    <row r="4" spans="1:2">
      <c r="A4" s="4" t="s">
        <v>126</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32</v>
      </c>
    </row>
    <row r="3" spans="1:2">
      <c r="A3" s="3" t="s">
        <v>323</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32</v>
      </c>
    </row>
    <row r="3" spans="1:2">
      <c r="A3" s="3" t="s">
        <v>327</v>
      </c>
    </row>
    <row r="4" spans="1:2">
      <c r="A4" s="4" t="s">
        <v>128</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32</v>
      </c>
    </row>
    <row r="3" spans="1:2">
      <c r="A3" s="3" t="s">
        <v>330</v>
      </c>
    </row>
    <row r="4" spans="1:2">
      <c r="A4" s="4" t="s">
        <v>52</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32</v>
      </c>
    </row>
    <row r="3" spans="1:2">
      <c r="A3" s="3" t="s">
        <v>333</v>
      </c>
    </row>
    <row r="4" spans="1:2">
      <c r="A4" s="4" t="s">
        <v>138</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5</v>
      </c>
      <c r="B1" s="2" t="s">
        <v>1</v>
      </c>
    </row>
    <row r="2" spans="1:2">
      <c r="B2" s="2" t="s">
        <v>32</v>
      </c>
    </row>
    <row r="3" spans="1:2">
      <c r="A3" s="3" t="s">
        <v>336</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9</v>
      </c>
      <c r="B1" s="2" t="s">
        <v>1</v>
      </c>
    </row>
    <row r="2" spans="1:2">
      <c r="B2" s="2" t="s">
        <v>32</v>
      </c>
    </row>
    <row r="3" spans="1:2">
      <c r="A3" s="3" t="s">
        <v>340</v>
      </c>
    </row>
    <row r="4" spans="1:2">
      <c r="A4" s="4" t="s">
        <v>132</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2</v>
      </c>
      <c r="B1" s="2" t="s">
        <v>1</v>
      </c>
    </row>
    <row r="2" spans="1:2">
      <c r="B2" s="2" t="s">
        <v>32</v>
      </c>
    </row>
    <row r="3" spans="1:2">
      <c r="A3" s="3" t="s">
        <v>343</v>
      </c>
    </row>
    <row r="4" spans="1:2">
      <c r="A4" s="4" t="s">
        <v>142</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9</v>
      </c>
      <c r="B1" s="2" t="s">
        <v>32</v>
      </c>
      <c r="C1" s="2" t="s">
        <v>33</v>
      </c>
      <c r="D1" s="2" t="s">
        <v>34</v>
      </c>
    </row>
    <row r="2" spans="1:4">
      <c r="A2" s="3" t="s">
        <v>100</v>
      </c>
    </row>
    <row r="3" spans="1:4">
      <c r="A3" s="4" t="s">
        <v>101</v>
      </c>
      <c r="B3" s="6" t="s">
        <v>102</v>
      </c>
      <c r="C3" s="6" t="s">
        <v>103</v>
      </c>
      <c r="D3" s="6" t="s">
        <v>104</v>
      </c>
    </row>
    <row r="4" spans="1:4">
      <c r="A4" s="4" t="s">
        <v>105</v>
      </c>
      <c r="B4" s="5" t="n">
        <v>384</v>
      </c>
      <c r="C4" s="5" t="n">
        <v>618</v>
      </c>
      <c r="D4" s="5" t="n">
        <v>535</v>
      </c>
    </row>
    <row r="5" spans="1:4">
      <c r="A5" s="4" t="s">
        <v>106</v>
      </c>
      <c r="B5" s="5" t="n">
        <v>302</v>
      </c>
      <c r="C5" s="5" t="n">
        <v>267</v>
      </c>
      <c r="D5" s="5" t="n">
        <v>119</v>
      </c>
    </row>
    <row r="6" spans="1:4">
      <c r="A6" s="4" t="s">
        <v>107</v>
      </c>
      <c r="B6" s="5" t="n">
        <v>5909</v>
      </c>
      <c r="C6" s="5" t="n">
        <v>4822</v>
      </c>
      <c r="D6" s="5" t="n">
        <v>4641</v>
      </c>
    </row>
    <row r="7" spans="1:4">
      <c r="A7" s="4" t="s">
        <v>108</v>
      </c>
      <c r="B7" s="5" t="n">
        <v>679</v>
      </c>
      <c r="C7" s="5" t="n">
        <v>596</v>
      </c>
      <c r="D7" s="5" t="n">
        <v>674</v>
      </c>
    </row>
    <row r="8" spans="1:4">
      <c r="A8" s="4" t="s">
        <v>109</v>
      </c>
      <c r="B8" s="5" t="n">
        <v>43</v>
      </c>
      <c r="C8" s="5" t="n">
        <v>0</v>
      </c>
      <c r="D8" s="5" t="n">
        <v>0</v>
      </c>
    </row>
    <row r="9" spans="1:4">
      <c r="A9" s="4" t="s">
        <v>110</v>
      </c>
      <c r="B9" s="5" t="n">
        <v>175</v>
      </c>
      <c r="C9" s="5" t="n">
        <v>146</v>
      </c>
      <c r="D9" s="5" t="n">
        <v>252</v>
      </c>
    </row>
    <row r="10" spans="1:4">
      <c r="A10" s="4" t="s">
        <v>111</v>
      </c>
      <c r="B10" s="5" t="n">
        <v>24443</v>
      </c>
      <c r="C10" s="5" t="n">
        <v>22775</v>
      </c>
      <c r="D10" s="5" t="n">
        <v>20153</v>
      </c>
    </row>
    <row r="11" spans="1:4">
      <c r="A11" s="4" t="s">
        <v>112</v>
      </c>
      <c r="B11" s="5" t="n">
        <v>36304</v>
      </c>
      <c r="C11" s="5" t="n">
        <v>33016</v>
      </c>
      <c r="D11" s="5" t="n">
        <v>31486</v>
      </c>
    </row>
    <row r="12" spans="1:4">
      <c r="A12" s="3" t="s">
        <v>113</v>
      </c>
    </row>
    <row r="13" spans="1:4">
      <c r="A13" s="4" t="s">
        <v>105</v>
      </c>
      <c r="B13" s="5" t="n">
        <v>4</v>
      </c>
      <c r="C13" s="5" t="n">
        <v>80</v>
      </c>
      <c r="D13" s="5" t="n">
        <v>0</v>
      </c>
    </row>
    <row r="14" spans="1:4">
      <c r="A14" s="4" t="s">
        <v>106</v>
      </c>
      <c r="B14" s="5" t="n">
        <v>128</v>
      </c>
      <c r="C14" s="5" t="n">
        <v>642</v>
      </c>
      <c r="D14" s="5" t="n">
        <v>612</v>
      </c>
    </row>
    <row r="15" spans="1:4">
      <c r="A15" s="4" t="s">
        <v>108</v>
      </c>
      <c r="B15" s="5" t="n">
        <v>2745</v>
      </c>
      <c r="C15" s="5" t="n">
        <v>1747</v>
      </c>
      <c r="D15" s="5" t="n">
        <v>632</v>
      </c>
    </row>
    <row r="16" spans="1:4">
      <c r="A16" s="4" t="s">
        <v>109</v>
      </c>
      <c r="B16" s="5" t="n">
        <v>44</v>
      </c>
      <c r="C16" s="5" t="n">
        <v>28</v>
      </c>
      <c r="D16" s="5" t="n">
        <v>0</v>
      </c>
    </row>
    <row r="17" spans="1:4">
      <c r="A17" s="4" t="s">
        <v>114</v>
      </c>
      <c r="B17" s="5" t="n">
        <v>207</v>
      </c>
      <c r="C17" s="5" t="n">
        <v>125</v>
      </c>
      <c r="D17" s="5" t="n">
        <v>174</v>
      </c>
    </row>
    <row r="18" spans="1:4">
      <c r="A18" s="4" t="s">
        <v>115</v>
      </c>
      <c r="B18" s="5" t="n">
        <v>34</v>
      </c>
      <c r="C18" s="5" t="n">
        <v>25</v>
      </c>
      <c r="D18" s="5" t="n">
        <v>17</v>
      </c>
    </row>
    <row r="19" spans="1:4">
      <c r="A19" s="4" t="s">
        <v>116</v>
      </c>
      <c r="B19" s="5" t="n">
        <v>776</v>
      </c>
      <c r="C19" s="5" t="n">
        <v>762</v>
      </c>
      <c r="D19" s="5" t="n">
        <v>661</v>
      </c>
    </row>
    <row r="20" spans="1:4">
      <c r="A20" s="4" t="s">
        <v>117</v>
      </c>
      <c r="B20" s="5" t="n">
        <v>59</v>
      </c>
      <c r="C20" s="5" t="n">
        <v>43</v>
      </c>
      <c r="D20" s="5" t="n">
        <v>45</v>
      </c>
    </row>
    <row r="21" spans="1:4">
      <c r="A21" s="4" t="s">
        <v>118</v>
      </c>
      <c r="B21" s="5" t="n">
        <v>203</v>
      </c>
      <c r="C21" s="5" t="n">
        <v>156</v>
      </c>
      <c r="D21" s="5" t="n">
        <v>311</v>
      </c>
    </row>
    <row r="22" spans="1:4">
      <c r="A22" s="4" t="s">
        <v>119</v>
      </c>
      <c r="B22" s="5" t="n">
        <v>20</v>
      </c>
      <c r="C22" s="5" t="n">
        <v>21</v>
      </c>
      <c r="D22" s="5" t="n">
        <v>23</v>
      </c>
    </row>
    <row r="23" spans="1:4">
      <c r="A23" s="4" t="s">
        <v>120</v>
      </c>
      <c r="B23" s="5" t="n">
        <v>9650</v>
      </c>
      <c r="C23" s="5" t="n">
        <v>9138</v>
      </c>
      <c r="D23" s="5" t="n">
        <v>9182</v>
      </c>
    </row>
    <row r="24" spans="1:4">
      <c r="A24" s="4" t="s">
        <v>121</v>
      </c>
      <c r="B24" s="5" t="n">
        <v>2675</v>
      </c>
      <c r="C24" s="5" t="n">
        <v>1924</v>
      </c>
      <c r="D24" s="5" t="n">
        <v>1908</v>
      </c>
    </row>
    <row r="25" spans="1:4">
      <c r="A25" s="4" t="s">
        <v>122</v>
      </c>
      <c r="B25" s="5" t="n">
        <v>16545</v>
      </c>
      <c r="C25" s="5" t="n">
        <v>14691</v>
      </c>
      <c r="D25" s="5" t="n">
        <v>13565</v>
      </c>
    </row>
    <row r="26" spans="1:4">
      <c r="A26" s="4" t="s">
        <v>123</v>
      </c>
      <c r="B26" s="5" t="n">
        <v>52849</v>
      </c>
      <c r="C26" s="5" t="n">
        <v>47707</v>
      </c>
      <c r="D26" s="5" t="n">
        <v>45051</v>
      </c>
    </row>
    <row r="27" spans="1:4">
      <c r="A27" s="3" t="s">
        <v>124</v>
      </c>
    </row>
    <row r="28" spans="1:4">
      <c r="A28" s="4" t="s">
        <v>125</v>
      </c>
      <c r="B28" s="5" t="n">
        <v>9246</v>
      </c>
      <c r="C28" s="5" t="n">
        <v>8128</v>
      </c>
      <c r="D28" s="5" t="n">
        <v>7232</v>
      </c>
    </row>
    <row r="29" spans="1:4">
      <c r="A29" s="4" t="s">
        <v>126</v>
      </c>
      <c r="B29" s="5" t="n">
        <v>2016</v>
      </c>
      <c r="C29" s="5" t="n">
        <v>1251</v>
      </c>
      <c r="D29" s="5" t="n">
        <v>2957</v>
      </c>
    </row>
    <row r="30" spans="1:4">
      <c r="A30" s="4" t="s">
        <v>127</v>
      </c>
      <c r="B30" s="5" t="n">
        <v>686</v>
      </c>
      <c r="C30" s="5" t="n">
        <v>640</v>
      </c>
      <c r="D30" s="5" t="n">
        <v>614</v>
      </c>
    </row>
    <row r="31" spans="1:4">
      <c r="A31" s="4" t="s">
        <v>128</v>
      </c>
      <c r="B31" s="5" t="n">
        <v>370</v>
      </c>
      <c r="C31" s="5" t="n">
        <v>301</v>
      </c>
      <c r="D31" s="5" t="n">
        <v>254</v>
      </c>
    </row>
    <row r="32" spans="1:4">
      <c r="A32" s="4" t="s">
        <v>115</v>
      </c>
      <c r="B32" s="5" t="n">
        <v>145</v>
      </c>
      <c r="C32" s="5" t="n">
        <v>153</v>
      </c>
      <c r="D32" s="5" t="n">
        <v>147</v>
      </c>
    </row>
    <row r="33" spans="1:4">
      <c r="A33" s="4" t="s">
        <v>129</v>
      </c>
      <c r="B33" s="5" t="n">
        <v>57</v>
      </c>
      <c r="C33" s="5" t="n">
        <v>78</v>
      </c>
      <c r="D33" s="5" t="n">
        <v>0</v>
      </c>
    </row>
    <row r="34" spans="1:4">
      <c r="A34" s="4" t="s">
        <v>130</v>
      </c>
      <c r="B34" s="5" t="n">
        <v>149</v>
      </c>
      <c r="C34" s="5" t="n">
        <v>116</v>
      </c>
      <c r="D34" s="5" t="n">
        <v>116</v>
      </c>
    </row>
    <row r="35" spans="1:4">
      <c r="A35" s="4" t="s">
        <v>131</v>
      </c>
      <c r="B35" s="5" t="n">
        <v>127</v>
      </c>
      <c r="C35" s="5" t="n">
        <v>128</v>
      </c>
      <c r="D35" s="5" t="n">
        <v>110</v>
      </c>
    </row>
    <row r="36" spans="1:4">
      <c r="A36" s="4" t="s">
        <v>132</v>
      </c>
      <c r="B36" s="5" t="n">
        <v>250</v>
      </c>
      <c r="C36" s="5" t="n">
        <v>146</v>
      </c>
      <c r="D36" s="5" t="n">
        <v>224</v>
      </c>
    </row>
    <row r="37" spans="1:4">
      <c r="A37" s="4" t="s">
        <v>133</v>
      </c>
      <c r="B37" s="5" t="n">
        <v>327</v>
      </c>
      <c r="C37" s="5" t="n">
        <v>227</v>
      </c>
      <c r="D37" s="5" t="n">
        <v>296</v>
      </c>
    </row>
    <row r="38" spans="1:4">
      <c r="A38" s="4" t="s">
        <v>134</v>
      </c>
      <c r="B38" s="5" t="n">
        <v>19412</v>
      </c>
      <c r="C38" s="5" t="n">
        <v>17824</v>
      </c>
      <c r="D38" s="5" t="n">
        <v>15632</v>
      </c>
    </row>
    <row r="39" spans="1:4">
      <c r="A39" s="4" t="s">
        <v>135</v>
      </c>
      <c r="B39" s="5" t="n">
        <v>32785</v>
      </c>
      <c r="C39" s="5" t="n">
        <v>28992</v>
      </c>
      <c r="D39" s="5" t="n">
        <v>27582</v>
      </c>
    </row>
    <row r="40" spans="1:4">
      <c r="A40" s="3" t="s">
        <v>136</v>
      </c>
    </row>
    <row r="41" spans="1:4">
      <c r="A41" s="4" t="s">
        <v>126</v>
      </c>
      <c r="B41" s="5" t="n">
        <v>3509</v>
      </c>
      <c r="C41" s="5" t="n">
        <v>3337</v>
      </c>
      <c r="D41" s="5" t="n">
        <v>2912</v>
      </c>
    </row>
    <row r="42" spans="1:4">
      <c r="A42" s="4" t="s">
        <v>114</v>
      </c>
      <c r="B42" s="5" t="n">
        <v>581</v>
      </c>
      <c r="C42" s="5" t="n">
        <v>394</v>
      </c>
      <c r="D42" s="5" t="n">
        <v>317</v>
      </c>
    </row>
    <row r="43" spans="1:4">
      <c r="A43" s="4" t="s">
        <v>137</v>
      </c>
      <c r="B43" s="5" t="n">
        <v>471</v>
      </c>
      <c r="C43" s="5" t="n">
        <v>566</v>
      </c>
      <c r="D43" s="5" t="n">
        <v>540</v>
      </c>
    </row>
    <row r="44" spans="1:4">
      <c r="A44" s="4" t="s">
        <v>138</v>
      </c>
      <c r="B44" s="5" t="n">
        <v>1235</v>
      </c>
      <c r="C44" s="5" t="n">
        <v>1107</v>
      </c>
      <c r="D44" s="5" t="n">
        <v>1177</v>
      </c>
    </row>
    <row r="45" spans="1:4">
      <c r="A45" s="4" t="s">
        <v>132</v>
      </c>
      <c r="B45" s="5" t="n">
        <v>13</v>
      </c>
      <c r="C45" s="5" t="n">
        <v>22</v>
      </c>
      <c r="D45" s="5" t="n">
        <v>24</v>
      </c>
    </row>
    <row r="46" spans="1:4">
      <c r="A46" s="4" t="s">
        <v>139</v>
      </c>
      <c r="B46" s="5" t="n">
        <v>267</v>
      </c>
      <c r="C46" s="5" t="n">
        <v>195</v>
      </c>
      <c r="D46" s="5" t="n">
        <v>36</v>
      </c>
    </row>
    <row r="47" spans="1:4">
      <c r="A47" s="4" t="s">
        <v>140</v>
      </c>
      <c r="B47" s="5" t="n">
        <v>49</v>
      </c>
      <c r="C47" s="5" t="n">
        <v>53</v>
      </c>
      <c r="D47" s="5" t="n">
        <v>46</v>
      </c>
    </row>
    <row r="48" spans="1:4">
      <c r="A48" s="4" t="s">
        <v>141</v>
      </c>
      <c r="B48" s="5" t="n">
        <v>6125</v>
      </c>
      <c r="C48" s="5" t="n">
        <v>5674</v>
      </c>
      <c r="D48" s="5" t="n">
        <v>5052</v>
      </c>
    </row>
    <row r="49" spans="1:4">
      <c r="A49" s="3" t="s">
        <v>142</v>
      </c>
    </row>
    <row r="50" spans="1:4">
      <c r="A50" s="4" t="s">
        <v>143</v>
      </c>
      <c r="B50" s="5" t="n">
        <v>6825</v>
      </c>
      <c r="C50" s="5" t="n">
        <v>6822</v>
      </c>
      <c r="D50" s="5" t="n">
        <v>6811</v>
      </c>
    </row>
    <row r="51" spans="1:4">
      <c r="A51" s="4" t="s">
        <v>144</v>
      </c>
      <c r="B51" s="5" t="n">
        <v>413</v>
      </c>
      <c r="C51" s="5" t="n">
        <v>355</v>
      </c>
      <c r="D51" s="5" t="n">
        <v>331</v>
      </c>
    </row>
    <row r="52" spans="1:4">
      <c r="A52" s="4" t="s">
        <v>145</v>
      </c>
      <c r="B52" s="5" t="n">
        <v>3911</v>
      </c>
      <c r="C52" s="5" t="n">
        <v>3060</v>
      </c>
      <c r="D52" s="5" t="n">
        <v>2643</v>
      </c>
    </row>
    <row r="53" spans="1:4">
      <c r="A53" s="4" t="s">
        <v>146</v>
      </c>
      <c r="B53" s="5" t="n">
        <v>-66</v>
      </c>
      <c r="C53" s="5" t="n">
        <v>-49</v>
      </c>
      <c r="D53" s="5" t="n">
        <v>-20</v>
      </c>
    </row>
    <row r="54" spans="1:4">
      <c r="A54" s="4" t="s">
        <v>147</v>
      </c>
      <c r="B54" s="5" t="n">
        <v>11083</v>
      </c>
      <c r="C54" s="5" t="n">
        <v>10188</v>
      </c>
      <c r="D54" s="5" t="n">
        <v>9765</v>
      </c>
    </row>
    <row r="55" spans="1:4">
      <c r="A55" s="4" t="s">
        <v>148</v>
      </c>
      <c r="B55" s="5" t="n">
        <v>2856</v>
      </c>
      <c r="C55" s="5" t="n">
        <v>2853</v>
      </c>
      <c r="D55" s="5" t="n">
        <v>2652</v>
      </c>
    </row>
    <row r="56" spans="1:4">
      <c r="A56" s="4" t="s">
        <v>147</v>
      </c>
      <c r="B56" s="5" t="n">
        <v>13939</v>
      </c>
      <c r="C56" s="5" t="n">
        <v>13041</v>
      </c>
      <c r="D56" s="5" t="n">
        <v>12417</v>
      </c>
    </row>
    <row r="57" spans="1:4">
      <c r="A57" s="4" t="s">
        <v>149</v>
      </c>
      <c r="B57" s="6" t="s">
        <v>150</v>
      </c>
      <c r="C57" s="6" t="s">
        <v>151</v>
      </c>
      <c r="D57" s="6" t="s">
        <v>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5</v>
      </c>
      <c r="B1" s="2" t="s">
        <v>1</v>
      </c>
    </row>
    <row r="2" spans="1:2">
      <c r="B2" s="2" t="s">
        <v>32</v>
      </c>
    </row>
    <row r="3" spans="1:2">
      <c r="A3" s="3" t="s">
        <v>346</v>
      </c>
    </row>
    <row r="4" spans="1:2">
      <c r="A4" s="4" t="s">
        <v>3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8</v>
      </c>
      <c r="B1" s="2" t="s">
        <v>1</v>
      </c>
    </row>
    <row r="2" spans="1:2">
      <c r="B2" s="2" t="s">
        <v>32</v>
      </c>
    </row>
    <row r="3" spans="1:2">
      <c r="A3" s="3" t="s">
        <v>349</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32</v>
      </c>
    </row>
    <row r="3" spans="1:2">
      <c r="A3" s="3" t="s">
        <v>353</v>
      </c>
    </row>
    <row r="4" spans="1:2">
      <c r="A4" s="4" t="s">
        <v>46</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32</v>
      </c>
    </row>
    <row r="3" spans="1:2">
      <c r="A3" s="3" t="s">
        <v>356</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32</v>
      </c>
    </row>
    <row r="3" spans="1:2">
      <c r="A3" s="3" t="s">
        <v>36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3</v>
      </c>
      <c r="B1" s="2" t="s">
        <v>1</v>
      </c>
    </row>
    <row r="2" spans="1:2">
      <c r="B2" s="2" t="s">
        <v>32</v>
      </c>
    </row>
    <row r="3" spans="1:2">
      <c r="A3" s="3" t="s">
        <v>36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7</v>
      </c>
      <c r="B1" s="2" t="s">
        <v>1</v>
      </c>
    </row>
    <row r="2" spans="1:2">
      <c r="B2" s="2" t="s">
        <v>32</v>
      </c>
    </row>
    <row r="3" spans="1:2">
      <c r="A3" s="3" t="s">
        <v>368</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32</v>
      </c>
    </row>
    <row r="3" spans="1:2">
      <c r="A3" s="3" t="s">
        <v>372</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5</v>
      </c>
      <c r="B1" s="2" t="s">
        <v>1</v>
      </c>
    </row>
    <row r="2" spans="1:2">
      <c r="B2" s="2" t="s">
        <v>32</v>
      </c>
    </row>
    <row r="3" spans="1:2">
      <c r="A3" s="3" t="s">
        <v>376</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9</v>
      </c>
      <c r="B1" s="2" t="s">
        <v>1</v>
      </c>
    </row>
    <row r="2" spans="1:2">
      <c r="B2" s="2" t="s">
        <v>32</v>
      </c>
    </row>
    <row r="3" spans="1:2">
      <c r="A3" s="3" t="s">
        <v>380</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32"/>
    <col customWidth="1" max="5" min="5" width="25"/>
    <col customWidth="1" max="6" min="6" width="29"/>
    <col customWidth="1" max="7" min="7" width="35"/>
    <col customWidth="1" max="8" min="8" width="37"/>
    <col customWidth="1" max="9" min="9" width="41"/>
    <col customWidth="1" max="10" min="10" width="22"/>
    <col customWidth="1" max="11" min="11" width="34"/>
    <col customWidth="1" max="12" min="12" width="25"/>
    <col customWidth="1" max="13" min="13" width="25"/>
    <col customWidth="1" max="14" min="14" width="13"/>
  </cols>
  <sheetData>
    <row r="1" spans="1:14">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row>
    <row r="2" spans="1:14">
      <c r="A2" s="4" t="s">
        <v>167</v>
      </c>
      <c r="B2" s="6" t="s">
        <v>168</v>
      </c>
      <c r="C2" s="6" t="s">
        <v>169</v>
      </c>
      <c r="D2" s="6" t="s">
        <v>170</v>
      </c>
      <c r="E2" s="6" t="s">
        <v>171</v>
      </c>
      <c r="F2" s="6" t="s">
        <v>172</v>
      </c>
      <c r="G2" s="6" t="s">
        <v>169</v>
      </c>
      <c r="H2" s="6" t="s">
        <v>173</v>
      </c>
      <c r="I2" s="6" t="s">
        <v>174</v>
      </c>
      <c r="J2" s="6" t="s">
        <v>175</v>
      </c>
      <c r="K2" s="6" t="s">
        <v>176</v>
      </c>
      <c r="L2" s="6" t="s">
        <v>177</v>
      </c>
      <c r="M2" s="6" t="s">
        <v>178</v>
      </c>
      <c r="N2" s="6" t="s">
        <v>179</v>
      </c>
    </row>
    <row r="3" spans="1:14">
      <c r="A3" s="4" t="s">
        <v>180</v>
      </c>
      <c r="B3" s="5" t="n">
        <v>6806</v>
      </c>
      <c r="C3" s="5" t="n">
        <v>7</v>
      </c>
      <c r="D3" s="5" t="n">
        <v>295</v>
      </c>
      <c r="E3" s="5" t="n">
        <v>426</v>
      </c>
      <c r="F3" s="5" t="n">
        <v>2624</v>
      </c>
      <c r="G3" s="5" t="n">
        <v>-7</v>
      </c>
      <c r="H3" s="5" t="n">
        <v>290</v>
      </c>
      <c r="I3" s="5" t="n">
        <v>0</v>
      </c>
      <c r="J3" s="5" t="n">
        <v>0</v>
      </c>
      <c r="K3" s="5" t="n">
        <v>-87</v>
      </c>
      <c r="L3" s="5" t="n">
        <v>10354</v>
      </c>
      <c r="M3" s="5" t="n">
        <v>2998</v>
      </c>
      <c r="N3" s="5" t="n">
        <v>13352</v>
      </c>
    </row>
    <row r="4" spans="1:14">
      <c r="A4" s="4" t="s">
        <v>181</v>
      </c>
      <c r="J4" s="5" t="n">
        <v>-24</v>
      </c>
      <c r="K4" s="5" t="n">
        <v>-7</v>
      </c>
      <c r="L4" s="5" t="n">
        <v>-31</v>
      </c>
      <c r="M4" s="5" t="n">
        <v>-47</v>
      </c>
      <c r="N4" s="5" t="n">
        <v>-78</v>
      </c>
    </row>
    <row r="5" spans="1:14">
      <c r="A5" s="4" t="s">
        <v>167</v>
      </c>
      <c r="B5" s="5" t="n">
        <v>6806</v>
      </c>
      <c r="C5" s="5" t="n">
        <v>7</v>
      </c>
      <c r="D5" s="5" t="n">
        <v>295</v>
      </c>
      <c r="E5" s="5" t="n">
        <v>426</v>
      </c>
      <c r="F5" s="5" t="n">
        <v>2624</v>
      </c>
      <c r="G5" s="5" t="n">
        <v>-7</v>
      </c>
      <c r="H5" s="5" t="n">
        <v>290</v>
      </c>
      <c r="I5" s="5" t="n">
        <v>0</v>
      </c>
      <c r="J5" s="5" t="n">
        <v>-24</v>
      </c>
      <c r="K5" s="5" t="n">
        <v>-94</v>
      </c>
      <c r="L5" s="5" t="n">
        <v>10323</v>
      </c>
      <c r="M5" s="5" t="n">
        <v>2951</v>
      </c>
      <c r="N5" s="5" t="n">
        <v>13274</v>
      </c>
    </row>
    <row r="6" spans="1:14">
      <c r="A6" s="3" t="s">
        <v>61</v>
      </c>
    </row>
    <row r="7" spans="1:14">
      <c r="A7" s="4" t="s">
        <v>55</v>
      </c>
      <c r="J7" s="5" t="n">
        <v>-533</v>
      </c>
      <c r="L7" s="5" t="n">
        <v>-533</v>
      </c>
      <c r="M7" s="5" t="n">
        <v>-612</v>
      </c>
      <c r="N7" s="5" t="n">
        <v>-1145</v>
      </c>
    </row>
    <row r="8" spans="1:14">
      <c r="A8" s="4" t="s">
        <v>57</v>
      </c>
      <c r="K8" s="5" t="n">
        <v>91</v>
      </c>
      <c r="L8" s="5" t="n">
        <v>91</v>
      </c>
      <c r="M8" s="5" t="n">
        <v>146</v>
      </c>
      <c r="N8" s="5" t="n">
        <v>237</v>
      </c>
    </row>
    <row r="9" spans="1:14">
      <c r="A9" s="4" t="s">
        <v>58</v>
      </c>
      <c r="K9" s="5" t="n">
        <v>-23</v>
      </c>
      <c r="L9" s="5" t="n">
        <v>-23</v>
      </c>
      <c r="M9" s="5" t="n">
        <v>-28</v>
      </c>
      <c r="N9" s="5" t="n">
        <v>-51</v>
      </c>
    </row>
    <row r="10" spans="1:14">
      <c r="A10" s="4" t="s">
        <v>182</v>
      </c>
      <c r="K10" s="5" t="n">
        <v>7</v>
      </c>
      <c r="L10" s="5" t="n">
        <v>7</v>
      </c>
      <c r="M10" s="5" t="n">
        <v>8</v>
      </c>
      <c r="N10" s="5" t="n">
        <v>15</v>
      </c>
    </row>
    <row r="11" spans="1:14">
      <c r="A11" s="4" t="s">
        <v>183</v>
      </c>
      <c r="K11" s="5" t="n">
        <v>-1</v>
      </c>
      <c r="L11" s="5" t="n">
        <v>-1</v>
      </c>
      <c r="M11" s="5" t="n">
        <v>-2</v>
      </c>
      <c r="N11" s="5" t="n">
        <v>-3</v>
      </c>
    </row>
    <row r="12" spans="1:14">
      <c r="A12" s="4" t="s">
        <v>184</v>
      </c>
      <c r="J12" s="5" t="n">
        <v>-533</v>
      </c>
      <c r="K12" s="5" t="n">
        <v>74</v>
      </c>
      <c r="L12" s="5" t="n">
        <v>-459</v>
      </c>
      <c r="M12" s="5" t="n">
        <v>-488</v>
      </c>
      <c r="N12" s="5" t="n">
        <v>-947</v>
      </c>
    </row>
    <row r="13" spans="1:14">
      <c r="A13" s="4" t="s">
        <v>185</v>
      </c>
      <c r="B13" s="5" t="n">
        <v>5</v>
      </c>
      <c r="L13" s="5" t="n">
        <v>5</v>
      </c>
      <c r="N13" s="5" t="n">
        <v>5</v>
      </c>
    </row>
    <row r="14" spans="1:14">
      <c r="A14" s="4" t="s">
        <v>186</v>
      </c>
      <c r="D14" s="5" t="n">
        <v>21</v>
      </c>
      <c r="L14" s="5" t="n">
        <v>21</v>
      </c>
      <c r="N14" s="5" t="n">
        <v>21</v>
      </c>
    </row>
    <row r="15" spans="1:14">
      <c r="A15" s="4" t="s">
        <v>187</v>
      </c>
      <c r="D15" s="5" t="n">
        <v>8</v>
      </c>
      <c r="L15" s="5" t="n">
        <v>8</v>
      </c>
      <c r="M15" s="5" t="n">
        <v>5</v>
      </c>
      <c r="N15" s="5" t="n">
        <v>13</v>
      </c>
    </row>
    <row r="16" spans="1:14">
      <c r="A16" s="4" t="s">
        <v>188</v>
      </c>
      <c r="F16" s="5" t="n">
        <v>119</v>
      </c>
      <c r="H16" s="5" t="n">
        <v>-119</v>
      </c>
      <c r="N16" s="5" t="n">
        <v>0</v>
      </c>
    </row>
    <row r="17" spans="1:14">
      <c r="A17" s="4" t="s">
        <v>189</v>
      </c>
      <c r="H17" s="5" t="n">
        <v>-4</v>
      </c>
      <c r="L17" s="5" t="n">
        <v>-4</v>
      </c>
      <c r="N17" s="5" t="n">
        <v>-4</v>
      </c>
    </row>
    <row r="18" spans="1:14">
      <c r="A18" s="4" t="s">
        <v>190</v>
      </c>
      <c r="H18" s="5" t="n">
        <v>-138</v>
      </c>
      <c r="L18" s="5" t="n">
        <v>-138</v>
      </c>
      <c r="M18" s="5" t="n">
        <v>165</v>
      </c>
      <c r="N18" s="5" t="n">
        <v>27</v>
      </c>
    </row>
    <row r="19" spans="1:14">
      <c r="A19" s="4" t="s">
        <v>191</v>
      </c>
      <c r="H19" s="5" t="n">
        <v>9</v>
      </c>
      <c r="L19" s="5" t="n">
        <v>9</v>
      </c>
      <c r="M19" s="5" t="n">
        <v>19</v>
      </c>
      <c r="N19" s="5" t="n">
        <v>28</v>
      </c>
    </row>
    <row r="20" spans="1:14">
      <c r="A20" s="4" t="s">
        <v>192</v>
      </c>
      <c r="F20" s="5" t="n">
        <v>-444</v>
      </c>
      <c r="H20" s="5" t="n">
        <v>-38</v>
      </c>
      <c r="J20" s="5" t="n">
        <v>482</v>
      </c>
      <c r="N20" s="5" t="n">
        <v>0</v>
      </c>
    </row>
    <row r="21" spans="1:14">
      <c r="A21" s="4" t="s">
        <v>193</v>
      </c>
      <c r="B21" s="5" t="n">
        <v>6811</v>
      </c>
      <c r="C21" s="5" t="n">
        <v>7</v>
      </c>
      <c r="D21" s="5" t="n">
        <v>324</v>
      </c>
      <c r="E21" s="5" t="n">
        <v>426</v>
      </c>
      <c r="F21" s="5" t="n">
        <v>2299</v>
      </c>
      <c r="G21" s="5" t="n">
        <v>-7</v>
      </c>
      <c r="H21" s="5" t="n">
        <v>0</v>
      </c>
      <c r="I21" s="5" t="n">
        <v>0</v>
      </c>
      <c r="J21" s="5" t="n">
        <v>-75</v>
      </c>
      <c r="K21" s="5" t="n">
        <v>-20</v>
      </c>
      <c r="L21" s="5" t="n">
        <v>9765</v>
      </c>
      <c r="M21" s="5" t="n">
        <v>2652</v>
      </c>
      <c r="N21" s="5" t="n">
        <v>12417</v>
      </c>
    </row>
    <row r="22" spans="1:14">
      <c r="A22" s="3" t="s">
        <v>61</v>
      </c>
    </row>
    <row r="23" spans="1:14">
      <c r="A23" s="4" t="s">
        <v>55</v>
      </c>
      <c r="J23" s="5" t="n">
        <v>580</v>
      </c>
      <c r="L23" s="5" t="n">
        <v>580</v>
      </c>
      <c r="M23" s="5" t="n">
        <v>231</v>
      </c>
      <c r="N23" s="5" t="n">
        <v>811</v>
      </c>
    </row>
    <row r="24" spans="1:14">
      <c r="A24" s="4" t="s">
        <v>57</v>
      </c>
      <c r="K24" s="5" t="n">
        <v>-20</v>
      </c>
      <c r="L24" s="5" t="n">
        <v>-20</v>
      </c>
      <c r="N24" s="5" t="n">
        <v>-20</v>
      </c>
    </row>
    <row r="25" spans="1:14">
      <c r="A25" s="4" t="s">
        <v>58</v>
      </c>
      <c r="K25" s="5" t="n">
        <v>-10</v>
      </c>
      <c r="L25" s="5" t="n">
        <v>-10</v>
      </c>
      <c r="M25" s="5" t="n">
        <v>-7</v>
      </c>
      <c r="N25" s="5" t="n">
        <v>-17</v>
      </c>
    </row>
    <row r="26" spans="1:14">
      <c r="A26" s="4" t="s">
        <v>182</v>
      </c>
      <c r="K26" s="5" t="n">
        <v>2</v>
      </c>
      <c r="L26" s="5" t="n">
        <v>2</v>
      </c>
      <c r="M26" s="5" t="n">
        <v>1</v>
      </c>
      <c r="N26" s="5" t="n">
        <v>3</v>
      </c>
    </row>
    <row r="27" spans="1:14">
      <c r="A27" s="4" t="s">
        <v>183</v>
      </c>
      <c r="K27" s="5" t="n">
        <v>-1</v>
      </c>
      <c r="L27" s="5" t="n">
        <v>-1</v>
      </c>
      <c r="N27" s="5" t="n">
        <v>-1</v>
      </c>
    </row>
    <row r="28" spans="1:14">
      <c r="A28" s="4" t="s">
        <v>184</v>
      </c>
      <c r="J28" s="5" t="n">
        <v>580</v>
      </c>
      <c r="K28" s="5" t="n">
        <v>-29</v>
      </c>
      <c r="L28" s="5" t="n">
        <v>551</v>
      </c>
      <c r="M28" s="5" t="n">
        <v>225</v>
      </c>
      <c r="N28" s="5" t="n">
        <v>776</v>
      </c>
    </row>
    <row r="29" spans="1:14">
      <c r="A29" s="4" t="s">
        <v>185</v>
      </c>
      <c r="B29" s="5" t="n">
        <v>11</v>
      </c>
      <c r="L29" s="5" t="n">
        <v>11</v>
      </c>
      <c r="N29" s="5" t="n">
        <v>11</v>
      </c>
    </row>
    <row r="30" spans="1:14">
      <c r="A30" s="4" t="s">
        <v>186</v>
      </c>
      <c r="D30" s="5" t="n">
        <v>16</v>
      </c>
      <c r="L30" s="5" t="n">
        <v>16</v>
      </c>
      <c r="N30" s="5" t="n">
        <v>16</v>
      </c>
    </row>
    <row r="31" spans="1:14">
      <c r="A31" s="4" t="s">
        <v>187</v>
      </c>
      <c r="D31" s="5" t="n">
        <v>8</v>
      </c>
      <c r="L31" s="5" t="n">
        <v>8</v>
      </c>
      <c r="M31" s="5" t="n">
        <v>3</v>
      </c>
      <c r="N31" s="5" t="n">
        <v>11</v>
      </c>
    </row>
    <row r="32" spans="1:14">
      <c r="A32" s="4" t="s">
        <v>188</v>
      </c>
      <c r="F32" s="5" t="n">
        <v>429</v>
      </c>
      <c r="J32" s="5" t="n">
        <v>-429</v>
      </c>
      <c r="N32" s="5" t="n">
        <v>0</v>
      </c>
    </row>
    <row r="33" spans="1:14">
      <c r="A33" s="4" t="s">
        <v>194</v>
      </c>
      <c r="E33" s="5" t="n">
        <v>31</v>
      </c>
      <c r="J33" s="5" t="n">
        <v>-31</v>
      </c>
      <c r="N33" s="5" t="n">
        <v>0</v>
      </c>
    </row>
    <row r="34" spans="1:14">
      <c r="A34" s="4" t="s">
        <v>189</v>
      </c>
      <c r="J34" s="5" t="n">
        <v>-78</v>
      </c>
      <c r="L34" s="5" t="n">
        <v>-78</v>
      </c>
      <c r="M34" s="5" t="n">
        <v>-9</v>
      </c>
      <c r="N34" s="5" t="n">
        <v>-87</v>
      </c>
    </row>
    <row r="35" spans="1:14">
      <c r="A35" s="4" t="s">
        <v>190</v>
      </c>
      <c r="H35" s="5" t="n">
        <v>-2</v>
      </c>
      <c r="L35" s="5" t="n">
        <v>-2</v>
      </c>
      <c r="N35" s="5" t="n">
        <v>-2</v>
      </c>
    </row>
    <row r="36" spans="1:14">
      <c r="A36" s="4" t="s">
        <v>195</v>
      </c>
      <c r="J36" s="5" t="n">
        <v>-81</v>
      </c>
      <c r="L36" s="5" t="n">
        <v>-81</v>
      </c>
      <c r="M36" s="5" t="n">
        <v>-20</v>
      </c>
      <c r="N36" s="5" t="n">
        <v>-101</v>
      </c>
    </row>
    <row r="37" spans="1:14">
      <c r="A37" s="4" t="s">
        <v>196</v>
      </c>
      <c r="H37" s="5" t="n">
        <v>-2</v>
      </c>
      <c r="L37" s="5" t="n">
        <v>-2</v>
      </c>
      <c r="M37" s="5" t="n">
        <v>2</v>
      </c>
      <c r="N37" s="5" t="n">
        <v>0</v>
      </c>
    </row>
    <row r="38" spans="1:14">
      <c r="A38" s="4" t="s">
        <v>197</v>
      </c>
      <c r="B38" s="5" t="n">
        <v>6822</v>
      </c>
      <c r="C38" s="5" t="n">
        <v>7</v>
      </c>
      <c r="D38" s="5" t="n">
        <v>348</v>
      </c>
      <c r="E38" s="5" t="n">
        <v>457</v>
      </c>
      <c r="F38" s="5" t="n">
        <v>2728</v>
      </c>
      <c r="G38" s="5" t="n">
        <v>-7</v>
      </c>
      <c r="H38" s="5" t="n">
        <v>-4</v>
      </c>
      <c r="I38" s="5" t="n">
        <v>0</v>
      </c>
      <c r="J38" s="5" t="n">
        <v>-114</v>
      </c>
      <c r="K38" s="5" t="n">
        <v>-49</v>
      </c>
      <c r="L38" s="5" t="n">
        <v>10188</v>
      </c>
      <c r="M38" s="5" t="n">
        <v>2853</v>
      </c>
      <c r="N38" s="5" t="n">
        <v>13041</v>
      </c>
    </row>
    <row r="39" spans="1:14">
      <c r="A39" s="3" t="s">
        <v>61</v>
      </c>
    </row>
    <row r="40" spans="1:14">
      <c r="A40" s="4" t="s">
        <v>55</v>
      </c>
      <c r="J40" s="5" t="n">
        <v>1193</v>
      </c>
      <c r="L40" s="5" t="n">
        <v>1193</v>
      </c>
      <c r="M40" s="5" t="n">
        <v>-13</v>
      </c>
      <c r="N40" s="5" t="n">
        <v>1180</v>
      </c>
    </row>
    <row r="41" spans="1:14">
      <c r="A41" s="4" t="s">
        <v>57</v>
      </c>
      <c r="K41" s="5" t="n">
        <v>-24</v>
      </c>
      <c r="L41" s="5" t="n">
        <v>-24</v>
      </c>
      <c r="N41" s="5" t="n">
        <v>-24</v>
      </c>
    </row>
    <row r="42" spans="1:14">
      <c r="A42" s="4" t="s">
        <v>58</v>
      </c>
      <c r="K42" s="5" t="n">
        <v>8</v>
      </c>
      <c r="L42" s="5" t="n">
        <v>8</v>
      </c>
      <c r="N42" s="5" t="n">
        <v>8</v>
      </c>
    </row>
    <row r="43" spans="1:14">
      <c r="A43" s="4" t="s">
        <v>182</v>
      </c>
      <c r="M43" s="5" t="n">
        <v>2</v>
      </c>
      <c r="N43" s="5" t="n">
        <v>2</v>
      </c>
    </row>
    <row r="44" spans="1:14">
      <c r="A44" s="4" t="s">
        <v>183</v>
      </c>
      <c r="K44" s="5" t="n">
        <v>-1</v>
      </c>
      <c r="L44" s="5" t="n">
        <v>-1</v>
      </c>
      <c r="N44" s="5" t="n">
        <v>-1</v>
      </c>
    </row>
    <row r="45" spans="1:14">
      <c r="A45" s="4" t="s">
        <v>184</v>
      </c>
      <c r="J45" s="5" t="n">
        <v>1193</v>
      </c>
      <c r="K45" s="5" t="n">
        <v>-17</v>
      </c>
      <c r="L45" s="5" t="n">
        <v>1176</v>
      </c>
      <c r="M45" s="5" t="n">
        <v>-11</v>
      </c>
      <c r="N45" s="5" t="n">
        <v>1165</v>
      </c>
    </row>
    <row r="46" spans="1:14">
      <c r="A46" s="4" t="s">
        <v>185</v>
      </c>
      <c r="B46" s="5" t="n">
        <v>3</v>
      </c>
      <c r="L46" s="5" t="n">
        <v>3</v>
      </c>
      <c r="N46" s="5" t="n">
        <v>3</v>
      </c>
    </row>
    <row r="47" spans="1:14">
      <c r="A47" s="4" t="s">
        <v>186</v>
      </c>
      <c r="D47" s="5" t="n">
        <v>44</v>
      </c>
      <c r="L47" s="5" t="n">
        <v>44</v>
      </c>
      <c r="N47" s="5" t="n">
        <v>44</v>
      </c>
    </row>
    <row r="48" spans="1:14">
      <c r="A48" s="4" t="s">
        <v>187</v>
      </c>
      <c r="D48" s="5" t="n">
        <v>14</v>
      </c>
      <c r="L48" s="5" t="n">
        <v>14</v>
      </c>
      <c r="M48" s="5" t="n">
        <v>7</v>
      </c>
      <c r="N48" s="5" t="n">
        <v>21</v>
      </c>
    </row>
    <row r="49" spans="1:14">
      <c r="A49" s="4" t="s">
        <v>188</v>
      </c>
      <c r="F49" s="5" t="n">
        <v>638</v>
      </c>
      <c r="I49" s="5" t="n">
        <v>58</v>
      </c>
      <c r="J49" s="5" t="n">
        <v>-696</v>
      </c>
      <c r="N49" s="5" t="n">
        <v>0</v>
      </c>
    </row>
    <row r="50" spans="1:14">
      <c r="A50" s="4" t="s">
        <v>194</v>
      </c>
      <c r="E50" s="5" t="n">
        <v>60</v>
      </c>
      <c r="J50" s="5" t="n">
        <v>-60</v>
      </c>
      <c r="N50" s="5" t="n">
        <v>0</v>
      </c>
    </row>
    <row r="51" spans="1:14">
      <c r="A51" s="4" t="s">
        <v>189</v>
      </c>
      <c r="J51" s="5" t="n">
        <v>-56</v>
      </c>
      <c r="L51" s="5" t="n">
        <v>-56</v>
      </c>
      <c r="N51" s="5" t="n">
        <v>-56</v>
      </c>
    </row>
    <row r="52" spans="1:14">
      <c r="A52" s="4" t="s">
        <v>190</v>
      </c>
      <c r="H52" s="5" t="n">
        <v>-2</v>
      </c>
      <c r="J52" s="5" t="n">
        <v>-6</v>
      </c>
      <c r="L52" s="5" t="n">
        <v>-8</v>
      </c>
      <c r="M52" s="5" t="n">
        <v>3</v>
      </c>
      <c r="N52" s="5" t="n">
        <v>-5</v>
      </c>
    </row>
    <row r="53" spans="1:14">
      <c r="A53" s="4" t="s">
        <v>195</v>
      </c>
      <c r="F53" s="5" t="n">
        <v>-13</v>
      </c>
      <c r="J53" s="5" t="n">
        <v>-261</v>
      </c>
      <c r="L53" s="5" t="n">
        <v>-274</v>
      </c>
      <c r="N53" s="5" t="n">
        <v>-274</v>
      </c>
    </row>
    <row r="54" spans="1:14">
      <c r="A54" s="4" t="s">
        <v>196</v>
      </c>
      <c r="H54" s="5" t="n">
        <v>-4</v>
      </c>
      <c r="L54" s="5" t="n">
        <v>-4</v>
      </c>
      <c r="M54" s="5" t="n">
        <v>4</v>
      </c>
      <c r="N54" s="5" t="n">
        <v>0</v>
      </c>
    </row>
    <row r="55" spans="1:14">
      <c r="A55" s="4" t="s">
        <v>198</v>
      </c>
      <c r="B55" s="6" t="s">
        <v>199</v>
      </c>
      <c r="C55" s="6" t="s">
        <v>169</v>
      </c>
      <c r="D55" s="6" t="s">
        <v>200</v>
      </c>
      <c r="E55" s="6" t="s">
        <v>201</v>
      </c>
      <c r="F55" s="6" t="s">
        <v>202</v>
      </c>
      <c r="G55" s="6" t="s">
        <v>169</v>
      </c>
      <c r="H55" s="6" t="s">
        <v>203</v>
      </c>
      <c r="I55" s="6" t="s">
        <v>204</v>
      </c>
      <c r="J55" s="6" t="s">
        <v>174</v>
      </c>
      <c r="K55" s="6" t="s">
        <v>205</v>
      </c>
      <c r="L55" s="6" t="s">
        <v>206</v>
      </c>
      <c r="M55" s="6" t="s">
        <v>207</v>
      </c>
      <c r="N55" s="6" t="s">
        <v>2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2</v>
      </c>
    </row>
    <row r="3" spans="1:2">
      <c r="A3" s="3" t="s">
        <v>383</v>
      </c>
    </row>
    <row r="4" spans="1:2">
      <c r="A4" s="4" t="s">
        <v>324</v>
      </c>
      <c r="B4" s="4" t="s">
        <v>384</v>
      </c>
    </row>
    <row r="5" spans="1:2">
      <c r="A5" s="4" t="s">
        <v>385</v>
      </c>
      <c r="B5" s="4" t="s">
        <v>386</v>
      </c>
    </row>
    <row r="6" spans="1:2">
      <c r="A6" s="4" t="s">
        <v>109</v>
      </c>
      <c r="B6" s="4" t="s">
        <v>387</v>
      </c>
    </row>
    <row r="7" spans="1:2">
      <c r="A7" s="4" t="s">
        <v>101</v>
      </c>
      <c r="B7" s="4" t="s">
        <v>388</v>
      </c>
    </row>
    <row r="8" spans="1:2">
      <c r="A8" s="4" t="s">
        <v>227</v>
      </c>
      <c r="B8" s="4" t="s">
        <v>389</v>
      </c>
    </row>
    <row r="9" spans="1:2">
      <c r="A9" s="4" t="s">
        <v>228</v>
      </c>
      <c r="B9" s="4" t="s">
        <v>390</v>
      </c>
    </row>
    <row r="10" spans="1:2">
      <c r="A10" s="4" t="s">
        <v>391</v>
      </c>
      <c r="B10" s="4" t="s">
        <v>392</v>
      </c>
    </row>
    <row r="11" spans="1:2">
      <c r="A11" s="4" t="s">
        <v>393</v>
      </c>
      <c r="B11" s="4" t="s">
        <v>394</v>
      </c>
    </row>
    <row r="12" spans="1:2">
      <c r="A12" s="4" t="s">
        <v>395</v>
      </c>
      <c r="B12" s="4" t="s">
        <v>396</v>
      </c>
    </row>
    <row r="13" spans="1:2">
      <c r="A13" s="4" t="s">
        <v>309</v>
      </c>
      <c r="B13" s="4" t="s">
        <v>397</v>
      </c>
    </row>
    <row r="14" spans="1:2">
      <c r="A14" s="4" t="s">
        <v>398</v>
      </c>
      <c r="B14" s="4" t="s">
        <v>399</v>
      </c>
    </row>
    <row r="15" spans="1:2">
      <c r="A15" s="4" t="s">
        <v>119</v>
      </c>
      <c r="B15" s="4" t="s">
        <v>400</v>
      </c>
    </row>
    <row r="16" spans="1:2">
      <c r="A16" s="4" t="s">
        <v>313</v>
      </c>
      <c r="B16" s="4" t="s">
        <v>401</v>
      </c>
    </row>
    <row r="17" spans="1:2">
      <c r="A17" s="4" t="s">
        <v>402</v>
      </c>
      <c r="B17" s="4" t="s">
        <v>403</v>
      </c>
    </row>
    <row r="18" spans="1:2">
      <c r="A18" s="4" t="s">
        <v>404</v>
      </c>
      <c r="B18" s="4" t="s">
        <v>405</v>
      </c>
    </row>
    <row r="19" spans="1:2">
      <c r="A19" s="4" t="s">
        <v>406</v>
      </c>
      <c r="B19" s="4" t="s">
        <v>407</v>
      </c>
    </row>
    <row r="20" spans="1:2">
      <c r="A20" s="4" t="s">
        <v>408</v>
      </c>
      <c r="B20" s="4" t="s">
        <v>409</v>
      </c>
    </row>
    <row r="21" spans="1:2">
      <c r="A21" s="4" t="s">
        <v>410</v>
      </c>
      <c r="B21" s="4" t="s">
        <v>411</v>
      </c>
    </row>
    <row r="22" spans="1:2">
      <c r="A22" s="4" t="s">
        <v>340</v>
      </c>
      <c r="B22" s="4" t="s">
        <v>412</v>
      </c>
    </row>
    <row r="23" spans="1:2">
      <c r="A23" s="4" t="s">
        <v>413</v>
      </c>
      <c r="B23" s="4" t="s">
        <v>414</v>
      </c>
    </row>
    <row r="24" spans="1:2">
      <c r="A24" s="4" t="s">
        <v>221</v>
      </c>
      <c r="B24" s="4" t="s">
        <v>415</v>
      </c>
    </row>
    <row r="25" spans="1:2">
      <c r="A25" s="4" t="s">
        <v>361</v>
      </c>
      <c r="B25" s="4" t="s">
        <v>416</v>
      </c>
    </row>
    <row r="26" spans="1:2">
      <c r="A26" s="4" t="s">
        <v>417</v>
      </c>
      <c r="B26" s="4" t="s">
        <v>418</v>
      </c>
    </row>
    <row r="27" spans="1:2">
      <c r="A27" s="4" t="s">
        <v>419</v>
      </c>
      <c r="B27" s="4" t="s">
        <v>420</v>
      </c>
    </row>
    <row r="28" spans="1:2">
      <c r="A28" s="4" t="s">
        <v>421</v>
      </c>
      <c r="B28" s="4" t="s">
        <v>422</v>
      </c>
    </row>
    <row r="29" spans="1:2">
      <c r="A29" s="4" t="s">
        <v>423</v>
      </c>
      <c r="B29" s="4" t="s">
        <v>424</v>
      </c>
    </row>
    <row r="30" spans="1:2">
      <c r="A30" s="4" t="s">
        <v>425</v>
      </c>
      <c r="B30" s="4" t="s">
        <v>426</v>
      </c>
    </row>
    <row r="31" spans="1:2">
      <c r="A31" s="4" t="s">
        <v>427</v>
      </c>
      <c r="B31"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32</v>
      </c>
    </row>
    <row r="3" spans="1:2">
      <c r="A3" s="3" t="s">
        <v>43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32</v>
      </c>
    </row>
    <row r="3" spans="1:2">
      <c r="A3" s="3" t="s">
        <v>436</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2</v>
      </c>
    </row>
    <row r="3" spans="1:2">
      <c r="A3" s="3" t="s">
        <v>440</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32</v>
      </c>
    </row>
    <row r="3" spans="1:2">
      <c r="A3" s="3" t="s">
        <v>450</v>
      </c>
    </row>
    <row r="4" spans="1:2">
      <c r="A4" s="4" t="s">
        <v>101</v>
      </c>
      <c r="B4"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51</v>
      </c>
      <c r="B1" s="2" t="s">
        <v>1</v>
      </c>
    </row>
    <row r="2" spans="1:2">
      <c r="B2" s="2" t="s">
        <v>32</v>
      </c>
    </row>
    <row r="3" spans="1:2">
      <c r="A3" s="3" t="s">
        <v>452</v>
      </c>
    </row>
    <row r="4" spans="1:2">
      <c r="A4" s="4" t="s">
        <v>227</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8</v>
      </c>
      <c r="B1" s="2" t="s">
        <v>1</v>
      </c>
    </row>
    <row r="2" spans="1:2">
      <c r="B2" s="2" t="s">
        <v>32</v>
      </c>
    </row>
    <row r="3" spans="1:2">
      <c r="A3" s="3" t="s">
        <v>459</v>
      </c>
    </row>
    <row r="4" spans="1:2">
      <c r="A4" s="4" t="s">
        <v>106</v>
      </c>
      <c r="B4" s="4" t="s">
        <v>460</v>
      </c>
    </row>
    <row r="5" spans="1:2">
      <c r="A5" s="4" t="s">
        <v>461</v>
      </c>
      <c r="B5"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63</v>
      </c>
      <c r="B1" s="2" t="s">
        <v>1</v>
      </c>
    </row>
    <row r="2" spans="1:2">
      <c r="B2" s="2" t="s">
        <v>32</v>
      </c>
    </row>
    <row r="3" spans="1:2">
      <c r="A3" s="3" t="s">
        <v>464</v>
      </c>
    </row>
    <row r="4" spans="1:2">
      <c r="A4" s="4" t="s">
        <v>228</v>
      </c>
      <c r="B4" s="4" t="s">
        <v>465</v>
      </c>
    </row>
    <row r="5" spans="1:2">
      <c r="A5" s="4" t="s">
        <v>466</v>
      </c>
      <c r="B5"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68</v>
      </c>
      <c r="B1" s="2" t="s">
        <v>1</v>
      </c>
    </row>
    <row r="2" spans="1:2">
      <c r="B2" s="2" t="s">
        <v>32</v>
      </c>
    </row>
    <row r="3" spans="1:2">
      <c r="A3" s="3" t="s">
        <v>469</v>
      </c>
    </row>
    <row r="4" spans="1:2">
      <c r="A4" s="4" t="s">
        <v>108</v>
      </c>
      <c r="B4" s="4" t="s">
        <v>470</v>
      </c>
    </row>
    <row r="5" spans="1:2">
      <c r="A5" s="4" t="s">
        <v>471</v>
      </c>
      <c r="B5"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32</v>
      </c>
    </row>
    <row r="3" spans="1:2">
      <c r="A3" s="3" t="s">
        <v>474</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32</v>
      </c>
      <c r="C2" s="2" t="s">
        <v>33</v>
      </c>
      <c r="D2" s="2" t="s">
        <v>34</v>
      </c>
    </row>
    <row r="3" spans="1:4">
      <c r="A3" s="3" t="s">
        <v>210</v>
      </c>
    </row>
    <row r="4" spans="1:4">
      <c r="A4" s="4" t="s">
        <v>55</v>
      </c>
      <c r="B4" s="6" t="s">
        <v>211</v>
      </c>
      <c r="C4" s="6" t="s">
        <v>212</v>
      </c>
      <c r="D4" s="6" t="s">
        <v>213</v>
      </c>
    </row>
    <row r="5" spans="1:4">
      <c r="A5" s="3" t="s">
        <v>214</v>
      </c>
    </row>
    <row r="6" spans="1:4">
      <c r="A6" s="4" t="s">
        <v>215</v>
      </c>
      <c r="B6" s="5" t="n">
        <v>77</v>
      </c>
      <c r="C6" s="5" t="n">
        <v>-35</v>
      </c>
      <c r="D6" s="5" t="n">
        <v>-118</v>
      </c>
    </row>
    <row r="7" spans="1:4">
      <c r="A7" s="4" t="s">
        <v>216</v>
      </c>
      <c r="B7" s="5" t="n">
        <v>-40</v>
      </c>
      <c r="C7" s="5" t="n">
        <v>247</v>
      </c>
      <c r="D7" s="5" t="n">
        <v>203</v>
      </c>
    </row>
    <row r="8" spans="1:4">
      <c r="A8" s="4" t="s">
        <v>45</v>
      </c>
      <c r="B8" s="5" t="n">
        <v>889</v>
      </c>
      <c r="C8" s="5" t="n">
        <v>833</v>
      </c>
      <c r="D8" s="5" t="n">
        <v>1089</v>
      </c>
    </row>
    <row r="9" spans="1:4">
      <c r="A9" s="4" t="s">
        <v>217</v>
      </c>
      <c r="B9" s="5" t="n">
        <v>761</v>
      </c>
      <c r="C9" s="5" t="n">
        <v>947</v>
      </c>
      <c r="D9" s="5" t="n">
        <v>1272</v>
      </c>
    </row>
    <row r="10" spans="1:4">
      <c r="A10" s="4" t="s">
        <v>218</v>
      </c>
      <c r="B10" s="5" t="n">
        <v>3</v>
      </c>
      <c r="C10" s="5" t="n">
        <v>0</v>
      </c>
      <c r="D10" s="5" t="n">
        <v>0</v>
      </c>
    </row>
    <row r="11" spans="1:4">
      <c r="A11" s="4" t="s">
        <v>219</v>
      </c>
      <c r="B11" s="5" t="n">
        <v>-73</v>
      </c>
      <c r="C11" s="5" t="n">
        <v>69</v>
      </c>
      <c r="D11" s="5" t="n">
        <v>-28</v>
      </c>
    </row>
    <row r="12" spans="1:4">
      <c r="A12" s="4" t="s">
        <v>138</v>
      </c>
      <c r="B12" s="5" t="n">
        <v>730</v>
      </c>
      <c r="C12" s="5" t="n">
        <v>675</v>
      </c>
      <c r="D12" s="5" t="n">
        <v>1080</v>
      </c>
    </row>
    <row r="13" spans="1:4">
      <c r="A13" s="4" t="s">
        <v>220</v>
      </c>
      <c r="B13" s="5" t="n">
        <v>-3</v>
      </c>
      <c r="C13" s="5" t="n">
        <v>1</v>
      </c>
      <c r="D13" s="5" t="n">
        <v>0</v>
      </c>
    </row>
    <row r="14" spans="1:4">
      <c r="A14" s="4" t="s">
        <v>221</v>
      </c>
      <c r="B14" s="5" t="n">
        <v>43</v>
      </c>
      <c r="C14" s="5" t="n">
        <v>24</v>
      </c>
      <c r="D14" s="5" t="n">
        <v>29</v>
      </c>
    </row>
    <row r="15" spans="1:4">
      <c r="A15" s="4" t="s">
        <v>222</v>
      </c>
      <c r="B15" s="5" t="n">
        <v>634</v>
      </c>
      <c r="C15" s="5" t="n">
        <v>737</v>
      </c>
      <c r="D15" s="5" t="n">
        <v>630</v>
      </c>
    </row>
    <row r="16" spans="1:4">
      <c r="A16" s="4" t="s">
        <v>223</v>
      </c>
      <c r="B16" s="5" t="n">
        <v>-6</v>
      </c>
      <c r="C16" s="5" t="n">
        <v>-1</v>
      </c>
      <c r="D16" s="5" t="n">
        <v>44</v>
      </c>
    </row>
    <row r="17" spans="1:4">
      <c r="A17" s="4" t="s">
        <v>132</v>
      </c>
      <c r="B17" s="5" t="n">
        <v>-478</v>
      </c>
      <c r="C17" s="5" t="n">
        <v>-394</v>
      </c>
      <c r="D17" s="5" t="n">
        <v>-372</v>
      </c>
    </row>
    <row r="18" spans="1:4">
      <c r="A18" s="4" t="s">
        <v>224</v>
      </c>
      <c r="B18" s="5" t="n">
        <v>-369</v>
      </c>
      <c r="C18" s="5" t="n">
        <v>-723</v>
      </c>
      <c r="D18" s="5" t="n">
        <v>0</v>
      </c>
    </row>
    <row r="19" spans="1:4">
      <c r="A19" s="4" t="s">
        <v>225</v>
      </c>
      <c r="B19" s="5" t="n">
        <v>0</v>
      </c>
      <c r="C19" s="5" t="n">
        <v>0</v>
      </c>
      <c r="D19" s="5" t="n">
        <v>-94</v>
      </c>
    </row>
    <row r="20" spans="1:4">
      <c r="A20" s="4" t="s">
        <v>166</v>
      </c>
      <c r="B20" s="5" t="n">
        <v>3348</v>
      </c>
      <c r="C20" s="5" t="n">
        <v>3191</v>
      </c>
      <c r="D20" s="5" t="n">
        <v>2590</v>
      </c>
    </row>
    <row r="21" spans="1:4">
      <c r="A21" s="3" t="s">
        <v>226</v>
      </c>
    </row>
    <row r="22" spans="1:4">
      <c r="A22" s="4" t="s">
        <v>227</v>
      </c>
      <c r="B22" s="5" t="n">
        <v>-326</v>
      </c>
      <c r="C22" s="5" t="n">
        <v>-2115</v>
      </c>
      <c r="D22" s="5" t="n">
        <v>-1259</v>
      </c>
    </row>
    <row r="23" spans="1:4">
      <c r="A23" s="4" t="s">
        <v>228</v>
      </c>
      <c r="B23" s="5" t="n">
        <v>-1475</v>
      </c>
      <c r="C23" s="5" t="n">
        <v>-1505</v>
      </c>
      <c r="D23" s="5" t="n">
        <v>107</v>
      </c>
    </row>
    <row r="24" spans="1:4">
      <c r="A24" s="4" t="s">
        <v>108</v>
      </c>
      <c r="B24" s="5" t="n">
        <v>-1350</v>
      </c>
      <c r="C24" s="5" t="n">
        <v>-321</v>
      </c>
      <c r="D24" s="5" t="n">
        <v>-709</v>
      </c>
    </row>
    <row r="25" spans="1:4">
      <c r="A25" s="4" t="s">
        <v>229</v>
      </c>
      <c r="B25" s="5" t="n">
        <v>-56</v>
      </c>
      <c r="C25" s="5" t="n">
        <v>-60</v>
      </c>
      <c r="D25" s="5" t="n">
        <v>118</v>
      </c>
    </row>
    <row r="26" spans="1:4">
      <c r="A26" s="4" t="s">
        <v>115</v>
      </c>
      <c r="B26" s="5" t="n">
        <v>166</v>
      </c>
      <c r="C26" s="5" t="n">
        <v>153</v>
      </c>
      <c r="D26" s="5" t="n">
        <v>-470</v>
      </c>
    </row>
    <row r="27" spans="1:4">
      <c r="A27" s="4" t="s">
        <v>116</v>
      </c>
      <c r="B27" s="5" t="n">
        <v>-1</v>
      </c>
      <c r="C27" s="5" t="n">
        <v>-366</v>
      </c>
      <c r="D27" s="5" t="n">
        <v>-218</v>
      </c>
    </row>
    <row r="28" spans="1:4">
      <c r="A28" s="4" t="s">
        <v>230</v>
      </c>
      <c r="B28" s="5" t="n">
        <v>2149</v>
      </c>
      <c r="C28" s="5" t="n">
        <v>3059</v>
      </c>
      <c r="D28" s="5" t="n">
        <v>-1486</v>
      </c>
    </row>
    <row r="29" spans="1:4">
      <c r="A29" s="4" t="s">
        <v>127</v>
      </c>
      <c r="B29" s="5" t="n">
        <v>36</v>
      </c>
      <c r="C29" s="5" t="n">
        <v>103</v>
      </c>
      <c r="D29" s="5" t="n">
        <v>134</v>
      </c>
    </row>
    <row r="30" spans="1:4">
      <c r="A30" s="4" t="s">
        <v>231</v>
      </c>
      <c r="B30" s="5" t="n">
        <v>249</v>
      </c>
      <c r="C30" s="5" t="n">
        <v>-127</v>
      </c>
      <c r="D30" s="5" t="n">
        <v>55</v>
      </c>
    </row>
    <row r="31" spans="1:4">
      <c r="A31" s="4" t="s">
        <v>232</v>
      </c>
      <c r="B31" s="5" t="n">
        <v>-410</v>
      </c>
      <c r="C31" s="5" t="n">
        <v>-119</v>
      </c>
      <c r="D31" s="5" t="n">
        <v>-132</v>
      </c>
    </row>
    <row r="32" spans="1:4">
      <c r="A32" s="4" t="s">
        <v>138</v>
      </c>
      <c r="B32" s="5" t="n">
        <v>-1021</v>
      </c>
      <c r="C32" s="5" t="n">
        <v>-447</v>
      </c>
      <c r="D32" s="5" t="n">
        <v>-415</v>
      </c>
    </row>
    <row r="33" spans="1:4">
      <c r="A33" s="4" t="s">
        <v>132</v>
      </c>
      <c r="B33" s="5" t="n">
        <v>1032</v>
      </c>
      <c r="C33" s="5" t="n">
        <v>-8</v>
      </c>
      <c r="D33" s="5" t="n">
        <v>660</v>
      </c>
    </row>
    <row r="34" spans="1:4">
      <c r="A34" s="4" t="s">
        <v>233</v>
      </c>
      <c r="B34" s="5" t="n">
        <v>209</v>
      </c>
      <c r="C34" s="5" t="n">
        <v>148</v>
      </c>
      <c r="D34" s="5" t="n">
        <v>-279</v>
      </c>
    </row>
    <row r="35" spans="1:4">
      <c r="A35" s="4" t="s">
        <v>234</v>
      </c>
      <c r="B35" s="5" t="n">
        <v>36</v>
      </c>
      <c r="C35" s="5" t="n">
        <v>309</v>
      </c>
      <c r="D35" s="5" t="n">
        <v>0</v>
      </c>
    </row>
    <row r="36" spans="1:4">
      <c r="A36" s="4" t="s">
        <v>166</v>
      </c>
      <c r="B36" s="5" t="n">
        <v>-762</v>
      </c>
      <c r="C36" s="5" t="n">
        <v>-1296</v>
      </c>
      <c r="D36" s="5" t="n">
        <v>-3894</v>
      </c>
    </row>
    <row r="37" spans="1:4">
      <c r="A37" s="4" t="s">
        <v>235</v>
      </c>
      <c r="B37" s="5" t="n">
        <v>2586</v>
      </c>
      <c r="C37" s="5" t="n">
        <v>1895</v>
      </c>
      <c r="D37" s="5" t="n">
        <v>-1304</v>
      </c>
    </row>
    <row r="38" spans="1:4">
      <c r="A38" s="3" t="s">
        <v>236</v>
      </c>
    </row>
    <row r="39" spans="1:4">
      <c r="A39" s="4" t="s">
        <v>237</v>
      </c>
      <c r="B39" s="5" t="n">
        <v>-1830</v>
      </c>
      <c r="C39" s="5" t="n">
        <v>-1402</v>
      </c>
      <c r="D39" s="5" t="n">
        <v>-1265</v>
      </c>
    </row>
    <row r="40" spans="1:4">
      <c r="A40" s="4" t="s">
        <v>238</v>
      </c>
      <c r="B40" s="5" t="n">
        <v>-536</v>
      </c>
      <c r="C40" s="5" t="n">
        <v>-311</v>
      </c>
      <c r="D40" s="5" t="n">
        <v>-279</v>
      </c>
    </row>
    <row r="41" spans="1:4">
      <c r="A41" s="4" t="s">
        <v>239</v>
      </c>
      <c r="B41" s="5" t="n">
        <v>467</v>
      </c>
      <c r="C41" s="5" t="n">
        <v>121</v>
      </c>
      <c r="D41" s="5" t="n">
        <v>55</v>
      </c>
    </row>
    <row r="42" spans="1:4">
      <c r="A42" s="4" t="s">
        <v>240</v>
      </c>
      <c r="B42" s="5" t="n">
        <v>0</v>
      </c>
      <c r="C42" s="5" t="n">
        <v>0</v>
      </c>
      <c r="D42" s="5" t="n">
        <v>137</v>
      </c>
    </row>
    <row r="43" spans="1:4">
      <c r="A43" s="4" t="s">
        <v>241</v>
      </c>
      <c r="B43" s="5" t="n">
        <v>0</v>
      </c>
      <c r="C43" s="5" t="n">
        <v>0</v>
      </c>
      <c r="D43" s="5" t="n">
        <v>-47</v>
      </c>
    </row>
    <row r="44" spans="1:4">
      <c r="A44" s="4" t="s">
        <v>242</v>
      </c>
      <c r="B44" s="5" t="n">
        <v>0</v>
      </c>
      <c r="C44" s="5" t="n">
        <v>0</v>
      </c>
      <c r="D44" s="5" t="n">
        <v>-621</v>
      </c>
    </row>
    <row r="45" spans="1:4">
      <c r="A45" s="4" t="s">
        <v>243</v>
      </c>
      <c r="B45" s="5" t="n">
        <v>-1899</v>
      </c>
      <c r="C45" s="5" t="n">
        <v>-1592</v>
      </c>
      <c r="D45" s="5" t="n">
        <v>-2020</v>
      </c>
    </row>
    <row r="46" spans="1:4">
      <c r="A46" s="3" t="s">
        <v>244</v>
      </c>
    </row>
    <row r="47" spans="1:4">
      <c r="A47" s="4" t="s">
        <v>185</v>
      </c>
      <c r="B47" s="5" t="n">
        <v>3</v>
      </c>
      <c r="C47" s="5" t="n">
        <v>11</v>
      </c>
      <c r="D47" s="5" t="n">
        <v>5</v>
      </c>
    </row>
    <row r="48" spans="1:4">
      <c r="A48" s="4" t="s">
        <v>245</v>
      </c>
      <c r="B48" s="5" t="n">
        <v>9139</v>
      </c>
      <c r="C48" s="5" t="n">
        <v>7789</v>
      </c>
      <c r="D48" s="5" t="n">
        <v>8082</v>
      </c>
    </row>
    <row r="49" spans="1:4">
      <c r="A49" s="4" t="s">
        <v>246</v>
      </c>
      <c r="B49" s="5" t="n">
        <v>-8747</v>
      </c>
      <c r="C49" s="5" t="n">
        <v>-9785</v>
      </c>
      <c r="D49" s="5" t="n">
        <v>-7481</v>
      </c>
    </row>
    <row r="50" spans="1:4">
      <c r="A50" s="4" t="s">
        <v>247</v>
      </c>
      <c r="B50" s="5" t="n">
        <v>-351</v>
      </c>
      <c r="C50" s="5" t="n">
        <v>-101</v>
      </c>
      <c r="D50" s="5" t="n">
        <v>-4</v>
      </c>
    </row>
    <row r="51" spans="1:4">
      <c r="A51" s="4" t="s">
        <v>248</v>
      </c>
      <c r="B51" s="5" t="n">
        <v>-2</v>
      </c>
      <c r="C51" s="5" t="n">
        <v>-8</v>
      </c>
      <c r="D51" s="5" t="n">
        <v>-79</v>
      </c>
    </row>
    <row r="52" spans="1:4">
      <c r="A52" s="4" t="s">
        <v>249</v>
      </c>
      <c r="B52" s="5" t="n">
        <v>0</v>
      </c>
      <c r="C52" s="5" t="n">
        <v>0</v>
      </c>
      <c r="D52" s="5" t="n">
        <v>952</v>
      </c>
    </row>
    <row r="53" spans="1:4">
      <c r="A53" s="4" t="s">
        <v>250</v>
      </c>
      <c r="B53" s="5" t="n">
        <v>42</v>
      </c>
      <c r="C53" s="5" t="n">
        <v>-2094</v>
      </c>
      <c r="D53" s="5" t="n">
        <v>1475</v>
      </c>
    </row>
    <row r="54" spans="1:4">
      <c r="A54" s="4" t="s">
        <v>251</v>
      </c>
      <c r="B54" s="5" t="n">
        <v>729</v>
      </c>
      <c r="C54" s="5" t="n">
        <v>-1791</v>
      </c>
      <c r="D54" s="5" t="n">
        <v>-1849</v>
      </c>
    </row>
    <row r="55" spans="1:4">
      <c r="A55" s="4" t="s">
        <v>252</v>
      </c>
      <c r="B55" s="5" t="n">
        <v>7351</v>
      </c>
      <c r="C55" s="5" t="n">
        <v>9142</v>
      </c>
      <c r="D55" s="5" t="n">
        <v>11015</v>
      </c>
    </row>
    <row r="56" spans="1:4">
      <c r="A56" s="4" t="s">
        <v>253</v>
      </c>
      <c r="B56" s="5" t="n">
        <v>0</v>
      </c>
      <c r="C56" s="5" t="n">
        <v>0</v>
      </c>
      <c r="D56" s="5" t="n">
        <v>-24</v>
      </c>
    </row>
    <row r="57" spans="1:4">
      <c r="A57" s="4" t="s">
        <v>254</v>
      </c>
      <c r="B57" s="5" t="n">
        <v>8080</v>
      </c>
      <c r="C57" s="5" t="n">
        <v>7351</v>
      </c>
      <c r="D57" s="5" t="n">
        <v>9142</v>
      </c>
    </row>
    <row r="58" spans="1:4">
      <c r="A58" s="3" t="s">
        <v>255</v>
      </c>
    </row>
    <row r="59" spans="1:4">
      <c r="A59" s="4" t="s">
        <v>256</v>
      </c>
      <c r="B59" s="5" t="n">
        <v>8080</v>
      </c>
      <c r="C59" s="5" t="n">
        <v>7351</v>
      </c>
      <c r="D59" s="5" t="n">
        <v>9142</v>
      </c>
    </row>
    <row r="60" spans="1:4">
      <c r="A60" s="4" t="s">
        <v>257</v>
      </c>
      <c r="B60" s="5" t="n">
        <v>4369</v>
      </c>
      <c r="C60" s="5" t="n">
        <v>3792</v>
      </c>
      <c r="D60" s="5" t="n">
        <v>5112</v>
      </c>
    </row>
    <row r="61" spans="1:4">
      <c r="A61" s="4" t="s">
        <v>258</v>
      </c>
      <c r="B61" s="6" t="s">
        <v>259</v>
      </c>
      <c r="C61" s="6" t="s">
        <v>260</v>
      </c>
      <c r="D61" s="6" t="s">
        <v>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9</v>
      </c>
      <c r="B1" s="2" t="s">
        <v>1</v>
      </c>
    </row>
    <row r="2" spans="1:2">
      <c r="B2" s="2" t="s">
        <v>32</v>
      </c>
    </row>
    <row r="3" spans="1:2">
      <c r="A3" s="3" t="s">
        <v>480</v>
      </c>
    </row>
    <row r="4" spans="1:2">
      <c r="A4" s="4" t="s">
        <v>118</v>
      </c>
      <c r="B4"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32</v>
      </c>
    </row>
    <row r="3" spans="1:2">
      <c r="A3" s="3" t="s">
        <v>483</v>
      </c>
    </row>
    <row r="4" spans="1:2">
      <c r="A4" s="4" t="s">
        <v>484</v>
      </c>
      <c r="B4" s="4" t="s">
        <v>485</v>
      </c>
    </row>
    <row r="5" spans="1:2">
      <c r="A5" s="4" t="s">
        <v>309</v>
      </c>
      <c r="B5" s="4" t="s">
        <v>486</v>
      </c>
    </row>
    <row r="6" spans="1:2">
      <c r="A6" s="4" t="s">
        <v>487</v>
      </c>
      <c r="B6"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89</v>
      </c>
      <c r="B1" s="2" t="s">
        <v>1</v>
      </c>
    </row>
    <row r="2" spans="1:2">
      <c r="B2" s="2" t="s">
        <v>32</v>
      </c>
    </row>
    <row r="3" spans="1:2">
      <c r="A3" s="3" t="s">
        <v>490</v>
      </c>
    </row>
    <row r="4" spans="1:2">
      <c r="A4" s="4" t="s">
        <v>491</v>
      </c>
      <c r="B4" s="4" t="s">
        <v>492</v>
      </c>
    </row>
    <row r="5" spans="1:2">
      <c r="A5" s="4" t="s">
        <v>313</v>
      </c>
      <c r="B5" s="4" t="s">
        <v>493</v>
      </c>
    </row>
    <row r="6" spans="1:2">
      <c r="A6" s="4" t="s">
        <v>494</v>
      </c>
      <c r="B6"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96</v>
      </c>
      <c r="B1" s="2" t="s">
        <v>1</v>
      </c>
    </row>
    <row r="2" spans="1:2">
      <c r="B2" s="2" t="s">
        <v>32</v>
      </c>
    </row>
    <row r="3" spans="1:2">
      <c r="A3" s="3" t="s">
        <v>497</v>
      </c>
    </row>
    <row r="4" spans="1:2">
      <c r="A4" s="4" t="s">
        <v>317</v>
      </c>
      <c r="B4"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99</v>
      </c>
      <c r="B1" s="2" t="s">
        <v>1</v>
      </c>
    </row>
    <row r="2" spans="1:2">
      <c r="B2" s="2" t="s">
        <v>32</v>
      </c>
    </row>
    <row r="3" spans="1:2">
      <c r="A3" s="3" t="s">
        <v>500</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509</v>
      </c>
      <c r="B1" s="2" t="s">
        <v>1</v>
      </c>
    </row>
    <row r="2" spans="1:2">
      <c r="B2" s="2" t="s">
        <v>32</v>
      </c>
    </row>
    <row r="3" spans="1:2">
      <c r="A3" s="3" t="s">
        <v>510</v>
      </c>
    </row>
    <row r="4" spans="1:2">
      <c r="A4" s="4" t="s">
        <v>324</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32</v>
      </c>
    </row>
    <row r="3" spans="1:2">
      <c r="A3" s="3" t="s">
        <v>525</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30</v>
      </c>
      <c r="B1" s="2" t="s">
        <v>1</v>
      </c>
    </row>
    <row r="2" spans="1:2">
      <c r="B2" s="2" t="s">
        <v>32</v>
      </c>
    </row>
    <row r="3" spans="1:2">
      <c r="A3" s="3" t="s">
        <v>531</v>
      </c>
    </row>
    <row r="4" spans="1:2">
      <c r="A4" s="4" t="s">
        <v>532</v>
      </c>
      <c r="B4" s="4" t="s">
        <v>533</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540</v>
      </c>
      <c r="B1" s="2" t="s">
        <v>1</v>
      </c>
    </row>
    <row r="2" spans="1:2">
      <c r="B2" s="2" t="s">
        <v>32</v>
      </c>
    </row>
    <row r="3" spans="1:2">
      <c r="A3" s="3" t="s">
        <v>541</v>
      </c>
    </row>
    <row r="4" spans="1:2">
      <c r="A4" s="4" t="s">
        <v>138</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547</v>
      </c>
      <c r="B1" s="2" t="s">
        <v>1</v>
      </c>
    </row>
    <row r="2" spans="1:2">
      <c r="B2" s="2" t="s">
        <v>32</v>
      </c>
    </row>
    <row r="3" spans="1:2">
      <c r="A3" s="3" t="s">
        <v>548</v>
      </c>
    </row>
    <row r="4" spans="1:2">
      <c r="A4" s="4" t="s">
        <v>549</v>
      </c>
      <c r="B4" s="4" t="s">
        <v>550</v>
      </c>
    </row>
    <row r="5" spans="1:2">
      <c r="A5" s="4" t="s">
        <v>551</v>
      </c>
      <c r="B5" s="4" t="s">
        <v>552</v>
      </c>
    </row>
    <row r="6" spans="1:2">
      <c r="A6" s="4" t="s">
        <v>553</v>
      </c>
      <c r="B6" s="4" t="s">
        <v>5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32</v>
      </c>
    </row>
    <row r="3" spans="1:2">
      <c r="A3" s="3" t="s">
        <v>263</v>
      </c>
    </row>
    <row r="4" spans="1:2">
      <c r="A4" s="4" t="s">
        <v>264</v>
      </c>
      <c r="B4" s="4" t="s">
        <v>2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5</v>
      </c>
      <c r="B1" s="2" t="s">
        <v>1</v>
      </c>
    </row>
    <row r="2" spans="1:2">
      <c r="B2" s="2" t="s">
        <v>32</v>
      </c>
    </row>
    <row r="3" spans="1:2">
      <c r="A3" s="3" t="s">
        <v>556</v>
      </c>
    </row>
    <row r="4" spans="1:2">
      <c r="A4" s="4" t="s">
        <v>557</v>
      </c>
      <c r="B4"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559</v>
      </c>
      <c r="B1" s="2" t="s">
        <v>1</v>
      </c>
    </row>
    <row r="2" spans="1:2">
      <c r="B2" s="2" t="s">
        <v>32</v>
      </c>
    </row>
    <row r="3" spans="1:2">
      <c r="A3" s="3" t="s">
        <v>560</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1</v>
      </c>
      <c r="B1" s="2" t="s">
        <v>1</v>
      </c>
    </row>
    <row r="2" spans="1:2">
      <c r="B2" s="2" t="s">
        <v>32</v>
      </c>
    </row>
    <row r="3" spans="1:2">
      <c r="A3" s="3" t="s">
        <v>572</v>
      </c>
    </row>
    <row r="4" spans="1:2">
      <c r="A4" s="4" t="s">
        <v>36</v>
      </c>
      <c r="B4" s="4" t="s">
        <v>3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73</v>
      </c>
      <c r="B1" s="2" t="s">
        <v>1</v>
      </c>
    </row>
    <row r="2" spans="1:2">
      <c r="B2" s="2" t="s">
        <v>32</v>
      </c>
    </row>
    <row r="3" spans="1:2">
      <c r="A3" s="3" t="s">
        <v>574</v>
      </c>
    </row>
    <row r="4" spans="1:2">
      <c r="A4" s="4" t="s">
        <v>350</v>
      </c>
      <c r="B4" s="4" t="s">
        <v>3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5</v>
      </c>
      <c r="B1" s="2" t="s">
        <v>1</v>
      </c>
    </row>
    <row r="2" spans="1:2">
      <c r="B2" s="2" t="s">
        <v>32</v>
      </c>
    </row>
    <row r="3" spans="1:2">
      <c r="A3" s="3" t="s">
        <v>576</v>
      </c>
    </row>
    <row r="4" spans="1:2">
      <c r="A4" s="4" t="s">
        <v>46</v>
      </c>
      <c r="B4" s="4" t="s">
        <v>3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77</v>
      </c>
      <c r="B1" s="2" t="s">
        <v>1</v>
      </c>
    </row>
    <row r="2" spans="1:2">
      <c r="B2" s="2" t="s">
        <v>32</v>
      </c>
    </row>
    <row r="3" spans="1:2">
      <c r="A3" s="3" t="s">
        <v>578</v>
      </c>
    </row>
    <row r="4" spans="1:2">
      <c r="A4" s="4" t="s">
        <v>357</v>
      </c>
      <c r="B4" s="4" t="s">
        <v>5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0</v>
      </c>
      <c r="B1" s="2" t="s">
        <v>1</v>
      </c>
    </row>
    <row r="2" spans="1:2">
      <c r="B2" s="2" t="s">
        <v>32</v>
      </c>
    </row>
    <row r="3" spans="1:2">
      <c r="A3" s="3" t="s">
        <v>581</v>
      </c>
    </row>
    <row r="4" spans="1:2">
      <c r="A4" s="4" t="s">
        <v>361</v>
      </c>
      <c r="B4" s="4" t="s">
        <v>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83</v>
      </c>
      <c r="B1" s="2" t="s">
        <v>1</v>
      </c>
    </row>
    <row r="2" spans="1:2">
      <c r="B2" s="2" t="s">
        <v>32</v>
      </c>
    </row>
    <row r="3" spans="1:2">
      <c r="A3" s="3" t="s">
        <v>584</v>
      </c>
    </row>
    <row r="4" spans="1:2">
      <c r="A4" s="4" t="s">
        <v>365</v>
      </c>
      <c r="B4" s="4" t="s">
        <v>585</v>
      </c>
    </row>
    <row r="5" spans="1:2">
      <c r="A5" s="4" t="s">
        <v>586</v>
      </c>
      <c r="B5"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32</v>
      </c>
    </row>
    <row r="3" spans="1:2">
      <c r="A3" s="3" t="s">
        <v>589</v>
      </c>
    </row>
    <row r="4" spans="1:2">
      <c r="A4" s="4" t="s">
        <v>373</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95</v>
      </c>
      <c r="B1" s="2" t="s">
        <v>1</v>
      </c>
    </row>
    <row r="2" spans="1:2">
      <c r="B2" s="2" t="s">
        <v>32</v>
      </c>
    </row>
    <row r="3" spans="1:2">
      <c r="A3" s="3" t="s">
        <v>596</v>
      </c>
    </row>
    <row r="4" spans="1:2">
      <c r="A4" s="4" t="s">
        <v>377</v>
      </c>
      <c r="B4"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32</v>
      </c>
    </row>
    <row r="3" spans="1:2">
      <c r="A3" s="3" t="s">
        <v>267</v>
      </c>
    </row>
    <row r="4" spans="1:2">
      <c r="A4" s="4" t="s">
        <v>268</v>
      </c>
      <c r="B4" s="4" t="s">
        <v>2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598</v>
      </c>
      <c r="B1" s="2" t="s">
        <v>1</v>
      </c>
    </row>
    <row r="2" spans="1:3">
      <c r="B2" s="2" t="s">
        <v>32</v>
      </c>
      <c r="C2" s="2" t="s">
        <v>33</v>
      </c>
    </row>
    <row r="3" spans="1:3">
      <c r="A3" s="4" t="s">
        <v>599</v>
      </c>
    </row>
    <row r="4" spans="1:3">
      <c r="A4" s="3" t="s">
        <v>600</v>
      </c>
    </row>
    <row r="5" spans="1:3">
      <c r="A5" s="4" t="s">
        <v>601</v>
      </c>
      <c r="B5" s="4" t="s">
        <v>602</v>
      </c>
      <c r="C5" s="4" t="s">
        <v>602</v>
      </c>
    </row>
    <row r="6" spans="1:3">
      <c r="A6" s="4" t="s">
        <v>603</v>
      </c>
      <c r="B6" s="4" t="s">
        <v>604</v>
      </c>
      <c r="C6" s="4" t="s">
        <v>605</v>
      </c>
    </row>
    <row r="7" spans="1:3">
      <c r="A7" s="4" t="s">
        <v>606</v>
      </c>
    </row>
    <row r="8" spans="1:3">
      <c r="A8" s="3" t="s">
        <v>600</v>
      </c>
    </row>
    <row r="9" spans="1:3">
      <c r="A9" s="4" t="s">
        <v>601</v>
      </c>
      <c r="B9" s="4" t="s">
        <v>607</v>
      </c>
      <c r="C9" s="4" t="s">
        <v>607</v>
      </c>
    </row>
    <row r="10" spans="1:3">
      <c r="A10" s="4" t="s">
        <v>603</v>
      </c>
      <c r="B10" s="4" t="s">
        <v>608</v>
      </c>
      <c r="C10" s="4" t="s">
        <v>605</v>
      </c>
    </row>
    <row r="11" spans="1:3">
      <c r="A11" s="4" t="s">
        <v>609</v>
      </c>
    </row>
    <row r="12" spans="1:3">
      <c r="A12" s="3" t="s">
        <v>600</v>
      </c>
    </row>
    <row r="13" spans="1:3">
      <c r="A13" s="4" t="s">
        <v>601</v>
      </c>
      <c r="B13" s="4" t="s">
        <v>610</v>
      </c>
      <c r="C13" s="4" t="s">
        <v>610</v>
      </c>
    </row>
    <row r="14" spans="1:3">
      <c r="A14" s="4" t="s">
        <v>603</v>
      </c>
      <c r="B14" s="4" t="s">
        <v>608</v>
      </c>
      <c r="C14" s="4" t="s">
        <v>605</v>
      </c>
    </row>
    <row r="15" spans="1:3">
      <c r="A15" s="4" t="s">
        <v>611</v>
      </c>
    </row>
    <row r="16" spans="1:3">
      <c r="A16" s="3" t="s">
        <v>600</v>
      </c>
    </row>
    <row r="17" spans="1:3">
      <c r="A17" s="4" t="s">
        <v>601</v>
      </c>
      <c r="B17" s="4" t="s">
        <v>612</v>
      </c>
      <c r="C17" s="4" t="s">
        <v>612</v>
      </c>
    </row>
    <row r="18" spans="1:3">
      <c r="A18" s="4" t="s">
        <v>603</v>
      </c>
      <c r="B18" s="4" t="s">
        <v>604</v>
      </c>
      <c r="C18" s="4" t="s">
        <v>605</v>
      </c>
    </row>
    <row r="19" spans="1:3">
      <c r="A19" s="4" t="s">
        <v>613</v>
      </c>
    </row>
    <row r="20" spans="1:3">
      <c r="A20" s="3" t="s">
        <v>600</v>
      </c>
    </row>
    <row r="21" spans="1:3">
      <c r="A21" s="4" t="s">
        <v>601</v>
      </c>
      <c r="B21" s="4" t="s">
        <v>614</v>
      </c>
      <c r="C21" s="4" t="s">
        <v>614</v>
      </c>
    </row>
    <row r="22" spans="1:3">
      <c r="A22" s="4" t="s">
        <v>603</v>
      </c>
      <c r="B22" s="4" t="s">
        <v>604</v>
      </c>
      <c r="C22" s="4" t="s">
        <v>605</v>
      </c>
    </row>
    <row r="23" spans="1:3">
      <c r="A23" s="4" t="s">
        <v>615</v>
      </c>
    </row>
    <row r="24" spans="1:3">
      <c r="A24" s="3" t="s">
        <v>600</v>
      </c>
    </row>
    <row r="25" spans="1:3">
      <c r="A25" s="4" t="s">
        <v>601</v>
      </c>
      <c r="B25" s="4" t="s">
        <v>616</v>
      </c>
      <c r="C25" s="4" t="s">
        <v>616</v>
      </c>
    </row>
    <row r="26" spans="1:3">
      <c r="A26" s="4" t="s">
        <v>603</v>
      </c>
      <c r="B26" s="4" t="s">
        <v>604</v>
      </c>
      <c r="C26" s="4" t="s">
        <v>605</v>
      </c>
    </row>
    <row r="27" spans="1:3">
      <c r="A27" s="4" t="s">
        <v>617</v>
      </c>
    </row>
    <row r="28" spans="1:3">
      <c r="A28" s="3" t="s">
        <v>600</v>
      </c>
    </row>
    <row r="29" spans="1:3">
      <c r="A29" s="4" t="s">
        <v>601</v>
      </c>
      <c r="B29" s="4" t="s">
        <v>618</v>
      </c>
      <c r="C29" s="4" t="s">
        <v>618</v>
      </c>
    </row>
    <row r="30" spans="1:3">
      <c r="A30" s="4" t="s">
        <v>603</v>
      </c>
      <c r="B30" s="4" t="s">
        <v>604</v>
      </c>
      <c r="C30" s="4" t="s">
        <v>605</v>
      </c>
    </row>
    <row r="31" spans="1:3">
      <c r="A31" s="4" t="s">
        <v>619</v>
      </c>
    </row>
    <row r="32" spans="1:3">
      <c r="A32" s="3" t="s">
        <v>600</v>
      </c>
    </row>
    <row r="33" spans="1:3">
      <c r="A33" s="4" t="s">
        <v>601</v>
      </c>
      <c r="B33" s="4" t="s">
        <v>620</v>
      </c>
      <c r="C33" s="4" t="s">
        <v>620</v>
      </c>
    </row>
    <row r="34" spans="1:3">
      <c r="A34" s="4" t="s">
        <v>603</v>
      </c>
      <c r="B34" s="4" t="s">
        <v>621</v>
      </c>
      <c r="C34" s="4" t="s">
        <v>622</v>
      </c>
    </row>
    <row r="35" spans="1:3">
      <c r="A35" s="4" t="s">
        <v>623</v>
      </c>
    </row>
    <row r="36" spans="1:3">
      <c r="A36" s="3" t="s">
        <v>600</v>
      </c>
    </row>
    <row r="37" spans="1:3">
      <c r="A37" s="4" t="s">
        <v>601</v>
      </c>
      <c r="B37" s="4" t="s">
        <v>624</v>
      </c>
      <c r="C37" s="4" t="s">
        <v>624</v>
      </c>
    </row>
    <row r="38" spans="1:3">
      <c r="A38" s="4" t="s">
        <v>603</v>
      </c>
      <c r="B38" s="4" t="s">
        <v>621</v>
      </c>
      <c r="C38" s="4" t="s">
        <v>622</v>
      </c>
    </row>
    <row r="39" spans="1:3">
      <c r="A39" s="4" t="s">
        <v>625</v>
      </c>
    </row>
    <row r="40" spans="1:3">
      <c r="A40" s="3" t="s">
        <v>600</v>
      </c>
    </row>
    <row r="41" spans="1:3">
      <c r="A41" s="4" t="s">
        <v>601</v>
      </c>
      <c r="B41" s="4" t="s">
        <v>626</v>
      </c>
      <c r="C41" s="4" t="s">
        <v>626</v>
      </c>
    </row>
    <row r="42" spans="1:3">
      <c r="A42" s="4" t="s">
        <v>603</v>
      </c>
      <c r="B42" s="4" t="s">
        <v>621</v>
      </c>
      <c r="C42" s="4" t="s">
        <v>622</v>
      </c>
    </row>
    <row r="43" spans="1:3">
      <c r="A43" s="4" t="s">
        <v>627</v>
      </c>
    </row>
    <row r="44" spans="1:3">
      <c r="A44" s="3" t="s">
        <v>600</v>
      </c>
    </row>
    <row r="45" spans="1:3">
      <c r="A45" s="4" t="s">
        <v>601</v>
      </c>
      <c r="B45" s="4" t="s">
        <v>628</v>
      </c>
      <c r="C45" s="4" t="s">
        <v>628</v>
      </c>
    </row>
    <row r="46" spans="1:3">
      <c r="A46" s="4" t="s">
        <v>603</v>
      </c>
      <c r="B46" s="4" t="s">
        <v>621</v>
      </c>
      <c r="C46" s="4" t="s">
        <v>629</v>
      </c>
    </row>
    <row r="47" spans="1:3">
      <c r="A47" s="4" t="s">
        <v>630</v>
      </c>
    </row>
    <row r="48" spans="1:3">
      <c r="A48" s="3" t="s">
        <v>600</v>
      </c>
    </row>
    <row r="49" spans="1:3">
      <c r="A49" s="4" t="s">
        <v>601</v>
      </c>
      <c r="B49" s="4" t="s">
        <v>631</v>
      </c>
      <c r="C49" s="4" t="s">
        <v>631</v>
      </c>
    </row>
    <row r="50" spans="1:3">
      <c r="A50" s="4" t="s">
        <v>603</v>
      </c>
      <c r="B50" s="4" t="s">
        <v>604</v>
      </c>
      <c r="C50" s="4" t="s">
        <v>605</v>
      </c>
    </row>
    <row r="51" spans="1:3">
      <c r="A51" s="4" t="s">
        <v>632</v>
      </c>
    </row>
    <row r="52" spans="1:3">
      <c r="A52" s="3" t="s">
        <v>600</v>
      </c>
    </row>
    <row r="53" spans="1:3">
      <c r="A53" s="4" t="s">
        <v>601</v>
      </c>
      <c r="B53" s="4" t="s">
        <v>633</v>
      </c>
      <c r="C53" s="4" t="s">
        <v>633</v>
      </c>
    </row>
    <row r="54" spans="1:3">
      <c r="A54" s="4" t="s">
        <v>603</v>
      </c>
      <c r="B54" s="4" t="s">
        <v>604</v>
      </c>
      <c r="C54" s="4" t="s">
        <v>634</v>
      </c>
    </row>
    <row r="55" spans="1:3">
      <c r="A55" s="4" t="s">
        <v>635</v>
      </c>
    </row>
    <row r="56" spans="1:3">
      <c r="A56" s="3" t="s">
        <v>600</v>
      </c>
    </row>
    <row r="57" spans="1:3">
      <c r="A57" s="4" t="s">
        <v>601</v>
      </c>
      <c r="B57" s="4" t="s">
        <v>636</v>
      </c>
      <c r="C57" s="4" t="s">
        <v>636</v>
      </c>
    </row>
    <row r="58" spans="1:3">
      <c r="A58" s="4" t="s">
        <v>603</v>
      </c>
      <c r="B58" s="4" t="s">
        <v>637</v>
      </c>
      <c r="C58" s="4" t="s">
        <v>608</v>
      </c>
    </row>
    <row r="59" spans="1:3">
      <c r="A59" s="4" t="s">
        <v>638</v>
      </c>
    </row>
    <row r="60" spans="1:3">
      <c r="A60" s="3" t="s">
        <v>600</v>
      </c>
    </row>
    <row r="61" spans="1:3">
      <c r="A61" s="4" t="s">
        <v>601</v>
      </c>
      <c r="B61" s="4" t="s">
        <v>639</v>
      </c>
      <c r="C61" s="4" t="s">
        <v>639</v>
      </c>
    </row>
    <row r="62" spans="1:3">
      <c r="A62" s="4" t="s">
        <v>603</v>
      </c>
      <c r="B62" s="4" t="s">
        <v>637</v>
      </c>
      <c r="C62" s="4" t="s">
        <v>608</v>
      </c>
    </row>
    <row r="63" spans="1:3">
      <c r="A63" s="4" t="s">
        <v>640</v>
      </c>
    </row>
    <row r="64" spans="1:3">
      <c r="A64" s="3" t="s">
        <v>600</v>
      </c>
    </row>
    <row r="65" spans="1:3">
      <c r="A65" s="4" t="s">
        <v>601</v>
      </c>
      <c r="B65" s="4" t="s">
        <v>641</v>
      </c>
      <c r="C65" s="4" t="s">
        <v>641</v>
      </c>
    </row>
    <row r="66" spans="1:3">
      <c r="A66" s="4" t="s">
        <v>603</v>
      </c>
      <c r="B66" s="4" t="s">
        <v>637</v>
      </c>
      <c r="C66" s="4" t="s">
        <v>608</v>
      </c>
    </row>
    <row r="67" spans="1:3">
      <c r="A67" s="4" t="s">
        <v>642</v>
      </c>
    </row>
    <row r="68" spans="1:3">
      <c r="A68" s="3" t="s">
        <v>600</v>
      </c>
    </row>
    <row r="69" spans="1:3">
      <c r="A69" s="4" t="s">
        <v>601</v>
      </c>
      <c r="B69" s="4" t="s">
        <v>643</v>
      </c>
      <c r="C69" s="4" t="s">
        <v>643</v>
      </c>
    </row>
    <row r="70" spans="1:3">
      <c r="A70" s="4" t="s">
        <v>603</v>
      </c>
      <c r="B70" s="4" t="s">
        <v>637</v>
      </c>
      <c r="C70" s="4" t="s">
        <v>608</v>
      </c>
    </row>
    <row r="71" spans="1:3">
      <c r="A71" s="4" t="s">
        <v>644</v>
      </c>
    </row>
    <row r="72" spans="1:3">
      <c r="A72" s="3" t="s">
        <v>600</v>
      </c>
    </row>
    <row r="73" spans="1:3">
      <c r="A73" s="4" t="s">
        <v>601</v>
      </c>
      <c r="B73" s="4" t="s">
        <v>645</v>
      </c>
      <c r="C73" s="4" t="s">
        <v>645</v>
      </c>
    </row>
    <row r="74" spans="1:3">
      <c r="A74" s="4" t="s">
        <v>603</v>
      </c>
      <c r="B74" s="4" t="s">
        <v>637</v>
      </c>
      <c r="C74" s="4" t="s">
        <v>608</v>
      </c>
    </row>
    <row r="75" spans="1:3">
      <c r="A75" s="4" t="s">
        <v>646</v>
      </c>
    </row>
    <row r="76" spans="1:3">
      <c r="A76" s="3" t="s">
        <v>600</v>
      </c>
    </row>
    <row r="77" spans="1:3">
      <c r="A77" s="4" t="s">
        <v>601</v>
      </c>
      <c r="B77" s="4" t="s">
        <v>647</v>
      </c>
      <c r="C77" s="4" t="s">
        <v>647</v>
      </c>
    </row>
    <row r="78" spans="1:3">
      <c r="A78" s="4" t="s">
        <v>603</v>
      </c>
      <c r="B78" s="4" t="s">
        <v>648</v>
      </c>
      <c r="C78" s="4" t="s">
        <v>649</v>
      </c>
    </row>
    <row r="79" spans="1:3">
      <c r="A79" s="4" t="s">
        <v>650</v>
      </c>
    </row>
    <row r="80" spans="1:3">
      <c r="A80" s="3" t="s">
        <v>600</v>
      </c>
    </row>
    <row r="81" spans="1:3">
      <c r="A81" s="4" t="s">
        <v>601</v>
      </c>
      <c r="B81" s="4" t="s">
        <v>651</v>
      </c>
      <c r="C81" s="4" t="s">
        <v>651</v>
      </c>
    </row>
    <row r="82" spans="1:3">
      <c r="A82" s="4" t="s">
        <v>603</v>
      </c>
      <c r="B82" s="4" t="s">
        <v>652</v>
      </c>
      <c r="C82" s="4" t="s">
        <v>653</v>
      </c>
    </row>
    <row r="83" spans="1:3">
      <c r="A83" s="4" t="s">
        <v>654</v>
      </c>
    </row>
    <row r="84" spans="1:3">
      <c r="A84" s="3" t="s">
        <v>600</v>
      </c>
    </row>
    <row r="85" spans="1:3">
      <c r="A85" s="4" t="s">
        <v>601</v>
      </c>
      <c r="B85" s="4" t="s">
        <v>655</v>
      </c>
      <c r="C85" s="4" t="s">
        <v>655</v>
      </c>
    </row>
    <row r="86" spans="1:3">
      <c r="A86" s="4" t="s">
        <v>603</v>
      </c>
      <c r="B86" s="4" t="s">
        <v>648</v>
      </c>
      <c r="C86" s="4" t="s">
        <v>649</v>
      </c>
    </row>
    <row r="87" spans="1:3">
      <c r="A87" s="4" t="s">
        <v>656</v>
      </c>
    </row>
    <row r="88" spans="1:3">
      <c r="A88" s="3" t="s">
        <v>657</v>
      </c>
    </row>
    <row r="89" spans="1:3">
      <c r="A89" s="4" t="s">
        <v>658</v>
      </c>
      <c r="B89" s="4" t="s">
        <v>659</v>
      </c>
      <c r="C89" s="4" t="s">
        <v>659</v>
      </c>
    </row>
    <row r="90" spans="1:3">
      <c r="A90" s="4" t="s">
        <v>660</v>
      </c>
      <c r="B90" s="4" t="s">
        <v>661</v>
      </c>
      <c r="C90" s="4" t="s">
        <v>661</v>
      </c>
    </row>
    <row r="91" spans="1:3">
      <c r="A91" s="4" t="s">
        <v>662</v>
      </c>
    </row>
    <row r="92" spans="1:3">
      <c r="A92" s="3" t="s">
        <v>657</v>
      </c>
    </row>
    <row r="93" spans="1:3">
      <c r="A93" s="4" t="s">
        <v>658</v>
      </c>
      <c r="B93" s="4" t="s">
        <v>663</v>
      </c>
      <c r="C93" s="4" t="s">
        <v>663</v>
      </c>
    </row>
    <row r="94" spans="1:3">
      <c r="A94" s="4" t="s">
        <v>660</v>
      </c>
      <c r="B94" s="4" t="s">
        <v>661</v>
      </c>
      <c r="C94" s="4" t="s">
        <v>661</v>
      </c>
    </row>
    <row r="95" spans="1:3">
      <c r="A95" s="4" t="s">
        <v>664</v>
      </c>
    </row>
    <row r="96" spans="1:3">
      <c r="A96" s="3" t="s">
        <v>657</v>
      </c>
    </row>
    <row r="97" spans="1:3">
      <c r="A97" s="4" t="s">
        <v>658</v>
      </c>
      <c r="B97" s="4" t="s">
        <v>665</v>
      </c>
      <c r="C97" s="4" t="s">
        <v>665</v>
      </c>
    </row>
    <row r="98" spans="1:3">
      <c r="A98" s="4" t="s">
        <v>660</v>
      </c>
      <c r="B98" s="4" t="s">
        <v>661</v>
      </c>
      <c r="C98" s="4" t="s">
        <v>661</v>
      </c>
    </row>
    <row r="99" spans="1:3">
      <c r="A99" s="4" t="s">
        <v>666</v>
      </c>
    </row>
    <row r="100" spans="1:3">
      <c r="A100" s="3" t="s">
        <v>657</v>
      </c>
    </row>
    <row r="101" spans="1:3">
      <c r="A101" s="4" t="s">
        <v>658</v>
      </c>
      <c r="B101" s="4" t="s">
        <v>667</v>
      </c>
      <c r="C101" s="4" t="s">
        <v>667</v>
      </c>
    </row>
    <row r="102" spans="1:3">
      <c r="A102" s="4" t="s">
        <v>660</v>
      </c>
      <c r="B102" s="4" t="s">
        <v>661</v>
      </c>
      <c r="C102" s="4" t="s">
        <v>661</v>
      </c>
    </row>
    <row r="103" spans="1:3">
      <c r="A103" s="4" t="s">
        <v>668</v>
      </c>
    </row>
    <row r="104" spans="1:3">
      <c r="A104" s="3" t="s">
        <v>657</v>
      </c>
    </row>
    <row r="105" spans="1:3">
      <c r="A105" s="4" t="s">
        <v>658</v>
      </c>
      <c r="B105" s="4" t="s">
        <v>669</v>
      </c>
      <c r="C105" s="4" t="s">
        <v>669</v>
      </c>
    </row>
    <row r="106" spans="1:3">
      <c r="A106" s="4" t="s">
        <v>660</v>
      </c>
      <c r="B106" s="4" t="s">
        <v>661</v>
      </c>
      <c r="C106" s="4" t="s">
        <v>661</v>
      </c>
    </row>
    <row r="107" spans="1:3">
      <c r="A107" s="4" t="s">
        <v>670</v>
      </c>
    </row>
    <row r="108" spans="1:3">
      <c r="A108" s="3" t="s">
        <v>657</v>
      </c>
    </row>
    <row r="109" spans="1:3">
      <c r="A109" s="4" t="s">
        <v>658</v>
      </c>
      <c r="B109" s="4" t="s">
        <v>671</v>
      </c>
      <c r="C109" s="4" t="s">
        <v>671</v>
      </c>
    </row>
    <row r="110" spans="1:3">
      <c r="A110" s="4" t="s">
        <v>660</v>
      </c>
      <c r="B110" s="4" t="s">
        <v>661</v>
      </c>
      <c r="C110" s="4" t="s">
        <v>661</v>
      </c>
    </row>
    <row r="111" spans="1:3">
      <c r="A111" s="4" t="s">
        <v>672</v>
      </c>
    </row>
    <row r="112" spans="1:3">
      <c r="A112" s="3" t="s">
        <v>657</v>
      </c>
    </row>
    <row r="113" spans="1:3">
      <c r="A113" s="4" t="s">
        <v>658</v>
      </c>
      <c r="B113" s="4" t="s">
        <v>673</v>
      </c>
      <c r="C113" s="4" t="s">
        <v>673</v>
      </c>
    </row>
    <row r="114" spans="1:3">
      <c r="A114" s="4" t="s">
        <v>660</v>
      </c>
      <c r="B114" s="4" t="s">
        <v>661</v>
      </c>
      <c r="C114" s="4" t="s">
        <v>661</v>
      </c>
    </row>
    <row r="115" spans="1:3">
      <c r="A115" s="4" t="s">
        <v>674</v>
      </c>
    </row>
    <row r="116" spans="1:3">
      <c r="A116" s="3" t="s">
        <v>657</v>
      </c>
    </row>
    <row r="117" spans="1:3">
      <c r="A117" s="4" t="s">
        <v>658</v>
      </c>
      <c r="B117" s="4" t="s">
        <v>675</v>
      </c>
      <c r="C117" s="4" t="s">
        <v>675</v>
      </c>
    </row>
    <row r="118" spans="1:3">
      <c r="A118" s="4" t="s">
        <v>660</v>
      </c>
      <c r="B118" s="4" t="s">
        <v>661</v>
      </c>
      <c r="C118" s="4" t="s">
        <v>661</v>
      </c>
    </row>
    <row r="119" spans="1:3">
      <c r="A119" s="4" t="s">
        <v>676</v>
      </c>
    </row>
    <row r="120" spans="1:3">
      <c r="A120" s="3" t="s">
        <v>657</v>
      </c>
    </row>
    <row r="121" spans="1:3">
      <c r="A121" s="4" t="s">
        <v>658</v>
      </c>
      <c r="B121" s="4" t="s">
        <v>677</v>
      </c>
      <c r="C121" s="4" t="s">
        <v>677</v>
      </c>
    </row>
    <row r="122" spans="1:3">
      <c r="A122" s="4" t="s">
        <v>660</v>
      </c>
      <c r="B122" s="4" t="s">
        <v>661</v>
      </c>
      <c r="C122" s="4" t="s">
        <v>661</v>
      </c>
    </row>
    <row r="123" spans="1:3">
      <c r="A123" s="4" t="s">
        <v>678</v>
      </c>
    </row>
    <row r="124" spans="1:3">
      <c r="A124" s="3" t="s">
        <v>657</v>
      </c>
    </row>
    <row r="125" spans="1:3">
      <c r="A125" s="4" t="s">
        <v>658</v>
      </c>
      <c r="B125" s="4" t="s">
        <v>679</v>
      </c>
      <c r="C125" s="4" t="s">
        <v>679</v>
      </c>
    </row>
    <row r="126" spans="1:3">
      <c r="A126" s="4" t="s">
        <v>660</v>
      </c>
      <c r="B126" s="4" t="s">
        <v>661</v>
      </c>
      <c r="C126" s="4" t="s">
        <v>608</v>
      </c>
    </row>
    <row r="127" spans="1:3">
      <c r="A127" s="4" t="s">
        <v>680</v>
      </c>
    </row>
    <row r="128" spans="1:3">
      <c r="A128" s="3" t="s">
        <v>657</v>
      </c>
    </row>
    <row r="129" spans="1:3">
      <c r="A129" s="4" t="s">
        <v>658</v>
      </c>
      <c r="B129" s="4" t="s">
        <v>681</v>
      </c>
      <c r="C129" s="4" t="s">
        <v>681</v>
      </c>
    </row>
    <row r="130" spans="1:3">
      <c r="A130" s="4" t="s">
        <v>660</v>
      </c>
      <c r="B130" s="4" t="s">
        <v>682</v>
      </c>
      <c r="C130" s="4" t="s">
        <v>683</v>
      </c>
    </row>
    <row r="131" spans="1:3">
      <c r="A131" s="4" t="s">
        <v>684</v>
      </c>
    </row>
    <row r="132" spans="1:3">
      <c r="A132" s="3" t="s">
        <v>657</v>
      </c>
    </row>
    <row r="133" spans="1:3">
      <c r="A133" s="4" t="s">
        <v>658</v>
      </c>
      <c r="B133" s="4" t="s">
        <v>685</v>
      </c>
      <c r="C133" s="4" t="s">
        <v>685</v>
      </c>
    </row>
    <row r="134" spans="1:3">
      <c r="A134" s="4" t="s">
        <v>660</v>
      </c>
      <c r="B134" s="4" t="s">
        <v>682</v>
      </c>
      <c r="C134" s="4" t="s">
        <v>683</v>
      </c>
    </row>
    <row r="135" spans="1:3">
      <c r="A135" s="4" t="s">
        <v>686</v>
      </c>
    </row>
    <row r="136" spans="1:3">
      <c r="A136" s="3" t="s">
        <v>657</v>
      </c>
    </row>
    <row r="137" spans="1:3">
      <c r="A137" s="4" t="s">
        <v>658</v>
      </c>
      <c r="B137" s="4" t="s">
        <v>687</v>
      </c>
      <c r="C137" s="4" t="s">
        <v>687</v>
      </c>
    </row>
    <row r="138" spans="1:3">
      <c r="A138" s="4" t="s">
        <v>660</v>
      </c>
      <c r="B138" s="4" t="s">
        <v>682</v>
      </c>
      <c r="C138" s="4" t="s">
        <v>683</v>
      </c>
    </row>
    <row r="139" spans="1:3">
      <c r="A139" s="4" t="s">
        <v>688</v>
      </c>
    </row>
    <row r="140" spans="1:3">
      <c r="A140" s="3" t="s">
        <v>657</v>
      </c>
    </row>
    <row r="141" spans="1:3">
      <c r="A141" s="4" t="s">
        <v>658</v>
      </c>
      <c r="B141" s="4" t="s">
        <v>689</v>
      </c>
      <c r="C141" s="4" t="s">
        <v>689</v>
      </c>
    </row>
    <row r="142" spans="1:3">
      <c r="A142" s="4" t="s">
        <v>660</v>
      </c>
      <c r="B142" s="4" t="s">
        <v>682</v>
      </c>
      <c r="C142" s="4" t="s">
        <v>683</v>
      </c>
    </row>
    <row r="143" spans="1:3">
      <c r="A143" s="4" t="s">
        <v>690</v>
      </c>
    </row>
    <row r="144" spans="1:3">
      <c r="A144" s="3" t="s">
        <v>657</v>
      </c>
    </row>
    <row r="145" spans="1:3">
      <c r="A145" s="4" t="s">
        <v>658</v>
      </c>
      <c r="B145" s="4" t="s">
        <v>691</v>
      </c>
      <c r="C145" s="4" t="s">
        <v>691</v>
      </c>
    </row>
    <row r="146" spans="1:3">
      <c r="A146" s="4" t="s">
        <v>660</v>
      </c>
      <c r="B146" s="4" t="s">
        <v>682</v>
      </c>
      <c r="C146" s="4" t="s">
        <v>683</v>
      </c>
    </row>
    <row r="147" spans="1:3">
      <c r="A147" s="4" t="s">
        <v>692</v>
      </c>
    </row>
    <row r="148" spans="1:3">
      <c r="A148" s="3" t="s">
        <v>657</v>
      </c>
    </row>
    <row r="149" spans="1:3">
      <c r="A149" s="4" t="s">
        <v>658</v>
      </c>
      <c r="B149" s="4" t="s">
        <v>693</v>
      </c>
      <c r="C149" s="4" t="s">
        <v>693</v>
      </c>
    </row>
    <row r="150" spans="1:3">
      <c r="A150" s="4" t="s">
        <v>660</v>
      </c>
      <c r="B150" s="4" t="s">
        <v>682</v>
      </c>
      <c r="C150" s="4" t="s">
        <v>683</v>
      </c>
    </row>
    <row r="151" spans="1:3">
      <c r="A151" s="4" t="s">
        <v>694</v>
      </c>
    </row>
    <row r="152" spans="1:3">
      <c r="A152" s="3" t="s">
        <v>657</v>
      </c>
    </row>
    <row r="153" spans="1:3">
      <c r="A153" s="4" t="s">
        <v>658</v>
      </c>
      <c r="B153" s="4" t="s">
        <v>695</v>
      </c>
      <c r="C153" s="4" t="s">
        <v>695</v>
      </c>
    </row>
    <row r="154" spans="1:3">
      <c r="A154" s="4" t="s">
        <v>660</v>
      </c>
      <c r="B154" s="4" t="s">
        <v>682</v>
      </c>
      <c r="C154" s="4" t="s">
        <v>683</v>
      </c>
    </row>
    <row r="155" spans="1:3">
      <c r="A155" s="4" t="s">
        <v>696</v>
      </c>
    </row>
    <row r="156" spans="1:3">
      <c r="A156" s="3" t="s">
        <v>657</v>
      </c>
    </row>
    <row r="157" spans="1:3">
      <c r="A157" s="4" t="s">
        <v>658</v>
      </c>
      <c r="B157" s="4" t="s">
        <v>697</v>
      </c>
      <c r="C157" s="4" t="s">
        <v>697</v>
      </c>
    </row>
    <row r="158" spans="1:3">
      <c r="A158" s="4" t="s">
        <v>660</v>
      </c>
      <c r="B158" s="4" t="s">
        <v>608</v>
      </c>
      <c r="C158" s="4" t="s">
        <v>683</v>
      </c>
    </row>
    <row r="159" spans="1:3">
      <c r="A159" s="4" t="s">
        <v>698</v>
      </c>
    </row>
    <row r="160" spans="1:3">
      <c r="A160" s="3" t="s">
        <v>657</v>
      </c>
    </row>
    <row r="161" spans="1:3">
      <c r="A161" s="4" t="s">
        <v>658</v>
      </c>
      <c r="B161" s="4" t="s">
        <v>699</v>
      </c>
      <c r="C161" s="4" t="s">
        <v>699</v>
      </c>
    </row>
    <row r="162" spans="1:3">
      <c r="A162" s="4" t="s">
        <v>660</v>
      </c>
      <c r="B162" s="4" t="s">
        <v>608</v>
      </c>
      <c r="C162" s="4" t="s">
        <v>683</v>
      </c>
    </row>
    <row r="163" spans="1:3">
      <c r="A163" s="4" t="s">
        <v>700</v>
      </c>
    </row>
    <row r="164" spans="1:3">
      <c r="A164" s="3" t="s">
        <v>657</v>
      </c>
    </row>
    <row r="165" spans="1:3">
      <c r="A165" s="4" t="s">
        <v>658</v>
      </c>
      <c r="B165" s="4" t="s">
        <v>701</v>
      </c>
      <c r="C165" s="4" t="s">
        <v>701</v>
      </c>
    </row>
    <row r="166" spans="1:3">
      <c r="A166" s="4" t="s">
        <v>660</v>
      </c>
      <c r="B166" s="4" t="s">
        <v>608</v>
      </c>
      <c r="C166" s="4" t="s">
        <v>683</v>
      </c>
    </row>
    <row r="167" spans="1:3">
      <c r="A167" s="4" t="s">
        <v>702</v>
      </c>
    </row>
    <row r="168" spans="1:3">
      <c r="A168" s="3" t="s">
        <v>657</v>
      </c>
    </row>
    <row r="169" spans="1:3">
      <c r="A169" s="4" t="s">
        <v>658</v>
      </c>
      <c r="B169" s="4" t="s">
        <v>703</v>
      </c>
      <c r="C169" s="4" t="s">
        <v>703</v>
      </c>
    </row>
    <row r="170" spans="1:3">
      <c r="A170" s="4" t="s">
        <v>660</v>
      </c>
      <c r="B170" s="4" t="s">
        <v>608</v>
      </c>
      <c r="C170" s="4" t="s">
        <v>683</v>
      </c>
    </row>
    <row r="171" spans="1:3">
      <c r="A171" s="4" t="s">
        <v>704</v>
      </c>
    </row>
    <row r="172" spans="1:3">
      <c r="A172" s="3" t="s">
        <v>657</v>
      </c>
    </row>
    <row r="173" spans="1:3">
      <c r="A173" s="4" t="s">
        <v>658</v>
      </c>
      <c r="B173" s="4" t="s">
        <v>705</v>
      </c>
      <c r="C173" s="4" t="s">
        <v>705</v>
      </c>
    </row>
    <row r="174" spans="1:3">
      <c r="A174" s="4" t="s">
        <v>660</v>
      </c>
      <c r="B174" s="4" t="s">
        <v>661</v>
      </c>
      <c r="C174" s="4" t="s">
        <v>661</v>
      </c>
    </row>
    <row r="175" spans="1:3">
      <c r="A175" s="4" t="s">
        <v>706</v>
      </c>
    </row>
    <row r="176" spans="1:3">
      <c r="A176" s="3" t="s">
        <v>657</v>
      </c>
    </row>
    <row r="177" spans="1:3">
      <c r="A177" s="4" t="s">
        <v>658</v>
      </c>
      <c r="B177" s="4" t="s">
        <v>707</v>
      </c>
      <c r="C177" s="4" t="s">
        <v>707</v>
      </c>
    </row>
    <row r="178" spans="1:3">
      <c r="A178" s="4" t="s">
        <v>660</v>
      </c>
      <c r="B178" s="4" t="s">
        <v>661</v>
      </c>
      <c r="C178" s="4" t="s">
        <v>6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 customWidth="1" max="5" min="5" width="14"/>
    <col customWidth="1" max="6" min="6" width="14"/>
  </cols>
  <sheetData>
    <row r="1" spans="1:6">
      <c r="A1" s="1" t="s">
        <v>708</v>
      </c>
      <c r="B1" s="2" t="s">
        <v>709</v>
      </c>
      <c r="C1" s="2" t="s">
        <v>1</v>
      </c>
    </row>
    <row r="2" spans="1:6">
      <c r="B2" s="2" t="s">
        <v>710</v>
      </c>
      <c r="C2" s="2" t="s">
        <v>32</v>
      </c>
      <c r="D2" s="2" t="s">
        <v>33</v>
      </c>
      <c r="E2" s="2" t="s">
        <v>34</v>
      </c>
      <c r="F2" s="2" t="s">
        <v>711</v>
      </c>
    </row>
    <row r="3" spans="1:6">
      <c r="A3" s="3" t="s">
        <v>712</v>
      </c>
    </row>
    <row r="4" spans="1:6">
      <c r="A4" s="4" t="s">
        <v>100</v>
      </c>
      <c r="C4" s="6" t="s">
        <v>713</v>
      </c>
      <c r="D4" s="6" t="s">
        <v>714</v>
      </c>
      <c r="E4" s="6" t="s">
        <v>715</v>
      </c>
    </row>
    <row r="5" spans="1:6">
      <c r="A5" s="4" t="s">
        <v>113</v>
      </c>
      <c r="C5" s="5" t="n">
        <v>16545</v>
      </c>
      <c r="D5" s="5" t="n">
        <v>14691</v>
      </c>
      <c r="E5" s="5" t="n">
        <v>13565</v>
      </c>
    </row>
    <row r="6" spans="1:6">
      <c r="A6" s="4" t="s">
        <v>123</v>
      </c>
      <c r="C6" s="5" t="n">
        <v>52849</v>
      </c>
      <c r="D6" s="5" t="n">
        <v>47707</v>
      </c>
      <c r="E6" s="5" t="n">
        <v>45051</v>
      </c>
    </row>
    <row r="7" spans="1:6">
      <c r="A7" s="4" t="s">
        <v>124</v>
      </c>
      <c r="C7" s="5" t="n">
        <v>32785</v>
      </c>
      <c r="D7" s="5" t="n">
        <v>28992</v>
      </c>
      <c r="E7" s="5" t="n">
        <v>27582</v>
      </c>
    </row>
    <row r="8" spans="1:6">
      <c r="A8" s="4" t="s">
        <v>136</v>
      </c>
      <c r="C8" s="5" t="n">
        <v>6125</v>
      </c>
      <c r="D8" s="5" t="n">
        <v>5674</v>
      </c>
      <c r="E8" s="5" t="n">
        <v>5052</v>
      </c>
    </row>
    <row r="9" spans="1:6">
      <c r="A9" s="4" t="s">
        <v>142</v>
      </c>
      <c r="C9" s="5" t="n">
        <v>13939</v>
      </c>
      <c r="D9" s="5" t="n">
        <v>13041</v>
      </c>
      <c r="E9" s="5" t="n">
        <v>12417</v>
      </c>
      <c r="F9" s="6" t="s">
        <v>179</v>
      </c>
    </row>
    <row r="10" spans="1:6">
      <c r="A10" s="4" t="s">
        <v>149</v>
      </c>
      <c r="C10" s="5" t="n">
        <v>52849</v>
      </c>
      <c r="D10" s="5" t="n">
        <v>47707</v>
      </c>
      <c r="E10" s="5" t="n">
        <v>45051</v>
      </c>
    </row>
    <row r="11" spans="1:6">
      <c r="A11" s="4" t="s">
        <v>716</v>
      </c>
      <c r="C11" s="5" t="n">
        <v>49388</v>
      </c>
      <c r="D11" s="5" t="n">
        <v>44634</v>
      </c>
      <c r="E11" s="5" t="n">
        <v>41454</v>
      </c>
    </row>
    <row r="12" spans="1:6">
      <c r="A12" s="4" t="s">
        <v>717</v>
      </c>
      <c r="C12" s="5" t="n">
        <v>2144</v>
      </c>
      <c r="D12" s="5" t="n">
        <v>1571</v>
      </c>
      <c r="E12" s="5" t="n">
        <v>797</v>
      </c>
    </row>
    <row r="13" spans="1:6">
      <c r="A13" s="4" t="s">
        <v>55</v>
      </c>
      <c r="C13" s="5" t="n">
        <v>1180</v>
      </c>
      <c r="D13" s="5" t="n">
        <v>811</v>
      </c>
      <c r="E13" s="5" t="n">
        <v>-1145</v>
      </c>
    </row>
    <row r="14" spans="1:6">
      <c r="A14" s="4" t="s">
        <v>718</v>
      </c>
    </row>
    <row r="15" spans="1:6">
      <c r="A15" s="3" t="s">
        <v>712</v>
      </c>
    </row>
    <row r="16" spans="1:6">
      <c r="A16" s="4" t="s">
        <v>100</v>
      </c>
      <c r="C16" s="5" t="n">
        <v>5952</v>
      </c>
      <c r="D16" s="5" t="n">
        <v>4729</v>
      </c>
    </row>
    <row r="17" spans="1:6">
      <c r="A17" s="4" t="s">
        <v>113</v>
      </c>
      <c r="C17" s="5" t="n">
        <v>59</v>
      </c>
      <c r="D17" s="5" t="n">
        <v>69</v>
      </c>
    </row>
    <row r="18" spans="1:6">
      <c r="A18" s="4" t="s">
        <v>123</v>
      </c>
      <c r="C18" s="5" t="n">
        <v>6011</v>
      </c>
      <c r="D18" s="5" t="n">
        <v>4798</v>
      </c>
    </row>
    <row r="19" spans="1:6">
      <c r="A19" s="4" t="s">
        <v>124</v>
      </c>
      <c r="C19" s="5" t="n">
        <v>5279</v>
      </c>
      <c r="D19" s="5" t="n">
        <v>4194</v>
      </c>
    </row>
    <row r="20" spans="1:6">
      <c r="A20" s="4" t="s">
        <v>136</v>
      </c>
      <c r="C20" s="5" t="n">
        <v>10</v>
      </c>
      <c r="D20" s="5" t="n">
        <v>11</v>
      </c>
    </row>
    <row r="21" spans="1:6">
      <c r="A21" s="4" t="s">
        <v>142</v>
      </c>
      <c r="C21" s="5" t="n">
        <v>722</v>
      </c>
      <c r="D21" s="5" t="n">
        <v>593</v>
      </c>
    </row>
    <row r="22" spans="1:6">
      <c r="A22" s="4" t="s">
        <v>149</v>
      </c>
      <c r="C22" s="5" t="n">
        <v>6011</v>
      </c>
      <c r="D22" s="5" t="n">
        <v>4798</v>
      </c>
    </row>
    <row r="23" spans="1:6">
      <c r="A23" s="4" t="s">
        <v>716</v>
      </c>
      <c r="C23" s="5" t="n">
        <v>969</v>
      </c>
      <c r="D23" s="5" t="n">
        <v>988</v>
      </c>
      <c r="E23" s="5" t="n">
        <v>1118</v>
      </c>
    </row>
    <row r="24" spans="1:6">
      <c r="A24" s="4" t="s">
        <v>717</v>
      </c>
      <c r="C24" s="5" t="n">
        <v>398</v>
      </c>
      <c r="D24" s="5" t="n">
        <v>240</v>
      </c>
      <c r="E24" s="5" t="n">
        <v>207</v>
      </c>
    </row>
    <row r="25" spans="1:6">
      <c r="A25" s="4" t="s">
        <v>55</v>
      </c>
      <c r="C25" s="5" t="n">
        <v>218</v>
      </c>
      <c r="D25" s="5" t="n">
        <v>139</v>
      </c>
      <c r="E25" s="5" t="n">
        <v>136</v>
      </c>
    </row>
    <row r="26" spans="1:6">
      <c r="A26" s="4" t="s">
        <v>719</v>
      </c>
    </row>
    <row r="27" spans="1:6">
      <c r="A27" s="3" t="s">
        <v>712</v>
      </c>
    </row>
    <row r="28" spans="1:6">
      <c r="A28" s="4" t="s">
        <v>100</v>
      </c>
      <c r="B28" s="6" t="s">
        <v>720</v>
      </c>
      <c r="C28" s="5" t="n">
        <v>3121</v>
      </c>
      <c r="D28" s="5" t="n">
        <v>2765</v>
      </c>
    </row>
    <row r="29" spans="1:6">
      <c r="A29" s="4" t="s">
        <v>113</v>
      </c>
      <c r="B29" s="5" t="n">
        <v>1041</v>
      </c>
      <c r="C29" s="5" t="n">
        <v>1270</v>
      </c>
      <c r="D29" s="5" t="n">
        <v>796</v>
      </c>
    </row>
    <row r="30" spans="1:6">
      <c r="A30" s="4" t="s">
        <v>123</v>
      </c>
      <c r="B30" s="5" t="n">
        <v>3056</v>
      </c>
      <c r="C30" s="5" t="n">
        <v>4391</v>
      </c>
      <c r="D30" s="5" t="n">
        <v>3561</v>
      </c>
    </row>
    <row r="31" spans="1:6">
      <c r="A31" s="4" t="s">
        <v>124</v>
      </c>
      <c r="B31" s="5" t="n">
        <v>2982</v>
      </c>
      <c r="C31" s="5" t="n">
        <v>5057</v>
      </c>
      <c r="D31" s="5" t="n">
        <v>3957</v>
      </c>
    </row>
    <row r="32" spans="1:6">
      <c r="A32" s="4" t="s">
        <v>136</v>
      </c>
      <c r="B32" s="5" t="n">
        <v>69</v>
      </c>
      <c r="C32" s="5" t="n">
        <v>115</v>
      </c>
      <c r="D32" s="5" t="n">
        <v>174</v>
      </c>
    </row>
    <row r="33" spans="1:6">
      <c r="A33" s="4" t="s">
        <v>142</v>
      </c>
      <c r="B33" s="5" t="n">
        <v>5</v>
      </c>
      <c r="C33" s="5" t="n">
        <v>-781</v>
      </c>
      <c r="D33" s="5" t="n">
        <v>-570</v>
      </c>
    </row>
    <row r="34" spans="1:6">
      <c r="A34" s="4" t="s">
        <v>149</v>
      </c>
      <c r="B34" s="5" t="n">
        <v>3056</v>
      </c>
      <c r="C34" s="5" t="n">
        <v>4391</v>
      </c>
      <c r="D34" s="5" t="n">
        <v>3561</v>
      </c>
    </row>
    <row r="35" spans="1:6">
      <c r="A35" s="4" t="s">
        <v>716</v>
      </c>
      <c r="B35" s="5" t="n">
        <v>5509</v>
      </c>
      <c r="C35" s="5" t="n">
        <v>9370</v>
      </c>
      <c r="D35" s="5" t="n">
        <v>7337</v>
      </c>
      <c r="E35" s="5" t="n">
        <v>6879</v>
      </c>
    </row>
    <row r="36" spans="1:6">
      <c r="A36" s="4" t="s">
        <v>717</v>
      </c>
      <c r="B36" s="5" t="n">
        <v>-123</v>
      </c>
      <c r="C36" s="5" t="n">
        <v>-78</v>
      </c>
      <c r="D36" s="5" t="n">
        <v>-111</v>
      </c>
      <c r="E36" s="5" t="n">
        <v>-155</v>
      </c>
    </row>
    <row r="37" spans="1:6">
      <c r="A37" s="4" t="s">
        <v>55</v>
      </c>
      <c r="B37" s="6" t="s">
        <v>721</v>
      </c>
      <c r="C37" s="6" t="s">
        <v>722</v>
      </c>
      <c r="D37" s="6" t="s">
        <v>200</v>
      </c>
      <c r="E37" s="6" t="s">
        <v>72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32</v>
      </c>
    </row>
    <row r="3" spans="1:2">
      <c r="A3" s="4" t="s">
        <v>725</v>
      </c>
    </row>
    <row r="4" spans="1:2">
      <c r="A4" s="3" t="s">
        <v>726</v>
      </c>
    </row>
    <row r="5" spans="1:2">
      <c r="A5" s="4" t="s">
        <v>727</v>
      </c>
      <c r="B5" s="4" t="s">
        <v>728</v>
      </c>
    </row>
    <row r="6" spans="1:2">
      <c r="A6" s="4" t="s">
        <v>729</v>
      </c>
    </row>
    <row r="7" spans="1:2">
      <c r="A7" s="3" t="s">
        <v>726</v>
      </c>
    </row>
    <row r="8" spans="1:2">
      <c r="A8" s="4" t="s">
        <v>727</v>
      </c>
      <c r="B8" s="4" t="s">
        <v>730</v>
      </c>
    </row>
    <row r="9" spans="1:2">
      <c r="A9" s="4" t="s">
        <v>731</v>
      </c>
    </row>
    <row r="10" spans="1:2">
      <c r="A10" s="3" t="s">
        <v>726</v>
      </c>
    </row>
    <row r="11" spans="1:2">
      <c r="A11" s="4" t="s">
        <v>727</v>
      </c>
      <c r="B11" s="4" t="s">
        <v>732</v>
      </c>
    </row>
    <row r="12" spans="1:2">
      <c r="A12" s="4" t="s">
        <v>733</v>
      </c>
    </row>
    <row r="13" spans="1:2">
      <c r="A13" s="3" t="s">
        <v>726</v>
      </c>
    </row>
    <row r="14" spans="1:2">
      <c r="A14" s="4" t="s">
        <v>727</v>
      </c>
      <c r="B14" s="4" t="s">
        <v>734</v>
      </c>
    </row>
    <row r="15" spans="1:2">
      <c r="A15" s="4" t="s">
        <v>735</v>
      </c>
    </row>
    <row r="16" spans="1:2">
      <c r="A16" s="3" t="s">
        <v>726</v>
      </c>
    </row>
    <row r="17" spans="1:2">
      <c r="A17" s="4" t="s">
        <v>727</v>
      </c>
      <c r="B17" s="4" t="s">
        <v>736</v>
      </c>
    </row>
    <row r="18" spans="1:2">
      <c r="A18" s="4" t="s">
        <v>737</v>
      </c>
    </row>
    <row r="19" spans="1:2">
      <c r="A19" s="3" t="s">
        <v>726</v>
      </c>
    </row>
    <row r="20" spans="1:2">
      <c r="A20" s="4" t="s">
        <v>727</v>
      </c>
      <c r="B20" s="4" t="s">
        <v>738</v>
      </c>
    </row>
    <row r="21" spans="1:2">
      <c r="A21" s="4" t="s">
        <v>739</v>
      </c>
    </row>
    <row r="22" spans="1:2">
      <c r="A22" s="3" t="s">
        <v>726</v>
      </c>
    </row>
    <row r="23" spans="1:2">
      <c r="A23" s="4" t="s">
        <v>727</v>
      </c>
      <c r="B23" s="4" t="s">
        <v>732</v>
      </c>
    </row>
    <row r="24" spans="1:2">
      <c r="A24" s="4" t="s">
        <v>183</v>
      </c>
    </row>
    <row r="25" spans="1:2">
      <c r="A25" s="3" t="s">
        <v>726</v>
      </c>
    </row>
    <row r="26" spans="1:2">
      <c r="A26" s="4" t="s">
        <v>727</v>
      </c>
      <c r="B26" s="4" t="s">
        <v>7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40</v>
      </c>
      <c r="B1" s="2" t="s">
        <v>1</v>
      </c>
    </row>
    <row r="2" spans="1:2">
      <c r="B2" s="2" t="s">
        <v>32</v>
      </c>
    </row>
    <row r="3" spans="1:2">
      <c r="A3" s="4" t="s">
        <v>741</v>
      </c>
    </row>
    <row r="4" spans="1:2">
      <c r="A4" s="3" t="s">
        <v>742</v>
      </c>
    </row>
    <row r="5" spans="1:2">
      <c r="A5" s="4" t="s">
        <v>743</v>
      </c>
      <c r="B5" s="4" t="s">
        <v>744</v>
      </c>
    </row>
    <row r="6" spans="1:2">
      <c r="A6" s="4" t="s">
        <v>745</v>
      </c>
    </row>
    <row r="7" spans="1:2">
      <c r="A7" s="3" t="s">
        <v>742</v>
      </c>
    </row>
    <row r="8" spans="1:2">
      <c r="A8" s="4" t="s">
        <v>743</v>
      </c>
      <c r="B8" s="4" t="s">
        <v>746</v>
      </c>
    </row>
    <row r="9" spans="1:2">
      <c r="A9" s="4" t="s">
        <v>747</v>
      </c>
    </row>
    <row r="10" spans="1:2">
      <c r="A10" s="3" t="s">
        <v>742</v>
      </c>
    </row>
    <row r="11" spans="1:2">
      <c r="A11" s="4" t="s">
        <v>743</v>
      </c>
      <c r="B11" s="4" t="s">
        <v>748</v>
      </c>
    </row>
    <row r="12" spans="1:2">
      <c r="A12" s="4" t="s">
        <v>749</v>
      </c>
    </row>
    <row r="13" spans="1:2">
      <c r="A13" s="3" t="s">
        <v>742</v>
      </c>
    </row>
    <row r="14" spans="1:2">
      <c r="A14" s="4" t="s">
        <v>743</v>
      </c>
      <c r="B14" s="4" t="s">
        <v>7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33</v>
      </c>
      <c r="C1" s="2" t="s">
        <v>34</v>
      </c>
      <c r="D1" s="2" t="s">
        <v>711</v>
      </c>
    </row>
    <row r="2" spans="1:4">
      <c r="A2" s="3" t="s">
        <v>752</v>
      </c>
    </row>
    <row r="3" spans="1:4">
      <c r="A3" s="4" t="s">
        <v>443</v>
      </c>
      <c r="B3" s="6" t="s">
        <v>753</v>
      </c>
      <c r="C3" s="6" t="s">
        <v>754</v>
      </c>
      <c r="D3" s="6" t="s">
        <v>755</v>
      </c>
    </row>
    <row r="4" spans="1:4">
      <c r="A4" s="4" t="s">
        <v>756</v>
      </c>
    </row>
    <row r="5" spans="1:4">
      <c r="A5" s="3" t="s">
        <v>752</v>
      </c>
    </row>
    <row r="6" spans="1:4">
      <c r="A6" s="4" t="s">
        <v>443</v>
      </c>
      <c r="B6" s="5" t="n">
        <v>24</v>
      </c>
      <c r="C6" s="5" t="n">
        <v>1</v>
      </c>
      <c r="D6" s="5" t="n">
        <v>1</v>
      </c>
    </row>
    <row r="7" spans="1:4">
      <c r="A7" s="4" t="s">
        <v>757</v>
      </c>
    </row>
    <row r="8" spans="1:4">
      <c r="A8" s="3" t="s">
        <v>752</v>
      </c>
    </row>
    <row r="9" spans="1:4">
      <c r="A9" s="4" t="s">
        <v>443</v>
      </c>
      <c r="B9" s="5" t="n">
        <v>131</v>
      </c>
      <c r="C9" s="5" t="n">
        <v>139</v>
      </c>
      <c r="D9" s="5" t="n">
        <v>124</v>
      </c>
    </row>
    <row r="10" spans="1:4">
      <c r="A10" s="4" t="s">
        <v>758</v>
      </c>
    </row>
    <row r="11" spans="1:4">
      <c r="A11" s="3" t="s">
        <v>752</v>
      </c>
    </row>
    <row r="12" spans="1:4">
      <c r="A12" s="4" t="s">
        <v>443</v>
      </c>
      <c r="B12" s="5" t="n">
        <v>9</v>
      </c>
      <c r="C12" s="5" t="n">
        <v>9</v>
      </c>
      <c r="D12" s="5" t="n">
        <v>8</v>
      </c>
    </row>
    <row r="13" spans="1:4">
      <c r="A13" s="4" t="s">
        <v>759</v>
      </c>
    </row>
    <row r="14" spans="1:4">
      <c r="A14" s="3" t="s">
        <v>752</v>
      </c>
    </row>
    <row r="15" spans="1:4">
      <c r="A15" s="4" t="s">
        <v>443</v>
      </c>
      <c r="B15" s="6" t="s">
        <v>760</v>
      </c>
      <c r="C15" s="6" t="s">
        <v>761</v>
      </c>
      <c r="D15" s="6" t="s">
        <v>7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32</v>
      </c>
      <c r="C1" s="2" t="s">
        <v>33</v>
      </c>
      <c r="D1" s="2" t="s">
        <v>34</v>
      </c>
      <c r="E1" s="2" t="s">
        <v>711</v>
      </c>
    </row>
    <row r="2" spans="1:5">
      <c r="A2" s="3" t="s">
        <v>763</v>
      </c>
    </row>
    <row r="3" spans="1:5">
      <c r="A3" s="4" t="s">
        <v>105</v>
      </c>
      <c r="B3" s="6" t="s">
        <v>764</v>
      </c>
      <c r="C3" s="6" t="s">
        <v>765</v>
      </c>
      <c r="D3" s="6" t="s">
        <v>766</v>
      </c>
    </row>
    <row r="4" spans="1:5">
      <c r="A4" s="4" t="s">
        <v>106</v>
      </c>
      <c r="B4" s="5" t="n">
        <v>302</v>
      </c>
      <c r="C4" s="5" t="n">
        <v>267</v>
      </c>
      <c r="D4" s="5" t="n">
        <v>119</v>
      </c>
    </row>
    <row r="5" spans="1:5">
      <c r="A5" s="4" t="s">
        <v>111</v>
      </c>
      <c r="B5" s="5" t="n">
        <v>24443</v>
      </c>
      <c r="C5" s="5" t="n">
        <v>22775</v>
      </c>
      <c r="D5" s="5" t="n">
        <v>20153</v>
      </c>
    </row>
    <row r="6" spans="1:5">
      <c r="A6" s="4" t="s">
        <v>112</v>
      </c>
      <c r="B6" s="5" t="n">
        <v>36304</v>
      </c>
      <c r="C6" s="5" t="n">
        <v>33016</v>
      </c>
      <c r="D6" s="5" t="n">
        <v>31486</v>
      </c>
    </row>
    <row r="7" spans="1:5">
      <c r="A7" s="4" t="s">
        <v>114</v>
      </c>
      <c r="B7" s="5" t="n">
        <v>207</v>
      </c>
      <c r="C7" s="5" t="n">
        <v>125</v>
      </c>
      <c r="D7" s="5" t="n">
        <v>174</v>
      </c>
    </row>
    <row r="8" spans="1:5">
      <c r="A8" s="4" t="s">
        <v>118</v>
      </c>
      <c r="B8" s="5" t="n">
        <v>203</v>
      </c>
      <c r="C8" s="5" t="n">
        <v>156</v>
      </c>
      <c r="D8" s="5" t="n">
        <v>311</v>
      </c>
    </row>
    <row r="9" spans="1:5">
      <c r="A9" s="4" t="s">
        <v>122</v>
      </c>
      <c r="B9" s="5" t="n">
        <v>16545</v>
      </c>
      <c r="C9" s="5" t="n">
        <v>14691</v>
      </c>
      <c r="D9" s="5" t="n">
        <v>13565</v>
      </c>
    </row>
    <row r="10" spans="1:5">
      <c r="A10" s="4" t="s">
        <v>123</v>
      </c>
      <c r="B10" s="5" t="n">
        <v>52849</v>
      </c>
      <c r="C10" s="5" t="n">
        <v>47707</v>
      </c>
      <c r="D10" s="5" t="n">
        <v>45051</v>
      </c>
    </row>
    <row r="11" spans="1:5">
      <c r="A11" s="4" t="s">
        <v>139</v>
      </c>
      <c r="B11" s="5" t="n">
        <v>267</v>
      </c>
      <c r="C11" s="5" t="n">
        <v>195</v>
      </c>
      <c r="D11" s="5" t="n">
        <v>36</v>
      </c>
    </row>
    <row r="12" spans="1:5">
      <c r="A12" s="4" t="s">
        <v>141</v>
      </c>
      <c r="B12" s="5" t="n">
        <v>6125</v>
      </c>
      <c r="C12" s="5" t="n">
        <v>5674</v>
      </c>
      <c r="D12" s="5" t="n">
        <v>5052</v>
      </c>
    </row>
    <row r="13" spans="1:5">
      <c r="A13" s="4" t="s">
        <v>147</v>
      </c>
      <c r="B13" s="5" t="n">
        <v>11083</v>
      </c>
      <c r="C13" s="5" t="n">
        <v>10188</v>
      </c>
      <c r="D13" s="5" t="n">
        <v>9765</v>
      </c>
    </row>
    <row r="14" spans="1:5">
      <c r="A14" s="4" t="s">
        <v>148</v>
      </c>
      <c r="B14" s="5" t="n">
        <v>2856</v>
      </c>
      <c r="C14" s="5" t="n">
        <v>2853</v>
      </c>
      <c r="D14" s="5" t="n">
        <v>2652</v>
      </c>
    </row>
    <row r="15" spans="1:5">
      <c r="A15" s="4" t="s">
        <v>147</v>
      </c>
      <c r="B15" s="5" t="n">
        <v>13939</v>
      </c>
      <c r="C15" s="5" t="n">
        <v>13041</v>
      </c>
      <c r="D15" s="5" t="n">
        <v>12417</v>
      </c>
      <c r="E15" s="6" t="s">
        <v>179</v>
      </c>
    </row>
    <row r="16" spans="1:5">
      <c r="A16" s="4" t="s">
        <v>149</v>
      </c>
      <c r="B16" s="6" t="s">
        <v>150</v>
      </c>
      <c r="C16" s="5" t="n">
        <v>47707</v>
      </c>
      <c r="D16" s="5" t="n">
        <v>45051</v>
      </c>
    </row>
    <row r="17" spans="1:5">
      <c r="A17" s="4" t="s">
        <v>767</v>
      </c>
    </row>
    <row r="18" spans="1:5">
      <c r="A18" s="3" t="s">
        <v>763</v>
      </c>
    </row>
    <row r="19" spans="1:5">
      <c r="A19" s="4" t="s">
        <v>105</v>
      </c>
      <c r="C19" s="5" t="n">
        <v>632</v>
      </c>
      <c r="D19" s="5" t="n">
        <v>543</v>
      </c>
    </row>
    <row r="20" spans="1:5">
      <c r="A20" s="4" t="s">
        <v>106</v>
      </c>
      <c r="C20" s="5" t="n">
        <v>271</v>
      </c>
      <c r="D20" s="5" t="n">
        <v>126</v>
      </c>
    </row>
    <row r="21" spans="1:5">
      <c r="A21" s="4" t="s">
        <v>111</v>
      </c>
      <c r="C21" s="5" t="n">
        <v>22961</v>
      </c>
      <c r="D21" s="5" t="n">
        <v>20303</v>
      </c>
    </row>
    <row r="22" spans="1:5">
      <c r="A22" s="4" t="s">
        <v>112</v>
      </c>
      <c r="C22" s="5" t="n">
        <v>33220</v>
      </c>
      <c r="D22" s="5" t="n">
        <v>31651</v>
      </c>
    </row>
    <row r="23" spans="1:5">
      <c r="A23" s="4" t="s">
        <v>114</v>
      </c>
      <c r="C23" s="5" t="n">
        <v>121</v>
      </c>
      <c r="D23" s="5" t="n">
        <v>170</v>
      </c>
    </row>
    <row r="24" spans="1:5">
      <c r="A24" s="4" t="s">
        <v>118</v>
      </c>
      <c r="C24" s="5" t="n">
        <v>177</v>
      </c>
      <c r="D24" s="5" t="n">
        <v>316</v>
      </c>
    </row>
    <row r="25" spans="1:5">
      <c r="A25" s="4" t="s">
        <v>122</v>
      </c>
      <c r="C25" s="5" t="n">
        <v>14708</v>
      </c>
      <c r="D25" s="5" t="n">
        <v>13566</v>
      </c>
    </row>
    <row r="26" spans="1:5">
      <c r="A26" s="4" t="s">
        <v>123</v>
      </c>
      <c r="C26" s="5" t="n">
        <v>47928</v>
      </c>
      <c r="D26" s="5" t="n">
        <v>45217</v>
      </c>
    </row>
    <row r="27" spans="1:5">
      <c r="A27" s="4" t="s">
        <v>139</v>
      </c>
      <c r="C27" s="5" t="n">
        <v>165</v>
      </c>
      <c r="D27" s="5" t="n">
        <v>22</v>
      </c>
    </row>
    <row r="28" spans="1:5">
      <c r="A28" s="4" t="s">
        <v>141</v>
      </c>
      <c r="C28" s="5" t="n">
        <v>5644</v>
      </c>
      <c r="D28" s="5" t="n">
        <v>5038</v>
      </c>
    </row>
    <row r="29" spans="1:5">
      <c r="A29" s="4" t="s">
        <v>147</v>
      </c>
      <c r="C29" s="5" t="n">
        <v>10333</v>
      </c>
      <c r="D29" s="5" t="n">
        <v>9860</v>
      </c>
    </row>
    <row r="30" spans="1:5">
      <c r="A30" s="4" t="s">
        <v>148</v>
      </c>
      <c r="C30" s="5" t="n">
        <v>2959</v>
      </c>
      <c r="D30" s="5" t="n">
        <v>2737</v>
      </c>
    </row>
    <row r="31" spans="1:5">
      <c r="A31" s="4" t="s">
        <v>147</v>
      </c>
      <c r="C31" s="5" t="n">
        <v>13292</v>
      </c>
      <c r="D31" s="5" t="n">
        <v>12597</v>
      </c>
    </row>
    <row r="32" spans="1:5">
      <c r="A32" s="4" t="s">
        <v>149</v>
      </c>
      <c r="C32" s="5" t="n">
        <v>47928</v>
      </c>
      <c r="D32" s="5" t="n">
        <v>45217</v>
      </c>
    </row>
    <row r="33" spans="1:5">
      <c r="A33" s="4" t="s">
        <v>768</v>
      </c>
    </row>
    <row r="34" spans="1:5">
      <c r="A34" s="3" t="s">
        <v>763</v>
      </c>
    </row>
    <row r="35" spans="1:5">
      <c r="A35" s="4" t="s">
        <v>105</v>
      </c>
      <c r="C35" s="5" t="n">
        <v>-14</v>
      </c>
      <c r="D35" s="5" t="n">
        <v>-8</v>
      </c>
    </row>
    <row r="36" spans="1:5">
      <c r="A36" s="4" t="s">
        <v>106</v>
      </c>
      <c r="C36" s="5" t="n">
        <v>-4</v>
      </c>
      <c r="D36" s="5" t="n">
        <v>-7</v>
      </c>
    </row>
    <row r="37" spans="1:5">
      <c r="A37" s="4" t="s">
        <v>111</v>
      </c>
      <c r="C37" s="5" t="n">
        <v>-178</v>
      </c>
      <c r="D37" s="5" t="n">
        <v>-148</v>
      </c>
    </row>
    <row r="38" spans="1:5">
      <c r="A38" s="4" t="s">
        <v>112</v>
      </c>
      <c r="C38" s="5" t="n">
        <v>-196</v>
      </c>
      <c r="D38" s="5" t="n">
        <v>-163</v>
      </c>
    </row>
    <row r="39" spans="1:5">
      <c r="A39" s="4" t="s">
        <v>114</v>
      </c>
      <c r="C39" s="5" t="n">
        <v>4</v>
      </c>
      <c r="D39" s="5" t="n">
        <v>4</v>
      </c>
    </row>
    <row r="40" spans="1:5">
      <c r="A40" s="4" t="s">
        <v>118</v>
      </c>
      <c r="C40" s="5" t="n">
        <v>0</v>
      </c>
      <c r="D40" s="5" t="n">
        <v>0</v>
      </c>
    </row>
    <row r="41" spans="1:5">
      <c r="A41" s="4" t="s">
        <v>122</v>
      </c>
      <c r="C41" s="5" t="n">
        <v>4</v>
      </c>
      <c r="D41" s="5" t="n">
        <v>4</v>
      </c>
    </row>
    <row r="42" spans="1:5">
      <c r="A42" s="4" t="s">
        <v>123</v>
      </c>
      <c r="C42" s="5" t="n">
        <v>-192</v>
      </c>
      <c r="D42" s="5" t="n">
        <v>-159</v>
      </c>
    </row>
    <row r="43" spans="1:5">
      <c r="A43" s="4" t="s">
        <v>139</v>
      </c>
      <c r="C43" s="5" t="n">
        <v>0</v>
      </c>
      <c r="D43" s="5" t="n">
        <v>0</v>
      </c>
    </row>
    <row r="44" spans="1:5">
      <c r="A44" s="4" t="s">
        <v>141</v>
      </c>
      <c r="C44" s="5" t="n">
        <v>0</v>
      </c>
      <c r="D44" s="5" t="n">
        <v>0</v>
      </c>
    </row>
    <row r="45" spans="1:5">
      <c r="A45" s="4" t="s">
        <v>147</v>
      </c>
      <c r="C45" s="5" t="n">
        <v>-90</v>
      </c>
      <c r="D45" s="5" t="n">
        <v>-75</v>
      </c>
    </row>
    <row r="46" spans="1:5">
      <c r="A46" s="4" t="s">
        <v>148</v>
      </c>
      <c r="C46" s="5" t="n">
        <v>-101</v>
      </c>
      <c r="D46" s="5" t="n">
        <v>-84</v>
      </c>
    </row>
    <row r="47" spans="1:5">
      <c r="A47" s="4" t="s">
        <v>147</v>
      </c>
      <c r="C47" s="5" t="n">
        <v>-191</v>
      </c>
      <c r="D47" s="5" t="n">
        <v>-159</v>
      </c>
    </row>
    <row r="48" spans="1:5">
      <c r="A48" s="4" t="s">
        <v>149</v>
      </c>
      <c r="C48" s="5" t="n">
        <v>-191</v>
      </c>
      <c r="D48" s="5" t="n">
        <v>-159</v>
      </c>
    </row>
    <row r="49" spans="1:5">
      <c r="A49" s="4" t="s">
        <v>769</v>
      </c>
    </row>
    <row r="50" spans="1:5">
      <c r="A50" s="3" t="s">
        <v>763</v>
      </c>
    </row>
    <row r="51" spans="1:5">
      <c r="A51" s="4" t="s">
        <v>105</v>
      </c>
      <c r="C51" s="5" t="n">
        <v>0</v>
      </c>
      <c r="D51" s="5" t="n">
        <v>0</v>
      </c>
    </row>
    <row r="52" spans="1:5">
      <c r="A52" s="4" t="s">
        <v>106</v>
      </c>
      <c r="C52" s="5" t="n">
        <v>0</v>
      </c>
      <c r="D52" s="5" t="n">
        <v>0</v>
      </c>
    </row>
    <row r="53" spans="1:5">
      <c r="A53" s="4" t="s">
        <v>111</v>
      </c>
      <c r="C53" s="5" t="n">
        <v>-8</v>
      </c>
      <c r="D53" s="5" t="n">
        <v>-2</v>
      </c>
    </row>
    <row r="54" spans="1:5">
      <c r="A54" s="4" t="s">
        <v>112</v>
      </c>
      <c r="C54" s="5" t="n">
        <v>-8</v>
      </c>
      <c r="D54" s="5" t="n">
        <v>-2</v>
      </c>
    </row>
    <row r="55" spans="1:5">
      <c r="A55" s="4" t="s">
        <v>114</v>
      </c>
      <c r="C55" s="5" t="n">
        <v>0</v>
      </c>
      <c r="D55" s="5" t="n">
        <v>0</v>
      </c>
    </row>
    <row r="56" spans="1:5">
      <c r="A56" s="4" t="s">
        <v>118</v>
      </c>
      <c r="C56" s="5" t="n">
        <v>-21</v>
      </c>
      <c r="D56" s="5" t="n">
        <v>-5</v>
      </c>
    </row>
    <row r="57" spans="1:5">
      <c r="A57" s="4" t="s">
        <v>122</v>
      </c>
      <c r="C57" s="5" t="n">
        <v>-21</v>
      </c>
      <c r="D57" s="5" t="n">
        <v>-5</v>
      </c>
    </row>
    <row r="58" spans="1:5">
      <c r="A58" s="4" t="s">
        <v>123</v>
      </c>
      <c r="C58" s="5" t="n">
        <v>-29</v>
      </c>
      <c r="D58" s="5" t="n">
        <v>-7</v>
      </c>
    </row>
    <row r="59" spans="1:5">
      <c r="A59" s="4" t="s">
        <v>139</v>
      </c>
      <c r="C59" s="5" t="n">
        <v>30</v>
      </c>
      <c r="D59" s="5" t="n">
        <v>14</v>
      </c>
    </row>
    <row r="60" spans="1:5">
      <c r="A60" s="4" t="s">
        <v>141</v>
      </c>
      <c r="C60" s="5" t="n">
        <v>30</v>
      </c>
      <c r="D60" s="5" t="n">
        <v>14</v>
      </c>
    </row>
    <row r="61" spans="1:5">
      <c r="A61" s="4" t="s">
        <v>147</v>
      </c>
      <c r="C61" s="5" t="n">
        <v>-55</v>
      </c>
      <c r="D61" s="5" t="n">
        <v>-20</v>
      </c>
    </row>
    <row r="62" spans="1:5">
      <c r="A62" s="4" t="s">
        <v>148</v>
      </c>
      <c r="C62" s="5" t="n">
        <v>-5</v>
      </c>
      <c r="D62" s="5" t="n">
        <v>-1</v>
      </c>
    </row>
    <row r="63" spans="1:5">
      <c r="A63" s="4" t="s">
        <v>147</v>
      </c>
      <c r="C63" s="5" t="n">
        <v>-60</v>
      </c>
      <c r="D63" s="5" t="n">
        <v>-21</v>
      </c>
    </row>
    <row r="64" spans="1:5">
      <c r="A64" s="4" t="s">
        <v>149</v>
      </c>
      <c r="C64" s="6" t="s">
        <v>770</v>
      </c>
      <c r="D64" s="6" t="s">
        <v>1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2</v>
      </c>
      <c r="C2" s="2" t="s">
        <v>33</v>
      </c>
      <c r="D2" s="2" t="s">
        <v>34</v>
      </c>
    </row>
    <row r="3" spans="1:4">
      <c r="A3" s="3" t="s">
        <v>763</v>
      </c>
    </row>
    <row r="4" spans="1:4">
      <c r="A4" s="4" t="s">
        <v>40</v>
      </c>
      <c r="B4" s="6" t="s">
        <v>771</v>
      </c>
      <c r="C4" s="6" t="s">
        <v>772</v>
      </c>
      <c r="D4" s="6" t="s">
        <v>773</v>
      </c>
    </row>
    <row r="5" spans="1:4">
      <c r="A5" s="4" t="s">
        <v>41</v>
      </c>
      <c r="B5" s="5" t="n">
        <v>11554</v>
      </c>
      <c r="C5" s="5" t="n">
        <v>10988</v>
      </c>
      <c r="D5" s="5" t="n">
        <v>9800</v>
      </c>
    </row>
    <row r="6" spans="1:4">
      <c r="A6" s="3" t="s">
        <v>774</v>
      </c>
    </row>
    <row r="7" spans="1:4">
      <c r="A7" s="4" t="s">
        <v>43</v>
      </c>
      <c r="B7" s="5" t="n">
        <v>-7297</v>
      </c>
      <c r="C7" s="5" t="n">
        <v>-7027</v>
      </c>
      <c r="D7" s="5" t="n">
        <v>-6781</v>
      </c>
    </row>
    <row r="8" spans="1:4">
      <c r="A8" s="4" t="s">
        <v>44</v>
      </c>
      <c r="B8" s="5" t="n">
        <v>-1057</v>
      </c>
      <c r="C8" s="5" t="n">
        <v>-1032</v>
      </c>
      <c r="D8" s="5" t="n">
        <v>-948</v>
      </c>
    </row>
    <row r="9" spans="1:4">
      <c r="A9" s="4" t="s">
        <v>219</v>
      </c>
      <c r="B9" s="5" t="n">
        <v>33</v>
      </c>
      <c r="C9" s="5" t="n">
        <v>-89</v>
      </c>
      <c r="D9" s="5" t="n">
        <v>21</v>
      </c>
    </row>
    <row r="10" spans="1:4">
      <c r="A10" s="4" t="s">
        <v>51</v>
      </c>
      <c r="B10" s="5" t="n">
        <v>1703</v>
      </c>
      <c r="C10" s="5" t="n">
        <v>752</v>
      </c>
      <c r="D10" s="5" t="n">
        <v>-85</v>
      </c>
    </row>
    <row r="11" spans="1:4">
      <c r="A11" s="4" t="s">
        <v>52</v>
      </c>
      <c r="B11" s="5" t="n">
        <v>-449</v>
      </c>
      <c r="C11" s="5" t="n">
        <v>-297</v>
      </c>
      <c r="D11" s="5" t="n">
        <v>-24</v>
      </c>
    </row>
    <row r="12" spans="1:4">
      <c r="A12" s="4" t="s">
        <v>53</v>
      </c>
      <c r="B12" s="5" t="n">
        <v>1254</v>
      </c>
      <c r="C12" s="5" t="n">
        <v>455</v>
      </c>
      <c r="D12" s="5" t="n">
        <v>-109</v>
      </c>
    </row>
    <row r="13" spans="1:4">
      <c r="A13" s="4" t="s">
        <v>54</v>
      </c>
      <c r="B13" s="5" t="n">
        <v>-74</v>
      </c>
      <c r="C13" s="5" t="n">
        <v>356</v>
      </c>
      <c r="D13" s="5" t="n">
        <v>-1036</v>
      </c>
    </row>
    <row r="14" spans="1:4">
      <c r="A14" s="4" t="s">
        <v>55</v>
      </c>
      <c r="B14" s="5" t="n">
        <v>1180</v>
      </c>
      <c r="C14" s="5" t="n">
        <v>811</v>
      </c>
      <c r="D14" s="5" t="n">
        <v>-1145</v>
      </c>
    </row>
    <row r="15" spans="1:4">
      <c r="A15" s="3" t="s">
        <v>64</v>
      </c>
    </row>
    <row r="16" spans="1:4">
      <c r="A16" s="4" t="s">
        <v>65</v>
      </c>
      <c r="B16" s="5" t="n">
        <v>1254</v>
      </c>
      <c r="C16" s="5" t="n">
        <v>455</v>
      </c>
      <c r="D16" s="5" t="n">
        <v>-109</v>
      </c>
    </row>
    <row r="17" spans="1:4">
      <c r="A17" s="4" t="s">
        <v>66</v>
      </c>
      <c r="B17" s="5" t="n">
        <v>-61</v>
      </c>
      <c r="C17" s="5" t="n">
        <v>125</v>
      </c>
      <c r="D17" s="5" t="n">
        <v>-424</v>
      </c>
    </row>
    <row r="18" spans="1:4">
      <c r="A18" s="4" t="s">
        <v>67</v>
      </c>
      <c r="B18" s="5" t="n">
        <v>1193</v>
      </c>
      <c r="C18" s="5" t="n">
        <v>580</v>
      </c>
      <c r="D18" s="5" t="n">
        <v>-533</v>
      </c>
    </row>
    <row r="19" spans="1:4">
      <c r="A19" s="4" t="s">
        <v>68</v>
      </c>
      <c r="B19" s="5" t="n">
        <v>-13</v>
      </c>
      <c r="C19" s="5" t="n">
        <v>231</v>
      </c>
      <c r="D19" s="5" t="n">
        <v>-612</v>
      </c>
    </row>
    <row r="20" spans="1:4">
      <c r="A20" s="4" t="s">
        <v>69</v>
      </c>
      <c r="B20" s="6" t="s">
        <v>775</v>
      </c>
      <c r="C20" s="5" t="n">
        <v>231</v>
      </c>
      <c r="D20" s="5" t="n">
        <v>-612</v>
      </c>
    </row>
    <row r="21" spans="1:4">
      <c r="A21" s="4" t="s">
        <v>767</v>
      </c>
    </row>
    <row r="22" spans="1:4">
      <c r="A22" s="3" t="s">
        <v>763</v>
      </c>
    </row>
    <row r="23" spans="1:4">
      <c r="A23" s="4" t="s">
        <v>40</v>
      </c>
      <c r="C23" s="5" t="n">
        <v>-33931</v>
      </c>
      <c r="D23" s="5" t="n">
        <v>-31933</v>
      </c>
    </row>
    <row r="24" spans="1:4">
      <c r="A24" s="4" t="s">
        <v>41</v>
      </c>
      <c r="C24" s="5" t="n">
        <v>10703</v>
      </c>
      <c r="D24" s="5" t="n">
        <v>9521</v>
      </c>
    </row>
    <row r="25" spans="1:4">
      <c r="A25" s="3" t="s">
        <v>774</v>
      </c>
    </row>
    <row r="26" spans="1:4">
      <c r="A26" s="4" t="s">
        <v>43</v>
      </c>
      <c r="C26" s="5" t="n">
        <v>-6804</v>
      </c>
      <c r="D26" s="5" t="n">
        <v>-6567</v>
      </c>
    </row>
    <row r="27" spans="1:4">
      <c r="A27" s="4" t="s">
        <v>44</v>
      </c>
      <c r="C27" s="5" t="n">
        <v>-972</v>
      </c>
      <c r="D27" s="5" t="n">
        <v>-884</v>
      </c>
    </row>
    <row r="28" spans="1:4">
      <c r="A28" s="4" t="s">
        <v>219</v>
      </c>
      <c r="C28" s="5" t="n">
        <v>-60</v>
      </c>
      <c r="D28" s="5" t="n">
        <v>60</v>
      </c>
    </row>
    <row r="29" spans="1:4">
      <c r="A29" s="4" t="s">
        <v>51</v>
      </c>
      <c r="C29" s="5" t="n">
        <v>779</v>
      </c>
      <c r="D29" s="5" t="n">
        <v>-47</v>
      </c>
    </row>
    <row r="30" spans="1:4">
      <c r="A30" s="4" t="s">
        <v>52</v>
      </c>
      <c r="C30" s="5" t="n">
        <v>-297</v>
      </c>
      <c r="D30" s="5" t="n">
        <v>-24</v>
      </c>
    </row>
    <row r="31" spans="1:4">
      <c r="A31" s="4" t="s">
        <v>53</v>
      </c>
      <c r="C31" s="5" t="n">
        <v>482</v>
      </c>
      <c r="D31" s="5" t="n">
        <v>-71</v>
      </c>
    </row>
    <row r="32" spans="1:4">
      <c r="A32" s="4" t="s">
        <v>54</v>
      </c>
      <c r="C32" s="5" t="n">
        <v>383</v>
      </c>
      <c r="D32" s="5" t="n">
        <v>-1005</v>
      </c>
    </row>
    <row r="33" spans="1:4">
      <c r="A33" s="4" t="s">
        <v>55</v>
      </c>
      <c r="C33" s="5" t="n">
        <v>865</v>
      </c>
      <c r="D33" s="5" t="n">
        <v>-1076</v>
      </c>
    </row>
    <row r="34" spans="1:4">
      <c r="A34" s="3" t="s">
        <v>64</v>
      </c>
    </row>
    <row r="35" spans="1:4">
      <c r="A35" s="4" t="s">
        <v>65</v>
      </c>
      <c r="C35" s="5" t="n">
        <v>482</v>
      </c>
      <c r="D35" s="5" t="n">
        <v>-71</v>
      </c>
    </row>
    <row r="36" spans="1:4">
      <c r="A36" s="4" t="s">
        <v>66</v>
      </c>
      <c r="C36" s="5" t="n">
        <v>137</v>
      </c>
      <c r="D36" s="5" t="n">
        <v>-411</v>
      </c>
    </row>
    <row r="37" spans="1:4">
      <c r="A37" s="4" t="s">
        <v>67</v>
      </c>
      <c r="C37" s="5" t="n">
        <v>619</v>
      </c>
      <c r="D37" s="5" t="n">
        <v>-482</v>
      </c>
    </row>
    <row r="38" spans="1:4">
      <c r="A38" s="4" t="s">
        <v>68</v>
      </c>
      <c r="C38" s="5" t="n">
        <v>246</v>
      </c>
      <c r="D38" s="5" t="n">
        <v>-594</v>
      </c>
    </row>
    <row r="39" spans="1:4">
      <c r="A39" s="4" t="s">
        <v>69</v>
      </c>
      <c r="C39" s="5" t="n">
        <v>246</v>
      </c>
      <c r="D39" s="5" t="n">
        <v>-594</v>
      </c>
    </row>
    <row r="40" spans="1:4">
      <c r="A40" s="4" t="s">
        <v>776</v>
      </c>
    </row>
    <row r="41" spans="1:4">
      <c r="A41" s="3" t="s">
        <v>763</v>
      </c>
    </row>
    <row r="42" spans="1:4">
      <c r="A42" s="4" t="s">
        <v>40</v>
      </c>
      <c r="C42" s="5" t="n">
        <v>285</v>
      </c>
      <c r="D42" s="5" t="n">
        <v>279</v>
      </c>
    </row>
    <row r="43" spans="1:4">
      <c r="A43" s="4" t="s">
        <v>41</v>
      </c>
      <c r="C43" s="5" t="n">
        <v>285</v>
      </c>
      <c r="D43" s="5" t="n">
        <v>279</v>
      </c>
    </row>
    <row r="44" spans="1:4">
      <c r="A44" s="3" t="s">
        <v>774</v>
      </c>
    </row>
    <row r="45" spans="1:4">
      <c r="A45" s="4" t="s">
        <v>43</v>
      </c>
      <c r="C45" s="5" t="n">
        <v>-225</v>
      </c>
      <c r="D45" s="5" t="n">
        <v>-215</v>
      </c>
    </row>
    <row r="46" spans="1:4">
      <c r="A46" s="4" t="s">
        <v>44</v>
      </c>
      <c r="C46" s="5" t="n">
        <v>-60</v>
      </c>
      <c r="D46" s="5" t="n">
        <v>-64</v>
      </c>
    </row>
    <row r="47" spans="1:4">
      <c r="A47" s="4" t="s">
        <v>219</v>
      </c>
      <c r="C47" s="5" t="n">
        <v>0</v>
      </c>
      <c r="D47" s="5" t="n">
        <v>0</v>
      </c>
    </row>
    <row r="48" spans="1:4">
      <c r="A48" s="4" t="s">
        <v>51</v>
      </c>
      <c r="C48" s="5" t="n">
        <v>0</v>
      </c>
      <c r="D48" s="5" t="n">
        <v>0</v>
      </c>
    </row>
    <row r="49" spans="1:4">
      <c r="A49" s="4" t="s">
        <v>52</v>
      </c>
      <c r="C49" s="5" t="n">
        <v>0</v>
      </c>
      <c r="D49" s="5" t="n">
        <v>0</v>
      </c>
    </row>
    <row r="50" spans="1:4">
      <c r="A50" s="4" t="s">
        <v>53</v>
      </c>
      <c r="C50" s="5" t="n">
        <v>0</v>
      </c>
      <c r="D50" s="5" t="n">
        <v>0</v>
      </c>
    </row>
    <row r="51" spans="1:4">
      <c r="A51" s="4" t="s">
        <v>54</v>
      </c>
      <c r="C51" s="5" t="n">
        <v>0</v>
      </c>
      <c r="D51" s="5" t="n">
        <v>0</v>
      </c>
    </row>
    <row r="52" spans="1:4">
      <c r="A52" s="4" t="s">
        <v>55</v>
      </c>
      <c r="C52" s="5" t="n">
        <v>0</v>
      </c>
      <c r="D52" s="5" t="n">
        <v>0</v>
      </c>
    </row>
    <row r="53" spans="1:4">
      <c r="A53" s="3" t="s">
        <v>64</v>
      </c>
    </row>
    <row r="54" spans="1:4">
      <c r="A54" s="4" t="s">
        <v>65</v>
      </c>
      <c r="C54" s="5" t="n">
        <v>0</v>
      </c>
      <c r="D54" s="5" t="n">
        <v>0</v>
      </c>
    </row>
    <row r="55" spans="1:4">
      <c r="A55" s="4" t="s">
        <v>66</v>
      </c>
      <c r="C55" s="5" t="n">
        <v>0</v>
      </c>
      <c r="D55" s="5" t="n">
        <v>0</v>
      </c>
    </row>
    <row r="56" spans="1:4">
      <c r="A56" s="4" t="s">
        <v>67</v>
      </c>
      <c r="C56" s="5" t="n">
        <v>0</v>
      </c>
      <c r="D56" s="5" t="n">
        <v>0</v>
      </c>
    </row>
    <row r="57" spans="1:4">
      <c r="A57" s="4" t="s">
        <v>68</v>
      </c>
      <c r="C57" s="5" t="n">
        <v>0</v>
      </c>
      <c r="D57" s="5" t="n">
        <v>0</v>
      </c>
    </row>
    <row r="58" spans="1:4">
      <c r="A58" s="4" t="s">
        <v>69</v>
      </c>
      <c r="C58" s="5" t="n">
        <v>0</v>
      </c>
      <c r="D58" s="5" t="n">
        <v>0</v>
      </c>
    </row>
    <row r="59" spans="1:4">
      <c r="A59" s="4" t="s">
        <v>768</v>
      </c>
    </row>
    <row r="60" spans="1:4">
      <c r="A60" s="3" t="s">
        <v>763</v>
      </c>
    </row>
    <row r="61" spans="1:4">
      <c r="A61" s="4" t="s">
        <v>40</v>
      </c>
      <c r="C61" s="5" t="n">
        <v>0</v>
      </c>
      <c r="D61" s="5" t="n">
        <v>0</v>
      </c>
    </row>
    <row r="62" spans="1:4">
      <c r="A62" s="4" t="s">
        <v>41</v>
      </c>
      <c r="C62" s="5" t="n">
        <v>0</v>
      </c>
      <c r="D62" s="5" t="n">
        <v>0</v>
      </c>
    </row>
    <row r="63" spans="1:4">
      <c r="A63" s="3" t="s">
        <v>774</v>
      </c>
    </row>
    <row r="64" spans="1:4">
      <c r="A64" s="4" t="s">
        <v>43</v>
      </c>
      <c r="C64" s="5" t="n">
        <v>2</v>
      </c>
      <c r="D64" s="5" t="n">
        <v>1</v>
      </c>
    </row>
    <row r="65" spans="1:4">
      <c r="A65" s="4" t="s">
        <v>44</v>
      </c>
      <c r="C65" s="5" t="n">
        <v>0</v>
      </c>
      <c r="D65" s="5" t="n">
        <v>0</v>
      </c>
    </row>
    <row r="66" spans="1:4">
      <c r="A66" s="4" t="s">
        <v>219</v>
      </c>
      <c r="C66" s="5" t="n">
        <v>0</v>
      </c>
      <c r="D66" s="5" t="n">
        <v>0</v>
      </c>
    </row>
    <row r="67" spans="1:4">
      <c r="A67" s="4" t="s">
        <v>51</v>
      </c>
      <c r="C67" s="5" t="n">
        <v>2</v>
      </c>
      <c r="D67" s="5" t="n">
        <v>1</v>
      </c>
    </row>
    <row r="68" spans="1:4">
      <c r="A68" s="4" t="s">
        <v>52</v>
      </c>
      <c r="C68" s="5" t="n">
        <v>0</v>
      </c>
      <c r="D68" s="5" t="n">
        <v>0</v>
      </c>
    </row>
    <row r="69" spans="1:4">
      <c r="A69" s="4" t="s">
        <v>53</v>
      </c>
      <c r="C69" s="5" t="n">
        <v>2</v>
      </c>
      <c r="D69" s="5" t="n">
        <v>1</v>
      </c>
    </row>
    <row r="70" spans="1:4">
      <c r="A70" s="4" t="s">
        <v>54</v>
      </c>
      <c r="C70" s="5" t="n">
        <v>-21</v>
      </c>
      <c r="D70" s="5" t="n">
        <v>-17</v>
      </c>
    </row>
    <row r="71" spans="1:4">
      <c r="A71" s="4" t="s">
        <v>55</v>
      </c>
      <c r="C71" s="5" t="n">
        <v>-19</v>
      </c>
      <c r="D71" s="5" t="n">
        <v>-16</v>
      </c>
    </row>
    <row r="72" spans="1:4">
      <c r="A72" s="3" t="s">
        <v>64</v>
      </c>
    </row>
    <row r="73" spans="1:4">
      <c r="A73" s="4" t="s">
        <v>65</v>
      </c>
      <c r="C73" s="5" t="n">
        <v>2</v>
      </c>
      <c r="D73" s="5" t="n">
        <v>1</v>
      </c>
    </row>
    <row r="74" spans="1:4">
      <c r="A74" s="4" t="s">
        <v>66</v>
      </c>
      <c r="C74" s="5" t="n">
        <v>-9</v>
      </c>
      <c r="D74" s="5" t="n">
        <v>-7</v>
      </c>
    </row>
    <row r="75" spans="1:4">
      <c r="A75" s="4" t="s">
        <v>67</v>
      </c>
      <c r="C75" s="5" t="n">
        <v>-7</v>
      </c>
      <c r="D75" s="5" t="n">
        <v>-6</v>
      </c>
    </row>
    <row r="76" spans="1:4">
      <c r="A76" s="4" t="s">
        <v>68</v>
      </c>
      <c r="C76" s="5" t="n">
        <v>-12</v>
      </c>
      <c r="D76" s="5" t="n">
        <v>-10</v>
      </c>
    </row>
    <row r="77" spans="1:4">
      <c r="A77" s="4" t="s">
        <v>69</v>
      </c>
      <c r="C77" s="5" t="n">
        <v>-12</v>
      </c>
      <c r="D77" s="5" t="n">
        <v>-10</v>
      </c>
    </row>
    <row r="78" spans="1:4">
      <c r="A78" s="4" t="s">
        <v>769</v>
      </c>
    </row>
    <row r="79" spans="1:4">
      <c r="A79" s="3" t="s">
        <v>763</v>
      </c>
    </row>
    <row r="80" spans="1:4">
      <c r="A80" s="4" t="s">
        <v>40</v>
      </c>
      <c r="C80" s="5" t="n">
        <v>0</v>
      </c>
      <c r="D80" s="5" t="n">
        <v>0</v>
      </c>
    </row>
    <row r="81" spans="1:4">
      <c r="A81" s="4" t="s">
        <v>41</v>
      </c>
      <c r="C81" s="5" t="n">
        <v>0</v>
      </c>
      <c r="D81" s="5" t="n">
        <v>0</v>
      </c>
    </row>
    <row r="82" spans="1:4">
      <c r="A82" s="3" t="s">
        <v>774</v>
      </c>
    </row>
    <row r="83" spans="1:4">
      <c r="A83" s="4" t="s">
        <v>43</v>
      </c>
      <c r="C83" s="5" t="n">
        <v>0</v>
      </c>
      <c r="D83" s="5" t="n">
        <v>0</v>
      </c>
    </row>
    <row r="84" spans="1:4">
      <c r="A84" s="4" t="s">
        <v>44</v>
      </c>
      <c r="C84" s="5" t="n">
        <v>0</v>
      </c>
      <c r="D84" s="5" t="n">
        <v>0</v>
      </c>
    </row>
    <row r="85" spans="1:4">
      <c r="A85" s="4" t="s">
        <v>219</v>
      </c>
      <c r="C85" s="5" t="n">
        <v>-29</v>
      </c>
      <c r="D85" s="5" t="n">
        <v>-39</v>
      </c>
    </row>
    <row r="86" spans="1:4">
      <c r="A86" s="4" t="s">
        <v>51</v>
      </c>
      <c r="C86" s="5" t="n">
        <v>-29</v>
      </c>
      <c r="D86" s="5" t="n">
        <v>-39</v>
      </c>
    </row>
    <row r="87" spans="1:4">
      <c r="A87" s="4" t="s">
        <v>52</v>
      </c>
      <c r="C87" s="5" t="n">
        <v>0</v>
      </c>
      <c r="D87" s="5" t="n">
        <v>0</v>
      </c>
    </row>
    <row r="88" spans="1:4">
      <c r="A88" s="4" t="s">
        <v>53</v>
      </c>
      <c r="C88" s="5" t="n">
        <v>-29</v>
      </c>
      <c r="D88" s="5" t="n">
        <v>-39</v>
      </c>
    </row>
    <row r="89" spans="1:4">
      <c r="A89" s="4" t="s">
        <v>54</v>
      </c>
      <c r="C89" s="5" t="n">
        <v>-6</v>
      </c>
      <c r="D89" s="5" t="n">
        <v>-14</v>
      </c>
    </row>
    <row r="90" spans="1:4">
      <c r="A90" s="4" t="s">
        <v>55</v>
      </c>
      <c r="C90" s="5" t="n">
        <v>-35</v>
      </c>
      <c r="D90" s="5" t="n">
        <v>-53</v>
      </c>
    </row>
    <row r="91" spans="1:4">
      <c r="A91" s="3" t="s">
        <v>64</v>
      </c>
    </row>
    <row r="92" spans="1:4">
      <c r="A92" s="4" t="s">
        <v>65</v>
      </c>
      <c r="C92" s="5" t="n">
        <v>-29</v>
      </c>
      <c r="D92" s="5" t="n">
        <v>-39</v>
      </c>
    </row>
    <row r="93" spans="1:4">
      <c r="A93" s="4" t="s">
        <v>66</v>
      </c>
      <c r="C93" s="5" t="n">
        <v>-3</v>
      </c>
      <c r="D93" s="5" t="n">
        <v>-6</v>
      </c>
    </row>
    <row r="94" spans="1:4">
      <c r="A94" s="4" t="s">
        <v>67</v>
      </c>
      <c r="C94" s="5" t="n">
        <v>-32</v>
      </c>
      <c r="D94" s="5" t="n">
        <v>-45</v>
      </c>
    </row>
    <row r="95" spans="1:4">
      <c r="A95" s="4" t="s">
        <v>68</v>
      </c>
      <c r="C95" s="5" t="n">
        <v>-3</v>
      </c>
      <c r="D95" s="5" t="n">
        <v>-8</v>
      </c>
    </row>
    <row r="96" spans="1:4">
      <c r="A96" s="4" t="s">
        <v>69</v>
      </c>
      <c r="C96" s="6" t="s">
        <v>777</v>
      </c>
      <c r="D96" s="6" t="s">
        <v>7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2</v>
      </c>
      <c r="C2" s="2" t="s">
        <v>33</v>
      </c>
      <c r="D2" s="2" t="s">
        <v>34</v>
      </c>
    </row>
    <row r="3" spans="1:4">
      <c r="A3" s="3" t="s">
        <v>763</v>
      </c>
    </row>
    <row r="4" spans="1:4">
      <c r="A4" s="4" t="s">
        <v>235</v>
      </c>
      <c r="B4" s="6" t="s">
        <v>778</v>
      </c>
      <c r="C4" s="6" t="s">
        <v>779</v>
      </c>
      <c r="D4" s="6" t="s">
        <v>780</v>
      </c>
    </row>
    <row r="5" spans="1:4">
      <c r="A5" s="4" t="s">
        <v>781</v>
      </c>
      <c r="B5" s="5" t="n">
        <v>3348</v>
      </c>
      <c r="C5" s="5" t="n">
        <v>3191</v>
      </c>
      <c r="D5" s="5" t="n">
        <v>2590</v>
      </c>
    </row>
    <row r="6" spans="1:4">
      <c r="A6" s="4" t="s">
        <v>55</v>
      </c>
      <c r="B6" s="5" t="n">
        <v>1180</v>
      </c>
      <c r="C6" s="5" t="n">
        <v>811</v>
      </c>
      <c r="D6" s="5" t="n">
        <v>-1145</v>
      </c>
    </row>
    <row r="7" spans="1:4">
      <c r="A7" s="4" t="s">
        <v>215</v>
      </c>
      <c r="B7" s="5" t="n">
        <v>77</v>
      </c>
      <c r="C7" s="5" t="n">
        <v>-35</v>
      </c>
      <c r="D7" s="5" t="n">
        <v>-118</v>
      </c>
    </row>
    <row r="8" spans="1:4">
      <c r="A8" s="4" t="s">
        <v>782</v>
      </c>
      <c r="B8" s="5" t="n">
        <v>-73</v>
      </c>
      <c r="C8" s="5" t="n">
        <v>69</v>
      </c>
      <c r="D8" s="5" t="n">
        <v>-28</v>
      </c>
    </row>
    <row r="9" spans="1:4">
      <c r="A9" s="4" t="s">
        <v>783</v>
      </c>
      <c r="B9" s="5" t="n">
        <v>-3</v>
      </c>
      <c r="C9" s="5" t="n">
        <v>1</v>
      </c>
      <c r="D9" s="5" t="n">
        <v>0</v>
      </c>
    </row>
    <row r="10" spans="1:4">
      <c r="A10" s="4" t="s">
        <v>222</v>
      </c>
      <c r="B10" s="6" t="s">
        <v>784</v>
      </c>
      <c r="C10" s="5" t="n">
        <v>737</v>
      </c>
      <c r="D10" s="5" t="n">
        <v>630</v>
      </c>
    </row>
    <row r="11" spans="1:4">
      <c r="A11" s="4" t="s">
        <v>767</v>
      </c>
    </row>
    <row r="12" spans="1:4">
      <c r="A12" s="3" t="s">
        <v>763</v>
      </c>
    </row>
    <row r="13" spans="1:4">
      <c r="A13" s="4" t="s">
        <v>235</v>
      </c>
      <c r="C13" s="5" t="n">
        <v>1895</v>
      </c>
      <c r="D13" s="5" t="n">
        <v>-1304</v>
      </c>
    </row>
    <row r="14" spans="1:4">
      <c r="A14" s="4" t="s">
        <v>781</v>
      </c>
      <c r="C14" s="5" t="n">
        <v>3191</v>
      </c>
      <c r="D14" s="5" t="n">
        <v>2590</v>
      </c>
    </row>
    <row r="15" spans="1:4">
      <c r="A15" s="4" t="s">
        <v>55</v>
      </c>
      <c r="C15" s="5" t="n">
        <v>865</v>
      </c>
      <c r="D15" s="5" t="n">
        <v>-1076</v>
      </c>
    </row>
    <row r="16" spans="1:4">
      <c r="A16" s="4" t="s">
        <v>215</v>
      </c>
      <c r="C16" s="5" t="n">
        <v>-38</v>
      </c>
      <c r="D16" s="5" t="n">
        <v>-113</v>
      </c>
    </row>
    <row r="17" spans="1:4">
      <c r="A17" s="4" t="s">
        <v>782</v>
      </c>
      <c r="C17" s="5" t="n">
        <v>34</v>
      </c>
      <c r="D17" s="5" t="n">
        <v>-81</v>
      </c>
    </row>
    <row r="18" spans="1:4">
      <c r="A18" s="4" t="s">
        <v>783</v>
      </c>
      <c r="C18" s="5" t="n">
        <v>0</v>
      </c>
    </row>
    <row r="19" spans="1:4">
      <c r="A19" s="4" t="s">
        <v>222</v>
      </c>
      <c r="C19" s="5" t="n">
        <v>722</v>
      </c>
      <c r="D19" s="5" t="n">
        <v>609</v>
      </c>
    </row>
    <row r="20" spans="1:4">
      <c r="A20" s="4" t="s">
        <v>768</v>
      </c>
    </row>
    <row r="21" spans="1:4">
      <c r="A21" s="3" t="s">
        <v>763</v>
      </c>
    </row>
    <row r="22" spans="1:4">
      <c r="A22" s="4" t="s">
        <v>235</v>
      </c>
      <c r="C22" s="5" t="n">
        <v>0</v>
      </c>
      <c r="D22" s="5" t="n">
        <v>0</v>
      </c>
    </row>
    <row r="23" spans="1:4">
      <c r="A23" s="4" t="s">
        <v>781</v>
      </c>
      <c r="C23" s="5" t="n">
        <v>0</v>
      </c>
      <c r="D23" s="5" t="n">
        <v>0</v>
      </c>
    </row>
    <row r="24" spans="1:4">
      <c r="A24" s="4" t="s">
        <v>55</v>
      </c>
      <c r="C24" s="5" t="n">
        <v>-19</v>
      </c>
      <c r="D24" s="5" t="n">
        <v>-16</v>
      </c>
    </row>
    <row r="25" spans="1:4">
      <c r="A25" s="4" t="s">
        <v>215</v>
      </c>
      <c r="C25" s="5" t="n">
        <v>3</v>
      </c>
      <c r="D25" s="5" t="n">
        <v>-5</v>
      </c>
    </row>
    <row r="26" spans="1:4">
      <c r="A26" s="4" t="s">
        <v>782</v>
      </c>
      <c r="C26" s="5" t="n">
        <v>0</v>
      </c>
      <c r="D26" s="5" t="n">
        <v>0</v>
      </c>
    </row>
    <row r="27" spans="1:4">
      <c r="A27" s="4" t="s">
        <v>783</v>
      </c>
      <c r="C27" s="5" t="n">
        <v>1</v>
      </c>
    </row>
    <row r="28" spans="1:4">
      <c r="A28" s="4" t="s">
        <v>222</v>
      </c>
      <c r="C28" s="5" t="n">
        <v>15</v>
      </c>
      <c r="D28" s="5" t="n">
        <v>21</v>
      </c>
    </row>
    <row r="29" spans="1:4">
      <c r="A29" s="4" t="s">
        <v>769</v>
      </c>
    </row>
    <row r="30" spans="1:4">
      <c r="A30" s="3" t="s">
        <v>763</v>
      </c>
    </row>
    <row r="31" spans="1:4">
      <c r="A31" s="4" t="s">
        <v>235</v>
      </c>
      <c r="C31" s="5" t="n">
        <v>0</v>
      </c>
      <c r="D31" s="5" t="n">
        <v>0</v>
      </c>
    </row>
    <row r="32" spans="1:4">
      <c r="A32" s="4" t="s">
        <v>781</v>
      </c>
      <c r="C32" s="5" t="n">
        <v>0</v>
      </c>
      <c r="D32" s="5" t="n">
        <v>0</v>
      </c>
    </row>
    <row r="33" spans="1:4">
      <c r="A33" s="4" t="s">
        <v>55</v>
      </c>
      <c r="C33" s="5" t="n">
        <v>-35</v>
      </c>
      <c r="D33" s="5" t="n">
        <v>-53</v>
      </c>
    </row>
    <row r="34" spans="1:4">
      <c r="A34" s="4" t="s">
        <v>215</v>
      </c>
      <c r="C34" s="5" t="n">
        <v>0</v>
      </c>
      <c r="D34" s="5" t="n">
        <v>0</v>
      </c>
    </row>
    <row r="35" spans="1:4">
      <c r="A35" s="4" t="s">
        <v>782</v>
      </c>
      <c r="C35" s="5" t="n">
        <v>35</v>
      </c>
      <c r="D35" s="5" t="n">
        <v>53</v>
      </c>
    </row>
    <row r="36" spans="1:4">
      <c r="A36" s="4" t="s">
        <v>783</v>
      </c>
      <c r="C36" s="5" t="n">
        <v>0</v>
      </c>
    </row>
    <row r="37" spans="1:4">
      <c r="A37" s="4" t="s">
        <v>222</v>
      </c>
      <c r="C37" s="6" t="s">
        <v>174</v>
      </c>
      <c r="D37" s="6" t="s">
        <v>1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40</v>
      </c>
      <c r="B1" s="2" t="s">
        <v>1</v>
      </c>
    </row>
    <row r="2" spans="1:2">
      <c r="B2" s="2" t="s">
        <v>32</v>
      </c>
    </row>
    <row r="3" spans="1:2">
      <c r="A3" s="4" t="s">
        <v>741</v>
      </c>
    </row>
    <row r="4" spans="1:2">
      <c r="A4" s="3" t="s">
        <v>785</v>
      </c>
    </row>
    <row r="5" spans="1:2">
      <c r="A5" s="4" t="s">
        <v>786</v>
      </c>
      <c r="B5" s="4" t="s">
        <v>787</v>
      </c>
    </row>
    <row r="6" spans="1:2">
      <c r="A6" s="4" t="s">
        <v>788</v>
      </c>
      <c r="B6" s="4" t="s">
        <v>789</v>
      </c>
    </row>
    <row r="7" spans="1:2">
      <c r="A7" s="4" t="s">
        <v>745</v>
      </c>
    </row>
    <row r="8" spans="1:2">
      <c r="A8" s="3" t="s">
        <v>785</v>
      </c>
    </row>
    <row r="9" spans="1:2">
      <c r="A9" s="4" t="s">
        <v>786</v>
      </c>
      <c r="B9" s="4" t="s">
        <v>790</v>
      </c>
    </row>
    <row r="10" spans="1:2">
      <c r="A10" s="4" t="s">
        <v>788</v>
      </c>
      <c r="B10" s="4" t="s">
        <v>78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91</v>
      </c>
      <c r="B1" s="2" t="s">
        <v>32</v>
      </c>
      <c r="C1" s="2" t="s">
        <v>33</v>
      </c>
      <c r="D1" s="2" t="s">
        <v>34</v>
      </c>
    </row>
    <row r="2" spans="1:4">
      <c r="A2" s="3" t="s">
        <v>792</v>
      </c>
    </row>
    <row r="3" spans="1:4">
      <c r="A3" s="4" t="s">
        <v>101</v>
      </c>
      <c r="B3" s="6" t="s">
        <v>102</v>
      </c>
      <c r="C3" s="6" t="s">
        <v>103</v>
      </c>
      <c r="D3" s="6" t="s">
        <v>104</v>
      </c>
    </row>
    <row r="4" spans="1:4">
      <c r="A4" s="4" t="s">
        <v>793</v>
      </c>
    </row>
    <row r="5" spans="1:4">
      <c r="A5" s="3" t="s">
        <v>792</v>
      </c>
    </row>
    <row r="6" spans="1:4">
      <c r="A6" s="4" t="s">
        <v>101</v>
      </c>
      <c r="B6" s="5" t="n">
        <v>406</v>
      </c>
      <c r="C6" s="5" t="n">
        <v>396</v>
      </c>
    </row>
    <row r="7" spans="1:4">
      <c r="A7" s="4" t="s">
        <v>794</v>
      </c>
    </row>
    <row r="8" spans="1:4">
      <c r="A8" s="3" t="s">
        <v>792</v>
      </c>
    </row>
    <row r="9" spans="1:4">
      <c r="A9" s="4" t="s">
        <v>101</v>
      </c>
      <c r="B9" s="5" t="n">
        <v>80</v>
      </c>
      <c r="C9" s="5" t="n">
        <v>68</v>
      </c>
    </row>
    <row r="10" spans="1:4">
      <c r="A10" s="4" t="s">
        <v>795</v>
      </c>
    </row>
    <row r="11" spans="1:4">
      <c r="A11" s="3" t="s">
        <v>792</v>
      </c>
    </row>
    <row r="12" spans="1:4">
      <c r="A12" s="4" t="s">
        <v>101</v>
      </c>
      <c r="B12" s="6" t="s">
        <v>796</v>
      </c>
      <c r="C12" s="6" t="s">
        <v>7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32</v>
      </c>
    </row>
    <row r="3" spans="1:2">
      <c r="A3" s="3" t="s">
        <v>271</v>
      </c>
    </row>
    <row r="4" spans="1:2">
      <c r="A4" s="4" t="s">
        <v>272</v>
      </c>
      <c r="B4" s="4" t="s">
        <v>2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98</v>
      </c>
      <c r="B1" s="2" t="s">
        <v>32</v>
      </c>
      <c r="C1" s="2" t="s">
        <v>33</v>
      </c>
      <c r="D1" s="2" t="s">
        <v>34</v>
      </c>
    </row>
    <row r="2" spans="1:4">
      <c r="A2" s="3" t="s">
        <v>799</v>
      </c>
    </row>
    <row r="3" spans="1:4">
      <c r="A3" s="4" t="s">
        <v>105</v>
      </c>
      <c r="B3" s="6" t="s">
        <v>800</v>
      </c>
      <c r="C3" s="6" t="s">
        <v>801</v>
      </c>
    </row>
    <row r="4" spans="1:4">
      <c r="A4" s="4" t="s">
        <v>802</v>
      </c>
      <c r="B4" s="5" t="n">
        <v>384</v>
      </c>
      <c r="C4" s="5" t="n">
        <v>618</v>
      </c>
      <c r="D4" s="6" t="s">
        <v>766</v>
      </c>
    </row>
    <row r="5" spans="1:4">
      <c r="A5" s="4" t="s">
        <v>803</v>
      </c>
      <c r="B5" s="5" t="n">
        <v>4</v>
      </c>
      <c r="C5" s="5" t="n">
        <v>80</v>
      </c>
      <c r="D5" s="6" t="s">
        <v>174</v>
      </c>
    </row>
    <row r="6" spans="1:4">
      <c r="A6" s="4" t="s">
        <v>804</v>
      </c>
    </row>
    <row r="7" spans="1:4">
      <c r="A7" s="3" t="s">
        <v>799</v>
      </c>
    </row>
    <row r="8" spans="1:4">
      <c r="A8" s="4" t="s">
        <v>105</v>
      </c>
      <c r="B8" s="5" t="n">
        <v>38</v>
      </c>
      <c r="C8" s="5" t="n">
        <v>234</v>
      </c>
    </row>
    <row r="9" spans="1:4">
      <c r="A9" s="4" t="s">
        <v>805</v>
      </c>
    </row>
    <row r="10" spans="1:4">
      <c r="A10" s="3" t="s">
        <v>799</v>
      </c>
    </row>
    <row r="11" spans="1:4">
      <c r="A11" s="4" t="s">
        <v>105</v>
      </c>
      <c r="B11" s="5" t="n">
        <v>58</v>
      </c>
      <c r="C11" s="5" t="n">
        <v>170</v>
      </c>
    </row>
    <row r="12" spans="1:4">
      <c r="A12" s="4" t="s">
        <v>806</v>
      </c>
    </row>
    <row r="13" spans="1:4">
      <c r="A13" s="3" t="s">
        <v>799</v>
      </c>
    </row>
    <row r="14" spans="1:4">
      <c r="A14" s="4" t="s">
        <v>105</v>
      </c>
      <c r="B14" s="5" t="n">
        <v>128</v>
      </c>
      <c r="C14" s="5" t="n">
        <v>147</v>
      </c>
    </row>
    <row r="15" spans="1:4">
      <c r="A15" s="4" t="s">
        <v>807</v>
      </c>
    </row>
    <row r="16" spans="1:4">
      <c r="A16" s="3" t="s">
        <v>799</v>
      </c>
    </row>
    <row r="17" spans="1:4">
      <c r="A17" s="4" t="s">
        <v>105</v>
      </c>
      <c r="B17" s="5" t="n">
        <v>53</v>
      </c>
      <c r="C17" s="5" t="n">
        <v>74</v>
      </c>
    </row>
    <row r="18" spans="1:4">
      <c r="A18" s="4" t="s">
        <v>808</v>
      </c>
    </row>
    <row r="19" spans="1:4">
      <c r="A19" s="3" t="s">
        <v>799</v>
      </c>
    </row>
    <row r="20" spans="1:4">
      <c r="A20" s="4" t="s">
        <v>105</v>
      </c>
      <c r="B20" s="5" t="n">
        <v>15</v>
      </c>
      <c r="C20" s="5" t="n">
        <v>0</v>
      </c>
    </row>
    <row r="21" spans="1:4">
      <c r="A21" s="4" t="s">
        <v>809</v>
      </c>
    </row>
    <row r="22" spans="1:4">
      <c r="A22" s="3" t="s">
        <v>799</v>
      </c>
    </row>
    <row r="23" spans="1:4">
      <c r="A23" s="4" t="s">
        <v>105</v>
      </c>
      <c r="B23" s="5" t="n">
        <v>101</v>
      </c>
      <c r="C23" s="5" t="n">
        <v>79</v>
      </c>
    </row>
    <row r="24" spans="1:4">
      <c r="A24" s="4" t="s">
        <v>222</v>
      </c>
    </row>
    <row r="25" spans="1:4">
      <c r="A25" s="3" t="s">
        <v>799</v>
      </c>
    </row>
    <row r="26" spans="1:4">
      <c r="A26" s="4" t="s">
        <v>105</v>
      </c>
      <c r="B26" s="6" t="s">
        <v>810</v>
      </c>
      <c r="C26" s="6" t="s">
        <v>8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2</v>
      </c>
      <c r="B1" s="2" t="s">
        <v>1</v>
      </c>
    </row>
    <row r="2" spans="1:4">
      <c r="B2" s="2" t="s">
        <v>32</v>
      </c>
      <c r="C2" s="2" t="s">
        <v>33</v>
      </c>
      <c r="D2" s="2" t="s">
        <v>34</v>
      </c>
    </row>
    <row r="3" spans="1:4">
      <c r="A3" s="3" t="s">
        <v>813</v>
      </c>
    </row>
    <row r="4" spans="1:4">
      <c r="A4" s="4" t="s">
        <v>180</v>
      </c>
      <c r="B4" s="6" t="s">
        <v>814</v>
      </c>
      <c r="C4" s="6" t="s">
        <v>815</v>
      </c>
      <c r="D4" s="6" t="s">
        <v>816</v>
      </c>
    </row>
    <row r="5" spans="1:4">
      <c r="A5" s="4" t="s">
        <v>817</v>
      </c>
      <c r="B5" s="5" t="n">
        <v>-2</v>
      </c>
      <c r="C5" s="5" t="n">
        <v>-2</v>
      </c>
      <c r="D5" s="5" t="n">
        <v>-2</v>
      </c>
    </row>
    <row r="6" spans="1:4">
      <c r="A6" s="4" t="s">
        <v>818</v>
      </c>
      <c r="B6" s="5" t="n">
        <v>-6</v>
      </c>
      <c r="C6" s="5" t="n">
        <v>-4</v>
      </c>
      <c r="D6" s="5" t="n">
        <v>-394</v>
      </c>
    </row>
    <row r="7" spans="1:4">
      <c r="A7" s="4" t="s">
        <v>819</v>
      </c>
      <c r="B7" s="5" t="n">
        <v>-630</v>
      </c>
      <c r="C7" s="5" t="n">
        <v>-740</v>
      </c>
      <c r="D7" s="5" t="n">
        <v>-631</v>
      </c>
    </row>
    <row r="8" spans="1:4">
      <c r="A8" s="4" t="s">
        <v>820</v>
      </c>
      <c r="B8" s="5" t="n">
        <v>771</v>
      </c>
      <c r="C8" s="5" t="n">
        <v>621</v>
      </c>
      <c r="D8" s="5" t="n">
        <v>561</v>
      </c>
    </row>
    <row r="9" spans="1:4">
      <c r="A9" s="4" t="s">
        <v>821</v>
      </c>
      <c r="B9" s="5" t="n">
        <v>-140</v>
      </c>
      <c r="C9" s="5" t="n">
        <v>117</v>
      </c>
      <c r="D9" s="5" t="n">
        <v>444</v>
      </c>
    </row>
    <row r="10" spans="1:4">
      <c r="A10" s="4" t="s">
        <v>822</v>
      </c>
      <c r="B10" s="5" t="n">
        <v>0</v>
      </c>
      <c r="C10" s="5" t="n">
        <v>0</v>
      </c>
      <c r="D10" s="5" t="n">
        <v>16</v>
      </c>
    </row>
    <row r="11" spans="1:4">
      <c r="A11" s="4" t="s">
        <v>823</v>
      </c>
      <c r="B11" s="6" t="s">
        <v>810</v>
      </c>
      <c r="C11" s="6" t="s">
        <v>811</v>
      </c>
      <c r="D11" s="6" t="s">
        <v>8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24</v>
      </c>
      <c r="B1" s="2" t="s">
        <v>32</v>
      </c>
      <c r="C1" s="2" t="s">
        <v>33</v>
      </c>
    </row>
    <row r="2" spans="1:3">
      <c r="A2" s="3" t="s">
        <v>825</v>
      </c>
    </row>
    <row r="3" spans="1:3">
      <c r="A3" s="4" t="s">
        <v>826</v>
      </c>
      <c r="B3" s="6" t="s">
        <v>827</v>
      </c>
      <c r="C3" s="6" t="s">
        <v>828</v>
      </c>
    </row>
    <row r="4" spans="1:3">
      <c r="A4" s="4" t="s">
        <v>829</v>
      </c>
    </row>
    <row r="5" spans="1:3">
      <c r="A5" s="3" t="s">
        <v>825</v>
      </c>
    </row>
    <row r="6" spans="1:3">
      <c r="A6" s="4" t="s">
        <v>826</v>
      </c>
      <c r="B6" s="5" t="n">
        <v>362</v>
      </c>
      <c r="C6" s="5" t="n">
        <v>673</v>
      </c>
    </row>
    <row r="7" spans="1:3">
      <c r="A7" s="4" t="s">
        <v>830</v>
      </c>
    </row>
    <row r="8" spans="1:3">
      <c r="A8" s="3" t="s">
        <v>825</v>
      </c>
    </row>
    <row r="9" spans="1:3">
      <c r="A9" s="4" t="s">
        <v>826</v>
      </c>
      <c r="B9" s="5" t="n">
        <v>10</v>
      </c>
      <c r="C9" s="5" t="n">
        <v>15</v>
      </c>
    </row>
    <row r="10" spans="1:3">
      <c r="A10" s="4" t="s">
        <v>831</v>
      </c>
    </row>
    <row r="11" spans="1:3">
      <c r="A11" s="3" t="s">
        <v>825</v>
      </c>
    </row>
    <row r="12" spans="1:3">
      <c r="A12" s="4" t="s">
        <v>826</v>
      </c>
      <c r="B12" s="5" t="n">
        <v>5</v>
      </c>
      <c r="C12" s="5" t="n">
        <v>5</v>
      </c>
    </row>
    <row r="13" spans="1:3">
      <c r="A13" s="4" t="s">
        <v>832</v>
      </c>
    </row>
    <row r="14" spans="1:3">
      <c r="A14" s="3" t="s">
        <v>825</v>
      </c>
    </row>
    <row r="15" spans="1:3">
      <c r="A15" s="4" t="s">
        <v>826</v>
      </c>
      <c r="B15" s="5" t="n">
        <v>5</v>
      </c>
      <c r="C15" s="5" t="n">
        <v>2</v>
      </c>
    </row>
    <row r="16" spans="1:3">
      <c r="A16" s="4" t="s">
        <v>833</v>
      </c>
    </row>
    <row r="17" spans="1:3">
      <c r="A17" s="3" t="s">
        <v>825</v>
      </c>
    </row>
    <row r="18" spans="1:3">
      <c r="A18" s="4" t="s">
        <v>826</v>
      </c>
      <c r="B18" s="6" t="s">
        <v>760</v>
      </c>
      <c r="C18" s="6" t="s">
        <v>8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35</v>
      </c>
      <c r="B1" s="2" t="s">
        <v>32</v>
      </c>
      <c r="C1" s="2" t="s">
        <v>33</v>
      </c>
      <c r="D1" s="2" t="s">
        <v>34</v>
      </c>
    </row>
    <row r="2" spans="1:4">
      <c r="A2" s="3" t="s">
        <v>836</v>
      </c>
    </row>
    <row r="3" spans="1:4">
      <c r="A3" s="4" t="s">
        <v>106</v>
      </c>
      <c r="B3" s="6" t="s">
        <v>837</v>
      </c>
      <c r="C3" s="6" t="s">
        <v>838</v>
      </c>
    </row>
    <row r="4" spans="1:4">
      <c r="A4" s="4" t="s">
        <v>839</v>
      </c>
      <c r="B4" s="5" t="n">
        <v>302</v>
      </c>
      <c r="C4" s="5" t="n">
        <v>267</v>
      </c>
      <c r="D4" s="6" t="s">
        <v>840</v>
      </c>
    </row>
    <row r="5" spans="1:4">
      <c r="A5" s="4" t="s">
        <v>841</v>
      </c>
      <c r="B5" s="5" t="n">
        <v>128</v>
      </c>
      <c r="C5" s="5" t="n">
        <v>642</v>
      </c>
      <c r="D5" s="6" t="s">
        <v>842</v>
      </c>
    </row>
    <row r="6" spans="1:4">
      <c r="A6" s="4" t="s">
        <v>843</v>
      </c>
    </row>
    <row r="7" spans="1:4">
      <c r="A7" s="3" t="s">
        <v>836</v>
      </c>
    </row>
    <row r="8" spans="1:4">
      <c r="A8" s="4" t="s">
        <v>106</v>
      </c>
      <c r="B8" s="5" t="n">
        <v>0</v>
      </c>
      <c r="C8" s="5" t="n">
        <v>532</v>
      </c>
    </row>
    <row r="9" spans="1:4">
      <c r="A9" s="4" t="s">
        <v>844</v>
      </c>
    </row>
    <row r="10" spans="1:4">
      <c r="A10" s="3" t="s">
        <v>836</v>
      </c>
    </row>
    <row r="11" spans="1:4">
      <c r="A11" s="4" t="s">
        <v>106</v>
      </c>
      <c r="B11" s="5" t="n">
        <v>213</v>
      </c>
      <c r="C11" s="5" t="n">
        <v>208</v>
      </c>
    </row>
    <row r="12" spans="1:4">
      <c r="A12" s="4" t="s">
        <v>845</v>
      </c>
    </row>
    <row r="13" spans="1:4">
      <c r="A13" s="3" t="s">
        <v>836</v>
      </c>
    </row>
    <row r="14" spans="1:4">
      <c r="A14" s="4" t="s">
        <v>106</v>
      </c>
      <c r="B14" s="5" t="n">
        <v>82</v>
      </c>
      <c r="C14" s="5" t="n">
        <v>81</v>
      </c>
    </row>
    <row r="15" spans="1:4">
      <c r="A15" s="4" t="s">
        <v>846</v>
      </c>
    </row>
    <row r="16" spans="1:4">
      <c r="A16" s="3" t="s">
        <v>836</v>
      </c>
    </row>
    <row r="17" spans="1:4">
      <c r="A17" s="4" t="s">
        <v>106</v>
      </c>
      <c r="B17" s="5" t="n">
        <v>44</v>
      </c>
      <c r="C17" s="5" t="n">
        <v>48</v>
      </c>
    </row>
    <row r="18" spans="1:4">
      <c r="A18" s="4" t="s">
        <v>847</v>
      </c>
    </row>
    <row r="19" spans="1:4">
      <c r="A19" s="3" t="s">
        <v>836</v>
      </c>
    </row>
    <row r="20" spans="1:4">
      <c r="A20" s="4" t="s">
        <v>106</v>
      </c>
      <c r="B20" s="5" t="n">
        <v>40</v>
      </c>
      <c r="C20" s="5" t="n">
        <v>5</v>
      </c>
    </row>
    <row r="21" spans="1:4">
      <c r="A21" s="4" t="s">
        <v>183</v>
      </c>
    </row>
    <row r="22" spans="1:4">
      <c r="A22" s="3" t="s">
        <v>836</v>
      </c>
    </row>
    <row r="23" spans="1:4">
      <c r="A23" s="4" t="s">
        <v>106</v>
      </c>
      <c r="B23" s="5" t="n">
        <v>67</v>
      </c>
      <c r="C23" s="5" t="n">
        <v>47</v>
      </c>
    </row>
    <row r="24" spans="1:4">
      <c r="A24" s="4" t="s">
        <v>848</v>
      </c>
    </row>
    <row r="25" spans="1:4">
      <c r="A25" s="3" t="s">
        <v>836</v>
      </c>
    </row>
    <row r="26" spans="1:4">
      <c r="A26" s="4" t="s">
        <v>106</v>
      </c>
      <c r="B26" s="6" t="s">
        <v>849</v>
      </c>
      <c r="C26" s="6" t="s">
        <v>8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1</v>
      </c>
      <c r="B1" s="2" t="s">
        <v>1</v>
      </c>
    </row>
    <row r="2" spans="1:4">
      <c r="B2" s="2" t="s">
        <v>32</v>
      </c>
      <c r="C2" s="2" t="s">
        <v>33</v>
      </c>
      <c r="D2" s="2" t="s">
        <v>34</v>
      </c>
    </row>
    <row r="3" spans="1:4">
      <c r="A3" s="3" t="s">
        <v>852</v>
      </c>
    </row>
    <row r="4" spans="1:4">
      <c r="A4" s="4" t="s">
        <v>818</v>
      </c>
      <c r="B4" s="6" t="s">
        <v>850</v>
      </c>
      <c r="C4" s="6" t="s">
        <v>169</v>
      </c>
      <c r="D4" s="6" t="s">
        <v>761</v>
      </c>
    </row>
    <row r="5" spans="1:4">
      <c r="A5" s="4" t="s">
        <v>848</v>
      </c>
      <c r="B5" s="5" t="n">
        <v>-4</v>
      </c>
      <c r="C5" s="5" t="n">
        <v>-9</v>
      </c>
      <c r="D5" s="5" t="n">
        <v>0</v>
      </c>
    </row>
    <row r="6" spans="1:4">
      <c r="A6" s="4" t="s">
        <v>820</v>
      </c>
      <c r="B6" s="5" t="n">
        <v>13</v>
      </c>
      <c r="C6" s="5" t="n">
        <v>0</v>
      </c>
      <c r="D6" s="5" t="n">
        <v>4</v>
      </c>
    </row>
    <row r="7" spans="1:4">
      <c r="A7" s="4" t="s">
        <v>821</v>
      </c>
      <c r="B7" s="5" t="n">
        <v>-13</v>
      </c>
      <c r="C7" s="5" t="n">
        <v>4</v>
      </c>
      <c r="D7" s="5" t="n">
        <v>-3</v>
      </c>
    </row>
    <row r="8" spans="1:4">
      <c r="A8" s="4" t="s">
        <v>823</v>
      </c>
      <c r="B8" s="6" t="s">
        <v>849</v>
      </c>
      <c r="C8" s="6" t="s">
        <v>850</v>
      </c>
      <c r="D8" s="6" t="s">
        <v>1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53</v>
      </c>
      <c r="B1" s="2" t="s">
        <v>32</v>
      </c>
      <c r="C1" s="2" t="s">
        <v>33</v>
      </c>
      <c r="D1" s="2" t="s">
        <v>34</v>
      </c>
    </row>
    <row r="2" spans="1:4">
      <c r="A2" s="3" t="s">
        <v>854</v>
      </c>
    </row>
    <row r="3" spans="1:4">
      <c r="A3" s="4" t="s">
        <v>107</v>
      </c>
      <c r="B3" s="6" t="s">
        <v>855</v>
      </c>
      <c r="C3" s="6" t="s">
        <v>856</v>
      </c>
      <c r="D3" s="6" t="s">
        <v>857</v>
      </c>
    </row>
    <row r="4" spans="1:4">
      <c r="A4" s="4" t="s">
        <v>858</v>
      </c>
    </row>
    <row r="5" spans="1:4">
      <c r="A5" s="3" t="s">
        <v>854</v>
      </c>
    </row>
    <row r="6" spans="1:4">
      <c r="A6" s="4" t="s">
        <v>107</v>
      </c>
      <c r="B6" s="5" t="n">
        <v>4162</v>
      </c>
      <c r="C6" s="5" t="n">
        <v>3564</v>
      </c>
    </row>
    <row r="7" spans="1:4">
      <c r="A7" s="4" t="s">
        <v>859</v>
      </c>
    </row>
    <row r="8" spans="1:4">
      <c r="A8" s="3" t="s">
        <v>854</v>
      </c>
    </row>
    <row r="9" spans="1:4">
      <c r="A9" s="4" t="s">
        <v>107</v>
      </c>
      <c r="B9" s="5" t="n">
        <v>1807</v>
      </c>
      <c r="C9" s="5" t="n">
        <v>1307</v>
      </c>
    </row>
    <row r="10" spans="1:4">
      <c r="A10" s="4" t="s">
        <v>860</v>
      </c>
    </row>
    <row r="11" spans="1:4">
      <c r="A11" s="3" t="s">
        <v>854</v>
      </c>
    </row>
    <row r="12" spans="1:4">
      <c r="A12" s="4" t="s">
        <v>107</v>
      </c>
      <c r="B12" s="5" t="n">
        <v>5</v>
      </c>
      <c r="C12" s="5" t="n">
        <v>24</v>
      </c>
    </row>
    <row r="13" spans="1:4">
      <c r="A13" s="4" t="s">
        <v>223</v>
      </c>
    </row>
    <row r="14" spans="1:4">
      <c r="A14" s="3" t="s">
        <v>854</v>
      </c>
    </row>
    <row r="15" spans="1:4">
      <c r="A15" s="4" t="s">
        <v>107</v>
      </c>
      <c r="B15" s="6" t="s">
        <v>861</v>
      </c>
      <c r="C15" s="6" t="s">
        <v>8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3</v>
      </c>
      <c r="B1" s="2" t="s">
        <v>1</v>
      </c>
    </row>
    <row r="2" spans="1:4">
      <c r="B2" s="2" t="s">
        <v>32</v>
      </c>
      <c r="C2" s="2" t="s">
        <v>33</v>
      </c>
      <c r="D2" s="2" t="s">
        <v>34</v>
      </c>
    </row>
    <row r="3" spans="1:4">
      <c r="A3" s="3" t="s">
        <v>864</v>
      </c>
    </row>
    <row r="4" spans="1:4">
      <c r="A4" s="4" t="s">
        <v>818</v>
      </c>
      <c r="B4" s="6" t="s">
        <v>862</v>
      </c>
      <c r="C4" s="6" t="s">
        <v>865</v>
      </c>
      <c r="D4" s="6" t="s">
        <v>866</v>
      </c>
    </row>
    <row r="5" spans="1:4">
      <c r="A5" s="4" t="s">
        <v>867</v>
      </c>
      <c r="B5" s="5" t="n">
        <v>-79</v>
      </c>
      <c r="C5" s="5" t="n">
        <v>-110</v>
      </c>
      <c r="D5" s="5" t="n">
        <v>-208</v>
      </c>
    </row>
    <row r="6" spans="1:4">
      <c r="A6" s="4" t="s">
        <v>868</v>
      </c>
      <c r="B6" s="5" t="n">
        <v>85</v>
      </c>
      <c r="C6" s="5" t="n">
        <v>111</v>
      </c>
      <c r="D6" s="5" t="n">
        <v>164</v>
      </c>
    </row>
    <row r="7" spans="1:4">
      <c r="A7" s="4" t="s">
        <v>869</v>
      </c>
      <c r="B7" s="5" t="n">
        <v>2</v>
      </c>
      <c r="C7" s="5" t="n">
        <v>1</v>
      </c>
      <c r="D7" s="5" t="n">
        <v>118</v>
      </c>
    </row>
    <row r="8" spans="1:4">
      <c r="A8" s="4" t="s">
        <v>822</v>
      </c>
      <c r="B8" s="5" t="n">
        <v>0</v>
      </c>
      <c r="C8" s="5" t="n">
        <v>0</v>
      </c>
      <c r="D8" s="5" t="n">
        <v>1</v>
      </c>
    </row>
    <row r="9" spans="1:4">
      <c r="A9" s="4" t="s">
        <v>823</v>
      </c>
      <c r="B9" s="6" t="s">
        <v>861</v>
      </c>
      <c r="C9" s="6" t="s">
        <v>862</v>
      </c>
      <c r="D9" s="6" t="s">
        <v>8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32</v>
      </c>
      <c r="C1" s="2" t="s">
        <v>33</v>
      </c>
      <c r="D1" s="2" t="s">
        <v>34</v>
      </c>
    </row>
    <row r="2" spans="1:4">
      <c r="A2" s="3" t="s">
        <v>871</v>
      </c>
    </row>
    <row r="3" spans="1:4">
      <c r="A3" s="4" t="s">
        <v>108</v>
      </c>
      <c r="B3" s="6" t="s">
        <v>872</v>
      </c>
      <c r="C3" s="6" t="s">
        <v>873</v>
      </c>
    </row>
    <row r="4" spans="1:4">
      <c r="A4" s="4" t="s">
        <v>874</v>
      </c>
      <c r="B4" s="5" t="n">
        <v>679</v>
      </c>
      <c r="C4" s="5" t="n">
        <v>596</v>
      </c>
      <c r="D4" s="6" t="s">
        <v>875</v>
      </c>
    </row>
    <row r="5" spans="1:4">
      <c r="A5" s="4" t="s">
        <v>876</v>
      </c>
      <c r="B5" s="5" t="n">
        <v>2745</v>
      </c>
      <c r="C5" s="5" t="n">
        <v>1747</v>
      </c>
      <c r="D5" s="6" t="s">
        <v>877</v>
      </c>
    </row>
    <row r="6" spans="1:4">
      <c r="A6" s="4" t="s">
        <v>878</v>
      </c>
    </row>
    <row r="7" spans="1:4">
      <c r="A7" s="3" t="s">
        <v>871</v>
      </c>
    </row>
    <row r="8" spans="1:4">
      <c r="A8" s="4" t="s">
        <v>108</v>
      </c>
      <c r="B8" s="5" t="n">
        <v>2335</v>
      </c>
      <c r="C8" s="5" t="n">
        <v>1886</v>
      </c>
    </row>
    <row r="9" spans="1:4">
      <c r="A9" s="4" t="s">
        <v>879</v>
      </c>
    </row>
    <row r="10" spans="1:4">
      <c r="A10" s="3" t="s">
        <v>871</v>
      </c>
    </row>
    <row r="11" spans="1:4">
      <c r="A11" s="4" t="s">
        <v>108</v>
      </c>
      <c r="B11" s="5" t="n">
        <v>-28</v>
      </c>
      <c r="C11" s="5" t="n">
        <v>-369</v>
      </c>
    </row>
    <row r="12" spans="1:4">
      <c r="A12" s="4" t="s">
        <v>880</v>
      </c>
    </row>
    <row r="13" spans="1:4">
      <c r="A13" s="3" t="s">
        <v>871</v>
      </c>
    </row>
    <row r="14" spans="1:4">
      <c r="A14" s="4" t="s">
        <v>108</v>
      </c>
      <c r="B14" s="5" t="n">
        <v>717</v>
      </c>
      <c r="C14" s="5" t="n">
        <v>424</v>
      </c>
    </row>
    <row r="15" spans="1:4">
      <c r="A15" s="4" t="s">
        <v>881</v>
      </c>
    </row>
    <row r="16" spans="1:4">
      <c r="A16" s="3" t="s">
        <v>871</v>
      </c>
    </row>
    <row r="17" spans="1:4">
      <c r="A17" s="4" t="s">
        <v>108</v>
      </c>
      <c r="B17" s="5" t="n">
        <v>328</v>
      </c>
      <c r="C17" s="5" t="n">
        <v>312</v>
      </c>
    </row>
    <row r="18" spans="1:4">
      <c r="A18" s="4" t="s">
        <v>882</v>
      </c>
    </row>
    <row r="19" spans="1:4">
      <c r="A19" s="3" t="s">
        <v>871</v>
      </c>
    </row>
    <row r="20" spans="1:4">
      <c r="A20" s="4" t="s">
        <v>108</v>
      </c>
      <c r="B20" s="5" t="n">
        <v>52</v>
      </c>
      <c r="C20" s="5" t="n">
        <v>71</v>
      </c>
    </row>
    <row r="21" spans="1:4">
      <c r="A21" s="4" t="s">
        <v>183</v>
      </c>
    </row>
    <row r="22" spans="1:4">
      <c r="A22" s="3" t="s">
        <v>871</v>
      </c>
    </row>
    <row r="23" spans="1:4">
      <c r="A23" s="4" t="s">
        <v>108</v>
      </c>
      <c r="B23" s="6" t="s">
        <v>883</v>
      </c>
      <c r="C23" s="6" t="s">
        <v>8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2"/>
  </cols>
  <sheetData>
    <row r="1" spans="1:2">
      <c r="A1" s="1" t="s">
        <v>885</v>
      </c>
      <c r="B1" s="2" t="s">
        <v>886</v>
      </c>
    </row>
    <row r="2" spans="1:2">
      <c r="A2" s="3" t="s">
        <v>887</v>
      </c>
    </row>
    <row r="3" spans="1:2">
      <c r="A3" s="4" t="s">
        <v>888</v>
      </c>
      <c r="B3" s="6" t="s">
        <v>889</v>
      </c>
    </row>
    <row r="4" spans="1:2">
      <c r="A4" s="4" t="s">
        <v>890</v>
      </c>
    </row>
    <row r="5" spans="1:2">
      <c r="A5" s="3" t="s">
        <v>887</v>
      </c>
    </row>
    <row r="6" spans="1:2">
      <c r="A6" s="4" t="s">
        <v>888</v>
      </c>
      <c r="B6" s="5" t="n">
        <v>347</v>
      </c>
    </row>
    <row r="7" spans="1:2">
      <c r="A7" s="4" t="s">
        <v>891</v>
      </c>
    </row>
    <row r="8" spans="1:2">
      <c r="A8" s="3" t="s">
        <v>887</v>
      </c>
    </row>
    <row r="9" spans="1:2">
      <c r="A9" s="4" t="s">
        <v>888</v>
      </c>
      <c r="B9" s="5" t="n">
        <v>401</v>
      </c>
    </row>
    <row r="10" spans="1:2">
      <c r="A10" s="4" t="s">
        <v>892</v>
      </c>
    </row>
    <row r="11" spans="1:2">
      <c r="A11" s="3" t="s">
        <v>887</v>
      </c>
    </row>
    <row r="12" spans="1:2">
      <c r="A12" s="4" t="s">
        <v>888</v>
      </c>
      <c r="B12" s="5" t="n">
        <v>408</v>
      </c>
    </row>
    <row r="13" spans="1:2">
      <c r="A13" s="4" t="s">
        <v>893</v>
      </c>
    </row>
    <row r="14" spans="1:2">
      <c r="A14" s="3" t="s">
        <v>887</v>
      </c>
    </row>
    <row r="15" spans="1:2">
      <c r="A15" s="4" t="s">
        <v>888</v>
      </c>
      <c r="B15" s="5" t="n">
        <v>389</v>
      </c>
    </row>
    <row r="16" spans="1:2">
      <c r="A16" s="4" t="s">
        <v>894</v>
      </c>
    </row>
    <row r="17" spans="1:2">
      <c r="A17" s="3" t="s">
        <v>887</v>
      </c>
    </row>
    <row r="18" spans="1:2">
      <c r="A18" s="4" t="s">
        <v>888</v>
      </c>
      <c r="B18" s="5" t="n">
        <v>193</v>
      </c>
    </row>
    <row r="19" spans="1:2">
      <c r="A19" s="4" t="s">
        <v>895</v>
      </c>
    </row>
    <row r="20" spans="1:2">
      <c r="A20" s="3" t="s">
        <v>887</v>
      </c>
    </row>
    <row r="21" spans="1:2">
      <c r="A21" s="4" t="s">
        <v>888</v>
      </c>
      <c r="B21" s="6" t="s">
        <v>8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7</v>
      </c>
      <c r="B1" s="2" t="s">
        <v>1</v>
      </c>
    </row>
    <row r="2" spans="1:4">
      <c r="B2" s="2" t="s">
        <v>32</v>
      </c>
      <c r="C2" s="2" t="s">
        <v>33</v>
      </c>
      <c r="D2" s="2" t="s">
        <v>34</v>
      </c>
    </row>
    <row r="3" spans="1:4">
      <c r="A3" s="3" t="s">
        <v>898</v>
      </c>
    </row>
    <row r="4" spans="1:4">
      <c r="A4" s="4" t="s">
        <v>899</v>
      </c>
      <c r="B4" s="6" t="s">
        <v>900</v>
      </c>
      <c r="C4" s="6" t="s">
        <v>901</v>
      </c>
      <c r="D4" s="6" t="s">
        <v>902</v>
      </c>
    </row>
    <row r="5" spans="1:4">
      <c r="A5" s="4" t="s">
        <v>903</v>
      </c>
      <c r="B5" s="5" t="n">
        <v>15083</v>
      </c>
      <c r="C5" s="5" t="n">
        <v>26813</v>
      </c>
      <c r="D5" s="5" t="n">
        <v>16684</v>
      </c>
    </row>
    <row r="6" spans="1:4">
      <c r="A6" s="4" t="s">
        <v>904</v>
      </c>
      <c r="B6" s="5" t="n">
        <v>29267</v>
      </c>
      <c r="C6" s="5" t="n">
        <v>24405</v>
      </c>
      <c r="D6" s="5" t="n">
        <v>22545</v>
      </c>
    </row>
    <row r="7" spans="1:4">
      <c r="A7" s="4" t="s">
        <v>166</v>
      </c>
      <c r="B7" s="6" t="s">
        <v>905</v>
      </c>
      <c r="C7" s="6" t="s">
        <v>906</v>
      </c>
      <c r="D7" s="6" t="s">
        <v>907</v>
      </c>
    </row>
    <row r="8" spans="1:4">
      <c r="A8" s="4" t="s">
        <v>908</v>
      </c>
      <c r="B8" s="4" t="s">
        <v>909</v>
      </c>
      <c r="C8" s="4" t="s">
        <v>910</v>
      </c>
      <c r="D8" s="4" t="s">
        <v>911</v>
      </c>
    </row>
    <row r="9" spans="1:4">
      <c r="A9" s="4" t="s">
        <v>912</v>
      </c>
    </row>
    <row r="10" spans="1:4">
      <c r="A10" s="3" t="s">
        <v>898</v>
      </c>
    </row>
    <row r="11" spans="1:4">
      <c r="A11" s="4" t="s">
        <v>899</v>
      </c>
      <c r="B11" s="6" t="s">
        <v>913</v>
      </c>
      <c r="C11" s="6" t="s">
        <v>914</v>
      </c>
      <c r="D11" s="6" t="s">
        <v>915</v>
      </c>
    </row>
    <row r="12" spans="1:4">
      <c r="A12" s="4" t="s">
        <v>903</v>
      </c>
      <c r="B12" s="5" t="n">
        <v>0</v>
      </c>
      <c r="C12" s="5" t="n">
        <v>0</v>
      </c>
      <c r="D12" s="5" t="n">
        <v>0</v>
      </c>
    </row>
    <row r="13" spans="1:4">
      <c r="A13" s="4" t="s">
        <v>904</v>
      </c>
      <c r="B13" s="5" t="n">
        <v>0</v>
      </c>
      <c r="C13" s="5" t="n">
        <v>0</v>
      </c>
      <c r="D13" s="5" t="n">
        <v>0</v>
      </c>
    </row>
    <row r="14" spans="1:4">
      <c r="A14" s="4" t="s">
        <v>166</v>
      </c>
      <c r="B14" s="5" t="n">
        <v>12256</v>
      </c>
      <c r="C14" s="5" t="n">
        <v>5797</v>
      </c>
      <c r="D14" s="5" t="n">
        <v>7128</v>
      </c>
    </row>
    <row r="15" spans="1:4">
      <c r="A15" s="4" t="s">
        <v>916</v>
      </c>
    </row>
    <row r="16" spans="1:4">
      <c r="A16" s="3" t="s">
        <v>898</v>
      </c>
    </row>
    <row r="17" spans="1:4">
      <c r="A17" s="4" t="s">
        <v>899</v>
      </c>
      <c r="B17" s="5" t="n">
        <v>42695</v>
      </c>
      <c r="C17" s="5" t="n">
        <v>31408</v>
      </c>
      <c r="D17" s="5" t="n">
        <v>26035</v>
      </c>
    </row>
    <row r="18" spans="1:4">
      <c r="A18" s="4" t="s">
        <v>903</v>
      </c>
      <c r="B18" s="5" t="n">
        <v>15083</v>
      </c>
      <c r="C18" s="5" t="n">
        <v>26813</v>
      </c>
      <c r="D18" s="5" t="n">
        <v>16684</v>
      </c>
    </row>
    <row r="19" spans="1:4">
      <c r="A19" s="4" t="s">
        <v>904</v>
      </c>
      <c r="B19" s="5" t="n">
        <v>29267</v>
      </c>
      <c r="C19" s="5" t="n">
        <v>24405</v>
      </c>
      <c r="D19" s="5" t="n">
        <v>22545</v>
      </c>
    </row>
    <row r="20" spans="1:4">
      <c r="A20" s="4" t="s">
        <v>166</v>
      </c>
      <c r="B20" s="5" t="n">
        <v>87045</v>
      </c>
      <c r="C20" s="5" t="n">
        <v>82626</v>
      </c>
      <c r="D20" s="5" t="n">
        <v>65264</v>
      </c>
    </row>
    <row r="21" spans="1:4">
      <c r="A21" s="4" t="s">
        <v>917</v>
      </c>
    </row>
    <row r="22" spans="1:4">
      <c r="A22" s="3" t="s">
        <v>898</v>
      </c>
    </row>
    <row r="23" spans="1:4">
      <c r="A23" s="4" t="s">
        <v>899</v>
      </c>
      <c r="B23" s="5" t="n">
        <v>228</v>
      </c>
      <c r="C23" s="5" t="n">
        <v>456</v>
      </c>
      <c r="D23" s="5" t="n">
        <v>0</v>
      </c>
    </row>
    <row r="24" spans="1:4">
      <c r="A24" s="4" t="s">
        <v>903</v>
      </c>
      <c r="B24" s="5" t="n">
        <v>0</v>
      </c>
      <c r="C24" s="5" t="n">
        <v>0</v>
      </c>
      <c r="D24" s="5" t="n">
        <v>0</v>
      </c>
    </row>
    <row r="25" spans="1:4">
      <c r="A25" s="4" t="s">
        <v>904</v>
      </c>
      <c r="B25" s="5" t="n">
        <v>0</v>
      </c>
      <c r="C25" s="5" t="n">
        <v>0</v>
      </c>
      <c r="D25" s="5" t="n">
        <v>0</v>
      </c>
    </row>
    <row r="26" spans="1:4">
      <c r="A26" s="4" t="s">
        <v>166</v>
      </c>
      <c r="B26" s="6" t="s">
        <v>918</v>
      </c>
      <c r="C26" s="6" t="s">
        <v>919</v>
      </c>
      <c r="D26" s="6" t="s">
        <v>1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32</v>
      </c>
    </row>
    <row r="3" spans="1:2">
      <c r="A3" s="3" t="s">
        <v>275</v>
      </c>
    </row>
    <row r="4" spans="1:2">
      <c r="A4" s="4" t="s">
        <v>276</v>
      </c>
      <c r="B4" s="4" t="s">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0</v>
      </c>
      <c r="B1" s="2" t="s">
        <v>1</v>
      </c>
    </row>
    <row r="2" spans="1:4">
      <c r="B2" s="2" t="s">
        <v>32</v>
      </c>
      <c r="C2" s="2" t="s">
        <v>33</v>
      </c>
      <c r="D2" s="2" t="s">
        <v>34</v>
      </c>
    </row>
    <row r="3" spans="1:4">
      <c r="A3" s="3" t="s">
        <v>921</v>
      </c>
    </row>
    <row r="4" spans="1:4">
      <c r="A4" s="4" t="s">
        <v>227</v>
      </c>
      <c r="B4" s="6" t="s">
        <v>862</v>
      </c>
      <c r="C4" s="6" t="s">
        <v>922</v>
      </c>
    </row>
    <row r="5" spans="1:4">
      <c r="A5" s="4" t="s">
        <v>229</v>
      </c>
      <c r="B5" s="5" t="n">
        <v>34</v>
      </c>
      <c r="C5" s="5" t="n">
        <v>25</v>
      </c>
    </row>
    <row r="6" spans="1:4">
      <c r="A6" s="4" t="s">
        <v>230</v>
      </c>
      <c r="B6" s="5" t="n">
        <v>33</v>
      </c>
      <c r="C6" s="5" t="n">
        <v>23</v>
      </c>
    </row>
    <row r="7" spans="1:4">
      <c r="A7" s="4" t="s">
        <v>233</v>
      </c>
      <c r="B7" s="5" t="n">
        <v>145</v>
      </c>
      <c r="C7" s="5" t="n">
        <v>153</v>
      </c>
    </row>
    <row r="8" spans="1:4">
      <c r="A8" s="4" t="s">
        <v>923</v>
      </c>
      <c r="B8" s="5" t="n">
        <v>39</v>
      </c>
      <c r="C8" s="5" t="n">
        <v>-26</v>
      </c>
      <c r="D8" s="6" t="s">
        <v>924</v>
      </c>
    </row>
    <row r="9" spans="1:4">
      <c r="A9" s="4" t="s">
        <v>925</v>
      </c>
    </row>
    <row r="10" spans="1:4">
      <c r="A10" s="3" t="s">
        <v>921</v>
      </c>
    </row>
    <row r="11" spans="1:4">
      <c r="A11" s="4" t="s">
        <v>227</v>
      </c>
      <c r="B11" s="5" t="n">
        <v>15</v>
      </c>
      <c r="C11" s="5" t="n">
        <v>0</v>
      </c>
    </row>
    <row r="12" spans="1:4">
      <c r="A12" s="4" t="s">
        <v>229</v>
      </c>
      <c r="B12" s="5" t="n">
        <v>0</v>
      </c>
      <c r="C12" s="5" t="n">
        <v>0</v>
      </c>
    </row>
    <row r="13" spans="1:4">
      <c r="A13" s="4" t="s">
        <v>230</v>
      </c>
      <c r="B13" s="5" t="n">
        <v>2</v>
      </c>
      <c r="C13" s="5" t="n">
        <v>1</v>
      </c>
    </row>
    <row r="14" spans="1:4">
      <c r="A14" s="4" t="s">
        <v>233</v>
      </c>
      <c r="B14" s="5" t="n">
        <v>1</v>
      </c>
      <c r="C14" s="5" t="n">
        <v>4</v>
      </c>
    </row>
    <row r="15" spans="1:4">
      <c r="A15" s="4" t="s">
        <v>923</v>
      </c>
      <c r="B15" s="5" t="n">
        <v>-64</v>
      </c>
      <c r="C15" s="5" t="n">
        <v>-48</v>
      </c>
      <c r="D15" s="5" t="n">
        <v>-64</v>
      </c>
    </row>
    <row r="16" spans="1:4">
      <c r="A16" s="4" t="s">
        <v>926</v>
      </c>
    </row>
    <row r="17" spans="1:4">
      <c r="A17" s="3" t="s">
        <v>921</v>
      </c>
    </row>
    <row r="18" spans="1:4">
      <c r="A18" s="4" t="s">
        <v>227</v>
      </c>
      <c r="B18" s="5" t="n">
        <v>0</v>
      </c>
      <c r="C18" s="5" t="n">
        <v>0</v>
      </c>
    </row>
    <row r="19" spans="1:4">
      <c r="A19" s="4" t="s">
        <v>229</v>
      </c>
      <c r="B19" s="5" t="n">
        <v>0</v>
      </c>
      <c r="C19" s="5" t="n">
        <v>0</v>
      </c>
    </row>
    <row r="20" spans="1:4">
      <c r="A20" s="4" t="s">
        <v>230</v>
      </c>
      <c r="B20" s="5" t="n">
        <v>0</v>
      </c>
      <c r="C20" s="5" t="n">
        <v>0</v>
      </c>
    </row>
    <row r="21" spans="1:4">
      <c r="A21" s="4" t="s">
        <v>233</v>
      </c>
      <c r="B21" s="5" t="n">
        <v>0</v>
      </c>
      <c r="C21" s="5" t="n">
        <v>0</v>
      </c>
    </row>
    <row r="22" spans="1:4">
      <c r="A22" s="4" t="s">
        <v>923</v>
      </c>
      <c r="B22" s="5" t="n">
        <v>-2</v>
      </c>
      <c r="C22" s="5" t="n">
        <v>-3</v>
      </c>
      <c r="D22" s="5" t="n">
        <v>-4</v>
      </c>
    </row>
    <row r="23" spans="1:4">
      <c r="A23" s="4" t="s">
        <v>927</v>
      </c>
    </row>
    <row r="24" spans="1:4">
      <c r="A24" s="3" t="s">
        <v>921</v>
      </c>
    </row>
    <row r="25" spans="1:4">
      <c r="A25" s="4" t="s">
        <v>227</v>
      </c>
      <c r="B25" s="5" t="n">
        <v>0</v>
      </c>
      <c r="C25" s="5" t="n">
        <v>0</v>
      </c>
    </row>
    <row r="26" spans="1:4">
      <c r="A26" s="4" t="s">
        <v>229</v>
      </c>
      <c r="B26" s="5" t="n">
        <v>0</v>
      </c>
      <c r="C26" s="5" t="n">
        <v>0</v>
      </c>
    </row>
    <row r="27" spans="1:4">
      <c r="A27" s="4" t="s">
        <v>230</v>
      </c>
      <c r="B27" s="5" t="n">
        <v>0</v>
      </c>
      <c r="C27" s="5" t="n">
        <v>0</v>
      </c>
    </row>
    <row r="28" spans="1:4">
      <c r="A28" s="4" t="s">
        <v>233</v>
      </c>
      <c r="B28" s="5" t="n">
        <v>0</v>
      </c>
      <c r="C28" s="5" t="n">
        <v>0</v>
      </c>
    </row>
    <row r="29" spans="1:4">
      <c r="A29" s="4" t="s">
        <v>923</v>
      </c>
      <c r="B29" s="5" t="n">
        <v>-1</v>
      </c>
      <c r="C29" s="5" t="n">
        <v>-1</v>
      </c>
      <c r="D29" s="5" t="n">
        <v>0</v>
      </c>
    </row>
    <row r="30" spans="1:4">
      <c r="A30" s="4" t="s">
        <v>928</v>
      </c>
    </row>
    <row r="31" spans="1:4">
      <c r="A31" s="3" t="s">
        <v>921</v>
      </c>
    </row>
    <row r="32" spans="1:4">
      <c r="A32" s="4" t="s">
        <v>227</v>
      </c>
      <c r="B32" s="5" t="n">
        <v>0</v>
      </c>
      <c r="C32" s="5" t="n">
        <v>0</v>
      </c>
    </row>
    <row r="33" spans="1:4">
      <c r="A33" s="4" t="s">
        <v>229</v>
      </c>
      <c r="B33" s="5" t="n">
        <v>0</v>
      </c>
      <c r="C33" s="5" t="n">
        <v>0</v>
      </c>
    </row>
    <row r="34" spans="1:4">
      <c r="A34" s="4" t="s">
        <v>230</v>
      </c>
      <c r="B34" s="5" t="n">
        <v>0</v>
      </c>
      <c r="C34" s="5" t="n">
        <v>0</v>
      </c>
    </row>
    <row r="35" spans="1:4">
      <c r="A35" s="4" t="s">
        <v>233</v>
      </c>
      <c r="B35" s="5" t="n">
        <v>3</v>
      </c>
      <c r="C35" s="5" t="n">
        <v>0</v>
      </c>
    </row>
    <row r="36" spans="1:4">
      <c r="A36" s="4" t="s">
        <v>923</v>
      </c>
      <c r="B36" s="5" t="n">
        <v>-7</v>
      </c>
      <c r="C36" s="5" t="n">
        <v>0</v>
      </c>
      <c r="D36" s="5" t="n">
        <v>-1</v>
      </c>
    </row>
    <row r="37" spans="1:4">
      <c r="A37" s="4" t="s">
        <v>929</v>
      </c>
    </row>
    <row r="38" spans="1:4">
      <c r="A38" s="3" t="s">
        <v>921</v>
      </c>
    </row>
    <row r="39" spans="1:4">
      <c r="A39" s="4" t="s">
        <v>227</v>
      </c>
      <c r="B39" s="5" t="n">
        <v>58</v>
      </c>
      <c r="C39" s="5" t="n">
        <v>170</v>
      </c>
    </row>
    <row r="40" spans="1:4">
      <c r="A40" s="4" t="s">
        <v>229</v>
      </c>
      <c r="B40" s="5" t="n">
        <v>33</v>
      </c>
      <c r="C40" s="5" t="n">
        <v>24</v>
      </c>
    </row>
    <row r="41" spans="1:4">
      <c r="A41" s="4" t="s">
        <v>230</v>
      </c>
      <c r="B41" s="5" t="n">
        <v>31</v>
      </c>
      <c r="C41" s="5" t="n">
        <v>22</v>
      </c>
    </row>
    <row r="42" spans="1:4">
      <c r="A42" s="4" t="s">
        <v>233</v>
      </c>
      <c r="B42" s="5" t="n">
        <v>0</v>
      </c>
      <c r="C42" s="5" t="n">
        <v>0</v>
      </c>
    </row>
    <row r="43" spans="1:4">
      <c r="A43" s="4" t="s">
        <v>923</v>
      </c>
      <c r="B43" s="5" t="n">
        <v>152</v>
      </c>
      <c r="C43" s="5" t="n">
        <v>84</v>
      </c>
      <c r="D43" s="5" t="n">
        <v>55</v>
      </c>
    </row>
    <row r="44" spans="1:4">
      <c r="A44" s="4" t="s">
        <v>930</v>
      </c>
    </row>
    <row r="45" spans="1:4">
      <c r="A45" s="3" t="s">
        <v>921</v>
      </c>
    </row>
    <row r="46" spans="1:4">
      <c r="A46" s="4" t="s">
        <v>227</v>
      </c>
      <c r="B46" s="5" t="n">
        <v>0</v>
      </c>
      <c r="C46" s="5" t="n">
        <v>0</v>
      </c>
    </row>
    <row r="47" spans="1:4">
      <c r="A47" s="4" t="s">
        <v>229</v>
      </c>
      <c r="B47" s="5" t="n">
        <v>0</v>
      </c>
      <c r="C47" s="5" t="n">
        <v>0</v>
      </c>
    </row>
    <row r="48" spans="1:4">
      <c r="A48" s="4" t="s">
        <v>230</v>
      </c>
      <c r="B48" s="5" t="n">
        <v>0</v>
      </c>
      <c r="C48" s="5" t="n">
        <v>0</v>
      </c>
    </row>
    <row r="49" spans="1:4">
      <c r="A49" s="4" t="s">
        <v>233</v>
      </c>
      <c r="B49" s="5" t="n">
        <v>141</v>
      </c>
      <c r="C49" s="5" t="n">
        <v>149</v>
      </c>
    </row>
    <row r="50" spans="1:4">
      <c r="A50" s="4" t="s">
        <v>923</v>
      </c>
      <c r="B50" s="5" t="n">
        <v>-39</v>
      </c>
      <c r="C50" s="5" t="n">
        <v>-58</v>
      </c>
      <c r="D50" s="5" t="n">
        <v>-26</v>
      </c>
    </row>
    <row r="51" spans="1:4">
      <c r="A51" s="4" t="s">
        <v>931</v>
      </c>
    </row>
    <row r="52" spans="1:4">
      <c r="A52" s="3" t="s">
        <v>921</v>
      </c>
    </row>
    <row r="53" spans="1:4">
      <c r="A53" s="4" t="s">
        <v>227</v>
      </c>
      <c r="B53" s="5" t="n">
        <v>0</v>
      </c>
      <c r="C53" s="5" t="n">
        <v>0</v>
      </c>
    </row>
    <row r="54" spans="1:4">
      <c r="A54" s="4" t="s">
        <v>229</v>
      </c>
      <c r="B54" s="5" t="n">
        <v>1</v>
      </c>
      <c r="C54" s="5" t="n">
        <v>1</v>
      </c>
    </row>
    <row r="55" spans="1:4">
      <c r="A55" s="4" t="s">
        <v>230</v>
      </c>
      <c r="B55" s="5" t="n">
        <v>0</v>
      </c>
      <c r="C55" s="5" t="n">
        <v>0</v>
      </c>
    </row>
    <row r="56" spans="1:4">
      <c r="A56" s="4" t="s">
        <v>233</v>
      </c>
      <c r="B56" s="5" t="n">
        <v>0</v>
      </c>
      <c r="C56" s="5" t="n">
        <v>0</v>
      </c>
    </row>
    <row r="57" spans="1:4">
      <c r="A57" s="4" t="s">
        <v>923</v>
      </c>
      <c r="B57" s="6" t="s">
        <v>174</v>
      </c>
      <c r="C57" s="6" t="s">
        <v>174</v>
      </c>
      <c r="D57" s="6" t="s">
        <v>7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2</v>
      </c>
      <c r="B1" s="2" t="s">
        <v>1</v>
      </c>
    </row>
    <row r="2" spans="1:4">
      <c r="B2" s="2" t="s">
        <v>32</v>
      </c>
      <c r="C2" s="2" t="s">
        <v>33</v>
      </c>
      <c r="D2" s="2" t="s">
        <v>34</v>
      </c>
    </row>
    <row r="3" spans="1:4">
      <c r="A3" s="3" t="s">
        <v>712</v>
      </c>
    </row>
    <row r="4" spans="1:4">
      <c r="A4" s="4" t="s">
        <v>180</v>
      </c>
      <c r="C4" s="6" t="s">
        <v>90</v>
      </c>
    </row>
    <row r="5" spans="1:4">
      <c r="A5" s="4" t="s">
        <v>817</v>
      </c>
      <c r="C5" s="5" t="n">
        <v>-19</v>
      </c>
    </row>
    <row r="6" spans="1:4">
      <c r="A6" s="4" t="s">
        <v>933</v>
      </c>
      <c r="B6" s="6" t="s">
        <v>934</v>
      </c>
      <c r="C6" s="5" t="n">
        <v>275</v>
      </c>
    </row>
    <row r="7" spans="1:4">
      <c r="A7" s="4" t="s">
        <v>935</v>
      </c>
      <c r="B7" s="5" t="n">
        <v>33</v>
      </c>
      <c r="C7" s="5" t="n">
        <v>-89</v>
      </c>
      <c r="D7" s="6" t="s">
        <v>936</v>
      </c>
    </row>
    <row r="8" spans="1:4">
      <c r="A8" s="4" t="s">
        <v>937</v>
      </c>
      <c r="B8" s="5" t="n">
        <v>40</v>
      </c>
      <c r="C8" s="5" t="n">
        <v>20</v>
      </c>
    </row>
    <row r="9" spans="1:4">
      <c r="A9" s="4" t="s">
        <v>938</v>
      </c>
      <c r="B9" s="5" t="n">
        <v>-25</v>
      </c>
      <c r="C9" s="5" t="n">
        <v>-204</v>
      </c>
    </row>
    <row r="10" spans="1:4">
      <c r="A10" s="4" t="s">
        <v>939</v>
      </c>
      <c r="B10" s="5" t="n">
        <v>-12</v>
      </c>
      <c r="C10" s="5" t="n">
        <v>-81</v>
      </c>
    </row>
    <row r="11" spans="1:4">
      <c r="A11" s="4" t="s">
        <v>940</v>
      </c>
      <c r="B11" s="5" t="n">
        <v>-34</v>
      </c>
      <c r="C11" s="5" t="n">
        <v>-21</v>
      </c>
    </row>
    <row r="12" spans="1:4">
      <c r="A12" s="4" t="s">
        <v>821</v>
      </c>
      <c r="B12" s="5" t="n">
        <v>-27</v>
      </c>
      <c r="C12" s="5" t="n">
        <v>61</v>
      </c>
    </row>
    <row r="13" spans="1:4">
      <c r="A13" s="4" t="s">
        <v>941</v>
      </c>
      <c r="B13" s="5" t="n">
        <v>-64</v>
      </c>
      <c r="C13" s="5" t="n">
        <v>-39</v>
      </c>
      <c r="D13" s="5" t="n">
        <v>275</v>
      </c>
    </row>
    <row r="14" spans="1:4">
      <c r="A14" s="4" t="s">
        <v>718</v>
      </c>
    </row>
    <row r="15" spans="1:4">
      <c r="A15" s="3" t="s">
        <v>712</v>
      </c>
    </row>
    <row r="16" spans="1:4">
      <c r="A16" s="4" t="s">
        <v>180</v>
      </c>
      <c r="C16" s="5" t="n">
        <v>315</v>
      </c>
    </row>
    <row r="17" spans="1:4">
      <c r="A17" s="4" t="s">
        <v>817</v>
      </c>
      <c r="C17" s="5" t="n">
        <v>-5</v>
      </c>
    </row>
    <row r="18" spans="1:4">
      <c r="A18" s="4" t="s">
        <v>933</v>
      </c>
      <c r="B18" s="5" t="n">
        <v>155</v>
      </c>
      <c r="C18" s="5" t="n">
        <v>310</v>
      </c>
    </row>
    <row r="19" spans="1:4">
      <c r="A19" s="4" t="s">
        <v>935</v>
      </c>
      <c r="B19" s="5" t="n">
        <v>79</v>
      </c>
      <c r="C19" s="5" t="n">
        <v>49</v>
      </c>
    </row>
    <row r="20" spans="1:4">
      <c r="A20" s="4" t="s">
        <v>937</v>
      </c>
      <c r="B20" s="5" t="n">
        <v>32</v>
      </c>
      <c r="C20" s="5" t="n">
        <v>19</v>
      </c>
    </row>
    <row r="21" spans="1:4">
      <c r="A21" s="4" t="s">
        <v>938</v>
      </c>
      <c r="B21" s="5" t="n">
        <v>-25</v>
      </c>
      <c r="C21" s="5" t="n">
        <v>-204</v>
      </c>
    </row>
    <row r="22" spans="1:4">
      <c r="A22" s="4" t="s">
        <v>939</v>
      </c>
      <c r="B22" s="5" t="n">
        <v>-12</v>
      </c>
      <c r="C22" s="5" t="n">
        <v>-81</v>
      </c>
    </row>
    <row r="23" spans="1:4">
      <c r="A23" s="4" t="s">
        <v>940</v>
      </c>
      <c r="B23" s="5" t="n">
        <v>-7</v>
      </c>
      <c r="C23" s="5" t="n">
        <v>0</v>
      </c>
    </row>
    <row r="24" spans="1:4">
      <c r="A24" s="4" t="s">
        <v>821</v>
      </c>
      <c r="B24" s="5" t="n">
        <v>-19</v>
      </c>
      <c r="C24" s="5" t="n">
        <v>62</v>
      </c>
    </row>
    <row r="25" spans="1:4">
      <c r="A25" s="4" t="s">
        <v>941</v>
      </c>
      <c r="B25" s="5" t="n">
        <v>203</v>
      </c>
      <c r="C25" s="5" t="n">
        <v>155</v>
      </c>
      <c r="D25" s="5" t="n">
        <v>310</v>
      </c>
    </row>
    <row r="26" spans="1:4">
      <c r="A26" s="4" t="s">
        <v>942</v>
      </c>
    </row>
    <row r="27" spans="1:4">
      <c r="A27" s="3" t="s">
        <v>712</v>
      </c>
    </row>
    <row r="28" spans="1:4">
      <c r="A28" s="4" t="s">
        <v>180</v>
      </c>
      <c r="C28" s="5" t="n">
        <v>0</v>
      </c>
    </row>
    <row r="29" spans="1:4">
      <c r="A29" s="4" t="s">
        <v>817</v>
      </c>
      <c r="C29" s="5" t="n">
        <v>0</v>
      </c>
    </row>
    <row r="30" spans="1:4">
      <c r="A30" s="4" t="s">
        <v>933</v>
      </c>
      <c r="B30" s="5" t="n">
        <v>0</v>
      </c>
      <c r="C30" s="5" t="n">
        <v>0</v>
      </c>
    </row>
    <row r="31" spans="1:4">
      <c r="A31" s="4" t="s">
        <v>935</v>
      </c>
      <c r="B31" s="5" t="n">
        <v>0</v>
      </c>
      <c r="C31" s="5" t="n">
        <v>0</v>
      </c>
    </row>
    <row r="32" spans="1:4">
      <c r="A32" s="4" t="s">
        <v>937</v>
      </c>
      <c r="B32" s="5" t="n">
        <v>8</v>
      </c>
      <c r="C32" s="5" t="n">
        <v>1</v>
      </c>
    </row>
    <row r="33" spans="1:4">
      <c r="A33" s="4" t="s">
        <v>938</v>
      </c>
      <c r="B33" s="5" t="n">
        <v>0</v>
      </c>
      <c r="C33" s="5" t="n">
        <v>0</v>
      </c>
    </row>
    <row r="34" spans="1:4">
      <c r="A34" s="4" t="s">
        <v>939</v>
      </c>
      <c r="B34" s="5" t="n">
        <v>0</v>
      </c>
      <c r="C34" s="5" t="n">
        <v>0</v>
      </c>
    </row>
    <row r="35" spans="1:4">
      <c r="A35" s="4" t="s">
        <v>940</v>
      </c>
      <c r="B35" s="5" t="n">
        <v>0</v>
      </c>
      <c r="C35" s="5" t="n">
        <v>0</v>
      </c>
    </row>
    <row r="36" spans="1:4">
      <c r="A36" s="4" t="s">
        <v>821</v>
      </c>
      <c r="B36" s="5" t="n">
        <v>-8</v>
      </c>
      <c r="C36" s="5" t="n">
        <v>-1</v>
      </c>
    </row>
    <row r="37" spans="1:4">
      <c r="A37" s="4" t="s">
        <v>941</v>
      </c>
      <c r="B37" s="5" t="n">
        <v>0</v>
      </c>
      <c r="C37" s="5" t="n">
        <v>0</v>
      </c>
      <c r="D37" s="5" t="n">
        <v>0</v>
      </c>
    </row>
    <row r="38" spans="1:4">
      <c r="A38" s="4" t="s">
        <v>183</v>
      </c>
    </row>
    <row r="39" spans="1:4">
      <c r="A39" s="3" t="s">
        <v>712</v>
      </c>
    </row>
    <row r="40" spans="1:4">
      <c r="A40" s="4" t="s">
        <v>180</v>
      </c>
      <c r="C40" s="5" t="n">
        <v>-21</v>
      </c>
    </row>
    <row r="41" spans="1:4">
      <c r="A41" s="4" t="s">
        <v>817</v>
      </c>
      <c r="C41" s="5" t="n">
        <v>-14</v>
      </c>
    </row>
    <row r="42" spans="1:4">
      <c r="A42" s="4" t="s">
        <v>933</v>
      </c>
      <c r="B42" s="5" t="n">
        <v>-194</v>
      </c>
      <c r="C42" s="5" t="n">
        <v>-35</v>
      </c>
    </row>
    <row r="43" spans="1:4">
      <c r="A43" s="4" t="s">
        <v>935</v>
      </c>
      <c r="B43" s="5" t="n">
        <v>-46</v>
      </c>
      <c r="C43" s="5" t="n">
        <v>-138</v>
      </c>
    </row>
    <row r="44" spans="1:4">
      <c r="A44" s="4" t="s">
        <v>937</v>
      </c>
      <c r="B44" s="5" t="n">
        <v>0</v>
      </c>
      <c r="C44" s="5" t="n">
        <v>0</v>
      </c>
    </row>
    <row r="45" spans="1:4">
      <c r="A45" s="4" t="s">
        <v>938</v>
      </c>
      <c r="B45" s="5" t="n">
        <v>0</v>
      </c>
      <c r="C45" s="5" t="n">
        <v>0</v>
      </c>
    </row>
    <row r="46" spans="1:4">
      <c r="A46" s="4" t="s">
        <v>939</v>
      </c>
      <c r="B46" s="5" t="n">
        <v>0</v>
      </c>
      <c r="C46" s="5" t="n">
        <v>0</v>
      </c>
    </row>
    <row r="47" spans="1:4">
      <c r="A47" s="4" t="s">
        <v>940</v>
      </c>
      <c r="B47" s="5" t="n">
        <v>-27</v>
      </c>
      <c r="C47" s="5" t="n">
        <v>-21</v>
      </c>
    </row>
    <row r="48" spans="1:4">
      <c r="A48" s="4" t="s">
        <v>821</v>
      </c>
      <c r="B48" s="5" t="n">
        <v>0</v>
      </c>
      <c r="C48" s="5" t="n">
        <v>0</v>
      </c>
    </row>
    <row r="49" spans="1:4">
      <c r="A49" s="4" t="s">
        <v>941</v>
      </c>
      <c r="B49" s="6" t="s">
        <v>943</v>
      </c>
      <c r="C49" s="6" t="s">
        <v>944</v>
      </c>
      <c r="D49" s="6" t="s">
        <v>9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32</v>
      </c>
      <c r="C2" s="2" t="s">
        <v>33</v>
      </c>
    </row>
    <row r="3" spans="1:3">
      <c r="A3" s="3" t="s">
        <v>726</v>
      </c>
    </row>
    <row r="4" spans="1:3">
      <c r="A4" s="4" t="s">
        <v>947</v>
      </c>
      <c r="B4" s="6" t="s">
        <v>948</v>
      </c>
      <c r="C4" s="6" t="s">
        <v>949</v>
      </c>
    </row>
    <row r="5" spans="1:3">
      <c r="A5" s="4" t="s">
        <v>867</v>
      </c>
      <c r="B5" s="5" t="n">
        <v>1898</v>
      </c>
      <c r="C5" s="5" t="n">
        <v>1367</v>
      </c>
    </row>
    <row r="6" spans="1:3">
      <c r="A6" s="4" t="s">
        <v>950</v>
      </c>
      <c r="B6" s="5" t="n">
        <v>-751</v>
      </c>
      <c r="C6" s="5" t="n">
        <v>-701</v>
      </c>
    </row>
    <row r="7" spans="1:3">
      <c r="A7" s="4" t="s">
        <v>951</v>
      </c>
      <c r="B7" s="5" t="n">
        <v>-421</v>
      </c>
      <c r="C7" s="5" t="n">
        <v>-536</v>
      </c>
    </row>
    <row r="8" spans="1:3">
      <c r="A8" s="4" t="s">
        <v>952</v>
      </c>
      <c r="B8" s="5" t="n">
        <v>0</v>
      </c>
      <c r="C8" s="5" t="n">
        <v>-13</v>
      </c>
    </row>
    <row r="9" spans="1:3">
      <c r="A9" s="4" t="s">
        <v>821</v>
      </c>
      <c r="B9" s="5" t="n">
        <v>-214</v>
      </c>
      <c r="C9" s="5" t="n">
        <v>-161</v>
      </c>
    </row>
    <row r="10" spans="1:3">
      <c r="A10" s="4" t="s">
        <v>953</v>
      </c>
      <c r="B10" s="5" t="n">
        <v>9650</v>
      </c>
      <c r="C10" s="5" t="n">
        <v>9138</v>
      </c>
    </row>
    <row r="11" spans="1:3">
      <c r="A11" s="4" t="s">
        <v>553</v>
      </c>
    </row>
    <row r="12" spans="1:3">
      <c r="A12" s="3" t="s">
        <v>726</v>
      </c>
    </row>
    <row r="13" spans="1:3">
      <c r="A13" s="4" t="s">
        <v>947</v>
      </c>
      <c r="B13" s="5" t="n">
        <v>35</v>
      </c>
      <c r="C13" s="5" t="n">
        <v>43</v>
      </c>
    </row>
    <row r="14" spans="1:3">
      <c r="A14" s="4" t="s">
        <v>867</v>
      </c>
      <c r="B14" s="5" t="n">
        <v>0</v>
      </c>
      <c r="C14" s="5" t="n">
        <v>0</v>
      </c>
    </row>
    <row r="15" spans="1:3">
      <c r="A15" s="4" t="s">
        <v>950</v>
      </c>
      <c r="B15" s="5" t="n">
        <v>-5</v>
      </c>
      <c r="C15" s="5" t="n">
        <v>-7</v>
      </c>
    </row>
    <row r="16" spans="1:3">
      <c r="A16" s="4" t="s">
        <v>951</v>
      </c>
      <c r="B16" s="5" t="n">
        <v>-1</v>
      </c>
      <c r="C16" s="5" t="n">
        <v>0</v>
      </c>
    </row>
    <row r="17" spans="1:3">
      <c r="A17" s="4" t="s">
        <v>952</v>
      </c>
      <c r="B17" s="5" t="n">
        <v>0</v>
      </c>
      <c r="C17" s="5" t="n">
        <v>-1</v>
      </c>
    </row>
    <row r="18" spans="1:3">
      <c r="A18" s="4" t="s">
        <v>821</v>
      </c>
      <c r="B18" s="5" t="n">
        <v>0</v>
      </c>
      <c r="C18" s="5" t="n">
        <v>0</v>
      </c>
    </row>
    <row r="19" spans="1:3">
      <c r="A19" s="4" t="s">
        <v>953</v>
      </c>
      <c r="B19" s="5" t="n">
        <v>29</v>
      </c>
      <c r="C19" s="5" t="n">
        <v>35</v>
      </c>
    </row>
    <row r="20" spans="1:3">
      <c r="A20" s="4" t="s">
        <v>954</v>
      </c>
    </row>
    <row r="21" spans="1:3">
      <c r="A21" s="3" t="s">
        <v>726</v>
      </c>
    </row>
    <row r="22" spans="1:3">
      <c r="A22" s="4" t="s">
        <v>947</v>
      </c>
      <c r="B22" s="5" t="n">
        <v>1362</v>
      </c>
      <c r="C22" s="5" t="n">
        <v>1414</v>
      </c>
    </row>
    <row r="23" spans="1:3">
      <c r="A23" s="4" t="s">
        <v>867</v>
      </c>
      <c r="B23" s="5" t="n">
        <v>46</v>
      </c>
      <c r="C23" s="5" t="n">
        <v>0</v>
      </c>
    </row>
    <row r="24" spans="1:3">
      <c r="A24" s="4" t="s">
        <v>950</v>
      </c>
      <c r="B24" s="5" t="n">
        <v>0</v>
      </c>
      <c r="C24" s="5" t="n">
        <v>0</v>
      </c>
    </row>
    <row r="25" spans="1:3">
      <c r="A25" s="4" t="s">
        <v>951</v>
      </c>
      <c r="B25" s="5" t="n">
        <v>-56</v>
      </c>
      <c r="C25" s="5" t="n">
        <v>-31</v>
      </c>
    </row>
    <row r="26" spans="1:3">
      <c r="A26" s="4" t="s">
        <v>952</v>
      </c>
      <c r="B26" s="5" t="n">
        <v>13</v>
      </c>
      <c r="C26" s="5" t="n">
        <v>-21</v>
      </c>
    </row>
    <row r="27" spans="1:3">
      <c r="A27" s="4" t="s">
        <v>821</v>
      </c>
      <c r="B27" s="5" t="n">
        <v>1</v>
      </c>
      <c r="C27" s="5" t="n">
        <v>0</v>
      </c>
    </row>
    <row r="28" spans="1:3">
      <c r="A28" s="4" t="s">
        <v>953</v>
      </c>
      <c r="B28" s="5" t="n">
        <v>1366</v>
      </c>
      <c r="C28" s="5" t="n">
        <v>1362</v>
      </c>
    </row>
    <row r="29" spans="1:3">
      <c r="A29" s="4" t="s">
        <v>725</v>
      </c>
    </row>
    <row r="30" spans="1:3">
      <c r="A30" s="3" t="s">
        <v>726</v>
      </c>
    </row>
    <row r="31" spans="1:3">
      <c r="A31" s="4" t="s">
        <v>947</v>
      </c>
      <c r="B31" s="5" t="n">
        <v>1770</v>
      </c>
      <c r="C31" s="5" t="n">
        <v>1856</v>
      </c>
    </row>
    <row r="32" spans="1:3">
      <c r="A32" s="4" t="s">
        <v>867</v>
      </c>
      <c r="B32" s="5" t="n">
        <v>175</v>
      </c>
      <c r="C32" s="5" t="n">
        <v>113</v>
      </c>
    </row>
    <row r="33" spans="1:3">
      <c r="A33" s="4" t="s">
        <v>950</v>
      </c>
      <c r="B33" s="5" t="n">
        <v>-57</v>
      </c>
      <c r="C33" s="5" t="n">
        <v>-59</v>
      </c>
    </row>
    <row r="34" spans="1:3">
      <c r="A34" s="4" t="s">
        <v>951</v>
      </c>
      <c r="B34" s="5" t="n">
        <v>-71</v>
      </c>
      <c r="C34" s="5" t="n">
        <v>-225</v>
      </c>
    </row>
    <row r="35" spans="1:3">
      <c r="A35" s="4" t="s">
        <v>952</v>
      </c>
      <c r="B35" s="5" t="n">
        <v>-46</v>
      </c>
      <c r="C35" s="5" t="n">
        <v>85</v>
      </c>
    </row>
    <row r="36" spans="1:3">
      <c r="A36" s="4" t="s">
        <v>821</v>
      </c>
      <c r="B36" s="5" t="n">
        <v>2</v>
      </c>
      <c r="C36" s="5" t="n">
        <v>0</v>
      </c>
    </row>
    <row r="37" spans="1:3">
      <c r="A37" s="4" t="s">
        <v>953</v>
      </c>
      <c r="B37" s="5" t="n">
        <v>1773</v>
      </c>
      <c r="C37" s="5" t="n">
        <v>1770</v>
      </c>
    </row>
    <row r="38" spans="1:3">
      <c r="A38" s="4" t="s">
        <v>955</v>
      </c>
    </row>
    <row r="39" spans="1:3">
      <c r="A39" s="3" t="s">
        <v>726</v>
      </c>
    </row>
    <row r="40" spans="1:3">
      <c r="A40" s="4" t="s">
        <v>947</v>
      </c>
      <c r="B40" s="5" t="n">
        <v>20</v>
      </c>
      <c r="C40" s="5" t="n">
        <v>20</v>
      </c>
    </row>
    <row r="41" spans="1:3">
      <c r="A41" s="4" t="s">
        <v>867</v>
      </c>
      <c r="B41" s="5" t="n">
        <v>0</v>
      </c>
      <c r="C41" s="5" t="n">
        <v>0</v>
      </c>
    </row>
    <row r="42" spans="1:3">
      <c r="A42" s="4" t="s">
        <v>950</v>
      </c>
      <c r="B42" s="5" t="n">
        <v>0</v>
      </c>
      <c r="C42" s="5" t="n">
        <v>0</v>
      </c>
    </row>
    <row r="43" spans="1:3">
      <c r="A43" s="4" t="s">
        <v>951</v>
      </c>
      <c r="B43" s="5" t="n">
        <v>0</v>
      </c>
      <c r="C43" s="5" t="n">
        <v>0</v>
      </c>
    </row>
    <row r="44" spans="1:3">
      <c r="A44" s="4" t="s">
        <v>952</v>
      </c>
      <c r="B44" s="5" t="n">
        <v>0</v>
      </c>
      <c r="C44" s="5" t="n">
        <v>0</v>
      </c>
    </row>
    <row r="45" spans="1:3">
      <c r="A45" s="4" t="s">
        <v>821</v>
      </c>
      <c r="B45" s="5" t="n">
        <v>0</v>
      </c>
      <c r="C45" s="5" t="n">
        <v>0</v>
      </c>
    </row>
    <row r="46" spans="1:3">
      <c r="A46" s="4" t="s">
        <v>953</v>
      </c>
      <c r="B46" s="5" t="n">
        <v>20</v>
      </c>
      <c r="C46" s="5" t="n">
        <v>20</v>
      </c>
    </row>
    <row r="47" spans="1:3">
      <c r="A47" s="4" t="s">
        <v>729</v>
      </c>
    </row>
    <row r="48" spans="1:3">
      <c r="A48" s="3" t="s">
        <v>726</v>
      </c>
    </row>
    <row r="49" spans="1:3">
      <c r="A49" s="4" t="s">
        <v>947</v>
      </c>
      <c r="B49" s="5" t="n">
        <v>3492</v>
      </c>
      <c r="C49" s="5" t="n">
        <v>3284</v>
      </c>
    </row>
    <row r="50" spans="1:3">
      <c r="A50" s="4" t="s">
        <v>867</v>
      </c>
      <c r="B50" s="5" t="n">
        <v>479</v>
      </c>
      <c r="C50" s="5" t="n">
        <v>295</v>
      </c>
    </row>
    <row r="51" spans="1:3">
      <c r="A51" s="4" t="s">
        <v>950</v>
      </c>
      <c r="B51" s="5" t="n">
        <v>-292</v>
      </c>
      <c r="C51" s="5" t="n">
        <v>-254</v>
      </c>
    </row>
    <row r="52" spans="1:3">
      <c r="A52" s="4" t="s">
        <v>951</v>
      </c>
      <c r="B52" s="5" t="n">
        <v>-124</v>
      </c>
      <c r="C52" s="5" t="n">
        <v>-156</v>
      </c>
    </row>
    <row r="53" spans="1:3">
      <c r="A53" s="4" t="s">
        <v>952</v>
      </c>
      <c r="B53" s="5" t="n">
        <v>361</v>
      </c>
      <c r="C53" s="5" t="n">
        <v>342</v>
      </c>
    </row>
    <row r="54" spans="1:3">
      <c r="A54" s="4" t="s">
        <v>821</v>
      </c>
      <c r="B54" s="5" t="n">
        <v>-73</v>
      </c>
      <c r="C54" s="5" t="n">
        <v>-19</v>
      </c>
    </row>
    <row r="55" spans="1:3">
      <c r="A55" s="4" t="s">
        <v>953</v>
      </c>
      <c r="B55" s="5" t="n">
        <v>3843</v>
      </c>
      <c r="C55" s="5" t="n">
        <v>3492</v>
      </c>
    </row>
    <row r="56" spans="1:3">
      <c r="A56" s="4" t="s">
        <v>739</v>
      </c>
    </row>
    <row r="57" spans="1:3">
      <c r="A57" s="3" t="s">
        <v>726</v>
      </c>
    </row>
    <row r="58" spans="1:3">
      <c r="A58" s="4" t="s">
        <v>947</v>
      </c>
      <c r="B58" s="5" t="n">
        <v>1262</v>
      </c>
      <c r="C58" s="5" t="n">
        <v>1340</v>
      </c>
    </row>
    <row r="59" spans="1:3">
      <c r="A59" s="4" t="s">
        <v>867</v>
      </c>
      <c r="B59" s="5" t="n">
        <v>182</v>
      </c>
      <c r="C59" s="5" t="n">
        <v>158</v>
      </c>
    </row>
    <row r="60" spans="1:3">
      <c r="A60" s="4" t="s">
        <v>950</v>
      </c>
      <c r="B60" s="5" t="n">
        <v>-235</v>
      </c>
      <c r="C60" s="5" t="n">
        <v>-234</v>
      </c>
    </row>
    <row r="61" spans="1:3">
      <c r="A61" s="4" t="s">
        <v>951</v>
      </c>
      <c r="B61" s="5" t="n">
        <v>-79</v>
      </c>
      <c r="C61" s="5" t="n">
        <v>-77</v>
      </c>
    </row>
    <row r="62" spans="1:3">
      <c r="A62" s="4" t="s">
        <v>952</v>
      </c>
      <c r="B62" s="5" t="n">
        <v>292</v>
      </c>
      <c r="C62" s="5" t="n">
        <v>118</v>
      </c>
    </row>
    <row r="63" spans="1:3">
      <c r="A63" s="4" t="s">
        <v>821</v>
      </c>
      <c r="B63" s="5" t="n">
        <v>-114</v>
      </c>
      <c r="C63" s="5" t="n">
        <v>-43</v>
      </c>
    </row>
    <row r="64" spans="1:3">
      <c r="A64" s="4" t="s">
        <v>953</v>
      </c>
      <c r="B64" s="5" t="n">
        <v>1308</v>
      </c>
      <c r="C64" s="5" t="n">
        <v>1262</v>
      </c>
    </row>
    <row r="65" spans="1:3">
      <c r="A65" s="4" t="s">
        <v>733</v>
      </c>
    </row>
    <row r="66" spans="1:3">
      <c r="A66" s="3" t="s">
        <v>726</v>
      </c>
    </row>
    <row r="67" spans="1:3">
      <c r="A67" s="4" t="s">
        <v>947</v>
      </c>
      <c r="B67" s="5" t="n">
        <v>487</v>
      </c>
      <c r="C67" s="5" t="n">
        <v>433</v>
      </c>
    </row>
    <row r="68" spans="1:3">
      <c r="A68" s="4" t="s">
        <v>867</v>
      </c>
      <c r="B68" s="5" t="n">
        <v>76</v>
      </c>
      <c r="C68" s="5" t="n">
        <v>109</v>
      </c>
    </row>
    <row r="69" spans="1:3">
      <c r="A69" s="4" t="s">
        <v>950</v>
      </c>
      <c r="B69" s="5" t="n">
        <v>-54</v>
      </c>
      <c r="C69" s="5" t="n">
        <v>-46</v>
      </c>
    </row>
    <row r="70" spans="1:3">
      <c r="A70" s="4" t="s">
        <v>951</v>
      </c>
      <c r="B70" s="5" t="n">
        <v>-20</v>
      </c>
      <c r="C70" s="5" t="n">
        <v>-20</v>
      </c>
    </row>
    <row r="71" spans="1:3">
      <c r="A71" s="4" t="s">
        <v>952</v>
      </c>
      <c r="B71" s="5" t="n">
        <v>27</v>
      </c>
      <c r="C71" s="5" t="n">
        <v>5</v>
      </c>
    </row>
    <row r="72" spans="1:3">
      <c r="A72" s="4" t="s">
        <v>821</v>
      </c>
      <c r="B72" s="5" t="n">
        <v>-15</v>
      </c>
      <c r="C72" s="5" t="n">
        <v>6</v>
      </c>
    </row>
    <row r="73" spans="1:3">
      <c r="A73" s="4" t="s">
        <v>953</v>
      </c>
      <c r="B73" s="5" t="n">
        <v>501</v>
      </c>
      <c r="C73" s="5" t="n">
        <v>487</v>
      </c>
    </row>
    <row r="74" spans="1:3">
      <c r="A74" s="4" t="s">
        <v>735</v>
      </c>
    </row>
    <row r="75" spans="1:3">
      <c r="A75" s="3" t="s">
        <v>726</v>
      </c>
    </row>
    <row r="76" spans="1:3">
      <c r="A76" s="4" t="s">
        <v>947</v>
      </c>
      <c r="B76" s="5" t="n">
        <v>540</v>
      </c>
      <c r="C76" s="5" t="n">
        <v>543</v>
      </c>
    </row>
    <row r="77" spans="1:3">
      <c r="A77" s="4" t="s">
        <v>867</v>
      </c>
      <c r="B77" s="5" t="n">
        <v>92</v>
      </c>
      <c r="C77" s="5" t="n">
        <v>55</v>
      </c>
    </row>
    <row r="78" spans="1:3">
      <c r="A78" s="4" t="s">
        <v>950</v>
      </c>
      <c r="B78" s="5" t="n">
        <v>-84</v>
      </c>
      <c r="C78" s="5" t="n">
        <v>-79</v>
      </c>
    </row>
    <row r="79" spans="1:3">
      <c r="A79" s="4" t="s">
        <v>951</v>
      </c>
      <c r="B79" s="5" t="n">
        <v>-26</v>
      </c>
      <c r="C79" s="5" t="n">
        <v>-14</v>
      </c>
    </row>
    <row r="80" spans="1:3">
      <c r="A80" s="4" t="s">
        <v>952</v>
      </c>
      <c r="B80" s="5" t="n">
        <v>116</v>
      </c>
      <c r="C80" s="5" t="n">
        <v>60</v>
      </c>
    </row>
    <row r="81" spans="1:3">
      <c r="A81" s="4" t="s">
        <v>821</v>
      </c>
      <c r="B81" s="5" t="n">
        <v>-43</v>
      </c>
      <c r="C81" s="5" t="n">
        <v>-25</v>
      </c>
    </row>
    <row r="82" spans="1:3">
      <c r="A82" s="4" t="s">
        <v>953</v>
      </c>
      <c r="B82" s="5" t="n">
        <v>595</v>
      </c>
      <c r="C82" s="5" t="n">
        <v>540</v>
      </c>
    </row>
    <row r="83" spans="1:3">
      <c r="A83" s="4" t="s">
        <v>956</v>
      </c>
    </row>
    <row r="84" spans="1:3">
      <c r="A84" s="3" t="s">
        <v>726</v>
      </c>
    </row>
    <row r="85" spans="1:3">
      <c r="A85" s="4" t="s">
        <v>947</v>
      </c>
      <c r="B85" s="5" t="n">
        <v>4</v>
      </c>
      <c r="C85" s="5" t="n">
        <v>6</v>
      </c>
    </row>
    <row r="86" spans="1:3">
      <c r="A86" s="4" t="s">
        <v>867</v>
      </c>
      <c r="B86" s="5" t="n">
        <v>0</v>
      </c>
      <c r="C86" s="5" t="n">
        <v>0</v>
      </c>
    </row>
    <row r="87" spans="1:3">
      <c r="A87" s="4" t="s">
        <v>950</v>
      </c>
      <c r="B87" s="5" t="n">
        <v>-1</v>
      </c>
      <c r="C87" s="5" t="n">
        <v>-2</v>
      </c>
    </row>
    <row r="88" spans="1:3">
      <c r="A88" s="4" t="s">
        <v>951</v>
      </c>
      <c r="B88" s="5" t="n">
        <v>0</v>
      </c>
      <c r="C88" s="5" t="n">
        <v>0</v>
      </c>
    </row>
    <row r="89" spans="1:3">
      <c r="A89" s="4" t="s">
        <v>952</v>
      </c>
      <c r="B89" s="5" t="n">
        <v>0</v>
      </c>
      <c r="C89" s="5" t="n">
        <v>0</v>
      </c>
    </row>
    <row r="90" spans="1:3">
      <c r="A90" s="4" t="s">
        <v>821</v>
      </c>
      <c r="B90" s="5" t="n">
        <v>0</v>
      </c>
      <c r="C90" s="5" t="n">
        <v>0</v>
      </c>
    </row>
    <row r="91" spans="1:3">
      <c r="A91" s="4" t="s">
        <v>953</v>
      </c>
      <c r="B91" s="5" t="n">
        <v>3</v>
      </c>
      <c r="C91" s="5" t="n">
        <v>4</v>
      </c>
    </row>
    <row r="92" spans="1:3">
      <c r="A92" s="4" t="s">
        <v>737</v>
      </c>
    </row>
    <row r="93" spans="1:3">
      <c r="A93" s="3" t="s">
        <v>726</v>
      </c>
    </row>
    <row r="94" spans="1:3">
      <c r="A94" s="4" t="s">
        <v>947</v>
      </c>
      <c r="B94" s="5" t="n">
        <v>1</v>
      </c>
      <c r="C94" s="5" t="n">
        <v>2</v>
      </c>
    </row>
    <row r="95" spans="1:3">
      <c r="A95" s="4" t="s">
        <v>867</v>
      </c>
      <c r="B95" s="5" t="n">
        <v>0</v>
      </c>
      <c r="C95" s="5" t="n">
        <v>0</v>
      </c>
    </row>
    <row r="96" spans="1:3">
      <c r="A96" s="4" t="s">
        <v>950</v>
      </c>
      <c r="B96" s="5" t="n">
        <v>-1</v>
      </c>
      <c r="C96" s="5" t="n">
        <v>-1</v>
      </c>
    </row>
    <row r="97" spans="1:3">
      <c r="A97" s="4" t="s">
        <v>951</v>
      </c>
      <c r="B97" s="5" t="n">
        <v>-30</v>
      </c>
      <c r="C97" s="5" t="n">
        <v>-6</v>
      </c>
    </row>
    <row r="98" spans="1:3">
      <c r="A98" s="4" t="s">
        <v>952</v>
      </c>
      <c r="B98" s="5" t="n">
        <v>1</v>
      </c>
      <c r="C98" s="5" t="n">
        <v>5</v>
      </c>
    </row>
    <row r="99" spans="1:3">
      <c r="A99" s="4" t="s">
        <v>821</v>
      </c>
      <c r="B99" s="5" t="n">
        <v>30</v>
      </c>
      <c r="C99" s="5" t="n">
        <v>1</v>
      </c>
    </row>
    <row r="100" spans="1:3">
      <c r="A100" s="4" t="s">
        <v>953</v>
      </c>
      <c r="B100" s="5" t="n">
        <v>1</v>
      </c>
      <c r="C100" s="5" t="n">
        <v>1</v>
      </c>
    </row>
    <row r="101" spans="1:3">
      <c r="A101" s="4" t="s">
        <v>957</v>
      </c>
    </row>
    <row r="102" spans="1:3">
      <c r="A102" s="3" t="s">
        <v>726</v>
      </c>
    </row>
    <row r="103" spans="1:3">
      <c r="A103" s="4" t="s">
        <v>947</v>
      </c>
      <c r="B103" s="5" t="n">
        <v>126</v>
      </c>
      <c r="C103" s="5" t="n">
        <v>204</v>
      </c>
    </row>
    <row r="104" spans="1:3">
      <c r="A104" s="4" t="s">
        <v>867</v>
      </c>
      <c r="B104" s="5" t="n">
        <v>809</v>
      </c>
      <c r="C104" s="5" t="n">
        <v>596</v>
      </c>
    </row>
    <row r="105" spans="1:3">
      <c r="A105" s="4" t="s">
        <v>950</v>
      </c>
      <c r="B105" s="5" t="n">
        <v>0</v>
      </c>
      <c r="C105" s="5" t="n">
        <v>0</v>
      </c>
    </row>
    <row r="106" spans="1:3">
      <c r="A106" s="4" t="s">
        <v>951</v>
      </c>
      <c r="B106" s="5" t="n">
        <v>-13</v>
      </c>
      <c r="C106" s="5" t="n">
        <v>-4</v>
      </c>
    </row>
    <row r="107" spans="1:3">
      <c r="A107" s="4" t="s">
        <v>952</v>
      </c>
      <c r="B107" s="5" t="n">
        <v>-755</v>
      </c>
      <c r="C107" s="5" t="n">
        <v>-595</v>
      </c>
    </row>
    <row r="108" spans="1:3">
      <c r="A108" s="4" t="s">
        <v>821</v>
      </c>
      <c r="B108" s="5" t="n">
        <v>9</v>
      </c>
      <c r="C108" s="5" t="n">
        <v>-75</v>
      </c>
    </row>
    <row r="109" spans="1:3">
      <c r="A109" s="4" t="s">
        <v>953</v>
      </c>
      <c r="B109" s="5" t="n">
        <v>176</v>
      </c>
      <c r="C109" s="5" t="n">
        <v>126</v>
      </c>
    </row>
    <row r="110" spans="1:3">
      <c r="A110" s="4" t="s">
        <v>183</v>
      </c>
    </row>
    <row r="111" spans="1:3">
      <c r="A111" s="3" t="s">
        <v>726</v>
      </c>
    </row>
    <row r="112" spans="1:3">
      <c r="A112" s="4" t="s">
        <v>947</v>
      </c>
      <c r="B112" s="5" t="n">
        <v>63</v>
      </c>
      <c r="C112" s="5" t="n">
        <v>63</v>
      </c>
    </row>
    <row r="113" spans="1:3">
      <c r="A113" s="4" t="s">
        <v>867</v>
      </c>
      <c r="B113" s="5" t="n">
        <v>39</v>
      </c>
      <c r="C113" s="5" t="n">
        <v>41</v>
      </c>
    </row>
    <row r="114" spans="1:3">
      <c r="A114" s="4" t="s">
        <v>950</v>
      </c>
      <c r="B114" s="5" t="n">
        <v>-23</v>
      </c>
      <c r="C114" s="5" t="n">
        <v>-21</v>
      </c>
    </row>
    <row r="115" spans="1:3">
      <c r="A115" s="4" t="s">
        <v>951</v>
      </c>
      <c r="B115" s="5" t="n">
        <v>-1</v>
      </c>
      <c r="C115" s="5" t="n">
        <v>-3</v>
      </c>
    </row>
    <row r="116" spans="1:3">
      <c r="A116" s="4" t="s">
        <v>952</v>
      </c>
      <c r="B116" s="5" t="n">
        <v>-9</v>
      </c>
      <c r="C116" s="5" t="n">
        <v>-11</v>
      </c>
    </row>
    <row r="117" spans="1:3">
      <c r="A117" s="4" t="s">
        <v>821</v>
      </c>
      <c r="B117" s="5" t="n">
        <v>-11</v>
      </c>
      <c r="C117" s="5" t="n">
        <v>-6</v>
      </c>
    </row>
    <row r="118" spans="1:3">
      <c r="A118" s="4" t="s">
        <v>953</v>
      </c>
      <c r="B118" s="5" t="n">
        <v>58</v>
      </c>
      <c r="C118" s="5" t="n">
        <v>63</v>
      </c>
    </row>
    <row r="119" spans="1:3">
      <c r="A119" s="4" t="s">
        <v>958</v>
      </c>
    </row>
    <row r="120" spans="1:3">
      <c r="A120" s="3" t="s">
        <v>726</v>
      </c>
    </row>
    <row r="121" spans="1:3">
      <c r="A121" s="4" t="s">
        <v>947</v>
      </c>
      <c r="B121" s="5" t="n">
        <v>9103</v>
      </c>
      <c r="C121" s="5" t="n">
        <v>9139</v>
      </c>
    </row>
    <row r="122" spans="1:3">
      <c r="A122" s="4" t="s">
        <v>867</v>
      </c>
      <c r="B122" s="5" t="n">
        <v>1898</v>
      </c>
      <c r="C122" s="5" t="n">
        <v>1367</v>
      </c>
    </row>
    <row r="123" spans="1:3">
      <c r="A123" s="4" t="s">
        <v>950</v>
      </c>
      <c r="B123" s="5" t="n">
        <v>-746</v>
      </c>
      <c r="C123" s="5" t="n">
        <v>-694</v>
      </c>
    </row>
    <row r="124" spans="1:3">
      <c r="A124" s="4" t="s">
        <v>951</v>
      </c>
      <c r="B124" s="5" t="n">
        <v>-420</v>
      </c>
      <c r="C124" s="5" t="n">
        <v>-536</v>
      </c>
    </row>
    <row r="125" spans="1:3">
      <c r="A125" s="4" t="s">
        <v>952</v>
      </c>
      <c r="B125" s="5" t="n">
        <v>0</v>
      </c>
      <c r="C125" s="5" t="n">
        <v>-12</v>
      </c>
    </row>
    <row r="126" spans="1:3">
      <c r="A126" s="4" t="s">
        <v>821</v>
      </c>
      <c r="B126" s="5" t="n">
        <v>-214</v>
      </c>
      <c r="C126" s="5" t="n">
        <v>-161</v>
      </c>
    </row>
    <row r="127" spans="1:3">
      <c r="A127" s="4" t="s">
        <v>953</v>
      </c>
      <c r="B127" s="5" t="n">
        <v>9621</v>
      </c>
      <c r="C127" s="5" t="n">
        <v>9103</v>
      </c>
    </row>
    <row r="128" spans="1:3">
      <c r="A128" s="4" t="s">
        <v>959</v>
      </c>
    </row>
    <row r="129" spans="1:3">
      <c r="A129" s="3" t="s">
        <v>726</v>
      </c>
    </row>
    <row r="130" spans="1:3">
      <c r="A130" s="4" t="s">
        <v>947</v>
      </c>
      <c r="B130" s="5" t="n">
        <v>6</v>
      </c>
      <c r="C130" s="5" t="n">
        <v>9</v>
      </c>
    </row>
    <row r="131" spans="1:3">
      <c r="A131" s="4" t="s">
        <v>867</v>
      </c>
      <c r="B131" s="5" t="n">
        <v>0</v>
      </c>
      <c r="C131" s="5" t="n">
        <v>0</v>
      </c>
    </row>
    <row r="132" spans="1:3">
      <c r="A132" s="4" t="s">
        <v>950</v>
      </c>
      <c r="B132" s="5" t="n">
        <v>-2</v>
      </c>
      <c r="C132" s="5" t="n">
        <v>-2</v>
      </c>
    </row>
    <row r="133" spans="1:3">
      <c r="A133" s="4" t="s">
        <v>951</v>
      </c>
      <c r="B133" s="5" t="n">
        <v>-1</v>
      </c>
      <c r="C133" s="5" t="n">
        <v>0</v>
      </c>
    </row>
    <row r="134" spans="1:3">
      <c r="A134" s="4" t="s">
        <v>952</v>
      </c>
      <c r="B134" s="5" t="n">
        <v>0</v>
      </c>
      <c r="C134" s="5" t="n">
        <v>-1</v>
      </c>
    </row>
    <row r="135" spans="1:3">
      <c r="A135" s="4" t="s">
        <v>821</v>
      </c>
      <c r="B135" s="5" t="n">
        <v>0</v>
      </c>
      <c r="C135" s="5" t="n">
        <v>0</v>
      </c>
    </row>
    <row r="136" spans="1:3">
      <c r="A136" s="4" t="s">
        <v>953</v>
      </c>
      <c r="B136" s="5" t="n">
        <v>3</v>
      </c>
      <c r="C136" s="5" t="n">
        <v>6</v>
      </c>
    </row>
    <row r="137" spans="1:3">
      <c r="A137" s="4" t="s">
        <v>960</v>
      </c>
    </row>
    <row r="138" spans="1:3">
      <c r="A138" s="3" t="s">
        <v>726</v>
      </c>
    </row>
    <row r="139" spans="1:3">
      <c r="A139" s="4" t="s">
        <v>947</v>
      </c>
      <c r="B139" s="5" t="n">
        <v>5</v>
      </c>
      <c r="C139" s="5" t="n">
        <v>8</v>
      </c>
    </row>
    <row r="140" spans="1:3">
      <c r="A140" s="4" t="s">
        <v>867</v>
      </c>
      <c r="B140" s="5" t="n">
        <v>0</v>
      </c>
      <c r="C140" s="5" t="n">
        <v>0</v>
      </c>
    </row>
    <row r="141" spans="1:3">
      <c r="A141" s="4" t="s">
        <v>950</v>
      </c>
      <c r="B141" s="5" t="n">
        <v>-2</v>
      </c>
      <c r="C141" s="5" t="n">
        <v>-3</v>
      </c>
    </row>
    <row r="142" spans="1:3">
      <c r="A142" s="4" t="s">
        <v>951</v>
      </c>
      <c r="B142" s="5" t="n">
        <v>0</v>
      </c>
      <c r="C142" s="5" t="n">
        <v>0</v>
      </c>
    </row>
    <row r="143" spans="1:3">
      <c r="A143" s="4" t="s">
        <v>952</v>
      </c>
      <c r="B143" s="5" t="n">
        <v>0</v>
      </c>
      <c r="C143" s="5" t="n">
        <v>0</v>
      </c>
    </row>
    <row r="144" spans="1:3">
      <c r="A144" s="4" t="s">
        <v>821</v>
      </c>
      <c r="B144" s="5" t="n">
        <v>0</v>
      </c>
      <c r="C144" s="5" t="n">
        <v>0</v>
      </c>
    </row>
    <row r="145" spans="1:3">
      <c r="A145" s="4" t="s">
        <v>953</v>
      </c>
      <c r="B145" s="6" t="s">
        <v>777</v>
      </c>
      <c r="C145" s="6" t="s">
        <v>8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32</v>
      </c>
      <c r="C1" s="2" t="s">
        <v>33</v>
      </c>
      <c r="D1" s="2" t="s">
        <v>34</v>
      </c>
    </row>
    <row r="2" spans="1:4">
      <c r="A2" s="3" t="s">
        <v>726</v>
      </c>
    </row>
    <row r="3" spans="1:4">
      <c r="A3" s="4" t="s">
        <v>962</v>
      </c>
      <c r="B3" s="6" t="s">
        <v>963</v>
      </c>
      <c r="C3" s="6" t="s">
        <v>964</v>
      </c>
    </row>
    <row r="4" spans="1:4">
      <c r="A4" s="4" t="s">
        <v>965</v>
      </c>
      <c r="B4" s="5" t="n">
        <v>-5785</v>
      </c>
      <c r="C4" s="5" t="n">
        <v>-5539</v>
      </c>
    </row>
    <row r="5" spans="1:4">
      <c r="A5" s="4" t="s">
        <v>120</v>
      </c>
      <c r="B5" s="5" t="n">
        <v>9650</v>
      </c>
      <c r="C5" s="5" t="n">
        <v>9138</v>
      </c>
      <c r="D5" s="6" t="s">
        <v>949</v>
      </c>
    </row>
    <row r="6" spans="1:4">
      <c r="A6" s="4" t="s">
        <v>553</v>
      </c>
    </row>
    <row r="7" spans="1:4">
      <c r="A7" s="3" t="s">
        <v>726</v>
      </c>
    </row>
    <row r="8" spans="1:4">
      <c r="A8" s="4" t="s">
        <v>962</v>
      </c>
      <c r="B8" s="5" t="n">
        <v>125</v>
      </c>
      <c r="C8" s="5" t="n">
        <v>129</v>
      </c>
    </row>
    <row r="9" spans="1:4">
      <c r="A9" s="4" t="s">
        <v>965</v>
      </c>
      <c r="B9" s="5" t="n">
        <v>-96</v>
      </c>
      <c r="C9" s="5" t="n">
        <v>-94</v>
      </c>
    </row>
    <row r="10" spans="1:4">
      <c r="A10" s="4" t="s">
        <v>120</v>
      </c>
      <c r="B10" s="5" t="n">
        <v>29</v>
      </c>
      <c r="C10" s="5" t="n">
        <v>35</v>
      </c>
      <c r="D10" s="5" t="n">
        <v>43</v>
      </c>
    </row>
    <row r="11" spans="1:4">
      <c r="A11" s="4" t="s">
        <v>954</v>
      </c>
    </row>
    <row r="12" spans="1:4">
      <c r="A12" s="3" t="s">
        <v>726</v>
      </c>
    </row>
    <row r="13" spans="1:4">
      <c r="A13" s="4" t="s">
        <v>962</v>
      </c>
      <c r="B13" s="5" t="n">
        <v>1366</v>
      </c>
      <c r="C13" s="5" t="n">
        <v>1362</v>
      </c>
    </row>
    <row r="14" spans="1:4">
      <c r="A14" s="4" t="s">
        <v>965</v>
      </c>
      <c r="B14" s="5" t="n">
        <v>0</v>
      </c>
      <c r="C14" s="5" t="n">
        <v>0</v>
      </c>
    </row>
    <row r="15" spans="1:4">
      <c r="A15" s="4" t="s">
        <v>120</v>
      </c>
      <c r="B15" s="5" t="n">
        <v>1366</v>
      </c>
      <c r="C15" s="5" t="n">
        <v>1362</v>
      </c>
      <c r="D15" s="5" t="n">
        <v>1414</v>
      </c>
    </row>
    <row r="16" spans="1:4">
      <c r="A16" s="4" t="s">
        <v>725</v>
      </c>
    </row>
    <row r="17" spans="1:4">
      <c r="A17" s="3" t="s">
        <v>726</v>
      </c>
    </row>
    <row r="18" spans="1:4">
      <c r="A18" s="4" t="s">
        <v>962</v>
      </c>
      <c r="B18" s="5" t="n">
        <v>2585</v>
      </c>
      <c r="C18" s="5" t="n">
        <v>2705</v>
      </c>
    </row>
    <row r="19" spans="1:4">
      <c r="A19" s="4" t="s">
        <v>965</v>
      </c>
      <c r="B19" s="5" t="n">
        <v>-812</v>
      </c>
      <c r="C19" s="5" t="n">
        <v>-935</v>
      </c>
    </row>
    <row r="20" spans="1:4">
      <c r="A20" s="4" t="s">
        <v>120</v>
      </c>
      <c r="B20" s="5" t="n">
        <v>1773</v>
      </c>
      <c r="C20" s="5" t="n">
        <v>1770</v>
      </c>
      <c r="D20" s="5" t="n">
        <v>1856</v>
      </c>
    </row>
    <row r="21" spans="1:4">
      <c r="A21" s="4" t="s">
        <v>955</v>
      </c>
    </row>
    <row r="22" spans="1:4">
      <c r="A22" s="3" t="s">
        <v>726</v>
      </c>
    </row>
    <row r="23" spans="1:4">
      <c r="A23" s="4" t="s">
        <v>962</v>
      </c>
      <c r="B23" s="5" t="n">
        <v>43</v>
      </c>
      <c r="C23" s="5" t="n">
        <v>43</v>
      </c>
    </row>
    <row r="24" spans="1:4">
      <c r="A24" s="4" t="s">
        <v>965</v>
      </c>
      <c r="B24" s="5" t="n">
        <v>-23</v>
      </c>
      <c r="C24" s="5" t="n">
        <v>-23</v>
      </c>
    </row>
    <row r="25" spans="1:4">
      <c r="A25" s="4" t="s">
        <v>120</v>
      </c>
      <c r="B25" s="5" t="n">
        <v>20</v>
      </c>
      <c r="C25" s="5" t="n">
        <v>20</v>
      </c>
      <c r="D25" s="5" t="n">
        <v>20</v>
      </c>
    </row>
    <row r="26" spans="1:4">
      <c r="A26" s="4" t="s">
        <v>729</v>
      </c>
    </row>
    <row r="27" spans="1:4">
      <c r="A27" s="3" t="s">
        <v>726</v>
      </c>
    </row>
    <row r="28" spans="1:4">
      <c r="A28" s="4" t="s">
        <v>962</v>
      </c>
      <c r="B28" s="5" t="n">
        <v>5868</v>
      </c>
      <c r="C28" s="5" t="n">
        <v>5310</v>
      </c>
    </row>
    <row r="29" spans="1:4">
      <c r="A29" s="4" t="s">
        <v>965</v>
      </c>
      <c r="B29" s="5" t="n">
        <v>-2025</v>
      </c>
      <c r="C29" s="5" t="n">
        <v>-1818</v>
      </c>
    </row>
    <row r="30" spans="1:4">
      <c r="A30" s="4" t="s">
        <v>120</v>
      </c>
      <c r="B30" s="5" t="n">
        <v>3843</v>
      </c>
      <c r="C30" s="5" t="n">
        <v>3492</v>
      </c>
      <c r="D30" s="5" t="n">
        <v>3284</v>
      </c>
    </row>
    <row r="31" spans="1:4">
      <c r="A31" s="4" t="s">
        <v>739</v>
      </c>
    </row>
    <row r="32" spans="1:4">
      <c r="A32" s="3" t="s">
        <v>726</v>
      </c>
    </row>
    <row r="33" spans="1:4">
      <c r="A33" s="4" t="s">
        <v>962</v>
      </c>
      <c r="B33" s="5" t="n">
        <v>2957</v>
      </c>
      <c r="C33" s="5" t="n">
        <v>2828</v>
      </c>
    </row>
    <row r="34" spans="1:4">
      <c r="A34" s="4" t="s">
        <v>965</v>
      </c>
      <c r="B34" s="5" t="n">
        <v>-1649</v>
      </c>
      <c r="C34" s="5" t="n">
        <v>-1566</v>
      </c>
    </row>
    <row r="35" spans="1:4">
      <c r="A35" s="4" t="s">
        <v>120</v>
      </c>
      <c r="B35" s="5" t="n">
        <v>1308</v>
      </c>
      <c r="C35" s="5" t="n">
        <v>1262</v>
      </c>
      <c r="D35" s="5" t="n">
        <v>1340</v>
      </c>
    </row>
    <row r="36" spans="1:4">
      <c r="A36" s="4" t="s">
        <v>733</v>
      </c>
    </row>
    <row r="37" spans="1:4">
      <c r="A37" s="3" t="s">
        <v>726</v>
      </c>
    </row>
    <row r="38" spans="1:4">
      <c r="A38" s="4" t="s">
        <v>962</v>
      </c>
      <c r="B38" s="5" t="n">
        <v>865</v>
      </c>
      <c r="C38" s="5" t="n">
        <v>817</v>
      </c>
    </row>
    <row r="39" spans="1:4">
      <c r="A39" s="4" t="s">
        <v>965</v>
      </c>
      <c r="B39" s="5" t="n">
        <v>-364</v>
      </c>
      <c r="C39" s="5" t="n">
        <v>-330</v>
      </c>
    </row>
    <row r="40" spans="1:4">
      <c r="A40" s="4" t="s">
        <v>120</v>
      </c>
      <c r="B40" s="5" t="n">
        <v>501</v>
      </c>
      <c r="C40" s="5" t="n">
        <v>487</v>
      </c>
      <c r="D40" s="5" t="n">
        <v>433</v>
      </c>
    </row>
    <row r="41" spans="1:4">
      <c r="A41" s="4" t="s">
        <v>735</v>
      </c>
    </row>
    <row r="42" spans="1:4">
      <c r="A42" s="3" t="s">
        <v>726</v>
      </c>
    </row>
    <row r="43" spans="1:4">
      <c r="A43" s="4" t="s">
        <v>962</v>
      </c>
      <c r="B43" s="5" t="n">
        <v>1287</v>
      </c>
      <c r="C43" s="5" t="n">
        <v>1209</v>
      </c>
    </row>
    <row r="44" spans="1:4">
      <c r="A44" s="4" t="s">
        <v>965</v>
      </c>
      <c r="B44" s="5" t="n">
        <v>-692</v>
      </c>
      <c r="C44" s="5" t="n">
        <v>-669</v>
      </c>
    </row>
    <row r="45" spans="1:4">
      <c r="A45" s="4" t="s">
        <v>120</v>
      </c>
      <c r="B45" s="5" t="n">
        <v>595</v>
      </c>
      <c r="C45" s="5" t="n">
        <v>540</v>
      </c>
      <c r="D45" s="5" t="n">
        <v>543</v>
      </c>
    </row>
    <row r="46" spans="1:4">
      <c r="A46" s="4" t="s">
        <v>956</v>
      </c>
    </row>
    <row r="47" spans="1:4">
      <c r="A47" s="3" t="s">
        <v>726</v>
      </c>
    </row>
    <row r="48" spans="1:4">
      <c r="A48" s="4" t="s">
        <v>962</v>
      </c>
      <c r="B48" s="5" t="n">
        <v>14</v>
      </c>
      <c r="C48" s="5" t="n">
        <v>14</v>
      </c>
    </row>
    <row r="49" spans="1:4">
      <c r="A49" s="4" t="s">
        <v>965</v>
      </c>
      <c r="B49" s="5" t="n">
        <v>-11</v>
      </c>
      <c r="C49" s="5" t="n">
        <v>-10</v>
      </c>
    </row>
    <row r="50" spans="1:4">
      <c r="A50" s="4" t="s">
        <v>120</v>
      </c>
      <c r="B50" s="5" t="n">
        <v>3</v>
      </c>
      <c r="C50" s="5" t="n">
        <v>4</v>
      </c>
      <c r="D50" s="5" t="n">
        <v>6</v>
      </c>
    </row>
    <row r="51" spans="1:4">
      <c r="A51" s="4" t="s">
        <v>737</v>
      </c>
    </row>
    <row r="52" spans="1:4">
      <c r="A52" s="3" t="s">
        <v>726</v>
      </c>
    </row>
    <row r="53" spans="1:4">
      <c r="A53" s="4" t="s">
        <v>962</v>
      </c>
      <c r="B53" s="5" t="n">
        <v>8</v>
      </c>
      <c r="C53" s="5" t="n">
        <v>8</v>
      </c>
    </row>
    <row r="54" spans="1:4">
      <c r="A54" s="4" t="s">
        <v>965</v>
      </c>
      <c r="B54" s="5" t="n">
        <v>-7</v>
      </c>
      <c r="C54" s="5" t="n">
        <v>-7</v>
      </c>
    </row>
    <row r="55" spans="1:4">
      <c r="A55" s="4" t="s">
        <v>120</v>
      </c>
      <c r="B55" s="5" t="n">
        <v>1</v>
      </c>
      <c r="C55" s="5" t="n">
        <v>1</v>
      </c>
      <c r="D55" s="5" t="n">
        <v>2</v>
      </c>
    </row>
    <row r="56" spans="1:4">
      <c r="A56" s="4" t="s">
        <v>957</v>
      </c>
    </row>
    <row r="57" spans="1:4">
      <c r="A57" s="3" t="s">
        <v>726</v>
      </c>
    </row>
    <row r="58" spans="1:4">
      <c r="A58" s="4" t="s">
        <v>962</v>
      </c>
      <c r="B58" s="5" t="n">
        <v>176</v>
      </c>
      <c r="C58" s="5" t="n">
        <v>126</v>
      </c>
    </row>
    <row r="59" spans="1:4">
      <c r="A59" s="4" t="s">
        <v>965</v>
      </c>
      <c r="B59" s="5" t="n">
        <v>0</v>
      </c>
      <c r="C59" s="5" t="n">
        <v>0</v>
      </c>
    </row>
    <row r="60" spans="1:4">
      <c r="A60" s="4" t="s">
        <v>120</v>
      </c>
      <c r="B60" s="5" t="n">
        <v>176</v>
      </c>
      <c r="C60" s="5" t="n">
        <v>126</v>
      </c>
      <c r="D60" s="5" t="n">
        <v>204</v>
      </c>
    </row>
    <row r="61" spans="1:4">
      <c r="A61" s="4" t="s">
        <v>183</v>
      </c>
    </row>
    <row r="62" spans="1:4">
      <c r="A62" s="3" t="s">
        <v>726</v>
      </c>
    </row>
    <row r="63" spans="1:4">
      <c r="A63" s="4" t="s">
        <v>962</v>
      </c>
      <c r="B63" s="5" t="n">
        <v>198</v>
      </c>
      <c r="C63" s="5" t="n">
        <v>183</v>
      </c>
    </row>
    <row r="64" spans="1:4">
      <c r="A64" s="4" t="s">
        <v>965</v>
      </c>
      <c r="B64" s="5" t="n">
        <v>-140</v>
      </c>
      <c r="C64" s="5" t="n">
        <v>-120</v>
      </c>
    </row>
    <row r="65" spans="1:4">
      <c r="A65" s="4" t="s">
        <v>120</v>
      </c>
      <c r="B65" s="5" t="n">
        <v>58</v>
      </c>
      <c r="C65" s="5" t="n">
        <v>63</v>
      </c>
      <c r="D65" s="5" t="n">
        <v>63</v>
      </c>
    </row>
    <row r="66" spans="1:4">
      <c r="A66" s="4" t="s">
        <v>958</v>
      </c>
    </row>
    <row r="67" spans="1:4">
      <c r="A67" s="3" t="s">
        <v>726</v>
      </c>
    </row>
    <row r="68" spans="1:4">
      <c r="A68" s="4" t="s">
        <v>962</v>
      </c>
      <c r="B68" s="5" t="n">
        <v>15310</v>
      </c>
      <c r="C68" s="5" t="n">
        <v>14548</v>
      </c>
    </row>
    <row r="69" spans="1:4">
      <c r="A69" s="4" t="s">
        <v>965</v>
      </c>
      <c r="B69" s="5" t="n">
        <v>-5689</v>
      </c>
      <c r="C69" s="5" t="n">
        <v>-5445</v>
      </c>
    </row>
    <row r="70" spans="1:4">
      <c r="A70" s="4" t="s">
        <v>120</v>
      </c>
      <c r="B70" s="5" t="n">
        <v>9621</v>
      </c>
      <c r="C70" s="5" t="n">
        <v>9103</v>
      </c>
      <c r="D70" s="5" t="n">
        <v>9139</v>
      </c>
    </row>
    <row r="71" spans="1:4">
      <c r="A71" s="4" t="s">
        <v>959</v>
      </c>
    </row>
    <row r="72" spans="1:4">
      <c r="A72" s="3" t="s">
        <v>726</v>
      </c>
    </row>
    <row r="73" spans="1:4">
      <c r="A73" s="4" t="s">
        <v>962</v>
      </c>
      <c r="B73" s="5" t="n">
        <v>23</v>
      </c>
      <c r="C73" s="5" t="n">
        <v>26</v>
      </c>
    </row>
    <row r="74" spans="1:4">
      <c r="A74" s="4" t="s">
        <v>965</v>
      </c>
      <c r="B74" s="5" t="n">
        <v>-20</v>
      </c>
      <c r="C74" s="5" t="n">
        <v>-20</v>
      </c>
    </row>
    <row r="75" spans="1:4">
      <c r="A75" s="4" t="s">
        <v>120</v>
      </c>
      <c r="B75" s="5" t="n">
        <v>3</v>
      </c>
      <c r="C75" s="5" t="n">
        <v>6</v>
      </c>
      <c r="D75" s="5" t="n">
        <v>9</v>
      </c>
    </row>
    <row r="76" spans="1:4">
      <c r="A76" s="4" t="s">
        <v>960</v>
      </c>
    </row>
    <row r="77" spans="1:4">
      <c r="A77" s="3" t="s">
        <v>726</v>
      </c>
    </row>
    <row r="78" spans="1:4">
      <c r="A78" s="4" t="s">
        <v>962</v>
      </c>
      <c r="B78" s="5" t="n">
        <v>45</v>
      </c>
      <c r="C78" s="5" t="n">
        <v>46</v>
      </c>
    </row>
    <row r="79" spans="1:4">
      <c r="A79" s="4" t="s">
        <v>965</v>
      </c>
      <c r="B79" s="5" t="n">
        <v>-42</v>
      </c>
      <c r="C79" s="5" t="n">
        <v>-41</v>
      </c>
    </row>
    <row r="80" spans="1:4">
      <c r="A80" s="4" t="s">
        <v>120</v>
      </c>
      <c r="B80" s="6" t="s">
        <v>777</v>
      </c>
      <c r="C80" s="6" t="s">
        <v>810</v>
      </c>
      <c r="D80" s="6" t="s">
        <v>7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6</v>
      </c>
      <c r="B1" s="2" t="s">
        <v>1</v>
      </c>
    </row>
    <row r="2" spans="1:4">
      <c r="B2" s="2" t="s">
        <v>32</v>
      </c>
      <c r="C2" s="2" t="s">
        <v>33</v>
      </c>
      <c r="D2" s="2" t="s">
        <v>34</v>
      </c>
    </row>
    <row r="3" spans="1:4">
      <c r="A3" s="3" t="s">
        <v>967</v>
      </c>
    </row>
    <row r="4" spans="1:4">
      <c r="A4" s="4" t="s">
        <v>867</v>
      </c>
      <c r="B4" s="6" t="s">
        <v>968</v>
      </c>
      <c r="C4" s="6" t="s">
        <v>969</v>
      </c>
    </row>
    <row r="5" spans="1:4">
      <c r="A5" s="4" t="s">
        <v>970</v>
      </c>
      <c r="B5" s="5" t="n">
        <v>-22</v>
      </c>
      <c r="C5" s="5" t="n">
        <v>-16</v>
      </c>
    </row>
    <row r="6" spans="1:4">
      <c r="A6" s="4" t="s">
        <v>971</v>
      </c>
      <c r="B6" s="5" t="n">
        <v>-1482</v>
      </c>
      <c r="C6" s="5" t="n">
        <v>-553</v>
      </c>
    </row>
    <row r="7" spans="1:4">
      <c r="A7" s="4" t="s">
        <v>972</v>
      </c>
      <c r="B7" s="5" t="n">
        <v>1436</v>
      </c>
      <c r="C7" s="5" t="n">
        <v>604</v>
      </c>
    </row>
    <row r="8" spans="1:4">
      <c r="A8" s="4" t="s">
        <v>166</v>
      </c>
      <c r="B8" s="6" t="s">
        <v>973</v>
      </c>
      <c r="C8" s="6" t="s">
        <v>974</v>
      </c>
      <c r="D8" s="6" t="s">
        <v>9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6</v>
      </c>
      <c r="B1" s="2" t="s">
        <v>1</v>
      </c>
    </row>
    <row r="2" spans="1:3">
      <c r="B2" s="2" t="s">
        <v>32</v>
      </c>
      <c r="C2" s="2" t="s">
        <v>33</v>
      </c>
    </row>
    <row r="3" spans="1:3">
      <c r="A3" s="3" t="s">
        <v>977</v>
      </c>
    </row>
    <row r="4" spans="1:3">
      <c r="A4" s="4" t="s">
        <v>970</v>
      </c>
      <c r="B4" s="6" t="s">
        <v>978</v>
      </c>
      <c r="C4" s="6" t="s">
        <v>849</v>
      </c>
    </row>
    <row r="5" spans="1:3">
      <c r="A5" s="4" t="s">
        <v>979</v>
      </c>
      <c r="B5" s="4" t="s">
        <v>980</v>
      </c>
      <c r="C5" s="4" t="s">
        <v>981</v>
      </c>
    </row>
    <row r="6" spans="1:3">
      <c r="A6" s="4" t="s">
        <v>982</v>
      </c>
      <c r="B6" s="6" t="s">
        <v>983</v>
      </c>
      <c r="C6" s="6" t="s">
        <v>98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32</v>
      </c>
      <c r="C2" s="2" t="s">
        <v>33</v>
      </c>
    </row>
    <row r="3" spans="1:3">
      <c r="A3" s="3" t="s">
        <v>986</v>
      </c>
    </row>
    <row r="4" spans="1:3">
      <c r="A4" s="4" t="s">
        <v>987</v>
      </c>
      <c r="B4" s="6" t="s">
        <v>988</v>
      </c>
      <c r="C4" s="6" t="s">
        <v>989</v>
      </c>
    </row>
    <row r="5" spans="1:3">
      <c r="A5" s="4" t="s">
        <v>867</v>
      </c>
      <c r="B5" s="5" t="n">
        <v>558</v>
      </c>
      <c r="C5" s="5" t="n">
        <v>283</v>
      </c>
    </row>
    <row r="6" spans="1:3">
      <c r="A6" s="4" t="s">
        <v>990</v>
      </c>
      <c r="B6" s="5" t="n">
        <v>41</v>
      </c>
      <c r="C6" s="5" t="n">
        <v>-132</v>
      </c>
    </row>
    <row r="7" spans="1:3">
      <c r="A7" s="4" t="s">
        <v>991</v>
      </c>
      <c r="B7" s="5" t="n">
        <v>-138</v>
      </c>
    </row>
    <row r="8" spans="1:3">
      <c r="A8" s="4" t="s">
        <v>992</v>
      </c>
      <c r="B8" s="5" t="n">
        <v>-29</v>
      </c>
      <c r="C8" s="5" t="n">
        <v>-9</v>
      </c>
    </row>
    <row r="9" spans="1:3">
      <c r="A9" s="4" t="s">
        <v>952</v>
      </c>
      <c r="B9" s="5" t="n">
        <v>657</v>
      </c>
      <c r="C9" s="5" t="n">
        <v>-9</v>
      </c>
    </row>
    <row r="10" spans="1:3">
      <c r="A10" s="4" t="s">
        <v>821</v>
      </c>
      <c r="B10" s="5" t="n">
        <v>-338</v>
      </c>
      <c r="C10" s="5" t="n">
        <v>-117</v>
      </c>
    </row>
    <row r="11" spans="1:3">
      <c r="A11" s="4" t="s">
        <v>993</v>
      </c>
      <c r="B11" s="5" t="n">
        <v>2675</v>
      </c>
      <c r="C11" s="5" t="n">
        <v>1924</v>
      </c>
    </row>
    <row r="12" spans="1:3">
      <c r="A12" s="4" t="s">
        <v>994</v>
      </c>
    </row>
    <row r="13" spans="1:3">
      <c r="A13" s="3" t="s">
        <v>986</v>
      </c>
    </row>
    <row r="14" spans="1:3">
      <c r="A14" s="4" t="s">
        <v>987</v>
      </c>
      <c r="B14" s="5" t="n">
        <v>1107</v>
      </c>
      <c r="C14" s="5" t="n">
        <v>1107</v>
      </c>
    </row>
    <row r="15" spans="1:3">
      <c r="A15" s="4" t="s">
        <v>867</v>
      </c>
      <c r="B15" s="5" t="n">
        <v>0</v>
      </c>
      <c r="C15" s="5" t="n">
        <v>0</v>
      </c>
    </row>
    <row r="16" spans="1:3">
      <c r="A16" s="4" t="s">
        <v>990</v>
      </c>
      <c r="B16" s="5" t="n">
        <v>41</v>
      </c>
      <c r="C16" s="5" t="n">
        <v>0</v>
      </c>
    </row>
    <row r="17" spans="1:3">
      <c r="A17" s="4" t="s">
        <v>991</v>
      </c>
      <c r="B17" s="5" t="n">
        <v>0</v>
      </c>
    </row>
    <row r="18" spans="1:3">
      <c r="A18" s="4" t="s">
        <v>992</v>
      </c>
      <c r="B18" s="5" t="n">
        <v>0</v>
      </c>
      <c r="C18" s="5" t="n">
        <v>0</v>
      </c>
    </row>
    <row r="19" spans="1:3">
      <c r="A19" s="4" t="s">
        <v>952</v>
      </c>
      <c r="B19" s="5" t="n">
        <v>0</v>
      </c>
      <c r="C19" s="5" t="n">
        <v>0</v>
      </c>
    </row>
    <row r="20" spans="1:3">
      <c r="A20" s="4" t="s">
        <v>821</v>
      </c>
      <c r="B20" s="5" t="n">
        <v>0</v>
      </c>
      <c r="C20" s="5" t="n">
        <v>0</v>
      </c>
    </row>
    <row r="21" spans="1:3">
      <c r="A21" s="4" t="s">
        <v>993</v>
      </c>
      <c r="B21" s="5" t="n">
        <v>1148</v>
      </c>
      <c r="C21" s="5" t="n">
        <v>1107</v>
      </c>
    </row>
    <row r="22" spans="1:3">
      <c r="A22" s="4" t="s">
        <v>995</v>
      </c>
    </row>
    <row r="23" spans="1:3">
      <c r="A23" s="3" t="s">
        <v>986</v>
      </c>
    </row>
    <row r="24" spans="1:3">
      <c r="A24" s="4" t="s">
        <v>987</v>
      </c>
      <c r="B24" s="5" t="n">
        <v>39</v>
      </c>
      <c r="C24" s="5" t="n">
        <v>39</v>
      </c>
    </row>
    <row r="25" spans="1:3">
      <c r="A25" s="4" t="s">
        <v>867</v>
      </c>
      <c r="B25" s="5" t="n">
        <v>0</v>
      </c>
      <c r="C25" s="5" t="n">
        <v>0</v>
      </c>
    </row>
    <row r="26" spans="1:3">
      <c r="A26" s="4" t="s">
        <v>990</v>
      </c>
      <c r="B26" s="5" t="n">
        <v>0</v>
      </c>
      <c r="C26" s="5" t="n">
        <v>0</v>
      </c>
    </row>
    <row r="27" spans="1:3">
      <c r="A27" s="4" t="s">
        <v>991</v>
      </c>
      <c r="B27" s="5" t="n">
        <v>0</v>
      </c>
    </row>
    <row r="28" spans="1:3">
      <c r="A28" s="4" t="s">
        <v>992</v>
      </c>
      <c r="B28" s="5" t="n">
        <v>0</v>
      </c>
      <c r="C28" s="5" t="n">
        <v>0</v>
      </c>
    </row>
    <row r="29" spans="1:3">
      <c r="A29" s="4" t="s">
        <v>952</v>
      </c>
      <c r="B29" s="5" t="n">
        <v>0</v>
      </c>
      <c r="C29" s="5" t="n">
        <v>0</v>
      </c>
    </row>
    <row r="30" spans="1:3">
      <c r="A30" s="4" t="s">
        <v>821</v>
      </c>
      <c r="B30" s="5" t="n">
        <v>0</v>
      </c>
      <c r="C30" s="5" t="n">
        <v>0</v>
      </c>
    </row>
    <row r="31" spans="1:3">
      <c r="A31" s="4" t="s">
        <v>993</v>
      </c>
      <c r="B31" s="5" t="n">
        <v>39</v>
      </c>
      <c r="C31" s="5" t="n">
        <v>39</v>
      </c>
    </row>
    <row r="32" spans="1:3">
      <c r="A32" s="4" t="s">
        <v>996</v>
      </c>
    </row>
    <row r="33" spans="1:3">
      <c r="A33" s="3" t="s">
        <v>986</v>
      </c>
    </row>
    <row r="34" spans="1:3">
      <c r="A34" s="4" t="s">
        <v>987</v>
      </c>
      <c r="B34" s="5" t="n">
        <v>86</v>
      </c>
      <c r="C34" s="5" t="n">
        <v>80</v>
      </c>
    </row>
    <row r="35" spans="1:3">
      <c r="A35" s="4" t="s">
        <v>867</v>
      </c>
      <c r="B35" s="5" t="n">
        <v>24</v>
      </c>
      <c r="C35" s="5" t="n">
        <v>6</v>
      </c>
    </row>
    <row r="36" spans="1:3">
      <c r="A36" s="4" t="s">
        <v>990</v>
      </c>
      <c r="B36" s="5" t="n">
        <v>0</v>
      </c>
      <c r="C36" s="5" t="n">
        <v>0</v>
      </c>
    </row>
    <row r="37" spans="1:3">
      <c r="A37" s="4" t="s">
        <v>991</v>
      </c>
      <c r="B37" s="5" t="n">
        <v>-5</v>
      </c>
    </row>
    <row r="38" spans="1:3">
      <c r="A38" s="4" t="s">
        <v>992</v>
      </c>
      <c r="B38" s="5" t="n">
        <v>0</v>
      </c>
      <c r="C38" s="5" t="n">
        <v>0</v>
      </c>
    </row>
    <row r="39" spans="1:3">
      <c r="A39" s="4" t="s">
        <v>952</v>
      </c>
      <c r="B39" s="5" t="n">
        <v>652</v>
      </c>
      <c r="C39" s="5" t="n">
        <v>0</v>
      </c>
    </row>
    <row r="40" spans="1:3">
      <c r="A40" s="4" t="s">
        <v>821</v>
      </c>
      <c r="B40" s="5" t="n">
        <v>0</v>
      </c>
      <c r="C40" s="5" t="n">
        <v>0</v>
      </c>
    </row>
    <row r="41" spans="1:3">
      <c r="A41" s="4" t="s">
        <v>993</v>
      </c>
      <c r="B41" s="5" t="n">
        <v>757</v>
      </c>
      <c r="C41" s="5" t="n">
        <v>86</v>
      </c>
    </row>
    <row r="42" spans="1:3">
      <c r="A42" s="4" t="s">
        <v>731</v>
      </c>
    </row>
    <row r="43" spans="1:3">
      <c r="A43" s="3" t="s">
        <v>986</v>
      </c>
    </row>
    <row r="44" spans="1:3">
      <c r="A44" s="4" t="s">
        <v>987</v>
      </c>
      <c r="B44" s="5" t="n">
        <v>551</v>
      </c>
      <c r="C44" s="5" t="n">
        <v>523</v>
      </c>
    </row>
    <row r="45" spans="1:3">
      <c r="A45" s="4" t="s">
        <v>867</v>
      </c>
      <c r="B45" s="5" t="n">
        <v>534</v>
      </c>
      <c r="C45" s="5" t="n">
        <v>236</v>
      </c>
    </row>
    <row r="46" spans="1:3">
      <c r="A46" s="4" t="s">
        <v>990</v>
      </c>
      <c r="B46" s="5" t="n">
        <v>0</v>
      </c>
      <c r="C46" s="5" t="n">
        <v>-86</v>
      </c>
    </row>
    <row r="47" spans="1:3">
      <c r="A47" s="4" t="s">
        <v>991</v>
      </c>
      <c r="B47" s="5" t="n">
        <v>-91</v>
      </c>
    </row>
    <row r="48" spans="1:3">
      <c r="A48" s="4" t="s">
        <v>992</v>
      </c>
      <c r="B48" s="5" t="n">
        <v>-29</v>
      </c>
      <c r="C48" s="5" t="n">
        <v>-9</v>
      </c>
    </row>
    <row r="49" spans="1:3">
      <c r="A49" s="4" t="s">
        <v>952</v>
      </c>
      <c r="B49" s="5" t="n">
        <v>-6</v>
      </c>
      <c r="C49" s="5" t="n">
        <v>-9</v>
      </c>
    </row>
    <row r="50" spans="1:3">
      <c r="A50" s="4" t="s">
        <v>821</v>
      </c>
      <c r="B50" s="5" t="n">
        <v>-338</v>
      </c>
      <c r="C50" s="5" t="n">
        <v>-104</v>
      </c>
    </row>
    <row r="51" spans="1:3">
      <c r="A51" s="4" t="s">
        <v>993</v>
      </c>
      <c r="B51" s="5" t="n">
        <v>621</v>
      </c>
      <c r="C51" s="5" t="n">
        <v>551</v>
      </c>
    </row>
    <row r="52" spans="1:3">
      <c r="A52" s="4" t="s">
        <v>997</v>
      </c>
    </row>
    <row r="53" spans="1:3">
      <c r="A53" s="3" t="s">
        <v>986</v>
      </c>
    </row>
    <row r="54" spans="1:3">
      <c r="A54" s="4" t="s">
        <v>987</v>
      </c>
      <c r="B54" s="5" t="n">
        <v>141</v>
      </c>
      <c r="C54" s="5" t="n">
        <v>159</v>
      </c>
    </row>
    <row r="55" spans="1:3">
      <c r="A55" s="4" t="s">
        <v>867</v>
      </c>
      <c r="B55" s="5" t="n">
        <v>0</v>
      </c>
      <c r="C55" s="5" t="n">
        <v>41</v>
      </c>
    </row>
    <row r="56" spans="1:3">
      <c r="A56" s="4" t="s">
        <v>990</v>
      </c>
      <c r="B56" s="5" t="n">
        <v>0</v>
      </c>
      <c r="C56" s="5" t="n">
        <v>-46</v>
      </c>
    </row>
    <row r="57" spans="1:3">
      <c r="A57" s="4" t="s">
        <v>991</v>
      </c>
      <c r="B57" s="5" t="n">
        <v>-42</v>
      </c>
    </row>
    <row r="58" spans="1:3">
      <c r="A58" s="4" t="s">
        <v>992</v>
      </c>
      <c r="B58" s="5" t="n">
        <v>0</v>
      </c>
      <c r="C58" s="5" t="n">
        <v>0</v>
      </c>
    </row>
    <row r="59" spans="1:3">
      <c r="A59" s="4" t="s">
        <v>952</v>
      </c>
      <c r="B59" s="5" t="n">
        <v>11</v>
      </c>
      <c r="C59" s="5" t="n">
        <v>0</v>
      </c>
    </row>
    <row r="60" spans="1:3">
      <c r="A60" s="4" t="s">
        <v>821</v>
      </c>
      <c r="B60" s="5" t="n">
        <v>0</v>
      </c>
      <c r="C60" s="5" t="n">
        <v>-13</v>
      </c>
    </row>
    <row r="61" spans="1:3">
      <c r="A61" s="4" t="s">
        <v>993</v>
      </c>
      <c r="B61" s="6" t="s">
        <v>998</v>
      </c>
      <c r="C61" s="6" t="s">
        <v>9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00</v>
      </c>
      <c r="B1" s="2" t="s">
        <v>32</v>
      </c>
      <c r="C1" s="2" t="s">
        <v>33</v>
      </c>
      <c r="D1" s="2" t="s">
        <v>34</v>
      </c>
    </row>
    <row r="2" spans="1:4">
      <c r="A2" s="3" t="s">
        <v>1001</v>
      </c>
    </row>
    <row r="3" spans="1:4">
      <c r="A3" s="4" t="s">
        <v>1002</v>
      </c>
      <c r="B3" s="6" t="s">
        <v>1003</v>
      </c>
      <c r="C3" s="6" t="s">
        <v>1004</v>
      </c>
    </row>
    <row r="4" spans="1:4">
      <c r="A4" s="4" t="s">
        <v>1005</v>
      </c>
      <c r="B4" s="5" t="n">
        <v>-1963</v>
      </c>
      <c r="C4" s="5" t="n">
        <v>-1833</v>
      </c>
    </row>
    <row r="5" spans="1:4">
      <c r="A5" s="4" t="s">
        <v>121</v>
      </c>
      <c r="B5" s="5" t="n">
        <v>2675</v>
      </c>
      <c r="C5" s="5" t="n">
        <v>1924</v>
      </c>
      <c r="D5" s="6" t="s">
        <v>989</v>
      </c>
    </row>
    <row r="6" spans="1:4">
      <c r="A6" s="4" t="s">
        <v>994</v>
      </c>
    </row>
    <row r="7" spans="1:4">
      <c r="A7" s="3" t="s">
        <v>1001</v>
      </c>
    </row>
    <row r="8" spans="1:4">
      <c r="A8" s="4" t="s">
        <v>1002</v>
      </c>
      <c r="B8" s="5" t="n">
        <v>2259</v>
      </c>
      <c r="C8" s="5" t="n">
        <v>2217</v>
      </c>
    </row>
    <row r="9" spans="1:4">
      <c r="A9" s="4" t="s">
        <v>1005</v>
      </c>
      <c r="B9" s="5" t="n">
        <v>-1111</v>
      </c>
      <c r="C9" s="5" t="n">
        <v>-1110</v>
      </c>
    </row>
    <row r="10" spans="1:4">
      <c r="A10" s="4" t="s">
        <v>121</v>
      </c>
      <c r="B10" s="5" t="n">
        <v>1148</v>
      </c>
      <c r="C10" s="5" t="n">
        <v>1107</v>
      </c>
      <c r="D10" s="5" t="n">
        <v>1107</v>
      </c>
    </row>
    <row r="11" spans="1:4">
      <c r="A11" s="4" t="s">
        <v>995</v>
      </c>
    </row>
    <row r="12" spans="1:4">
      <c r="A12" s="3" t="s">
        <v>1001</v>
      </c>
    </row>
    <row r="13" spans="1:4">
      <c r="A13" s="4" t="s">
        <v>1002</v>
      </c>
      <c r="B13" s="5" t="n">
        <v>39</v>
      </c>
      <c r="C13" s="5" t="n">
        <v>39</v>
      </c>
    </row>
    <row r="14" spans="1:4">
      <c r="A14" s="4" t="s">
        <v>1005</v>
      </c>
      <c r="B14" s="5" t="n">
        <v>0</v>
      </c>
      <c r="C14" s="5" t="n">
        <v>0</v>
      </c>
    </row>
    <row r="15" spans="1:4">
      <c r="A15" s="4" t="s">
        <v>121</v>
      </c>
      <c r="B15" s="5" t="n">
        <v>39</v>
      </c>
      <c r="C15" s="5" t="n">
        <v>39</v>
      </c>
      <c r="D15" s="5" t="n">
        <v>39</v>
      </c>
    </row>
    <row r="16" spans="1:4">
      <c r="A16" s="4" t="s">
        <v>996</v>
      </c>
    </row>
    <row r="17" spans="1:4">
      <c r="A17" s="3" t="s">
        <v>1001</v>
      </c>
    </row>
    <row r="18" spans="1:4">
      <c r="A18" s="4" t="s">
        <v>1002</v>
      </c>
      <c r="B18" s="5" t="n">
        <v>762</v>
      </c>
      <c r="C18" s="5" t="n">
        <v>86</v>
      </c>
    </row>
    <row r="19" spans="1:4">
      <c r="A19" s="4" t="s">
        <v>1005</v>
      </c>
      <c r="B19" s="5" t="n">
        <v>-5</v>
      </c>
      <c r="C19" s="5" t="n">
        <v>0</v>
      </c>
    </row>
    <row r="20" spans="1:4">
      <c r="A20" s="4" t="s">
        <v>121</v>
      </c>
      <c r="B20" s="5" t="n">
        <v>757</v>
      </c>
      <c r="C20" s="5" t="n">
        <v>86</v>
      </c>
      <c r="D20" s="5" t="n">
        <v>80</v>
      </c>
    </row>
    <row r="21" spans="1:4">
      <c r="A21" s="4" t="s">
        <v>731</v>
      </c>
    </row>
    <row r="22" spans="1:4">
      <c r="A22" s="3" t="s">
        <v>1001</v>
      </c>
    </row>
    <row r="23" spans="1:4">
      <c r="A23" s="4" t="s">
        <v>1002</v>
      </c>
      <c r="B23" s="5" t="n">
        <v>1200</v>
      </c>
      <c r="C23" s="5" t="n">
        <v>1038</v>
      </c>
    </row>
    <row r="24" spans="1:4">
      <c r="A24" s="4" t="s">
        <v>1005</v>
      </c>
      <c r="B24" s="5" t="n">
        <v>-579</v>
      </c>
      <c r="C24" s="5" t="n">
        <v>-487</v>
      </c>
    </row>
    <row r="25" spans="1:4">
      <c r="A25" s="4" t="s">
        <v>121</v>
      </c>
      <c r="B25" s="5" t="n">
        <v>621</v>
      </c>
      <c r="C25" s="5" t="n">
        <v>551</v>
      </c>
      <c r="D25" s="5" t="n">
        <v>523</v>
      </c>
    </row>
    <row r="26" spans="1:4">
      <c r="A26" s="4" t="s">
        <v>997</v>
      </c>
    </row>
    <row r="27" spans="1:4">
      <c r="A27" s="3" t="s">
        <v>1001</v>
      </c>
    </row>
    <row r="28" spans="1:4">
      <c r="A28" s="4" t="s">
        <v>1002</v>
      </c>
      <c r="B28" s="5" t="n">
        <v>378</v>
      </c>
      <c r="C28" s="5" t="n">
        <v>377</v>
      </c>
    </row>
    <row r="29" spans="1:4">
      <c r="A29" s="4" t="s">
        <v>1005</v>
      </c>
      <c r="B29" s="5" t="n">
        <v>-268</v>
      </c>
      <c r="C29" s="5" t="n">
        <v>-236</v>
      </c>
    </row>
    <row r="30" spans="1:4">
      <c r="A30" s="4" t="s">
        <v>121</v>
      </c>
      <c r="B30" s="6" t="s">
        <v>998</v>
      </c>
      <c r="C30" s="6" t="s">
        <v>999</v>
      </c>
      <c r="D30" s="6" t="s">
        <v>10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7</v>
      </c>
      <c r="B1" s="2" t="s">
        <v>1</v>
      </c>
    </row>
    <row r="2" spans="1:4">
      <c r="B2" s="2" t="s">
        <v>32</v>
      </c>
      <c r="C2" s="2" t="s">
        <v>33</v>
      </c>
      <c r="D2" s="2" t="s">
        <v>34</v>
      </c>
    </row>
    <row r="3" spans="1:4">
      <c r="A3" s="3" t="s">
        <v>1008</v>
      </c>
    </row>
    <row r="4" spans="1:4">
      <c r="A4" s="4" t="s">
        <v>867</v>
      </c>
      <c r="B4" s="6" t="s">
        <v>1009</v>
      </c>
      <c r="C4" s="6" t="s">
        <v>1010</v>
      </c>
    </row>
    <row r="5" spans="1:4">
      <c r="A5" s="4" t="s">
        <v>553</v>
      </c>
      <c r="B5" s="5" t="n">
        <v>0</v>
      </c>
      <c r="C5" s="5" t="n">
        <v>-41</v>
      </c>
    </row>
    <row r="6" spans="1:4">
      <c r="A6" s="4" t="s">
        <v>1011</v>
      </c>
      <c r="B6" s="5" t="n">
        <v>-60</v>
      </c>
      <c r="C6" s="5" t="n">
        <v>0</v>
      </c>
    </row>
    <row r="7" spans="1:4">
      <c r="A7" s="4" t="s">
        <v>1012</v>
      </c>
      <c r="B7" s="5" t="n">
        <v>38</v>
      </c>
      <c r="C7" s="5" t="n">
        <v>69</v>
      </c>
    </row>
    <row r="8" spans="1:4">
      <c r="A8" s="4" t="s">
        <v>166</v>
      </c>
      <c r="B8" s="6" t="s">
        <v>1013</v>
      </c>
      <c r="C8" s="6" t="s">
        <v>1014</v>
      </c>
      <c r="D8" s="6" t="s">
        <v>10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16</v>
      </c>
      <c r="B1" s="2" t="s">
        <v>32</v>
      </c>
      <c r="C1" s="2" t="s">
        <v>33</v>
      </c>
    </row>
    <row r="2" spans="1:3">
      <c r="A2" s="3" t="s">
        <v>1017</v>
      </c>
    </row>
    <row r="3" spans="1:3">
      <c r="A3" s="4" t="s">
        <v>230</v>
      </c>
      <c r="B3" s="6" t="s">
        <v>1018</v>
      </c>
      <c r="C3" s="6" t="s">
        <v>1019</v>
      </c>
    </row>
    <row r="4" spans="1:3">
      <c r="A4" s="4" t="s">
        <v>1020</v>
      </c>
    </row>
    <row r="5" spans="1:3">
      <c r="A5" s="3" t="s">
        <v>1017</v>
      </c>
    </row>
    <row r="6" spans="1:3">
      <c r="A6" s="4" t="s">
        <v>230</v>
      </c>
      <c r="B6" s="5" t="n">
        <v>9662</v>
      </c>
      <c r="C6" s="5" t="n">
        <v>8554</v>
      </c>
    </row>
    <row r="7" spans="1:3">
      <c r="A7" s="4" t="s">
        <v>1021</v>
      </c>
    </row>
    <row r="8" spans="1:3">
      <c r="A8" s="3" t="s">
        <v>1017</v>
      </c>
    </row>
    <row r="9" spans="1:3">
      <c r="A9" s="4" t="s">
        <v>230</v>
      </c>
      <c r="B9" s="5" t="n">
        <v>491</v>
      </c>
      <c r="C9" s="5" t="n">
        <v>412</v>
      </c>
    </row>
    <row r="10" spans="1:3">
      <c r="A10" s="4" t="s">
        <v>1022</v>
      </c>
    </row>
    <row r="11" spans="1:3">
      <c r="A11" s="3" t="s">
        <v>1017</v>
      </c>
    </row>
    <row r="12" spans="1:3">
      <c r="A12" s="4" t="s">
        <v>230</v>
      </c>
      <c r="B12" s="6" t="s">
        <v>1023</v>
      </c>
      <c r="C12" s="6" t="s">
        <v>10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44:35Z</dcterms:created>
  <dcterms:modified xmlns:dcterms="http://purl.org/dc/terms/" xmlns:xsi="http://www.w3.org/2001/XMLSchema-instance" xsi:type="dcterms:W3CDTF">2019-04-29T17:44:35Z</dcterms:modified>
</cp:coreProperties>
</file>